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Selected Consolidated Financial"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Divestments" sheetId="18" state="visible" r:id="rId18"/>
    <sheet xmlns:r="http://schemas.openxmlformats.org/officeDocument/2006/relationships" name="Significant Acquisition Cost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Selected Consolidated Financi_2" sheetId="25" state="visible" r:id="rId25"/>
    <sheet xmlns:r="http://schemas.openxmlformats.org/officeDocument/2006/relationships" name="Segment Information (Tables)" sheetId="26" state="visible" r:id="rId26"/>
    <sheet xmlns:r="http://schemas.openxmlformats.org/officeDocument/2006/relationships" name="Stockholders' Equity Matters (T" sheetId="27" state="visible" r:id="rId27"/>
    <sheet xmlns:r="http://schemas.openxmlformats.org/officeDocument/2006/relationships" name="Significant Acquisition Cost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Summary of Significant Accou_20" sheetId="45" state="visible" r:id="rId45"/>
    <sheet xmlns:r="http://schemas.openxmlformats.org/officeDocument/2006/relationships" name="Summary of Significant Accou_21" sheetId="46" state="visible" r:id="rId46"/>
    <sheet xmlns:r="http://schemas.openxmlformats.org/officeDocument/2006/relationships" name="Summary of Significant Accou_22" sheetId="47" state="visible" r:id="rId47"/>
    <sheet xmlns:r="http://schemas.openxmlformats.org/officeDocument/2006/relationships" name="Summary of Significant Accou_23" sheetId="48" state="visible" r:id="rId48"/>
    <sheet xmlns:r="http://schemas.openxmlformats.org/officeDocument/2006/relationships" name="Summary of Significant Accou_24" sheetId="49" state="visible" r:id="rId49"/>
    <sheet xmlns:r="http://schemas.openxmlformats.org/officeDocument/2006/relationships" name="Summary of Significant Accou_25" sheetId="50" state="visible" r:id="rId50"/>
    <sheet xmlns:r="http://schemas.openxmlformats.org/officeDocument/2006/relationships" name="Summary of Significant Accou_26" sheetId="51" state="visible" r:id="rId51"/>
    <sheet xmlns:r="http://schemas.openxmlformats.org/officeDocument/2006/relationships" name="Summary of Significant Accou_27" sheetId="52" state="visible" r:id="rId52"/>
    <sheet xmlns:r="http://schemas.openxmlformats.org/officeDocument/2006/relationships" name="Summary of Significant Accou_28" sheetId="53" state="visible" r:id="rId53"/>
    <sheet xmlns:r="http://schemas.openxmlformats.org/officeDocument/2006/relationships" name="Summary of Significant Accou_29" sheetId="54" state="visible" r:id="rId54"/>
    <sheet xmlns:r="http://schemas.openxmlformats.org/officeDocument/2006/relationships" name="Acquisitions - Narrative (Detai" sheetId="55" state="visible" r:id="rId55"/>
    <sheet xmlns:r="http://schemas.openxmlformats.org/officeDocument/2006/relationships" name="Acquisitions - Schedule of Purc" sheetId="56" state="visible" r:id="rId56"/>
    <sheet xmlns:r="http://schemas.openxmlformats.org/officeDocument/2006/relationships" name="Acquisitions - Pro Forma Financ" sheetId="57" state="visible" r:id="rId57"/>
    <sheet xmlns:r="http://schemas.openxmlformats.org/officeDocument/2006/relationships" name="Debt - Schedule of Long Term De" sheetId="58" state="visible" r:id="rId58"/>
    <sheet xmlns:r="http://schemas.openxmlformats.org/officeDocument/2006/relationships" name="Debt - Cash Pool (Details)" sheetId="59" state="visible" r:id="rId59"/>
    <sheet xmlns:r="http://schemas.openxmlformats.org/officeDocument/2006/relationships" name="Debt - Covenant Ratios (Details" sheetId="60" state="visible" r:id="rId60"/>
    <sheet xmlns:r="http://schemas.openxmlformats.org/officeDocument/2006/relationships" name="Selected Consolidated Financi_3" sheetId="61" state="visible" r:id="rId61"/>
    <sheet xmlns:r="http://schemas.openxmlformats.org/officeDocument/2006/relationships" name="Selected Consolidated Financi_4" sheetId="62" state="visible" r:id="rId62"/>
    <sheet xmlns:r="http://schemas.openxmlformats.org/officeDocument/2006/relationships" name="Selected Consolidated Financi_5" sheetId="63" state="visible" r:id="rId63"/>
    <sheet xmlns:r="http://schemas.openxmlformats.org/officeDocument/2006/relationships" name="Selected Consolidated Financi_6" sheetId="64" state="visible" r:id="rId64"/>
    <sheet xmlns:r="http://schemas.openxmlformats.org/officeDocument/2006/relationships" name="Segment Information - Additiona" sheetId="65" state="visible" r:id="rId65"/>
    <sheet xmlns:r="http://schemas.openxmlformats.org/officeDocument/2006/relationships" name="Segment Information - Segment R" sheetId="66" state="visible" r:id="rId66"/>
    <sheet xmlns:r="http://schemas.openxmlformats.org/officeDocument/2006/relationships" name="Segment Information - Reconcili" sheetId="67" state="visible" r:id="rId67"/>
    <sheet xmlns:r="http://schemas.openxmlformats.org/officeDocument/2006/relationships" name="Segment Information - Revenues " sheetId="68" state="visible" r:id="rId68"/>
    <sheet xmlns:r="http://schemas.openxmlformats.org/officeDocument/2006/relationships" name="Commitments and Contingencies (" sheetId="69" state="visible" r:id="rId69"/>
    <sheet xmlns:r="http://schemas.openxmlformats.org/officeDocument/2006/relationships" name="Stockholders' Equity Matters - " sheetId="70" state="visible" r:id="rId70"/>
    <sheet xmlns:r="http://schemas.openxmlformats.org/officeDocument/2006/relationships" name="Divestments (Details)" sheetId="71" state="visible" r:id="rId71"/>
    <sheet xmlns:r="http://schemas.openxmlformats.org/officeDocument/2006/relationships" name="Significant Acquisition Costs -" sheetId="72" state="visible" r:id="rId72"/>
    <sheet xmlns:r="http://schemas.openxmlformats.org/officeDocument/2006/relationships" name="Significant Acquisition Costs_2" sheetId="73" state="visible" r:id="rId73"/>
    <sheet xmlns:r="http://schemas.openxmlformats.org/officeDocument/2006/relationships" name="Related Party Transactions - Na" sheetId="74" state="visible" r:id="rId74"/>
  </sheets>
  <definedNames/>
  <calcPr calcId="124519" fullCalcOnLoad="1"/>
</workbook>
</file>

<file path=xl/sharedStrings.xml><?xml version="1.0" encoding="utf-8"?>
<sst xmlns="http://schemas.openxmlformats.org/spreadsheetml/2006/main" uniqueCount="894">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1-13045</t>
  </si>
  <si>
    <t>Entity Registrant Name</t>
  </si>
  <si>
    <t>IRON MOUNTAIN INC</t>
  </si>
  <si>
    <t>Entity Incorporation, State or Country Code</t>
  </si>
  <si>
    <t>DE</t>
  </si>
  <si>
    <t>Entity Tax Identification Number</t>
  </si>
  <si>
    <t>23-2588479</t>
  </si>
  <si>
    <t>Entity Address, Address Line One</t>
  </si>
  <si>
    <t>One Federal Street</t>
  </si>
  <si>
    <t>Entity Address, City or Town</t>
  </si>
  <si>
    <t>Boston</t>
  </si>
  <si>
    <t>Entity Address, State or Province</t>
  </si>
  <si>
    <t>MA</t>
  </si>
  <si>
    <t>Entity Address, Postal Zip Code</t>
  </si>
  <si>
    <t>02110</t>
  </si>
  <si>
    <t>City Area Code</t>
  </si>
  <si>
    <t>617</t>
  </si>
  <si>
    <t>Local Phone Number</t>
  </si>
  <si>
    <t>535-4766</t>
  </si>
  <si>
    <t>Entity Current Reporting Status</t>
  </si>
  <si>
    <t>Yes</t>
  </si>
  <si>
    <t>Entity Interactive Data Current</t>
  </si>
  <si>
    <t>Entity Filer Category</t>
  </si>
  <si>
    <t>Large Accelerated Filer</t>
  </si>
  <si>
    <t>Small Business Entity</t>
  </si>
  <si>
    <t>Emerging Growth Company</t>
  </si>
  <si>
    <t>Entity Shell Company</t>
  </si>
  <si>
    <t>Title of 12(b) Security</t>
  </si>
  <si>
    <t>Common Stock, $.01 par value</t>
  </si>
  <si>
    <t>Trading Symbol</t>
  </si>
  <si>
    <t>IRM</t>
  </si>
  <si>
    <t>Security Exchange Name</t>
  </si>
  <si>
    <t>NYSE</t>
  </si>
  <si>
    <t>Entity Common Stock, Shares Outstanding</t>
  </si>
  <si>
    <t>Entity Central Index Key</t>
  </si>
  <si>
    <t>0001020569</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Accounts receivable (less allowances of $41,305 and $43,584 as of June 30, 2019 and December 31, 2018,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perating lease right-of-use assets (see Note 2.d.)</t>
  </si>
  <si>
    <t>Other</t>
  </si>
  <si>
    <t>Total Other Assets, Net</t>
  </si>
  <si>
    <t>Total Assets</t>
  </si>
  <si>
    <t>Current Liabilities:</t>
  </si>
  <si>
    <t>Current portion of long-term debt</t>
  </si>
  <si>
    <t>Accounts payable</t>
  </si>
  <si>
    <t>Accrued expenses and other current liabilities (includes current portion of operating lease liabilities, see Note 2.d.)</t>
  </si>
  <si>
    <t>Deferred revenue</t>
  </si>
  <si>
    <t>Total Current Liabilities</t>
  </si>
  <si>
    <t>Long-term Debt, net of current portion</t>
  </si>
  <si>
    <t>Long-term Operating Lease Liabilities, net of current portion (see Note 2.d.)</t>
  </si>
  <si>
    <t>Other Long-term Liabilities</t>
  </si>
  <si>
    <t>Deferred Rent (see Note 2.d.)</t>
  </si>
  <si>
    <t>Deferred Income Taxes</t>
  </si>
  <si>
    <t>Commitments and Contingencies (see Note 7)</t>
  </si>
  <si>
    <t xml:space="preserve"> </t>
  </si>
  <si>
    <t>Redeemable Noncontrolling Interests</t>
  </si>
  <si>
    <t>Iron Mountain Incorporated Stockholders' Equity:</t>
  </si>
  <si>
    <t>Preferred stock (par value $0.01; authorized 10,000,000 shares; none issued and outstanding)</t>
  </si>
  <si>
    <t>Common stock (par value $0.01; authorized 400,000,000 shares; issued and outstanding 287,061,769 and 286,321,009 shares as of June 30, 2019 and December 31, 2018,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3 Months Ended</t>
  </si>
  <si>
    <t>Jun. 30, 2018</t>
  </si>
  <si>
    <t>Revenues:</t>
  </si>
  <si>
    <t>Revenues</t>
  </si>
  <si>
    <t>Operating Expenses:</t>
  </si>
  <si>
    <t>Cost of sales (excluding depreciation and amortization)</t>
  </si>
  <si>
    <t>Selling, general and administrative</t>
  </si>
  <si>
    <t>Depreciation and amortization</t>
  </si>
  <si>
    <t>(Gain) Loss on disposal/write-down of property, plant and equipment, net (see Notes 2.j. and 2.m.)</t>
  </si>
  <si>
    <t>Total Operating Expenses</t>
  </si>
  <si>
    <t>Operating Income (Loss)</t>
  </si>
  <si>
    <t>Interest Expense, Net (includes Interest Income)</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Income (Loss) from Discontinued Operations, Net of Tax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Storage rental</t>
  </si>
  <si>
    <t>Service</t>
  </si>
  <si>
    <t>CONSOLIDATED STATEMENTS OF OPERATIONS (Parenthetical) - USD ($) $ in Thousands</t>
  </si>
  <si>
    <t>Income Statement [Abstract]</t>
  </si>
  <si>
    <t>Interest income</t>
  </si>
  <si>
    <t>CONSOLIDATED STATEMENTS OF COMPREHENSIVE INCOME (LOSS) - USD ($) $ in Thousands</t>
  </si>
  <si>
    <t>Statement of Comprehensive Income [Abstract]</t>
  </si>
  <si>
    <t>Other Comprehensive (Loss) Income:</t>
  </si>
  <si>
    <t>Foreign Currency Translation Adjustment</t>
  </si>
  <si>
    <t>Change in Fair Value of Interest Rate Swap Agreements</t>
  </si>
  <si>
    <t>Total Other Comprehensive (Loss) Income</t>
  </si>
  <si>
    <t>Comprehensive Income (Loss)</t>
  </si>
  <si>
    <t>Comprehensive Income (Loss) Attributable to Noncontrolling Interests</t>
  </si>
  <si>
    <t>Comprehensive Income (Loss) Attributable to Iron Mountain Incorporated</t>
  </si>
  <si>
    <t>CONDENSED CONSOLIDATED STATEMENTS OF EQUITY - USD ($) $ in Thousands</t>
  </si>
  <si>
    <t>Total</t>
  </si>
  <si>
    <t>Common Stock</t>
  </si>
  <si>
    <t>Additional Paid-in Capital</t>
  </si>
  <si>
    <t>(Distributions in Excess of Earnings) Earnings in Excess of Distributions</t>
  </si>
  <si>
    <t>Accumulated Other Comprehensive Items, Net</t>
  </si>
  <si>
    <t>Over-Allotment Option</t>
  </si>
  <si>
    <t>Over-Allotment OptionCommon Stock</t>
  </si>
  <si>
    <t>Over-Allotment OptionAdditional Paid-in Capital</t>
  </si>
  <si>
    <t>At The Market (ATM) Equity Program</t>
  </si>
  <si>
    <t>At The Market (ATM) Equity ProgramCommon Stock</t>
  </si>
  <si>
    <t>At The Market (ATM) Equity ProgramAdditional Paid-in Capital</t>
  </si>
  <si>
    <t>Increase (Decrease) in Stockholders' Equity</t>
  </si>
  <si>
    <t>Cumulative-effect adjustment for adoption | Accounting Standards Update 2014-09</t>
  </si>
  <si>
    <t>Balance (in shares) at Dec. 31, 2017</t>
  </si>
  <si>
    <t>Balance at Dec. 31, 2017</t>
  </si>
  <si>
    <t>Issuance of shares under employee stock purchase plan and option plans and stock-based compensation (in shares)</t>
  </si>
  <si>
    <t>Issuance of shares under employee stock purchase plan and option plans and stock-based compensation</t>
  </si>
  <si>
    <t>Issuance of shares</t>
  </si>
  <si>
    <t>Issuance of shares (in shares)</t>
  </si>
  <si>
    <t>Change in value of redeemable noncontrolling interests</t>
  </si>
  <si>
    <t>Parent cash dividends declared (see Note 8)</t>
  </si>
  <si>
    <t>Foreign currency translation adjustment</t>
  </si>
  <si>
    <t>Change in fair value of interest rate swap agreements</t>
  </si>
  <si>
    <t>Net income (loss)</t>
  </si>
  <si>
    <t>Balance at Jun. 30, 2018</t>
  </si>
  <si>
    <t>Balance (in shares) at Jun. 30, 2018</t>
  </si>
  <si>
    <t>Redeemable Noncontrolling Interest at Dec. 31, 2017</t>
  </si>
  <si>
    <t>Increase (Decrease) in Temporary Equity [Roll Forward]</t>
  </si>
  <si>
    <t>Change in equity related to redeemable noncontrolling interests</t>
  </si>
  <si>
    <t>Noncontrolling interests dividends</t>
  </si>
  <si>
    <t>Redeemable Noncontrolling Interest at Jun. 30, 2018</t>
  </si>
  <si>
    <t>Balance (in shares) at Mar. 31, 2018</t>
  </si>
  <si>
    <t>Balance at Mar. 31, 2018</t>
  </si>
  <si>
    <t>Redeemable Noncontrolling Interest at Mar. 31, 2018</t>
  </si>
  <si>
    <t>Cumulative-effect adjustment for adoption | Accounting Standards Update 2016-02</t>
  </si>
  <si>
    <t>Balance (in shares) at Dec. 31, 2018</t>
  </si>
  <si>
    <t>Balance at Dec. 31, 2018</t>
  </si>
  <si>
    <t>Balance at Jun. 30, 2019</t>
  </si>
  <si>
    <t>Balance (in shares) at Jun. 30, 2019</t>
  </si>
  <si>
    <t>Redeemable Noncontrolling Interest at Dec. 31, 2018</t>
  </si>
  <si>
    <t>Redeemable Noncontrolling Interest at Jun. 30, 2019</t>
  </si>
  <si>
    <t>Balance (in shares) at Mar. 31, 2019</t>
  </si>
  <si>
    <t>Balance at Mar. 31, 2019</t>
  </si>
  <si>
    <t>Redeemable Noncontrolling Interest at Mar. 31, 2019</t>
  </si>
  <si>
    <t>CONSOLIDATED STATEMENTS OF CASH FLOWS - USD ($) $ in Thousands</t>
  </si>
  <si>
    <t>Cash Flows from Operating Activities:</t>
  </si>
  <si>
    <t>Loss (income) from discontinued operations</t>
  </si>
  <si>
    <t>Adjustments to reconcile net income (loss) to cash flows from operating activities:</t>
  </si>
  <si>
    <t>Depreciation</t>
  </si>
  <si>
    <t>Amortization (includes amortization of deferred financing costs and discounts of $8,208 and $7,580 for the six months ended June 30, 2019 and 2018, respectively)</t>
  </si>
  <si>
    <t>Revenue reduction associated with amortization of customer inducements and above- and below-market leases</t>
  </si>
  <si>
    <t>Stock-based compensation expense</t>
  </si>
  <si>
    <t>Provision (benefit) for deferred income taxes</t>
  </si>
  <si>
    <t>(Gain) loss on disposal/write-down of property, plant and equipment, net (see Note 2.j.)</t>
  </si>
  <si>
    <t>Foreign currency transactions and other, net</t>
  </si>
  <si>
    <t>(Increase) decrease in assets</t>
  </si>
  <si>
    <t>Increase (decrease) in liabilities</t>
  </si>
  <si>
    <t>Cash Flows from Operating Activities - Continuing Operations</t>
  </si>
  <si>
    <t>Cash Flows from Operating Activities - Discontinued Operations</t>
  </si>
  <si>
    <t>Cash Flows from Operating Activities</t>
  </si>
  <si>
    <t>Cash Flows from Investing Activities:</t>
  </si>
  <si>
    <t>Capital expenditures (see Liquidity and Capital Resources section of Management's Discussion &amp; Analysis of Financial Condition and Results of Operations)</t>
  </si>
  <si>
    <t>Cash paid for acquisitions, net of cash acquired</t>
  </si>
  <si>
    <t>Acquisition of customer relationships</t>
  </si>
  <si>
    <t>Customer inducements</t>
  </si>
  <si>
    <t>Contract fulfillment costs and third-party commissions</t>
  </si>
  <si>
    <t>Investments in joint ventures (see Note 9)</t>
  </si>
  <si>
    <t>Proceeds from sales of property and equipment and other, net</t>
  </si>
  <si>
    <t>Cash Flows from Investing Activities—Continuing Operations</t>
  </si>
  <si>
    <t>Cash Flows from Investing Activities—Discontinued Operations</t>
  </si>
  <si>
    <t>Cash Flows from Investing Activities</t>
  </si>
  <si>
    <t>Cash Flows from Financing Activities:</t>
  </si>
  <si>
    <t>Repayment of revolving credit facility, term loan facilities and other debt</t>
  </si>
  <si>
    <t>Proceeds from revolving credit facility, term loan facilities and other debt</t>
  </si>
  <si>
    <t>Debt repayment and equity distribution to noncontrolling interests</t>
  </si>
  <si>
    <t>Parent cash dividends</t>
  </si>
  <si>
    <t>Net proceeds associated with the Over-Allotment Option</t>
  </si>
  <si>
    <t>Net proceeds associated with the At the Market (ATM) Program</t>
  </si>
  <si>
    <t>Net (payments) proceeds associated with employee stock-based awards</t>
  </si>
  <si>
    <t>Payment of debt financing and stock issuance costs</t>
  </si>
  <si>
    <t>Cash Flows from Financing Activities - Continuing Operations</t>
  </si>
  <si>
    <t>Cash Flows from Financing Activities - Discontinued Operations</t>
  </si>
  <si>
    <t>Cash Flows from Financing Activities</t>
  </si>
  <si>
    <t>Effect of Exchange Rates on Cash and Cash Equivalents</t>
  </si>
  <si>
    <t>(Decrease) Increase in Cash and Cash Equivalents</t>
  </si>
  <si>
    <t>Cash and Cash Equivalents, including Restricted Cash, Beginning of Period</t>
  </si>
  <si>
    <t>Cash and Cash Equivalents, including Restricted Cash, End of Period</t>
  </si>
  <si>
    <t>Supplemental Information:</t>
  </si>
  <si>
    <t>Cash Paid for Interest</t>
  </si>
  <si>
    <t>Cash Paid for Income Taxes, Net</t>
  </si>
  <si>
    <t>Non-Cash Investing and Financing Activities:</t>
  </si>
  <si>
    <t>Financing Leases (see Note 2.d.)</t>
  </si>
  <si>
    <t>Accrued Capital Expenditures</t>
  </si>
  <si>
    <t>Accrued Purchase Price and Other Holdbacks</t>
  </si>
  <si>
    <t>Dividends Payable</t>
  </si>
  <si>
    <t>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General The interim condensed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provide storage of physical records and data backup media, information management solutions and enterprise-class colocation and wholesale data center space that help organizations in various locations throughout North America, Europe, Latin America, Asia and Africa.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nformation technology infrastructure, with flexible deployment options, including both colocation and wholesale space. The unaudited condens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densed Consolidated Financial Statements and Notes thereto, which are included herein, should be read in conjunction with the Consolidated Financial Statements and Notes thereto for the year ended December 31, 2018 included in our Annual Report on Form 10-K filed with the SEC on February 14, 2019 (our "Annual Report"). We have been organized and have operated as a real estate investment trust for United States federal income tax purposes ("REIT") beginning with our taxable year ended December 31, 2014. On January 10, 2018, we completed the acquisition of IO Data Centers, LLC ("IODC") (the "IODC Transaction"). See Note 3. On January 1, 2019, we adopted Accounting Standards Update ("ASU") No. 2016-02, Leases (Topic 842), as amended ("ASU 2016-02"). See Note 2.d.</t>
  </si>
  <si>
    <t>Summary of Significant Accounting Policies</t>
  </si>
  <si>
    <t>Accounting Policies [Abstract]</t>
  </si>
  <si>
    <t>Summary of Significant Accounting PoliciesThis Note 2 to Notes to Condensed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June 30, 2019 and December 31, 2018, we had approximately $9,059 and $15,141 , respectively, of restricted cash held by certain financial institutions related to bank guarantees. b. Goodwill and Other Intangible Assets and Liabilities Goodwill Since December 31, 2018, there have been no changes to our accounting polices related to the accounting for goodwill. As of June 30, 2019 and December 31, 2018 , no factors were identified that would alter our October 1, 2018 goodwill impairment analysis. Our reporting units as of December 31, 2018 are described in detail in Note 2.h. to Notes to Consolidated Financial Statements included in our Annual Report. On March 19, 2019, we divested the business included in our former Consumer Storage reporting unit, which had no goodwill associated with it at December 31, 2018 or at the date of the divestment. See Note 9 for additional information. The goodwill associated with acquisitions completed during the first six months of 2019 (which are described in Note 3) has been incorporated into our reporting units as they existed as of December 31, 2018. The changes in the carrying value of goodwill attributable to each reportable operating segment for the six months ended June 30, 2019 are as follows: North American North American Western European Business Other International Business Global Data Center Business Corporate and Other Business Total Goodwill balance, net of accumulated amortization as of December 31, 2018 $ 2,251,795 $ 493,491 $ 381,806 $ 818,223 $ 425,956 $ 69,759 $ 4,441,030 Deductible goodwill acquired during the year 5,501 — — 2,758 — — 8,259 Non-deductible goodwill acquired during the year — — 5,011 4,387 — 1,904 11,302 Fair value and other adjustments(1) 55 — 959 2,842 258 (422 ) 3,692 Currency effects 7,704 2,093 (2,851 ) 1,907 193 95 9,141 Goodwill balance, net accumulated amortization as of June 30, 2019 $ 2,265,055 $ 495,584 $ 384,925 $ 830,117 $ 426,407 $ 71,336 $ 4,473,424 Accumulated Goodwill Impairment Balance as of December 31, 2018 $ 85,909 $ — $ 46,500 $ — $ — $ 3,011 $ 135,420 Accumulated Goodwill Impairment Balance as of June 30, 2019 $ 85,909 $ — $ 46,500 $ — $ — $ 3,011 $ 135,420 _______________________________________________________________________________ (1) Total fair value and other adjustments primarily include $3,755 in net adjustments related to property, plant and equipment, customer relationships and data center lease-based intangible assets and deferred income taxes and other liabilities offset by $63 of cash received related to certain acquisitions completed in 2018. Finite-lived Intangible Assets and Liabilities Finite-lived intangible assets and liabilities are primarily comprised of customer relationship intangible assets, customer inducements and data center intangible assets and liabilities (which include data center in-place lease intangible assets, data center tenant relationship intangible assets, data center above-market in-place lease intangible assets and data center below-market in-place lease intangible assets). Since December 31, 2018, there have been no changes to our accounting policies related to the accounting for any of our finite-lived intangible assets and liabilities as disclosed in Note 2.i. to Notes to Consolidated Financial Statements included in our Annual Report. The gross carrying amount and accumulated amortization of our finite-lived intangible assets as of June 30, 2019 and December 31, 2018 are as follows: June 30, 2019 December 31, 2018 Gross Carrying Accumulated Net Carrying Gross Carrying Accumulated Net Carrying Assets: Customer relationship intangible assets $ 1,766,769 $ (511,672 ) $ 1,255,097 $ 1,718,919 $ (455,705 ) $ 1,263,214 Customer inducements 52,542 (29,091 ) 23,451 56,478 (34,181 ) 22,297 Data center lease-based intangible assets(1) 266,263 (77,786 ) 188,477 271,818 (50,807 ) 221,011 Third-party commissions asset(2) 31,391 (1,874 ) 29,517 30,071 (1,089 ) 28,982 $ 2,116,965 $ (620,423 ) $ 1,496,542 $ 2,077,286 $ (541,782 ) $ 1,535,504 Liabilities: Data center below-market leases $ 12,765 $ (2,954 ) $ 9,811 $ 12,318 $ (1,642 ) $ 10,676 ________________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June 30, 2019 and December 31, 2018. The third-party commissions asset is primarily comprised of additional payments associated with the execution of future customer contracts through the one-year anniversary of the acquisition of IODC, as described in Note 3. Other finite-lived intangible assets, including trade names, noncompetition agreements and trademarks, are capitalized and amortized and are included in depreciation and amortization in the accompanying Condensed Consolidated Statements of Operations for the three and six months ended June 30, 2019 and 2018. The other finite-lived intangible assets as of June 30, 2019 and December 31, 2018 are as follows: June 30, 2019 December 31, 2018 Gross Carrying Accumulated Net Carrying Gross Carrying Accumulated Net Carrying Other finite-lived intangible assets (included in Other, a component of other assets, net) $ 19,960 $ (16,482 ) $ 3,478 $ 20,310 $ (14,798 ) $ 5,512 Amortization expense associated with finite-lived intangible assets, revenue reduction associated with the amortization of customer inducements and net revenue reduction associated with the amortization of data center above-market leases and data center below-market leases for the three and six months ended June 30, 2019 and 2018 are as follows: Three Months Ended June 30, Six Months Ended 2019 2018 2019 2018 Amortization expense included in depreciation and amortization associated with: Customer relationship and customer inducement intangible assets $ 28,283 $ 28,813 $ 56,164 $ 57,619 Data center in-place leases and tenant relationships 11,372 7,563 23,981 18,401 Third-party commissions asset and other finite-lived intangible assets 2,184 1,659 2,941 2,844 Revenue reduction associated with amortization of: Customer inducements $ 2,598 $ 2,968 $ 5,338 $ 5,553 Data center above-market leases and data center below-market leases 935 1,293 1,840 2,372 c. Revenues Since December 31, 2018, there have been no changes to our accounting policies related to the accounting for revenues as disclosed in Note 2.l. to Notes to Consolidated Financial Statements included in our Annual Report. The costs of the initial intake of customer records into physical storage ("Intake Costs") and capitalized commissions asset (collectively, "Contract Fulfillment Costs") as of June 30, 2019 and December 31, 2018 are as follows: June 30, 2019 December 31, 2018 Description Location in Balance Sheet Gross Carrying Amount Accumulated Amortization Net Carrying Amount Gross Carrying Amount Accumulated Amortization Net Carrying Amount Intake Costs asset Other (within Other Assets, Net) $ 34,915 $ (19,398 ) $ 15,517 $ 39,748 $ (24,504 ) $ 15,244 Capitalized commissions asset Other (within Other Assets, Net) 48,564 (17,895 ) 30,669 58,424 (34,637 ) 23,787 Amortization expense associated with the Intake Costs asset and capitalized commissions asset for the three and six months ended June 30, 2019 and 2018 are as follows: Three Months Ended June 30, Six Months Ended June 30, 2019 2018 2019 2018 Intake Costs asset $ 2,835 $ 2,891 $ 5,514 $ 5,621 Capitalized commissions asset 5,935 3,793 9,881 7,380 Deferred revenue liabilities are reflected as follows in our Condensed Consolidated Balance Sheets: Description Location in Balance Sheet June 30, 2019 December 31, 2018 Deferred revenue - Current Deferred revenue $ 268,779 $ 264,823 Deferred revenue - Long-term Other Long-term Liabilities 25,436 26,401 Data Center Lessor Considerations Our data center business features storage rental provided to customers at contractually specified rates over a fixed contractual period. Prior to January 1, 2019, our data center revenue contracts were accounted for in accordance with Accounting Standards Codification (“ASC”) No. 840, Leases ("ASC 840"). On January 1, 2019, we adopted ASU 2016-02, as described in more detail in Note 2.d. Beginning on January 1, 2019, our data center revenue contracts will be accounted for in accordance with ASU 2016-02. ASU 2016-02 provides a practical expedient which allows lessors to account for nonlease components (such as power and connectivity, in the case of our data center business) with the related lease component if both the timing and pattern of transfer are the same for nonlease components and the lease component, and the lease component would be classified as an operating lease. The single combined component is accounted for under ASU 2016-02 if the lease component is the predominant component and is accounted for under ASU No. 2014-09, Revenue from Contracts with Customers (Topic 606) ("ASU 2014-09"), if the nonlease components are the predominant components. We have elected to take this practical expedient. Storage rental revenue associated with our data center business was $60,582 and $120,300 for the three and six months ended June 30, 2019, respectively, which includes approximately $9,900 and $19,000 of revenue associated with power and connectivity for the three and six months ended June 30, 2019, respectively. The revenue related to the service component of our data center business remains unchanged from the adoption of ASU 2016-02 and is recognized in the period the related services are provided. Our accounting treatment for data center revenue was not significantly impacted by the adoption of ASU 2016-02. The future minimum lease payments we expect to receive under non-cancellable data center operating leases, for which we are the lessor, excluding month to month leases, for the next five years are as follows: Future minimum lease payments 2019 (excluding the six months ended June 30, 2019) $ 103,016 2020 155,581 2021 111,945 2022 79,763 2023 61,684 d. 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to 10 years , with one or more lease renewal options to extend the lease term. Our lease renewal option terms generally range from one to five years . The exercise of the lease renewal option is at our sole discretion and may contain fixed rent, fair market value based rent or Consumer Price Index rent escalation clauses. We include option periods in the lease term when our failure to renew the lease would result in an economic disincentive, thereby making it reasonably certain that we will renew the lease. We recognize straight line rental expense over the life of the lease and any fair market value or Consumer Price Index rent escalations are recognized as variable lease expense in the period in which the obligation is incurred. In addition, we lease certain vehicles and equipment. Vehicle and equipment leases have lease terms ranging from one to seven years . In February 2016, the Financial Accounting Standards Board ("FASB") issued ASU 2016-02, Leases (Topic 842) which requires lessees to recognize assets and liabilities on the balance sheet for the rights and obligations created by all leases, both operating and financing (formerly referred to as capital leases under ASC 840). ASU 2016-02 requires certain qualitative and quantitative disclosures designed to give financial statement users information on the amount, timing, and uncertainty of cash flows arising from leases. We adopted ASU 2016-02 on January 1, 2019 on a modified retrospective basis under which we recognized and measured leases existing at, or entered into after, the beginning of the period of adoption. Therefore, we applied ASC 840 to all earlier comparative periods (prior to the adoption of ASU 2016-02), including disclosures, and recognized the effects of applying ASU 2016-02 as a cumulative-effect adjustment to retained earnings as of January 1, 2019, the effective date of the standard. As such, the comparative Condensed Consolidated Balance Sheet as of December 31, 2018 has not been restated to reflect the adoption of ASU 2016-02. Accordingly, the majority of the amount presented as deferred rent liabilities on our Consolidated Balance Sheet as of December 31, 2018 is now included in the calculation of operating lease right-of-use assets and any remaining amounts are now classified within other liability line items on our Condensed Consolidated Balance Sheet as of June 30, 2019. The transition guidance associated with ASU 2016-02 also permitted certain practical expedients. We elected the "package of 3" practical expedients permitted under the transition guidance which, among other things, allowed us to carryforward our historical lease classifications. We also adopted an accounting policy which provides that leases with an initial term of 12 months or less will not be included within the lease right-of-use assets and lease liabilities recognized on our Condensed Consolidated Balance Sheets after the adoption of ASU 2016-02. We will continue to recognize the lease payments for those leases with an initial term of 12 months or less in the Condensed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will utilize the rate stated within the lease (in the limited circumstances when such rate is available) or, if no rate is explicitly stated, we have elected to utilize a rate that reflects our securitized incremental borrowing rate by geography for the lease term. In July 2018, the FASB issued ASU 2018-11, Leases - Targeted Improvements ("ASU 2018-11"). ASU 2018-11 provides a practical expedient which allows lessees to account for nonlease components (which include common area maintenance, taxes, and insurance) with the related lease component. Any variable nonlease components are not included within the lease right-of-use asset and lease liability on the Condensed Consolidated Balance Sheets, and instead, are reflected as an expense in the period incurred. We have elected to take this practical expedient upon adoption of ASU 2016-02. At January 1, 2019, we recognized the cumulative effect of initially applying ASU 2016-02 as an adjustment to the opening balance of (Distributions in excess of earnings) Earnings in excess of distributions, resulting in an increase of approximately $5,800 to stockholders' equity due to certain build to suit leases that were accounted for as financing leases under ASC 840, Leases , but are accounted for as operating leases under ASU 2016-02 at January 1, 2019. Operating and financing lease right-of-use assets and lease liabilities as of June 30, 2019 and January 1, 2019 (date of adoption of ASU 2016-02) are as follows: Description Location in Balance Sheet June 30, 2019 January 1, 2019 Assets: Operating lease right-of-use assets(1) Operating lease right-of-use assets $ 1,793,807 $ 1,825,721 Financing lease right-of-use assets, net of accumulated depreciation(2) Property, plant and equipment, net 344,320 361,078 Total $ 2,138,127 $ 2,186,799 Liabilities: Current Operating lease liabilities Accrued expenses and other current liabilities $ 212,968 $ 209,911 Financing lease liabilities Current portion of long-term debt 50,116 50,437 Total current lease liabilities 263,084 260,348 Long-term Operating lease liabilities Long-term operating lease liabilities, net of current portion 1,655,477 1,685,771 Financing lease liabilities Long-term Debt, net of current portion 331,233 350,263 Total long-term lease liabilities 1,986,710 2,036,034 Total $ 2,249,794 $ 2,296,382 ______________________________________________________________ (1) At June 30, 2019, these assets are comprised of approximately 98% real estate related assets (which include land, buildings and racking) and 2% non-real estate related assets (which include warehouse equipment, vehicles, furniture and fixtures and computer hardware and software). (2) At June 30, 2019, these assets are comprised of approximately 62% real estate related assets and 38% non-real estate related assets. The components of the lease expense for the three and six months ended June 30, 2019 are as follows: Description Location in Statement of Operations Three Months Ended Six Months Ended June 30, 2019 Operating lease cost(1) Cost of sales and Selling, general and administrative $ 113,392 $ 222,571 Financing lease cost: Depreciation of financing lease right-of-use assets Depreciation and amortization $ 14,942 $ 31,271 Interest expense for financing lease liabilities Interest expense, net 4,925 11,067 Total financing lease cost $ 19,867 $ 42,338 ______________________________________________________________ (1) Of the $113,392 incurred for the three months ended June 30, 2019, $110,441 is included within Cost of sales and $2,951 is included within Selling, general and administrative expenses. Of the $222,571 incurred for the six months ended June 30, 2019, $216,335 is included within Cost of sales and $6,236 is included within Selling, general and administrative expenses. Operating lease cost includes variable lease costs of $23,847 and $46,610 for the three and six months ended June 30, 2019, respectively. We sublease certain real estate to third parties. We recognized sublease income of $1,671 and $3,554 for the three and six months ended June 30, 2019, respectively. Weighted average remaining lease terms and discount rates as of June 30, 2019 are as follows: Remaining Lease Term: Operating leases 11.0 Years Financing leases 11.0 Years Discount Rate: Operating leases 7.1% Financing leases 5.6% The estimated minimum future lease payments as of June 30, 2019, are as follows: Year Operating Leases(1) Sublease Income Financing Leases(1) 2019 (excluding the six months ended June 30, 2019) $ 171,378 $ (3,494 ) $ 40,635 2020 321,670 (5,728 ) 60,377 2021 295,696 (4,828 ) 54,766 2022 271,552 (4,462 ) 48,071 2023 246,252 (4,333 ) 40,351 Thereafter 1,482,286 (10,185 ) 296,260 Total minimum lease payments 2,788,834 $ (33,030 ) 540,460 Less amounts representing interest or imputed interest (920,389 ) (159,111 ) Present value of lease obligations $ 1,868,445 $ 381,349 The estimated minimum future lease payments as of December 31, 2018 are as follows: Year Operating Leases(1) Sublease Income Financing Leases(1)(2) 2019 $ 323,454 $ (7,525 ) $ 80,513 2020 293,276 (7,200 ) 71,335 2021 267,379 (7,063 ) 61,269 2022 246,128 (6,694 ) 52,832 2023 221,808 (6,409 ) 44,722 Thereafter 1,287,807 (6,279 ) 377,750 Total minimum lease payments $ 2,639,852 $ (41,170 ) 688,421 Less amounts representing interest (241,248 ) Present value of lease obligations $ 447,173 _______________________________________________________________________________ (1) Estimated minimum future lease payments exclude variable common area maintenance charges, insurance and taxes. Differences in estimated lease payments between June 30, 2019 and December 31, 2018 are primarily related to adjustments to account for certain build to suit leases that were accounted for as financing obligations under ASC 840 but are accounted for as operating leases under ASU 2016-02 and foreign currency exchange rate impacts. (2) Includes capital lease and financing obligations associated with build to suit lease transactions at December 31, 2018. As of June 30, 2019, we do not have any material operating or financing leases that are signed but have not yet commenced and we have certain leases with related parties which are not material to our consolidated financial statements. Other information: Supplemental cash flow information relating to our leases for the six months ended June 30, 2019 is as follows: Cash paid for amounts included in measurement of lease liabilities: Six Months Ended Operating cash flows used in operating leases $ 167,426 Financing cash flows used in financing leases $ 31,146 Non-cash items: Operating lease modifications and reassessments $ 14,024 New operating leases (including acquisitions) $ 87,482 New financing leases, modifications and reassessments $ 13,662 e. Stock-Based Compensation We record stock-based compensation expense, utilizing the straight-line method, for the cost of stock options, restricted stock units ("RSUs"), performance units ("PUs") and shares of stock issued under our employee stock purchase plan (together, "Employee Stock-Based Awards"). There have been no significant changes to our accounting policies, assumptions and valuation methodologies related to the accounting for our Employee Stock-Based Awards as disclosed in Note 2.n. to Notes to Consolidated Financial Statements included in our Annual Report. For our Employee Stock-Based Awards made on or after February 20, 2019, we have included the following retirement provision: Upon an employee’s retirement on or after attaining age 58, if the sum of (i) the award recipient’s age at retirement and (ii) the award recipient’s years of service with the company totals at least 70, the award recipient is entitled to continued vesting of any outstanding Employee Stock-Based Awards which include the 2019 Retirement Criteria subsequent to their retirement, provided that, for awards granted in the year of retirement, their retirement occurs on or after July 1st (the “2019 Retirement Criteria”). Accordingly, (i) grants of Employee Stock-Based Awards to an employee who has met the 2019 Retirement Criteria on or before the date of grant, or will meet the Retirement Criteria before July 1 st of the year of the grant, will be expensed between the date of grant and July 1 st of the grant year and (ii) grants of Employee Stock-Based Awards to employees who will meet the 2019 Retirement Criteria during the award’s normal vesting period will be expensed between the date of grant and the date upon which the award recipient meets the 2019 Retirement Criteria. Stock options and RSUs granted to recipients who meet the 2019 Retirement Criteria will continue vesting on the original vesting schedule, and the stock options will remain exercisable up to three years after retirement, or the original expiration date of the stock options, if earlier. PUs granted to recipients who meet the 2019 Retirement Criteria will continue to vest and be delivered in accordance with the original vesting schedule of the applicable PU award and remain subject to the same performance conditions. Stock-based compensation expense for Employee Stock-Based Awards for the three and six months ended June 30, 2019 was $12,501 ( $11,649 after tax or $0.04 per basic and diluted share) and $21,020 ( $19,585 after tax or $0.07 per basic and diluted share), respectively, and for the three and six months ended June 30, 2018 was $8,689 ( $8,032 after tax or $0.03 per basic and diluted share) and $16,073 ( $14,865 after tax or $0.05 per basic and diluted share), respectively. The substantial majority of the stock-based compensation expense for Employee Stock-Based Awards is included in Selling, general and administrative expenses in the accompanying Condensed Consolidated Statements of Operations. As of June 30, 2019 , unrecognized compensation cost related to the unvested portion of our Employee Stock-Based Awards was $61,833 and is expected to be recognized over a weighted-average period of 2.1 years. Stock Options A summary of stock option activity for the six months ended June 30, 2019 is as follows: Stock Options Outstanding at December 31, 2018 4,271,834 Granted 920,706 Exercised (194,480 ) Forfeited (12,525 ) Expired (15,647 ) Outstanding at June 30, 2019 4,969,888 Options exercisable at June 30, 2019 3,160,175 Options expected to vest 1,704,441 Restricted Stock Units The fair value of RSUs vested during the three and six months ended June 30, 2019 and 2018 is as follows: Three Months Ended Six Months Ended 2019 2018 2019 2018 Fair value of RSUs vested $ 2,375 $ 676 $ 17,710 $ 16,006 A summary of RSU activity for the six months ended June 30, 2019 is as follows: RSUs Non-vested at December 31, 2018 1,196,566 Granted 731,801 Vested (527,239 ) Forfeited (55,070 ) Non-vested at June 30, 2019 1,346,058 Performance Units The fair value of earned PUs that vested during the three and six months ended June 30, 2019 and 2018 is as follows: Three Months Ended Six Months Ended 2019 2018 2019 2018 Fair value of earned PUs that vested $ — $ — $ 6,503 $ 3,033 A summary of PU activity for the six months ended June 30, 2019 is as follows: Original PU Adjustment(1) Total Non-vested at December 31, 2018 967,049 (299,948 ) 667,101 Granted 380,856 — 380,856 Vested (169,523 ) — (169,523 ) Forfeited/Performance or Market Conditions Not Achieved (11,093 ) (14,850 ) (25,943 ) Non-vested at June 30, 2019 1,167,289 (314,798 ) 852,491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As of June 30, 2019 , we expected 100% achievement of the predefined revenue, return on invested capital and Adjusted EBITDA (as defined in Note 6) targets associated with the awards of PUs made in 2019 , 2018 and 2017 . f.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 The calculation of basic and diluted income (loss) per share for the three and six months ended June 30, 2019 and 2018 are as follows: Three Months Ended Six Months Ended 2019 2018 2019 2018 Income (loss) from continuing operations $ 92,347 $ 92,263 $ 122,823 $ 131,652 Less: Net income (loss) attributable to noncontrolling interests 34 142 925 610 Income (loss) from continuing operations (utilized in numerator of Earnings Per Share calculation) $ 92,313 $ 92,121 $ 121,898 $ 131,042 Income (loss) from discontinued operations, net of tax $ 128 $ (360 ) $ 104 $ (822 ) Net income (loss) attributable to Iron Mountain Incorporated $ 92,441 $ 91,761 $ 122,002 $ 130,220 Weighted-average shares—basic 286,925,000 285,984,000 286,727,000 285,622,000 Effect of dilutive potential stock options 148,629 237,708 190,016 243,636 Effect of dilutive potential RSUs and PUs 407,659 347,543 570,040 415,929 Weighted-average shares—diluted 287,481,288 286,569,251 287,487,056 286,281,565 Earnings (losses) per share—basic: Income (loss) from continuing operations $ 0.32 $ 0.32 $ 0.43 $ 0.46 Income (loss) from discontinued operations, net of tax — — — — Net income (loss) attributable to Iron Mountain Incorporated(1) $ 0.32 $ 0.32 $ 0.43 $ 0.46 Earnings (losses) per share—diluted: Income (loss) from continuing operations $ 0.32 $ 0.32 $ 0.42 $ 0.46 Income (loss) from discontinued operations, net of tax — — — — Net income (loss) attributable to Iron Mountain Incorporated(1) $ 0.32 $ 0.32 $ 0.42 $ 0.45 Antidilutive stock options, RSUs and PUs, excluded from the calculation 5,004,112 3,272,502 4,494,637 3,257,322 _______________________________________________________________________________ (1) Columns may not foot due to rounding. g. Income Taxes We provide for income taxes during interim periods based on our estimate of the effective tax rate for the year. Our estimate of the effective tax rates for the years ending December 31, 2019 and 2018 reflect the impact of the U.S. tax reform legislation, commonly referred to as the Tax Cuts and Jobs Act (the “Tax Reform Legislation”). See Note 7 to Notes to Consolidated Financial Statements included in our Annual Report for additional information regarding the impact the Tax Reform Legislation had on us.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and six months ended June 30, 2019 and 2018 are as follows: Three Months Ended Six Months Ended 2019(1) 2018(1) 2019(1) 2018(2) Effective Tax Rate 10.3 % 22.0 % 14.7 % 16.5 % _______________________________________________________________________________ (1) The primary reconciling items between the federal statutory tax rate of 21.0% and our overall effective tax rate for the three and six months ended June 30, 2019 and for the three months ended June 30, 2018 were the benefit derived from the dividends paid deduction and the impact of differences in the tax rates at which our foreign earnings are subject, including foreign exchange gains and losses in different jurisdictions with different tax rates. (2) The primary reconciling items between the federal statutory tax rate of 21.0% and our overall effective tax rate for the six months ended June 30, 2018 were the benefit derived from the dividends paid deduction, a discrete tax benefit of approximately $14,000 associated with the resolution of a tax matter and the impact of differences in the tax rates at which our foreign earnings are subject, including foreign exchange gains and losses in different jurisdictions with different tax rates. h.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measured on a recurring basis as of J</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cquisitions Completed During the Six Months Ended June 30, 201 9 During the six months ended June 30, 2019, in order to enhance our existing operations in the United States, the United Kingdom, Switzerland, Thailand and Latvia and to expand our operations into Bulgaria, we completed the acquisition of six storage and records management companies and one art storage company for total cash consideration of approximately $36,800 . Purchase Price Allocation A summary of the cumulative consideration paid and the preliminary allocation of the purchase price paid for all of our 2019 acquisitions through June 30, 2019 is as follows: Six Months Ended Cash Paid (gross of cash acquired)(1) $ 39,072 Purchase Price Holdbacks and Other 2,394 Total Consideration 41,466 Fair Value of Identifiable Assets Acquired: Cash 2,285 Accounts Receivable, Prepaid Expenses and Other Assets 3,164 Property, Plant and Equipment(2) 4,538 Customer Relationship Intangible Assets 15,670 Operating Lease Right-of-Use Assets 13,256 Accounts Payable, Accrued Expenses and Other Liabilities (2,124 ) Operating Lease Liabilities (13,256 ) Deferred Income Taxes (1,628 ) Total Fair Value of Identifiable Net Assets Acquired 21,905 Goodwill Initially Recorded(3) $ 19,561 _______________________________________________________________________________ (1) Included in cash paid for acquisitions in the Condensed Consolidated Statement of Cash Flows for the six months ended June 30, 2019 is net cash acquired of $2,285 and contingent and other payments, net of $7,864 related to acquisitions made in previous years.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 See Note 6 to Notes to Consolidated Financial Statements included in our Annual Report for additional information regarding our allocations of the purchase price for acquisitions. The preliminary purchase price allocations that are not finalized as of June 30, 2019 primarily relate to the final assessment of the fair values of intangible assets and liabilities (primarily customer relationship intangible assets), property, plant and equipment (primarily building, building improvements and racking structures), right-of-use assets and liabilities associated with acquired operating leases, contingencies and income taxes (primarily deferred income taxes), primarily associated with the acquisitions we closed in 2019.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months ended June 30, 2019 were not material to our results from operations. Acquisition of IO Data Centers in 2018 On January 10, 2018, we completed the IODC Transaction. At the closing of the IODC Transaction, we paid approximately $1,347,000 . In February 2019, we paid approximately $31,000 in additional purchase price associated with the execution of customer contracts from the closing through the one-year anniversary of the IODC Transaction, which was accrued at December 31, 2018. This amount, net of amortization, is reported as a third-party commissions asset as a component of Other within Other assets, net, in our Condensed Consolidated Balance Sheets at June 30, 2019 and December 31, 2018. 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the period presented, includes purchase accounting adjustments (including amortization expenses from acquired intangible assets and depreciation of acquired property, plant and equipment). We and IODC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Three Months Ended June 30, 2018 Six Months Ended Total Revenues $ 1,060,823 $ 2,106,771 Income from Continuing Operations $ 92,263 $ 141,604 Per Share Income from Continuing Operations - Basic $ 0.32 $ 0.49 Per Share Income from Continuing Operations - Diluted $ 0.32 $ 0.49 In addition to our acquisition of IODC, we completed certain other acquisitions during the first six months of 2019 and in fiscal year 2018. The Pro Forma Financial Information does not reflect these acquisitions due to the insignificant impact of these acquisitions on our consolidated results of operations.</t>
  </si>
  <si>
    <t>Debt</t>
  </si>
  <si>
    <t>Debt Disclosure [Abstract]</t>
  </si>
  <si>
    <t>Long-term debt is as follows: June 30, 2019 December 31, 2018 Debt (inclusive of discount) Unamortized Deferred Financing Costs Carrying Amount Fair Debt (inclusive of discount) Unamortized Deferred Financing Costs Carrying Amount Fair Revolving Credit Facility(1) $ 1,181,376 $ (12,548 ) $ 1,168,828 $ 1,181,376 $ 793,832 $ (14,117 ) $ 779,715 $ 793,832 Term Loan A(1) 234,375 — 234,375 234,375 240,625 — 240,625 240,625 Term Loan B(2) 689,782 (8,118 ) 681,664 668,784 693,169 (8,742 ) 684,427 660,013 Australian Dollar Term Loan (the "AUD Term Loan")(3) 230,048 (2,691 ) 227,357 231,506 233,955 (3,084 ) 230,871 235,645 UK Bilateral Revolving Credit Facility ("UK Bilateral Facility")(4) 177,762 (2,030 ) 175,732 177,762 178,299 (2,357 ) 175,942 178,299 4 3 / 8 % Senior Notes due 2021 (the "4 3 / 8 % Notes")(5) 500,000 (3,295 ) 496,705 505,000 500,000 (4,155 ) 495,845 488,750 6% Senior Notes due 2023 (the "6% Notes due 2023")(5) 600,000 (4,576 ) 595,424 612,000 600,000 (5,126 ) 594,874 606,000 5 3 / 8 % CAD Senior Notes due 2023 (the "CAD Notes") 190,972 (2,335 ) 188,637 192,882 183,403 (2,506 ) 180,897 186,154 5 3 / 4 % Senior Subordinated Notes due 2024 (the "5 3 / 4 % Notes")(5) 1,000,000 (7,096 ) 992,904 1,010,000 1,000,000 (7,782 ) 992,218 940,000 3% Euro Senior Notes due 2025 (the "Euro Notes")(5) 341,128 (3,781 ) 337,347 351,113 343,347 (4,098 ) 339,249 321,029 3 7 / 8 % GBP Senior Notes due 2025 (the "GBP Notes") 507,891 (6,074 ) 501,817 502,192 509,425 (6,573 ) 502,852 453,811 5 3 / 8 % Senior Notes due 2026 (the "5 3 / 8 % Notes") 250,000 (2,971 ) 247,029 252,500 250,000 (3,185 ) 246,815 224,375 4 7 / 8 % Senior Notes due 2027 (the "4 7 / 8 % Notes")(5) 1,000,000 (11,731 ) 988,269 990,000 1,000,000 (12,442 ) 987,558 855,000 5 1 / 4 % Senior Notes due 2028 (the "5 1 / 4 % Notes")(5) 825,000 (10,333 ) 814,667 825,000 825,000 (10,923 ) 814,077 713,625 Real Estate Mortgages, Financing Lease Liabilities and Other 559,622 (425 ) 559,197 559,622 606,702 (171 ) 606,531 606,702 Accounts Receivable Securitization Program(6) 254,962 (149 ) 254,813 254,962 221,673 (218 ) 221,455 221,673 Mortgage Securitization Program(7) 50,000 (1,055 ) 48,945 50,000 50,000 (1,128 ) 48,872 50,000 Total Long-term Debt 8,592,918 (79,208 ) 8,513,710 8,229,430 (86,607 ) 8,142,823 Less Current Portion (123,527 ) — (123,527 ) (126,406 ) — (126,406 ) Long-term Debt, Net of Current Portion $ 8,469,391 $ (79,208 ) $ 8,390,183 $ 8,103,024 $ (86,607 ) $ 8,016,417 ______________________________________________________________ (1) Collectively, the credit agreement ("Credit Agreement"). The Credit Agreement consists of a revolving credit facility (the "Revolving Credit Facility") and a term loan (the "Term Loan A"). The Credit Agreement is scheduled to mature on June 3, 2023. Of the $1,181,376 of outstanding borrowings under the Revolving Credit Facility as of June 30, 2019, 1,028,900 was denominated in United States dollars, 76,800 was denominated in Canadian dollars and 82,500 was denominated in Euros. In addition, we also had various outstanding letters of credit totaling $35,250 . The remaining amount available for borrowing under the Revolving Credit Facility as of June 30, 2019 was $533,374 (which amount represents the maximum availability as of such date). The average interest rate in effect under the Credit Agreement was 4.0% as of June 30, 2019 . The average interest rate in effect under the Revolving Credit Facility as of June 30, 2019 was 4.0% and the interest rate in effect under Term Loan A as of June 30, 2019 was 4.2% . (2) In connection with the 2018 First Amendment (as defined in Note 5 to Notes to Consolidated Financial Statements included in our Annual Report), Iron Mountain Information Management, LLC ("IMIM") entered into an incremental term loan activation notice (the "Activation Notice") with certain lenders pursuant to which the lenders party to the Activation Notice agreed to provide commitments to fund an incremental term loan B in the amount of $700,000 (the "Term Loan B"). On March 26, 2018, IMIM borrowed the full amount of the Term Loan B. The Term Loan B is scheduled to mature on January 2, 2026. The interest rate in effect as of June 30, 2019 was 4.2% . The amount of debt for the Term Loan B reflects an unamortized original issue discount of $1,468 and $1,581 as of June 30, 2019 and December 31, 2018, respectively. (3) The interest rate in effect as of June 30, 2019 was 5.1% . We had 329,688 Australian dollars outstanding on the AUD Term Loan as of June 30, 2019. The amount of debt for the AUD Term Loan reflects an unamortized original issue discount of $1,458 and $1,690 as of June 30, 2019 and December 31, 2018, respectively. (4) The interest rate in effect as of June 30, 2019 was 3.1% . (5) Collectively, the "Parent Notes". (6) The interest rate in effect as of June 30, 2019 was 3.4% . (7) The interest rate in effect as of June 30, 2019 was 3.5% . See Note 4 to Notes to Consolidated Financial Statements included in our Annual Report for additional information regarding our Credit Agreement and our othe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June 30, 2019 are consistent with the levels of the fair value hierarchy used to determine the fair value of our debt as of December 31, 2018 (which are disclosed in our Annual Report). Additionally, see Note 5 to Notes to Consolidated Financial Statements included in our Annual Report for information regarding which of our consolidated subsidiaries guarantee certain of our debt instruments. There have been no material changes to our long-term debt since December 31, 2018. Cash Pooling As described in greater detail in Note 4 to Notes to Consolidated Financial Statements included in our Annual Report, certain of our subsidiaries participate in cash pooling arrangements (the “Cash Pools”) in order to help manage global liquidity requirements. We currently utilize two separate cash pools, one of which we utilize to manage global liquidity requirements for our QRSs (the "QRS Cash Pool") and the other for our TRSs (the "TRS Cash Pool"). The approximate amount of the net cash position for our QRS Cash Pool and the TRS Cash Pool and the approximate amount of the gross position and outstanding debit balances for each of these pools as of June 30, 2019 and December 31, 2018 are as follows: June 30, 2019 December 31, 2018 Gross Cash Position Outstanding Debit Balances Net Cash Position Gross Cash Position Outstanding Debit Balances Net Cash Position QRS Cash Pool $ 308,200 $ (306,500 ) $ 1,700 $ 300,800 $ (298,800 ) $ 2,000 TRS Cash Pool 295,500 (292,700 ) 2,800 281,500 (279,300 ) 2,200 The net cash position balances as of June 30, 2019 and December 31, 2018 are reflected as cash and cash equivalents in the Condensed Consolidated Balance Sheets. Debt Covenants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June 30, 2019 and December 31, 2018, as well as our leverage ratio under our indentures as of June 30, 2019 and December 31, 2018 are as follows: June 30, 2019 December 31, 2018 Maximum/Minimum Allowable Net total lease adjusted leverage ratio 5.8 5.6 Maximum allowable of 6.5 Net secured debt lease adjusted leverage ratio 2.8 2.6 Maximum allowable of 4.0 Bond leverage ratio (not lease adjusted) 6.1 5.8 Maximum allowable of 6.5-7.0(1) Fixed charge coverage ratio 2.2 2.2 Minimum allowable of 1.5 ______________________________________________________________ (1) The maximum allowable leverage ratio under our indentures for the 4 7 / 8 % Notes, the GBP Notes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Noncompliance with these leverage and fixed charge coverage ratios would have a material adverse effect on our financial condition and liquidity.</t>
  </si>
  <si>
    <t>Selected Consolidated Financial Statements of Parent, Guarantors and Non-Guarantors</t>
  </si>
  <si>
    <t>Selected Consolidated Financial Statements of Parent, Guarantors, Canada Company and Non-Guarantors</t>
  </si>
  <si>
    <t>The following data summarizes the consolidating results of IMI on the equity method of accounting as of June 30, 2019 and December 31, 2018 and for the three and six months ended June 30, 2019 and 2018 and are prepared on the same basis as the consolidated financial statements. The Parent Notes, the CAD Notes, the GBP Notes, and the 5 3 / 8 % Notes are guaranteed by the subsidiaries referred to below as the Guarantors. These subsidiaries are 100% owned by IMI. The guarantees are full and unconditional, as well as joint and several. Additionally, IMI guarantees the CAD Notes, which were issued by Iron Mountain Canada Operations ULC ("Canada Company"), the GBP Notes, which were issued by Iron Mountain (UK) PLC ("IM UK"), and the 5 3 / 8 % Notes, which were issued by Iron Mountain US Holdings, Inc., which is one of the Guarantors. Canada Company and IM UK do not guarantee the Parent Notes. The subsidiaries that do not guarantee the Parent Notes, the CAD Notes, the GBP Notes, and the 5 3 / 8 % Notes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or a Non-Guarantor. If such a change occurs, the amount of investment in subsidiaries in the below Condensed Consolidated Balance Sheets and equity in the earnings (losses) of subsidiaries, net of tax in the below Condensed Consolidated Statements of Operations and Comprehensive Income (Loss) with respect to the relevant Parent, Guarantors, Non-Guarantors and Eliminations columns also would change. CONDENSED CONSOLIDATED BALANCE SHEETS June 30, 2019 Parent Guarantors Non- Eliminations Consolidated Assets Current Assets: Cash and cash equivalents(1) $ 6 $ 124,553 $ 106,923 $ (69,486 ) $ 161,996 Accounts receivable — 65,357 786,973 — 852,330 Intercompany receivable — 1,184,345 — (1,184,345 ) — Prepaid expenses and other — 87,505 113,301 (29 ) 200,777 Total Current Assets 6 1,461,760 1,007,197 (1,253,860 ) 1,215,103 Property, Plant and Equipment, Net 145 3,013,538 1,544,876 — 4,558,559 Other Assets, Net: Long-term notes receivable from affiliates and intercompany receivable 5,072,926 — — (5,072,926 ) — Investment in subsidiaries 1,982,052 1,073,877 — (3,055,929 ) — Goodwill — 2,857,968 1,615,456 — 4,473,424 Operating lease right-of-use assets — 921,540 872,267 — 1,793,807 Other 2 965,060 715,027 — 1,680,089 Total Other Assets, Net 7,054,980 5,818,445 3,202,750 (8,128,855 ) 7,947,320 Total Assets $ 7,055,131 $ 10,293,743 $ 5,754,823 $ (9,382,715 ) $ 13,720,982 Liabilities and Equity Intercompany Payable $ 892,894 $ — $ 291,451 $ (1,184,345 ) $ — Debit Balances Under Cash Pools — — 69,486 (69,486 ) — Current Portion of Long-Term Debt — 54,848 68,708 (29 ) 123,527 Total Other Current Liabilities (includes current portion of operating lease liabilities) 270,521 679,750 542,989 — 1,493,260 Long-Term Debt, Net of Current Portion 4,225,317 2,265,699 1,899,167 — 8,390,183 Long-Term Operating Lease Liabilities, Net of Current Portion — 857,375 798,102 — 1,655,477 Long-Term Notes Payable to Affiliates and Intercompany Payable — 5,072,926 — (5,072,926 ) — Other Long-term Liabilities 8,578 51,721 266,142 — 326,441 Commitments and Contingencies (See Note 7) Redeemable Noncontrolling Interests — — 73,113 — 73,113 Total Iron Mountain Incorporated Stockholders' Equity 1,657,821 1,311,424 1,744,505 (3,055,929 ) 1,657,821 Noncontrolling Interests — — 1,160 — 1,160 Total Equity 1,657,821 1,311,424 1,745,665 (3,055,929 ) 1,658,981 Total Liabilities and Equity $ 7,055,131 $ 10,293,743 $ 5,754,823 $ (9,382,715 ) $ 13,720,982 ______________________________________________________________ (1) Included within Cash and Cash Equivalents at June 30, 2019 is approximately $74,000 and $0 of cash on deposit associated with our Cash Pools for the Guarantors and Non-Guarantors, respectively. CONDENSED CONSOLIDATED BALANCE SHEETS (Continued) December 31, 2018 Parent Guarantors Non- Eliminations Consolidated Assets Current Assets: Cash and cash equivalents(1) $ 132 $ 61,650 $ 169,318 $ (65,615 ) $ 165,485 Accounts receivable — 47,900 798,989 — 846,889 Intercompany receivable — 818,463 — (818,463 ) — Prepaid expenses and other 93 108,879 86,797 (29 ) 195,740 Total Current Assets 225 1,036,892 1,055,104 (884,107 ) 1,208,114 Property, Plant and Equipment, Net 190 3,002,104 1,487,263 — 4,489,557 Other Assets, Net: Long-term notes receivable from affiliates and intercompany receivable 4,954,686 — — (4,954,686 ) — Investment in subsidiaries 1,862,048 983,018 — (2,845,066 ) — Goodwill — 2,858,539 1,582,491 — 4,441,030 Other — 979,483 739,034 — 1,718,517 Total Other Assets, Net 6,816,734 4,821,040 2,321,525 (7,799,752 ) 6,159,547 Total Assets $ 6,817,149 $ 8,860,036 $ 4,863,892 $ (8,683,859 ) $ 11,857,218 Liabilities and Equity Intercompany Payable $ 462,927 $ — $ 355,536 $ (818,463 ) $ — Debit Balances Under Cash Pools — 10,612 55,003 (65,615 ) — Current Portion of Long-Term Debt — 63,703 62,732 (29 ) 126,406 Total Other Current Liabilities 268,373 616,826 479,170 — 1,364,369 Long-Term Debt, Net of Current Portion 4,223,822 1,877,649 1,914,946 — 8,016,417 Long-Term Notes Payable to Affiliates and Intercompany Payable — 4,954,686 — (4,954,686 ) — Other Long-term Liabilities 973 115,994 300,064 — 417,031 Commitments and Contingencies (See Note 7) Redeemable Noncontrolling Interests — — 70,532 — 70,532 Total Iron Mountain Incorporated Stockholders' Equity 1,861,054 1,220,566 1,624,500 (2,845,066 ) 1,861,054 Noncontrolling Interests — — 1,409 — 1,409 Total Equity 1,861,054 1,220,566 1,625,909 (2,845,066 ) 1,862,463 Total Liabilities and Equity $ 6,817,149 $ 8,860,036 $ 4,863,892 $ (8,683,859 ) $ 11,857,218 ______________________________________________________________ (1) Included within Cash and Cash Equivalents at December 31, 2018 is approximately $57,200 and $12,700 of cash on deposit associated with our Cash Pools for the Guarantors and Non-Guarantors, respectively. CONDENSED CONSOLIDATED STATEMENTS OF OPERATIONS AND COMPREHENSIVE INCOME (LOSS) Three Months Ended June 30, 2019 Parent Guarantors Non- Eliminations Consolidated Revenues: Storage rental $ — $ 411,159 $ 258,129 $ — $ 669,288 Service — 246,090 151,529 — 397,619 Intercompany revenues — 1,158 4,540 (5,698 ) — Total Revenues — 658,407 414,198 (5,698 ) 1,066,907 Operating Expenses: Cost of sales (excluding depreciation and amortization) — 260,675 204,427 — 465,102 Intercompany — 4,540 1,158 (5,698 ) — Selling, general and administrative 62 173,443 79,259 — 252,764 Depreciation and amortization 22 104,594 59,715 — 164,331 Loss (Gain) on disposal/write-down of property, plant and equipment, net — 26,786 (35,191 ) — (8,405 ) Total Operating Expenses 84 570,038 309,368 (5,698 ) 873,792 Operating (Loss) Income (84 ) 88,369 104,830 — 193,115 Interest Expense (Income), Net(1) 49,601 8,640 47,073 — 105,314 Other Expense (Income), Net 359 4,487 (20,038 ) — (15,192 ) (Loss) Income from Continuing Operations Before Provision (Benefit) for Income Taxes (50,044 ) 75,242 77,795 — 102,993 Provision (Benefit) for Income Taxes — 1,153 9,493 — 10,646 Equity in the (Earnings) Losses of Subsidiaries, Net of Tax (142,485 ) (69,710 ) — 212,195 — Income (Loss) from Continuing Operations 92,441 143,799 68,302 (212,195 ) 92,347 Income (Loss) from Discontinued Operations, Net of Tax — 144 (16 ) — 128 Net Income (Loss) 92,441 143,943 68,286 (212,195 ) 92,475 Less: Net Income (Loss) Attributable to Noncontrolling Interests — — 34 — 34 Net Income (Loss) Attributable to Iron Mountain Incorporated $ 92,441 $ 143,943 $ 68,252 $ (212,195 ) $ 92,441 Net Income (Loss) $ 92,441 $ 143,943 $ 68,286 $ (212,195 ) $ 92,475 Other Comprehensive (Loss) Income: Foreign Currency Translation Adjustments (4,280 ) — (1,511 ) — (5,791 ) Change in fair value of interest rate swap agreements (4,931 ) — — — (4,931 ) Equity in Other Comprehensive (Loss) Income of Subsidiaries (1,650 ) 1,121 — 529 — Total Other Comprehensive (Loss) Income (10,861 ) 1,121 (1,511 ) 529 (10,722 ) Comprehensive Income (Loss) 81,580 145,064 66,775 (211,666 ) 81,753 Comprehensive Income (Loss) Attributable to Noncontrolling Interests — — 173 — 173 Comprehensive Income (Loss) Attributable to Iron Mountain Incorporated $ 81,580 $ 145,064 $ 66,602 $ (211,666 ) $ 81,580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Three Months Ended June 30, 2018 Parent Guarantors Non- Eliminations Consolidated Revenues: Storage rental $ — $ 397,449 $ 257,990 $ — $ 655,439 Service — 244,403 160,981 — 405,384 Intercompany revenues — 1,216 4,305 (5,521 ) — Total Revenues — 643,068 423,276 (5,521 ) 1,060,823 Operating Expenses: Cost of sales (excluding depreciation and amortization) — 251,360 200,104 — 451,464 Intercompany cost of sales — 4,305 1,216 (5,521 ) — Selling, general and administrative 36 167,739 84,450 — 252,225 Depreciation and amortization 32 96,170 60,018 — 156,220 (Gain) Loss on disposal/write-down of property, plant and equipment, net — (462 ) (84 ) — (546 ) Total Operating Expenses 68 519,112 345,704 (5,521 ) 859,363 Operating (Loss) Income (68 ) 123,956 77,572 — 201,460 Interest Expense (Income), Net(1) 50,313 3,005 48,878 — 102,196 Other Expense (Income), Net 2,767 6,575 (28,398 ) — (19,056 ) (Loss) Income from Continuing Operations Before Provision (Benefit) for Income Taxes (53,148 ) 114,376 57,092 — 118,320 Provision (Benefit) for Income Taxes — 12,509 13,548 — 26,057 Equity in the (Earnings) Losses of Subsidiaries, Net of Tax (144,909 ) (38,071 ) — 182,980 — Income (Loss) from Continuing Operations 91,761 139,938 43,544 (182,980 ) 92,263 (Loss) Income from Discontinued Operations — (273 ) (87 ) — (360 ) Net Income (Loss) 91,761 139,665 43,457 (182,980 ) 91,903 Less: Net Income (Loss) Attributable to Noncontrolling Interests — — 142 — 142 Net Income (Loss) Attributable to Iron Mountain Incorporated $ 91,761 $ 139,665 $ 43,315 $ (182,980 ) $ 91,761 Net Income (Loss) $ 91,761 $ 139,665 $ 43,457 $ (182,980 ) $ 91,903 Other Comprehensive (Loss) Income: Foreign Currency Translation Adjustment 10,257 — (149,429 ) — (139,172 ) Change in fair value of interest rate swap agreements 2,388 — — — 2,388 Equity in Other Comprehensive (Loss) Income of Subsidiaries (146,018 ) (129,860 ) — 275,878 — Total Other Comprehensive (Loss) Income (133,373 ) (129,860 ) (149,429 ) 275,878 (136,784 ) Comprehensive (Loss) Income (41,612 ) 9,805 (105,972 ) 92,898 (44,881 ) Comprehensive (Loss) Income Attributable to Noncontrolling Interests — — (3,274 ) — (3,274 ) Comprehensive (Loss) Income Attributable to Iron Mountain Incorporated $ (41,612 ) $ 9,805 $ (102,698 ) $ 92,898 $ (41,607 )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Six Months Ended June 30, 2019 Parent Guarantors Non- Eliminations Consolidated Revenues: Storage rental $ — $ 814,900 $ 517,362 $ — $ 1,332,262 Service — 485,783 302,725 — 788,508 Intercompany revenues — 2,312 9,463 (11,775 ) — Total Revenues — 1,302,995 829,550 (11,775 ) 2,120,770 Operating Expenses: Cost of sales (excluding depreciation and amortization) — 523,812 402,834 — 926,646 Intercompany cost of sales — 9,463 2,312 (11,775 ) — Selling, general and administrative 149 361,265 161,909 — 523,323 Depreciation and amortization 45 207,548 119,221 — 326,814 Loss (Gain) on disposal/write-down of property, plant and equipment, net — 27,360 (35,163 ) — (7,803 ) Total Operating Expenses 194 1,129,448 651,113 (11,775 ) 1,768,980 Operating (Loss) Income (194 ) 173,547 178,437 — 351,790 Interest Expense (Income), Net(1) 99,226 12,697 95,827 — 207,750 Other Expense (Income), Net 541 5,014 (5,537 ) — 18 (Loss) Income from Continuing Operations Before Provision (Benefit) for Income Taxes (99,961 ) 155,836 88,147 — 144,022 Provision (Benefit) for Income Taxes — 2,454 18,745 — 21,199 Equity in the (Earnings) Losses of Subsidiaries, Net of Tax (221,963 ) (65,552 ) — 287,515 — Income (Loss) from Continuing Operations 122,002 218,934 69,402 (287,515 ) 122,823 Income (Loss) from Discontinued Operations — 120 (16 ) — 104 Net Income (Loss) 122,002 219,054 69,386 (287,515 ) 122,927 Less: Net Income (Loss) Attributable to Noncontrolling Interests — — 925 — 925 Net Income (Loss) Attributable to Iron Mountain Incorporated $ 122,002 $ 219,054 $ 68,461 $ (287,515 ) $ 122,002 Net Income (Loss) $ 122,002 $ 219,054 $ 69,386 $ (287,515 ) $ 122,927 Other Comprehensive Income (Loss): Foreign Currency Translation Adjustments 1,861 — 10,539 — 12,400 Change in fair value of interest rate swap agreements (7,605 ) — — — (7,605 ) Equity in Other Comprehensive Income (Loss) of Subsidiaries 9,587 8,277 — (17,864 ) — Total Other Comprehensive Income (Loss) 3,843 8,277 10,539 (17,864 ) 4,795 Comprehensive Income (Loss) 125,845 227,331 79,925 (305,379 ) 127,722 Comprehensive Income (Loss) Attributable to Noncontrolling Interests — — 1,877 — 1,877 Comprehensive Income (Loss) Attributable to Iron Mountain Incorporated $ 125,845 $ 227,331 $ 78,048 $ (305,379 ) $ 125,845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Six Months Ended June 30, 2018 Parent Guarantors Non- Eliminations Consolidated Revenues: Storage rental $ — $ 793,925 $ 512,663 $ — $ 1,306,588 Service — 474,633 322,060 — 796,693 Intercompany revenues — 2,421 8,796 (11,217 ) — Total Revenues — 1,270,979 843,519 (11,217 ) 2,103,281 Operating Expenses: Cost of sales (excluding depreciation and amortization) — 497,523 402,662 — 900,185 Intercompany cost of sales — 8,796 2,421 (11,217 ) — Selling, general and administrative 79 353,087 176,229 — 529,395 Depreciation and amortization 65 198,616 118,117 — 316,798 (Gain) Loss on disposal/write-down of property, plant and equipment, net — (818 ) (858 ) — (1,676 ) Total Operating Expenses 144 1,057,204 698,571 (11,217 ) 1,744,702 Operating (Loss) Income (144 ) 213,775 144,948 — 358,579 Interest Expense (Income), Net(1) 100,254 1,497 98,147 — 199,898 Other Expense (Income), Net 1,610 8,135 (8,650 ) — 1,095 (Loss) Income from Continuing Operations Before Provision (Benefit) for Income Taxes (102,008 ) 204,143 55,451 — 157,586 Provision (Benefit) for Income Taxes — 5,797 20,137 — 25,934 Equity in the (Earnings) Losses of Subsidiaries, Net of Tax (232,228 ) (28,981 ) — 261,209 — Income (Loss) from Continuing Operations 130,220 227,327 35,314 (261,209 ) 131,652 (Loss) Income from Discontinued Operations — (695 ) (127 ) — (822 ) Net Income (Loss) 130,220 226,632 35,187 (261,209 ) 130,830 Less: Net Income (Loss) Attributable to Noncontrolling Interests — — 610 — 610 Net Income (Loss) Attributable to Iron Mountain Incorporated $ 130,220 $ 226,632 $ 34,577 $ (261,209 ) $ 130,220 Net Income (Loss) $ 130,220 $ 226,632 $ 35,187 $ (261,209 ) $ 130,830 Other Comprehensive (Loss) Income: Foreign Currency Translation Adjustment 4,622 — (112,143 ) — (107,521 ) Change in fair value of interest rate swap agreements 2,203 — — — 2,203 Equity in Other Comprehensive (Loss) Income of Subsidiaries (110,286 ) (91,524 ) — 201,810 — Total Other Comprehensive (Loss) Income (103,461 ) (91,524 ) (112,143 ) 201,810 (105,318 ) Comprehensive Income (Loss) 26,759 135,108 (76,956 ) (59,399 ) 25,512 Comprehensive (Loss) Income Attributable to Noncontrolling Interests — — (1,247 ) — (1,247 ) Comprehensive Income (Loss) Attributable to Iron Mountain Incorporated $ 26,759 $ 135,108 $ (75,709 ) $ (59,399 ) $ 26,759 ______________________________________________________ (1) Included within Interest Expense (Income), Net are intercompany management fees and royalty fees, which are eliminated in our consolidated financial statements. CONDENSED CONSOLIDATED STATEMENTS OF CASH FLOWS Six Months Ended June 30, 2019 Parent Guarantors Non- Eliminations Consolidated Cash Flows from Operating Activities: Cash Flows from Operating Activities—Continuing Operations $ (75,316 ) $ 397,474 $ 107,573 $ — $ 429,731 Cash Flows from Operating Activities—Discontinued Operations — — — — — Cash Flows from Operating Activities (75,316 ) 397,474 $ 107,573 $ — $ 429,731 Cash Flows from Investing Activities: Capital expenditures — (201,784 ) (165,347 ) — (367,131 ) Cash paid for acquisitions, net of cash acquired — (9,508 ) (35,143 ) — (44,651 ) Intercompany loans to subsidiaries 430,274 10,696 — (440,970 ) — Acquisitions of customer relationships, customer inducements and data center lease-based intangibles — (68,153 ) (22,409 ) — (90,562 ) Investments in joint ventures (see Note 9) — (19,222 ) — — (19,222 ) Proceeds from sales of property and equipment and other, net — 54 46,778 — 46,832 Cash Flows from Investing Activities—Continuing Operations 430,274 (287,917 ) (176,121 ) (440,970 ) (474,734 ) Cash Flows from Investing Activities—Discontinued Operations — 2,564 2,497 — 5,061 Cash Flows from Investing Activities 430,274 (285,353 ) (173,624 ) (440,970 ) (469,673 ) Cash Flows from Financing Activities: Repayment of revolving credit facility, term loan facilities and other debt — (837,712 ) (1,765,210 ) — (2,602,922 ) Proceeds from revolving credit facility, term loan facilities and other debt — 1,209,304 1,788,803 — 2,998,107 Debit (payments) balances under cash pools — (10,612 ) 14,483 (3,871 ) — Debt (repayment to) financing from and equity (distribution to) contribution from noncontrolling interests, net — — (999 ) — (999 ) Intercompany loans from parent — (410,198 ) (30,772 ) 440,970 — Parent cash dividends (353,357 ) — — — (353,357 ) Net (payments) proceeds associated with employee stock-based awards (1,727 ) — — — (1,727 ) Cash Flows from Financing Activities—Continuing Operations (355,084 ) (49,218 ) 6,305 437,099 39,102 Cash Flows from Financing Activities—Discontinued Operations — — — — — Cash Flows from Financing Activities (355,084 ) (49,218 ) 6,305 437,099 39,102 Effect of exchange rates on cash and cash equivalents — — (2,649 ) — (2,649 ) (Decrease) Increase in cash and cash equivalents (126 ) 62,903 (62,395 ) (3,871 ) (3,489 ) Cash and cash equivalents, including Restricted Cash, beginning of period 132 61,650 169,318 (65,615 ) 165,485 Cash and cash equivalents, including Restricted Cash, $ 6 $ 124,553 $ 106,923 $ (69,486 ) $ 161,996 CONDENSED CONSOLIDATED STATEMENTS OF CASH FLOWS (Continued) Six Months Ended June 30, 2018 Parent Guarantors Non- Eliminations Consolidated Cash Flows from Operating Activities: Cash Flows from Operating Activities—Continuing Operations $ (117,979 ) $ 409,167 $ 102,618 $ — $ 393,806 Cash Flows from Operating Activities—Discontinued Operations — (477 ) — — (477 ) Cash Flows from Operating Activities (117,979 ) 408,690 102,618 — 393,329 Cash Flows from Investing Activities: Capital expenditures — (142,737 ) (74,864 ) — (217,601 ) Cash paid for acquisitions, net of cash acquired — (1,314,370 ) (352,499 ) — (1,666,869 ) Intercompany loans to subsidiaries 370,423 19,092 — (389,515 ) — Acquisitions of customer relationships, customer inducements and data center lease-based intangibles — (24,922 ) (12,311 ) — (37,233 ) Proceeds from sales of property and equipment and other, net — — 207 — 207 Cash Flows from Investing Activities—Continuing Operations 370,423 (1,462,937 ) (439,467 ) (389,515 ) (1,921,496 ) Cash Flows from Investing Activities—Discontinued Operations — — — — — Cash Flows from Investing Activities 370,423 (1,462,937 ) (439,467 ) (389,515 ) (1,921,496 ) Cash Flows from Financing Activities: Repayment of revolving credit facility, term loan facilities and other debt — (3,657,315 ) (4,219,481 ) — (7,876,796 ) Proceeds from revolving credit facility, term loan facilities and other debt — 4,531,603 4,412,813 — 8,944,416 Debit (payments) balances under cash pools — (7,657 ) 2,850 4,807 — Debt (repayment to) financing from and equity (distribution to) contribution from noncontrolling interests, net — — (1,079 ) — (1,079 ) Intercompany loans from parent — (384,323 ) (5,192 ) 389,515 — Parent cash dividends (337,052 ) — — — (337,052 ) Net (payments) proceeds associated with employee stock-based awards (2,259 ) — — — (2,259 ) Net proceeds associated with the Over-Allotment Option exercise 76,192 — — — 76,192 Net proceeds associated with the At the Market (ATM) Program 8,716 — — — 8,716 Payment of debt financing and stock issuance costs (412 ) (12,322 ) (651 ) — (13,385 ) Cash Flows from Financing Activities—Continuing Operations (254,815 ) 469,986 189,260 394,322 798,753 Cash Flows from Financing Activities—Discontinued Operations — — — — — Cash Flows from Financing Activities (254,815 ) 469,986 189,260 394,322 798,753 Effect of exchange rates on cash and cash equivalents — — (8,093 ) — (8,093 ) (Decrease) Increase in cash and cash equivalents (2,371 ) (584,261 ) (155,682 ) 4,807 (737,507 ) Cash and cash equivalents, including Restricted Cash, beginning of period 2,433 634,317 383,675 (94,726 ) 925,699 Cash and cash equivalents, including Restricted Cash, end of period $ 62 $ 50,056 $ 227,993 $ (89,919 ) $ 188,192</t>
  </si>
  <si>
    <t>Segment Information</t>
  </si>
  <si>
    <t>Segment Reporting [Abstract]</t>
  </si>
  <si>
    <t>Our six reportable operating segments as of December 31, 2018 are described in Note 9 to Notes to Consolidated Financial Statements included in our Annual Report and are as follows: • North American Records and Information Management Business • North American Data Management Business • Western European Business • Other International Business • Global Data Center Business • Corporate and Other Business There have been no changes made to our reportable operating segments since December 31, 2018, other than the impact of the Consumer Storage Transaction (as defined in Note 9). Prior to the Consumer Storage Transaction, our consumer storage business was a component of our Corporate and Other Business Segment. The previously reported segment information has been restated to conform to the current presentation and reflects the changes to our reportable operating segments that occurred in fourth quarter of 2018 as described in Note 9 to Notes to Consolidated Financial Statements included in our Annual Report. The operations associated with acquisitions completed during the first six months of 2019 have been incorporated into our existing reportable operating segments. 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For the Three Months Ended June 30, 2019 Total Revenues $ 539,273 $ 96,415 $ 127,327 $ 199,823 $ 62,291 $ 41,778 $ 1,066,907 Storage Rental 313,355 66,750 78,554 128,898 60,582 21,149 669,288 Service 225,918 29,665 48,773 70,925 1,709 20,629 397,619 Depreciation and Amortization 62,691 10,100 14,328 30,760 32,671 13,781 164,331 Depreciation 46,655 7,818 10,476 17,833 19,027 11,913 113,722 Amortization 16,036 2,282 3,852 12,927 13,644 1,868 50,609 Adjusted EBITDA 245,585 53,068 44,163 58,749 27,641 (78,264 ) 350,942 Expenditures for Segment Assets 46,545 5,254 24,334 18,829 102,477 12,805 210,244 Capital Expenditures (see Liquidity and Capital Resources section of Management's Discussion &amp; Analysis of Financial Condition and Results of Operations) 28,596 5,254 22,724 11,955 101,032 12,805 182,366 Cash Paid for Acquisitions, Net of Cash Acquired — — 366 4,862 — — 5,228 Acquisitions of Customer Relationships, Customer Inducements and Contract Fulfillment Costs and third-party commissions 17,949 — 1,244 2,012 1,445 — 22,650 For the Three Months Ended June 30, 2018 Total Revenues $ 539,080 $ 100,031 $ 133,440 $ 207,527 $ 54,895 $ 25,850 $ 1,060,823 Storage Rental 305,895 68,808 82,439 129,611 51,945 16,741 655,439 Service 233,185 31,223 51,001 77,916 2,950 9,109 405,384 Depreciation and Amortization 60,970 9,538 17,500 30,364 22,503 15,345 156,220 Depreciation 48,252 7,217 11,821 18,199 13,120 12,892 111,501 Amortization 12,718 2,321 5,679 12,165 9,383 2,453 44,719 Adjusted EBITDA 244,861 55,280 46,594 60,452 24,901 (64,533 ) 367,555 Expenditures for Segment Assets 41,364 3,643 27,559 30,287 265,173 11,052 379,078 Capital Expenditures (see Liquidity and Capital Resources section of Management's Discussion &amp; Analysis of Financial Condition and Results of Operations) 25,122 3,643 25,096 13,921 43,162 11,052 121,996 Cash Paid for Acquisitions, Net of Cash Acquired — — — 16,188 221,707 — 237,895 Acquisitions of Customer Relationships, Customer Inducements and Contract Fulfillment Costs 16,242 — 2,463 178 304 — 19,187 North American North American Western European Business Other International Business Global Data Center Business Corporate Business Total As of and for the Six Months Ended June 30, 2019 Total Revenues $ 1,066,653 $ 193,162 $ 256,080 $ 400,779 $ 123,827 $ 80,269 $ 2,120,770 Storage Rental 620,341 133,322 159,249 258,371 120,300 40,679 1,332,262 Service 446,312 59,840 96,831 142,408 3,527 39,590 788,508 Depreciation and Amortization 122,693 20,302 29,585 61,359 64,303 28,572 326,814 Depreciation 92,407 15,831 21,423 36,051 38,040 24,581 228,333 Amortization 30,286 4,471 8,162 25,308 26,263 3,991 98,481 Adjusted EBITDA 469,268 103,620 83,372 116,873 53,652 (151,337 ) 675,448 Total Assets (1) 5,840,023 877,777 1,406,937 2,703,347 2,330,535 562,363 13,720,982 Expenditures for Segment Assets 102,810 10,886 54,435 50,083 256,182 27,948 502,344 Capital Expenditures (see Liquidity and Capital Resources section of Management's Discussion &amp; Analysis of Financial Condition and Results of Operations) 57,284 10,886 24,840 27,104 222,589 24,428 367,131 Cash Paid for Acquisitions, Net of Cash Acquired 9,876 — 11,850 19,405 — 3,520 44,651 Acquisitions of Customer Relationships and Customer Inducements and Contract Fulfillment Costs and third-party commissions 35,650 — 17,745 3,574 33,593 — 90,562 As of and for the Six Months Ended June 30, 2018 Total Revenues $ 1,065,923 $ 199,995 $ 267,515 $ 418,294 $ 101,498 $ 50,056 $ 2,103,281 Storage Rental 610,714 138,054 166,391 261,358 97,440 32,631 1,306,588 Service 455,209 61,941 101,124 156,936 4,058 17,425 796,693 Depreciation and Amortization 123,722 19,642 35,056 62,237 44,771 31,370 316,798 Depreciation 97,390 15,240 24,579 37,263 24,500 25,961 224,933 Amortization 26,332 4,402 10,477 24,974 20,271 5,409 91,865 Adjusted EBITDA 470,599 109,132 90,560 121,199 45,691 (134,051 ) 703,130 Total Assets (1) 5,010,186 829,682 1,344,699 2,247,071 1,909,088 476,433 11,817,159 Expenditures for Segment Assets 84,545 10,496 35,039 62,447 1,703,185 25,991 1,921,703 Capital Expenditures (see Liquidity and Capital Resources section of Management's Discussion &amp; Analysis of Financial Condition and Results of Operations) 54,992 10,496 31,143 39,063 56,273 25,634 217,601 Cash Paid for Acquisitions, Net of Cash Acquired 1,551 — — 19,396 1,645,922 — 1,666,869 Acquisitions of Customer Relationships, Customer Inducements and Contract Fulfillment Costs 28,002 — 3,896 3,988 990 357 37,233 ______________________________________________________________ (1) Excludes all intercompany receivables or payables and investment in subsidiary balances. Total assets as of June 30, 2019 reflects the adoption of ASU 2016-02. The accounting policies of the reportable operating segments are the same as those described in Note 2 and in Note 2 to Notes to Consolidated Financial Statements include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i) (gain) loss on disposal/write-down of property, plant and equipment, net (including real estate); (ii) intangible impairments; (iii) other expense (income), net (which includes foreign currency transaction (gains) losses, net); and (iv) Significant Acquisition Costs (as defined below). Internally, we use Adjusted EBITDA as the basis for evaluating the performance of, and allocating resources to, our operating segments. A reconciliation of Adjusted EBITDA to income (loss) from continuing operations on a consolidated basis for the three and six months ended June 30, 2019 and 2018 is as follows: Three Months Ended Six Months Ended 2019 2018 2019 2018 Adjusted EBITDA $ 350,942 $ 367,555 $ 675,448 $ 703,130 (Add)/Deduct: Provision (Benefit) for Income Taxes 10,646 26,057 21,199 25,934 Other (Income) Expense, Net (15,192 ) (19,056 ) 18 1,095 Interest Expense, Net 105,314 102,196 207,750 199,898 (Gain) loss on disposal/write-down of property, plant and equipment, net (8,405 ) (546 ) (7,803 ) (1,676 ) Depreciation and Amortization 164,331 156,220 326,814 316,798 Significant Acquisition Costs(1) 1,901 10,421 4,647 29,429 Income (Loss) from Continuing Operations $ 92,347 $ 92,263 $ 122,823 $ 131,652 _______________________________________________________________________________ (1) As defined in Note 9 to Notes to Consolidated Financial Statements included in our Annual Report. Information as to our revenues by product and service lines by segment for the three and six months ended June 30, 2019 and 2018 are as follows: North American Records and Information Management Business North American Data Management Business Western European Business Other International Business Global Data Center Business Corporate and Other Business Total Consolidated For the Three Months Ended June 30, 2019 Records Management(1) $ 442,785 $ — $ 109,369 $ 172,433 $ — $ 26,195 $ 750,782 Data Management(1) — 93,152 16,908 18,787 — 15,583 144,430 Information Destruction(1)(2) 96,488 3,263 1,050 8,603 — — 109,404 Data Center — — — — 62,291 — 62,291 Total Revenues $ 539,273 $ 96,415 $ 127,327 $ 199,823 $ 62,291 $ 41,778 $ 1,066,907 For the Three Months Ended June 30, 2018 Records Management(1) $ 441,401 $ — $ 113,925 $ 179,194 $ — $ 11,801 $ 746,321 Data Management(1) — 97,768 19,393 19,227 — 14,049 150,437 Information Destruction(1)(2) 97,679 2,263 122 9,106 — — 109,170 Data Center — — — — 54,895 — 54,895 Total Revenues $ 539,080 $ 100,031 $ 133,440 $ 207,527 $ 54,895 $ 25,850 $ 1,060,823 For the Six Months Ended June 30, 2019 Records Management(1) $ 870,152 $ — $ 218,076 $ 345,410 $ — $ 50,540 $ 1,484,178 Data Management(1) — 187,141 36,794 38,014 — 29,729 291,678 Information Destruction(1)(2) 196,501 6,021 1,210 17,355 — — 221,087 Data Center — — — — 123,827 — 123,827 Total Revenues $ 1,066,653 $ 193,162 $ 256,080 $ 400,779 $ 123,827 $ 80,269 $ 2,120,770 For the Six Months Ended June 30, 2018 Records Management(1) $ 876,403 $ — $ 227,684 $ 360,524 $ — $ 22,205 $ 1,486,816 Data Management(1) — 195,362 39,612 39,705 — 27,851 302,530 Information Destruction(1)(2) 189,520 4,633 219 18,065 — — 212,437 Data Center — — — — 101,498 — 101,498 Total Revenues $ 1,065,923 $ 199,995 $ 267,515 $ 418,294 $ 101,498 $ 50,056 $ 2,103,281 _____________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Commitments and Contingencies</t>
  </si>
  <si>
    <t>Commitments and Contingencies Disclosure [Abstract]</t>
  </si>
  <si>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able to be estimated. We record legal costs associated with loss contingencies as expenses in the period in which they are incurred. There have been no material updates or changes to the matters disclosed in Note 10 to Notes to Consolidated Financial Statements included in our Annual Report. We believe that the resolution of the matters disclosed in Note 10 to Notes to Consolidated Financial Statements included in our Annual Report will not have a material impact on our consolidated financial condition, results of operations or cash flows. We have estimated a reasonably possible range for all loss contingencies, including those disclosed in Note 10 to Notes to Consolidated Financial Statements included in our Annual Report and the item below, and believe it is reasonably possible that we could incur aggregate losses in addition to amounts currently accrued for all matters up to an additional $17,000 over the next several years, of which certain amounts would be covered by insurance or indemnity arrangements. In June 2019, we received a notification of assessment from tax and customs authorities in the Netherlands related to a VAT liability of approximately 16,800 Euros. The notification of assessment is related to our customs clearing and logistics business in the Netherlands, which we acquired through the acquisition of Bonded Services of America, Inc. and Bonded Services Acquisition, Ltd. (collectively, “Bonded”) in September 2017. As part of the import and declaration services we provide in the Netherlands, we file import declaration forms to the customs authorities for all goods imported in a particular month and calculate the amount of VAT that is due on the goods being imported. In certain instances, we remit import VAT to the Dutch tax authorities and subsequently are reimbursed by the entity the goods are being imported on behalf of. In other instances, however, the payment of VAT may be deferred and paid upon the sale of the goods to the ultimate end customer in cases where the entity receiving the goods holds a valid license allowing for the deferment of VAT (referred to as an Article 23 license). In the notification of assessment, the Dutch tax authorities have asserted that (i) we inappropriately deferred VAT for goods imported under Article 23 for certain of our customers between March 2017 and August 2018 and (ii) we are liable for the amount of VAT related to those goods for which VAT was inappropriately deferred. We have responded to the notification of assessment and have requested additional information regarding the matter from the Dutch tax authorities. We believe that the amount, if assessed, would be subject to interest and potential penalties. We have established a reserve for this matter based upon our estimate of the amount of loss that is both probable and estimable. We are in the process of exploring potential recoveries (including insurance recoveries and/or claims against other third parties) against any losses we incur associated with this matter.</t>
  </si>
  <si>
    <t>Stockholders' Equity Matters</t>
  </si>
  <si>
    <t>Equity [Abstract]</t>
  </si>
  <si>
    <t>Stockholders' Equity Matters 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8 and the first six months of 2019, our board of directors declared the following dividends: Declaration Date Dividend Record Date Total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 At The Market (ATM) Equity Program As described in greater detail in Note 12 to Notes to Consolidated Financial Statements included in our Annual Report, we entered into a distribution agreement with a syndicate of 10 banks (the “Agents”) pursuant to which we may sell, from time to time, up to an aggregate sales price of $500,000 of our common stock through the Agents (the “At The Market (ATM) Equity Program”). There were no shares of common stock sold under the At The Market (ATM) Equity Program during the six months ended June 30, 2019. As of June 30, 2019, the remaining aggregate sale price of shares of our common stock available for distribution under the At The Market (ATM) Equity Program was approximately $431,200 .</t>
  </si>
  <si>
    <t>Divestments</t>
  </si>
  <si>
    <t>Discontinued Operations and Disposal Groups [Abstract]</t>
  </si>
  <si>
    <t>On March 19, 2019, we contributed our customer contracts and certain intellectual property and other assets used by us to operate our consumer storage business in the United States and Canada (the "IM Consumer Storage Assets") and approximately $20,000 in cash (gross of certain transaction expenses) (the "Cash Contribution") to a joint venture entity, Makespace LLC (the "Makespace JV"), established by us and Makespace Labs, Inc. ("Makespace"), a consumer storage services provider (the "Consumer Storage Transaction"). Upon the closing of the Consumer Storage Transaction on March 19, 2019, the Makespace JV owned (i) the IM Consumer Storage Assets, (ii) the Cash Contribution and (iii) the customer contracts, intellectual property and certain other assets used by Makespace to operate its consumer storage business in the United States. As part of the Consumer Storage Transaction, we received an equity interest of approximately 34% in the Makespace JV (the "Makespace Investment"). In connection with the Consumer Storage Transaction and the Makespace Investment, we also entered into a storage and service agreement with the Makespace JV to provide certain storage and related services to the Makespace JV (see Note 11). We have concluded that the divestment of the IM Consumer Storage Assets in the Consumer Storage Transaction does not meet the criteria to be reported as a discontinued operation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densed Consolidated Statements of Operations for the six months ended June 30, 2019 through the closing date of the Consumer Storage Transaction and for the three and six months ended June 30, 2018 and the cash flows associated with this business are presented as a component of cash flows from continuing operations in our Condensed Consolidated Statements of Cash Flows for the six months ended June 30, 2019 through the closing date of the Consumer Storage Transaction and for the six months ended June 30, 2018. As a result of the Consumer Storage Transaction, we recorded a gain on sale of approximately $4,200 to Other expense (income), net, in the first quarter of 2019, representing the excess of the fair value of the consideration received over the sum of (i) the carrying value of our consumer storage operations and (ii) the Cash Contribution. At the closing date of the Consumer Storage Transaction, the fair value of the Makespace Investment was approximately $27,500 . We account for the Makespace Investment as an equity method investment. The carrying value of the Makespace Investment at June 30, 2019 is $23,896 , and is presented as a component of Other within Other assets, net in our Condensed Consolidated Balance Sheet.</t>
  </si>
  <si>
    <t>Significant Acquisition Costs</t>
  </si>
  <si>
    <t>Significant Acquisition Costs included in the accompanying Condensed Consolidated Statements of Operations for the three and six months ended June 30, 2019 and 2018 are as follows: Three Months Ended Six Months Ended 2019 2018 2019 2018 Cost of sales (excluding depreciation and amortization) $ 1,293 $ 1,827 $ 2,191 $ 2,123 Selling, general and administrative expenses 608 8,594 2,456 27,306 Total Significant Acquisition Costs $ 1,901 $ 10,421 $ 4,647 $ 29,429 Significant Acquisition Costs included in the accompanying Condensed Consolidated Statements of Operations by segment for the three and six months ended June 30, 2019 and 2018 are as follows: Three Months Ended Six Months Ended 2019 2018 2019 2018 North American Records and Information Management Business $ — $ 3,017 $ 378 $ 3,601 North American Data Management Business — 351 — 351 Western European Business 81 1,427 81 3,579 Other International Business 951 896 1,453 1,433 Global Data Center Business 124 1,159 267 11,340 Corporate and Other Business 745 3,571 2,468 9,125 Total Significant Acquisition Costs $ 1,901 $ 10,421 $ 4,647 $ 29,429</t>
  </si>
  <si>
    <t>Related Party Transactions</t>
  </si>
  <si>
    <t>Related Party Transactions [Abstract]</t>
  </si>
  <si>
    <t xml:space="preserve"> Related Party Transactions In connection with the Consumer Storage Transaction and the Makespace Investment (both as described more fully in Note 9), we also entered into a storage and service agreement with the Makespace JV to provide certain storage and related services to the Makespace JV (the "Makespace Agreement"). Revenues and expenses associated with the Makespace Agreement are presented as a component of our North American Records and Information Management Business segment. We recognized approximately $7,400 and $7,900 of revenue, respectively, for the three and six months ended June 30, 2019, associated with the Makespace Agreement.</t>
  </si>
  <si>
    <t>Summary of Significant Accounting Policies (Policies)</t>
  </si>
  <si>
    <t>Cash, Cash Equivalents and Restricted Cash</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Goodwill and Other Intangible Assets and Liabilities</t>
  </si>
  <si>
    <t>Goodwill and Other Intangible Assets and Liabilities Goodwill Since December 31, 2018, there have been no changes to our accounting polices related to the accounting for goodwill. As of June 30, 2019 and December 31, 2018 , no factors were identified that would alter our October 1, 2018 goodwill impairment analysis. Our reporting units as of December 31, 2018 are described in detail in Note 2.h. to Notes to Consolidated Financial Statements included in our Annual Report. On March 19, 2019, we divested the business included in our former Consumer Storage reporting unit, which had no goodwill associated with it at December 31, 2018 or at the date of the divestment. See Note 9 for additional information. The goodwill associated with acquisitions completed during the first six months of 2019 (which are described in Note 3) has been incorporated into our reporting units as they existed as of December 31, 2018. Finite-lived Intangible Assets and Liabilities Finite-lived intangible assets and liabilities are primarily comprised of customer relationship intangible assets, customer inducements and data center intangible assets and liabilities (which include data center in-place lease intangible assets, data center tenant relationship intangible assets, data center above-market in-place lease intangible assets and data center below-market in-place lease intangible assets). Since December 31, 2018, there have been no changes to our accounting policies related to the accounting for any of our finite-lived intangible assets and liabilities as disclosed in Note 2.i. to Notes to Consolidated Financial Statements included in our Annual Report.</t>
  </si>
  <si>
    <t>Data Center Lessor Considerations Our data center business features storage rental provided to customers at contractually specified rates over a fixed contractual period. Prior to January 1, 2019, our data center revenue contracts were accounted for in accordance with Accounting Standards Codification (“ASC”) No. 840, Leases ("ASC 840"). On January 1, 2019, we adopted ASU 2016-02, as described in more detail in Note 2.d. Beginning on January 1, 2019, our data center revenue contracts will be accounted for in accordance with ASU 2016-02. ASU 2016-02 provides a practical expedient which allows lessors to account for nonlease components (such as power and connectivity, in the case of our data center business) with the related lease component if both the timing and pattern of transfer are the same for nonlease components and the lease component, and the lease component would be classified as an operating lease. The single combined component is accounted for under ASU 2016-02 if the lease component is the predominant component and is accounted for under ASU No. 2014-09, Revenue from Contracts with Customers (Topic 606)</t>
  </si>
  <si>
    <t>Leases</t>
  </si>
  <si>
    <t xml:space="preserve">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to 10 years , with one or more lease renewal options to extend the lease term. Our lease renewal option terms generally range from one to five years . The exercise of the lease renewal option is at our sole discretion and may contain fixed rent, fair market value based rent or Consumer Price Index rent escalation clauses. We include option periods in the lease term when our failure to renew the lease would result in an economic disincentive, thereby making it reasonably certain that we will renew the lease. We recognize straight line rental expense over the life of the lease and any fair market value or Consumer Price Index rent escalations are recognized as variable lease expense in the period in which the obligation is incurred. In addition, we lease certain vehicles and equipment. Vehicle and equipment leases have lease terms ranging from one to seven years . In February 2016, the Financial Accounting Standards Board ("FASB") issued ASU 2016-02, Leases (Topic 842) which requires lessees to recognize assets and liabilities on the balance sheet for the rights and obligations created by all leases, both operating and financing (formerly referred to as capital leases under ASC 840). ASU 2016-02 requires certain qualitative and quantitative disclosures designed to give financial statement users information on the amount, timing, and uncertainty of cash flows arising from leases. We adopted ASU 2016-02 on January 1, 2019 on a modified retrospective basis under which we recognized and measured leases existing at, or entered into after, the beginning of the period of adoption. Therefore, we applied ASC 840 to all earlier comparative periods (prior to the adoption of ASU 2016-02), including disclosures, and recognized the effects of applying ASU 2016-02 as a cumulative-effect adjustment to retained earnings as of January 1, 2019, the effective date of the standard. As such, the comparative Condensed Consolidated Balance Sheet as of December 31, 2018 has not been restated to reflect the adoption of ASU 2016-02. Accordingly, the majority of the amount presented as deferred rent liabilities on our Consolidated Balance Sheet as of December 31, 2018 is now included in the calculation of operating lease right-of-use assets and any remaining amounts are now classified within other liability line items on our Condensed Consolidated Balance Sheet as of June 30, 2019. The transition guidance associated with ASU 2016-02 also permitted certain practical expedients. We elected the "package of 3" practical expedients permitted under the transition guidance which, among other things, allowed us to carryforward our historical lease classifications. We also adopted an accounting policy which provides that leases with an initial term of 12 months or less will not be included within the lease right-of-use assets and lease liabilities recognized on our Condensed Consolidated Balance Sheets after the adoption of ASU 2016-02. We will continue to recognize the lease payments for those leases with an initial term of 12 months or less in the Condensed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will utilize the rate stated within the lease (in the limited circumstances when such rate is available) or, if no rate is explicitly stated, we have elected to utilize a rate that reflects our securitized incremental borrowing rate by geography for the lease term. In July 2018, the FASB issued ASU 2018-11, Leases - Targeted Improvements ("ASU 2018-11"). ASU 2018-11 provides a practical expedient which allows lessees to account for nonlease components (which include common area maintenance, taxes, and insurance) with the related lease component. Any variable nonlease components are not included within the lease right-of-use asset and lease liability on the Condensed Consolidated Balance Sheets, and instead, are reflected as an expense in the period incurred. We have elected to take this practical expedient upon adoption of ASU 2016-02. At January 1, 2019, we recognized the cumulative effect of initially applying ASU 2016-02 as an adjustment to the opening balance of (Distributions in excess of earnings) Earnings in excess of distributions, resulting in an increase of approximately $5,800 to stockholders' equity due to certain build to suit leases that were accounted for as financing leases under ASC 840, Leases , but are accounted for as operating leases under ASU 2016-02 at January 1, 2019. </t>
  </si>
  <si>
    <t>Stock-Based Compensation</t>
  </si>
  <si>
    <t xml:space="preserve">Stock-Based CompensationWe record stock-based compensation expense, utilizing the straight-line method, for the cost of stock options, restricted stock units ("RSUs"), performance units ("PUs") and shares of stock issued under our employee stock purchase plan (together, "Employee Stock-Based Awards"). For our Employee Stock-Based Awards made on or after February 20, 2019, we have included the following retirement provision: Upon an employee’s retirement on or after attaining age 58, if the sum of (i) the award recipient’s age at retirement and (ii) the award recipient’s years of service with the company totals at least 70, the award recipient is entitled to continued vesting of any outstanding Employee Stock-Based Awards which include the 2019 Retirement Criteria subsequent to their retirement, provided that, for awards granted in the year of retirement, their retirement occurs on or after July 1st (the “2019 Retirement Criteria”). Accordingly, (i) grants of Employee Stock-Based Awards to an employee who has met the 2019 Retirement Criteria on or before the date of grant, or will meet the Retirement Criteria before July 1 st of the year of the grant, will be expensed between the date of grant and July 1 st of the grant year and (ii) grants of Employee Stock-Based Awards to employees who will meet the 2019 Retirement Criteria during the award’s normal vesting period will be expensed between the date of grant and the date upon which the award recipient meets the 2019 Retirement Criteria. Stock options and RSUs granted to recipients who meet the 2019 Retirement Criteria will continue vesting on the original vesting schedule, and the stock options will remain exercisable up to three years after retirement, or the original expiration date of the stock options, if earlier. PUs granted to recipients who meet the 2019 Retirement Criteria will continue to vest and be delivered in accordance with the original vesting schedule of the applicable PU award and remain subject to the same performance conditions. </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t>
  </si>
  <si>
    <t>Income Taxes</t>
  </si>
  <si>
    <t>We provide for income taxes during interim periods based on our estimate of the effective tax rate for the year. Our estimate of the effective tax rates for the years ending December 31, 2019 and 2018 reflect the impact of the U.S. tax reform legislation, commonly referred to as the Tax Cuts and Jobs Act (the “Tax Reform Legislation”). See Note 7 to Notes to Consolidated Financial Statements included in our Annual Report for additional information regarding the impact the Tax Reform Legislation had on us.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New Accounting Pronounc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accounting for costs incurred to implement a cloud computing arrangement that is a service arrangement with the guidance on capitalizing costs associated with developing or obtaining internal-use software. We adopted ASU 2018-15 on January 1, 2019. ASU 2018-15 did not have a material impact on our consolidated financial statements. Subsequent to our conversion to a REIT, we have historically classified gains on sale of real estate, net of tax, as a separate line on our consolidated statements of operations and excluded such amounts from our reported operating income. We presented such amounts net of tax as these gains were presented below the provision (benefit) for income taxes on our consolidated statements of operations. Commencing with the first quarter of 2019, we now present gains on sale of real estate as a component of operating income in the line item (gain) loss on disposal/write-down of property, plant and equipment, net. See Note 2.j. for details of the (gain) loss on disposal/write-down of property, plant and equipment, net recognized during the three and six months ended June 30, 2019. Such amounts are presented gross of tax with any tax impact presented within provision (benefit) for income taxes. All prior periods will be conformed to this presentation. We did not recognize any gains on sale of real estate during the three and six months ended June 30, 2018. During the third and fourth quarter of 2018, we recognized a total of approximately $55,000</t>
  </si>
  <si>
    <t>Summary of Significant Accounting Policies (Tables)</t>
  </si>
  <si>
    <t>Schedule of changes in the carrying value of goodwill attributable to each reportable operating segment</t>
  </si>
  <si>
    <t>The changes in the carrying value of goodwill attributable to each reportable operating segment for the six months ended June 30, 2019 are as follows: North American North American Western European Business Other International Business Global Data Center Business Corporate and Other Business Total Goodwill balance, net of accumulated amortization as of December 31, 2018 $ 2,251,795 $ 493,491 $ 381,806 $ 818,223 $ 425,956 $ 69,759 $ 4,441,030 Deductible goodwill acquired during the year 5,501 — — 2,758 — — 8,259 Non-deductible goodwill acquired during the year — — 5,011 4,387 — 1,904 11,302 Fair value and other adjustments(1) 55 — 959 2,842 258 (422 ) 3,692 Currency effects 7,704 2,093 (2,851 ) 1,907 193 95 9,141 Goodwill balance, net accumulated amortization as of June 30, 2019 $ 2,265,055 $ 495,584 $ 384,925 $ 830,117 $ 426,407 $ 71,336 $ 4,473,424 Accumulated Goodwill Impairment Balance as of December 31, 2018 $ 85,909 $ — $ 46,500 $ — $ — $ 3,011 $ 135,420 Accumulated Goodwill Impairment Balance as of June 30, 2019 $ 85,909 $ — $ 46,500 $ — $ — $ 3,011 $ 135,420 _______________________________________________________________________________ (1) Total fair value and other adjustments primarily include $3,755 in net adjustments related to property, plant and equipment, customer relationships and data center lease-based intangible assets and deferred income taxes and other liabilities offset by $63 of cash received related to certain acquisitions completed in 2018.</t>
  </si>
  <si>
    <t>Components of amortizable intangible assets</t>
  </si>
  <si>
    <t>The other finite-lived intangible assets as of June 30, 2019 and December 31, 2018 are as follows: June 30, 2019 December 31, 2018 Gross Carrying Accumulated Net Carrying Gross Carrying Accumulated Net Carrying Other finite-lived intangible assets (included in Other, a component of other assets, net) $ 19,960 $ (16,482 ) $ 3,478 $ 20,310 $ (14,798 ) $ 5,512 The gross carrying amount and accumulated amortization of our finite-lived intangible assets as of June 30, 2019 and December 31, 2018 are as follows: June 30, 2019 December 31, 2018 Gross Carrying Accumulated Net Carrying Gross Carrying Accumulated Net Carrying Assets: Customer relationship intangible assets $ 1,766,769 $ (511,672 ) $ 1,255,097 $ 1,718,919 $ (455,705 ) $ 1,263,214 Customer inducements 52,542 (29,091 ) 23,451 56,478 (34,181 ) 22,297 Data center lease-based intangible assets(1) 266,263 (77,786 ) 188,477 271,818 (50,807 ) 221,011 Third-party commissions asset(2) 31,391 (1,874 ) 29,517 30,071 (1,089 ) 28,982 $ 2,116,965 $ (620,423 ) $ 1,496,542 $ 2,077,286 $ (541,782 ) $ 1,535,504 Liabilities: Data center below-market leases $ 12,765 $ (2,954 ) $ 9,811 $ 12,318 $ (1,642 ) $ 10,676 ________________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June 30, 2019 and December 31, 2018. The third-party commissions asset is primarily comprised of additional payments associated with the execution of future customer contracts through the one-year anniversary of the acquisition of IODC, as described in Note 3.</t>
  </si>
  <si>
    <t>Schedule of amortization expenses</t>
  </si>
  <si>
    <t>Amortization expense associated with finite-lived intangible assets, revenue reduction associated with the amortization of customer inducements and net revenue reduction associated with the amortization of data center above-market leases and data center below-market leases for the three and six months ended June 30, 2019 and 2018 are as follows: Three Months Ended June 30, Six Months Ended 2019 2018 2019 2018 Amortization expense included in depreciation and amortization associated with: Customer relationship and customer inducement intangible assets $ 28,283 $ 28,813 $ 56,164 $ 57,619 Data center in-place leases and tenant relationships 11,372 7,563 23,981 18,401 Third-party commissions asset and other finite-lived intangible assets 2,184 1,659 2,941 2,844 Revenue reduction associated with amortization of: Customer inducements $ 2,598 $ 2,968 $ 5,338 $ 5,553 Data center above-market leases and data center below-market leases 935 1,293 1,840 2,372</t>
  </si>
  <si>
    <t>Schedule of amortization expense associated with commissions asset and Intake Costs</t>
  </si>
  <si>
    <t>The costs of the initial intake of customer records into physical storage ("Intake Costs") and capitalized commissions asset (collectively, "Contract Fulfillment Costs") as of June 30, 2019 and December 31, 2018 are as follows: June 30, 2019 December 31, 2018 Description Location in Balance Sheet Gross Carrying Amount Accumulated Amortization Net Carrying Amount Gross Carrying Amount Accumulated Amortization Net Carrying Amount Intake Costs asset Other (within Other Assets, Net) $ 34,915 $ (19,398 ) $ 15,517 $ 39,748 $ (24,504 ) $ 15,244 Capitalized commissions asset Other (within Other Assets, Net) 48,564 (17,895 ) 30,669 58,424 (34,637 ) 23,787 Amortization expense associated with the Intake Costs asset and capitalized commissions asset for the three and six months ended June 30, 2019 and 2018 are as follows: Three Months Ended June 30, Six Months Ended June 30, 2019 2018 2019 2018 Intake Costs asset $ 2,835 $ 2,891 $ 5,514 $ 5,621 Capitalized commissions asset 5,935 3,793 9,881 7,380</t>
  </si>
  <si>
    <t>Schedule of deferred revenue liabilities</t>
  </si>
  <si>
    <t>Deferred revenue liabilities are reflected as follows in our Condensed Consolidated Balance Sheets: Description Location in Balance Sheet June 30, 2019 December 31, 2018 Deferred revenue - Current Deferred revenue $ 268,779 $ 264,823 Deferred revenue - Long-term Other Long-term Liabilities 25,436 26,401</t>
  </si>
  <si>
    <t>Operating and financing lease right-of-use assets and lease liabilities</t>
  </si>
  <si>
    <t>Operating and financing lease right-of-use assets and lease liabilities as of June 30, 2019 and January 1, 2019 (date of adoption of ASU 2016-02) are as follows: Description Location in Balance Sheet June 30, 2019 January 1, 2019 Assets: Operating lease right-of-use assets(1) Operating lease right-of-use assets $ 1,793,807 $ 1,825,721 Financing lease right-of-use assets, net of accumulated depreciation(2) Property, plant and equipment, net 344,320 361,078 Total $ 2,138,127 $ 2,186,799 Liabilities: Current Operating lease liabilities Accrued expenses and other current liabilities $ 212,968 $ 209,911 Financing lease liabilities Current portion of long-term debt 50,116 50,437 Total current lease liabilities 263,084 260,348 Long-term Operating lease liabilities Long-term operating lease liabilities, net of current portion 1,655,477 1,685,771 Financing lease liabilities Long-term Debt, net of current portion 331,233 350,263 Total long-term lease liabilities 1,986,710 2,036,034 Total $ 2,249,794 $ 2,296,382 ______________________________________________________________ (1) At June 30, 2019, these assets are comprised of approximately 98% real estate related assets (which include land, buildings and racking) and 2% non-real estate related assets (which include warehouse equipment, vehicles, furniture and fixtures and computer hardware and software). (2) At June 30, 2019, these assets are comprised of approximately 62% real estate related assets and 38% non-real estate related assets.</t>
  </si>
  <si>
    <t>Lease, cost</t>
  </si>
  <si>
    <t xml:space="preserve">Supplemental cash flow information relating to our leases for the six months ended June 30, 2019 is as follows: Cash paid for amounts included in measurement of lease liabilities: Six Months Ended Operating cash flows used in operating leases $ 167,426 Financing cash flows used in financing leases $ 31,146 Non-cash items: Operating lease modifications and reassessments $ 14,024 New operating leases (including acquisitions) $ 87,482 New financing leases, modifications and reassessments $ 13,662 Weighted average remaining lease terms and discount rates as of June 30, 2019 are as follows: Remaining Lease Term: Operating leases 11.0 Years Financing leases 11.0 Years Discount Rate: Operating leases 7.1% Financing leases 5.6% The components of the lease expense for the three and six months ended June 30, 2019 are as follows: Description Location in Statement of Operations Three Months Ended Six Months Ended June 30, 2019 Operating lease cost(1) Cost of sales and Selling, general and administrative $ 113,392 $ 222,571 Financing lease cost: Depreciation of financing lease right-of-use assets Depreciation and amortization $ 14,942 $ 31,271 Interest expense for financing lease liabilities Interest expense, net 4,925 11,067 Total financing lease cost $ 19,867 $ 42,338 ______________________________________________________________ (1) Of the $113,392 incurred for the three months ended June 30, 2019, $110,441 is included within Cost of sales and $2,951 is included within Selling, general and administrative expenses. Of the $222,571 incurred for the six months ended June 30, 2019, $216,335 is included within Cost of sales and $6,236 is included within Selling, general and administrative expenses. Operating lease cost includes variable lease costs of $23,847 and $46,610 for the three and six months ended June 30, 2019, respectively. </t>
  </si>
  <si>
    <t>Schedule of future minimum lease payments for capital leases</t>
  </si>
  <si>
    <t xml:space="preserve"> The estimated minimum future lease payments as of June 30, 2019, are as follows: Year Operating Leases(1) Sublease Income Financing Leases(1) 2019 (excluding the six months ended June 30, 2019) $ 171,378 $ (3,494 ) $ 40,635 2020 321,670 (5,728 ) 60,377 2021 295,696 (4,828 ) 54,766 2022 271,552 (4,462 ) 48,071 2023 246,252 (4,333 ) 40,351 Thereafter 1,482,286 (10,185 ) 296,260 Total minimum lease payments 2,788,834 $ (33,030 ) 540,460 Less amounts representing interest or imputed interest (920,389 ) (159,111 ) Present value of lease obligations $ 1,868,445 $ 381,349 The estimated minimum future lease payments as of December 31, 2018 are as follows: Year Operating Leases(1) Sublease Income Financing Leases(1)(2) 2019 $ 323,454 $ (7,525 ) $ 80,513 2020 293,276 (7,200 ) 71,335 2021 267,379 (7,063 ) 61,269 2022 246,128 (6,694 ) 52,832 2023 221,808 (6,409 ) 44,722 Thereafter 1,287,807 (6,279 ) 377,750 Total minimum lease payments $ 2,639,852 $ (41,170 ) 688,421 Less amounts representing interest (241,248 ) Present value of lease obligations $ 447,173 _______________________________________________________________________________ (1) Estimated minimum future lease payments exclude variable common area maintenance charges, insurance and taxes. Differences in estimated lease payments between June 30, 2019 and December 31, 2018 are primarily related to adjustments to account for certain build to suit leases that were accounted for as financing obligations under ASC 840 but are accounted for as operating leases under ASU 2016-02 and foreign currency exchange rate impacts. (2) Includes capital lease and financing obligations associated with build to suit lease transactions at December 31, 2018.</t>
  </si>
  <si>
    <t>Finance lease, liability, maturity</t>
  </si>
  <si>
    <t>Lessee, operating lease, liability, maturity</t>
  </si>
  <si>
    <t>Lessor, operating lease, maturity</t>
  </si>
  <si>
    <t>The future minimum lease payments we expect to receive under non-cancellable data center operating leases, for which we are the lessor, excluding month to month leases, for the next five years are as follows: Future minimum lease payments 2019 (excluding the six months ended June 30, 2019) $ 103,016 2020 155,581 2021 111,945 2022 79,763 2023 61,684</t>
  </si>
  <si>
    <t>Summary of stock option activity</t>
  </si>
  <si>
    <t>A summary of stock option activity for the six months ended June 30, 2019 is as follows: Stock Options Outstanding at December 31, 2018 4,271,834 Granted 920,706 Exercised (194,480 ) Forfeited (12,525 ) Expired (15,647 ) Outstanding at June 30, 2019 4,969,888 Options exercisable at June 30, 2019 3,160,175 Options expected to vest 1,704,441</t>
  </si>
  <si>
    <t>Summary of restricted stock and RSU activity</t>
  </si>
  <si>
    <t>The fair value of RSUs vested during the three and six months ended June 30, 2019 and 2018 is as follows: Three Months Ended Six Months Ended 2019 2018 2019 2018 Fair value of RSUs vested $ 2,375 $ 676 $ 17,710 $ 16,006 A summary of RSU activity for the six months ended June 30, 2019 is as follows: RSUs Non-vested at December 31, 2018 1,196,566 Granted 731,801 Vested (527,239 ) Forfeited (55,070 ) Non-vested at June 30, 2019 1,346,058</t>
  </si>
  <si>
    <t>Schedule of performance units</t>
  </si>
  <si>
    <t>The fair value of earned PUs that vested during the three and six months ended June 30, 2019 and 2018 is as follows: Three Months Ended Six Months Ended 2019 2018 2019 2018 Fair value of earned PUs that vested $ — $ — $ 6,503 $ 3,033</t>
  </si>
  <si>
    <t>Summary of Performance Unit (PU) activity</t>
  </si>
  <si>
    <t>A summary of PU activity for the six months ended June 30, 2019 is as follows: Original PU Adjustment(1) Total Non-vested at December 31, 2018 967,049 (299,948 ) 667,101 Granted 380,856 — 380,856 Vested (169,523 ) — (169,523 ) Forfeited/Performance or Market Conditions Not Achieved (11,093 ) (14,850 ) (25,943 ) Non-vested at June 30, 2019 1,167,289 (314,798 ) 852,491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and six months ended June 30, 2019 and 2018 are as follows: Three Months Ended Six Months Ended 2019 2018 2019 2018 Income (loss) from continuing operations $ 92,347 $ 92,263 $ 122,823 $ 131,652 Less: Net income (loss) attributable to noncontrolling interests 34 142 925 610 Income (loss) from continuing operations (utilized in numerator of Earnings Per Share calculation) $ 92,313 $ 92,121 $ 121,898 $ 131,042 Income (loss) from discontinued operations, net of tax $ 128 $ (360 ) $ 104 $ (822 ) Net income (loss) attributable to Iron Mountain Incorporated $ 92,441 $ 91,761 $ 122,002 $ 130,220 Weighted-average shares—basic 286,925,000 285,984,000 286,727,000 285,622,000 Effect of dilutive potential stock options 148,629 237,708 190,016 243,636 Effect of dilutive potential RSUs and PUs 407,659 347,543 570,040 415,929 Weighted-average shares—diluted 287,481,288 286,569,251 287,487,056 286,281,565 Earnings (losses) per share—basic: Income (loss) from continuing operations $ 0.32 $ 0.32 $ 0.43 $ 0.46 Income (loss) from discontinued operations, net of tax — — — — Net income (loss) attributable to Iron Mountain Incorporated(1) $ 0.32 $ 0.32 $ 0.43 $ 0.46 Earnings (losses) per share—diluted: Income (loss) from continuing operations $ 0.32 $ 0.32 $ 0.42 $ 0.46 Income (loss) from discontinued operations, net of tax — — — — Net income (loss) attributable to Iron Mountain Incorporated(1) $ 0.32 $ 0.32 $ 0.42 $ 0.45 Antidilutive stock options, RSUs and PUs, excluded from the calculation 5,004,112 3,272,502 4,494,637 3,257,322 _______________________________________________________________________________ (1) Columns may not foot due to rounding.</t>
  </si>
  <si>
    <t>Schedule of effective income tax rate reconciliation</t>
  </si>
  <si>
    <t>Our effective tax rates for the three and six months ended June 30, 2019 and 2018 are as follows: Three Months Ended Six Months Ended 2019(1) 2018(1) 2019(1) 2018(2) Effective Tax Rate 10.3 % 22.0 % 14.7 % 16.5 % _______________________________________________________________________________ (1) The primary reconciling items between the federal statutory tax rate of 21.0% and our overall effective tax rate for the three and six months ended June 30, 2019 and for the three months ended June 30, 2018 were the benefit derived from the dividends paid deduction and the impact of differences in the tax rates at which our foreign earnings are subject, including foreign exchange gains and losses in different jurisdictions with different tax rates. (2) The primary reconciling items between the federal statutory tax rate of 21.0% and our overall effective tax rate for the six months ended June 30, 2018 were the benefit derived from the dividends paid deduction, a discrete tax benefit of approximately $14,000 associated with the resolution of a tax matter and the impact of differences in the tax rates at which our foreign earnings are subject, including foreign exchange gains and losses in different jurisdictions with different tax rates.</t>
  </si>
  <si>
    <t>Assets and liabilities carried at fair value measured on a recurring basis</t>
  </si>
  <si>
    <t xml:space="preserve">The assets and liabilities carried at fair value measured on a recurring basis as of June 30, 2019 and December 31, 2018 , respectively, are as follows: Fair Value Measurements at Description Total Carrying Quoted prices Significant other Significant Money Market Funds(1) $ 4,418 $ — $ 4,418 $ — Trading Securities 10,366 9,744 (2) 622 (3) — Interest Rate Swap Agreements Liabilities(5) 8,578 — 8,578 — Fair Value Measurements at Description Total Carrying Value at December 31, 2018 Quoted prices in active markets (Level 1) Significant other observable inputs (Level 2) Significant unobservable inputs (Level 3) Time Deposits(1) $ 956 $ — $ 956 $ — Trading Securities 10,753 10,248 (2) 505 (3) — Derivative Assets(4) 93 — 93 — Interest Rate Swap Agreements Liabilities(5) 973 — 973 — __________________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that are observable other than quoted market prices. (4) Derivative assets and liabilities relate to short-term (six months or less) foreign currency contracts that we have entered into to hedge certain of our foreign exchange intercompany exposures. We calculate the value of such forward contracts by adjusting the spot rate utilized at the balance sheet date for translation purposes by an estimate of the forward points observed in active markets. As of June 30, 2019, we had no outstanding forward contracts. As of December 31, 2018, we had outstanding forward contracts to purchase 29,000 Euros and sell $33,374 United States dollars. We have not designated any of the forward contracts we have entered into as hedges. (5) We have entered into interest rate swap agreements to limit our exposure to changes in interest rates on a portion of our floating rate indebtedness. As of June 30, 2019 and December 31, 2018 , we had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rate interest specified in the interest rate swap agreements). We have designated these interest rate swaps as cash flow hedges. Unrealized gains are recognized as assets while unrealized losses are recognized as liabilities. The fair value of the interest rate swaps are estimated using industry standard valuation models using market-based observable inputs, including interest rate curves. </t>
  </si>
  <si>
    <t>Schedule of changes in accumulated other comprehensive items, net</t>
  </si>
  <si>
    <t>The changes in accumulated other comprehensive items, net for the three and six months ended June 30, 2019, respectively, are as follows: Three Months Ended June 30, 2019 Six Months Ended June 30, 2019 Foreign Fair Value Adjustments for Interest Rate Swap Agreements Total Foreign Fair Value Adjustments for Interest Rate Swap Agreements Total Beginning of Period $ (247,313 ) $ (3,647 ) $ (250,960 ) $ (264,691 ) $ (973 ) $ (265,664 ) Other comprehensive (loss) income: Foreign currency translation adjustment(1) (5,930 ) — (5,930 ) 11,448 — 11,448 Fair value adjustments for interest rate swap agreements — (4,931 ) (4,931 ) — (7,605 ) (7,605 ) Total other comprehensive (loss) income (5,930 ) (4,931 ) (10,861 ) 11,448 (7,605 ) 3,843 End of Period $ (253,243 ) $ (8,578 ) $ (261,821 ) $ (253,243 ) $ (8,578 ) $ (261,821 ) _____________________________________________________________ (1) This amount includes foreign exchange losses (gains) of $4,280 and $(1,861) for the three and six months ended June 30, 2019, respectively, related to the change in fair value of the portion of our Euro Notes (as defined and discussed more fully in Note 4) designated as a hedge of net investment of certain of our Euro denominated subsidiaries. For the six months ended June 30, 2019, we designated, on average, 274,161 Euros of our Euro Notes as a hedge of net investment of certain of our Euro denominated subsidiaries. As of June 30, 2019, cumulative net gains of $16,119 net of tax, are recorded in accumulated other comprehensive items, net associated with this net investment hedge. The changes in accumulated other comprehensive items, net for the three and six months ended June 30, 2018, respectively, are as follows: Three Months Ended June 30, 2018 Six Months Ended June 30, 2018 Foreign Fair Value Adjustments for Interest Rate Swap Agreements Total Foreign Fair Value Adjustments for Interest Rate Swap Agreements Total Beginning of Period $ (73,897 ) $ (185 ) $ (74,082 ) $ (103,989 ) $ — $ (103,989 ) Other comprehensive (loss) income: Foreign currency translation adjustment(1) (135,756 ) — (135,756 ) (105,664 ) — (105,664 ) Fair value adjustments for interest rate swap agreements — 2,388 2,388 — 2,203 2,203 Total other comprehensive (loss) income (135,756 ) 2,388 (133,368 ) (105,664 ) 2,203 (103,461 ) End of Period $ (209,653 ) $ 2,203 $ (207,450 ) $ (209,653 ) $ 2,203 $ (207,450 ) ______________________________________________________________ (1) This amount includes foreign exchange gains of $10,257 and $4,622 for the three and six months ended June 30, 2018, respectively, related to the change in fair value of the portion of our Euro Notes designated as a hedge of net investment of certain of our Euro denominated subsidiaries. For the six months ended June 30, 2018, we designated, on average, 179,881</t>
  </si>
  <si>
    <t>Other expense (income), net</t>
  </si>
  <si>
    <t>Other (income) expense, net for the three and six months ended June 30, 2019 and 2018 consists of the following: Three Months Ended Six Months Ended 2019 2018 2019 2018 Foreign currency transaction (gains) losses, net $ (19,331 ) $ (18,624 ) $ (1,634 ) $ 3,161 Other, net 4,139 (432 ) 1,652 (2,066 ) $ (15,192 ) $ (19,056 ) $ 18 $ 1,095</t>
  </si>
  <si>
    <t>Schedule of immaterial restatement</t>
  </si>
  <si>
    <t>The following table sets forth the effect of the immaterial restatement to certain line items of our Condensed Consolidated Statements of Operations for the three and six months ended June 30, 2018: Three Months Ended June 30, 2018 Six Months Ended June 30, 2018 Selling, general and administrative $ 1,899 $ 9,339 Total Operating Expenses $ 1,899 $ 9,339 Operating Income (Loss) $ (1,899 ) $ (9,339 ) Interest Expense, Net $ 89 $ 165 Income (Loss) from Continuing Operations Before Provision (Benefit) for Income Taxes $ (1,988 ) $ (9,504 ) Provision (Benefit) for Income Taxes $ (348 ) $ (1,639 ) Income (Loss) from Continuing Operations $ (1,640 ) $ (7,865 ) Net Income (Loss) $ (1,640 ) $ (7,865 ) Net Income (Loss) Attributable to Iron Mountain Incorporated $ (1,640 ) $ (7,865 ) Earnings (Losses) per Share - Basic: Income (Loss) from Continuing Operations $ (0.01 ) $ (0.03 ) Net Income (Loss) from Continuing Operations Attributable to Iron Mountain $ (0.01 ) $ (0.03 ) Earnings (Losses) per Share - Diluted: Income (Loss) from Continuing Operations $ (0.01 ) $ (0.03 ) Net Income (Loss) from Continuing Operations Attributable to Iron Mountain $ (0.01 ) $ (0.03 ) The following table sets forth the effect of the immaterial restatement to certain line items of our Condensed Consolidated Balance Sheet as of December 31, 2018: December 31, 2018 Total Other Assets, Net $ 4,971 Total Assets $ 4,971 Accrued expenses and other current liabilities $ 28,097 Total Current Liabilities $ 28,097 (Distribution in excess of earnings) Earnings in excess of distributions $ (23,126 ) Total Iron Mountain Incorporated Stockholders' Equity $ (23,126 )</t>
  </si>
  <si>
    <t>Acquisitions (Tables)</t>
  </si>
  <si>
    <t>Schedule of Recognized Identified Assets Acquired and Liabilities Assumed</t>
  </si>
  <si>
    <t>A summary of the cumulative consideration paid and the preliminary allocation of the purchase price paid for all of our 2019 acquisitions through June 30, 2019 is as follows: Six Months Ended Cash Paid (gross of cash acquired)(1) $ 39,072 Purchase Price Holdbacks and Other 2,394 Total Consideration 41,466 Fair Value of Identifiable Assets Acquired: Cash 2,285 Accounts Receivable, Prepaid Expenses and Other Assets 3,164 Property, Plant and Equipment(2) 4,538 Customer Relationship Intangible Assets 15,670 Operating Lease Right-of-Use Assets 13,256 Accounts Payable, Accrued Expenses and Other Liabilities (2,124 ) Operating Lease Liabilities (13,256 ) Deferred Income Taxes (1,628 ) Total Fair Value of Identifiable Net Assets Acquired 21,905 Goodwill Initially Recorded(3) $ 19,561 _______________________________________________________________________________ (1) Included in cash paid for acquisitions in the Condensed Consolidated Statement of Cash Flows for the six months ended June 30, 2019 is net cash acquired of $2,285 and contingent and other payments, net of $7,864 related to acquisitions made in previous years.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t>
  </si>
  <si>
    <t>Business Acquisition, Pro Forma Information</t>
  </si>
  <si>
    <t>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the period presented, includes purchase accounting adjustments (including amortization expenses from acquired intangible assets and depreciation of acquired property, plant and equipment). We and IODC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Three Months Ended June 30, 2018 Six Months Ended Total Revenues $ 1,060,823 $ 2,106,771 Income from Continuing Operations $ 92,263 $ 141,604 Per Share Income from Continuing Operations - Basic $ 0.32 $ 0.49 Per Share Income from Continuing Operations - Diluted $ 0.32 $ 0.49</t>
  </si>
  <si>
    <t>Debt (Tables)</t>
  </si>
  <si>
    <t>Schedule of Carrying Amount and Fair Value of Long-Term Debt Instruments</t>
  </si>
  <si>
    <t>Long-term debt is as follows: June 30, 2019 December 31, 2018 Debt (inclusive of discount) Unamortized Deferred Financing Costs Carrying Amount Fair Debt (inclusive of discount) Unamortized Deferred Financing Costs Carrying Amount Fair Revolving Credit Facility(1) $ 1,181,376 $ (12,548 ) $ 1,168,828 $ 1,181,376 $ 793,832 $ (14,117 ) $ 779,715 $ 793,832 Term Loan A(1) 234,375 — 234,375 234,375 240,625 — 240,625 240,625 Term Loan B(2) 689,782 (8,118 ) 681,664 668,784 693,169 (8,742 ) 684,427 660,013 Australian Dollar Term Loan (the "AUD Term Loan")(3) 230,048 (2,691 ) 227,357 231,506 233,955 (3,084 ) 230,871 235,645 UK Bilateral Revolving Credit Facility ("UK Bilateral Facility")(4) 177,762 (2,030 ) 175,732 177,762 178,299 (2,357 ) 175,942 178,299 4 3 / 8 % Senior Notes due 2021 (the "4 3 / 8 % Notes")(5) 500,000 (3,295 ) 496,705 505,000 500,000 (4,155 ) 495,845 488,750 6% Senior Notes due 2023 (the "6% Notes due 2023")(5) 600,000 (4,576 ) 595,424 612,000 600,000 (5,126 ) 594,874 606,000 5 3 / 8 % CAD Senior Notes due 2023 (the "CAD Notes") 190,972 (2,335 ) 188,637 192,882 183,403 (2,506 ) 180,897 186,154 5 3 / 4 % Senior Subordinated Notes due 2024 (the "5 3 / 4 % Notes")(5) 1,000,000 (7,096 ) 992,904 1,010,000 1,000,000 (7,782 ) 992,218 940,000 3% Euro Senior Notes due 2025 (the "Euro Notes")(5) 341,128 (3,781 ) 337,347 351,113 343,347 (4,098 ) 339,249 321,029 3 7 / 8 % GBP Senior Notes due 2025 (the "GBP Notes") 507,891 (6,074 ) 501,817 502,192 509,425 (6,573 ) 502,852 453,811 5 3 / 8 % Senior Notes due 2026 (the "5 3 / 8 % Notes") 250,000 (2,971 ) 247,029 252,500 250,000 (3,185 ) 246,815 224,375 4 7 / 8 % Senior Notes due 2027 (the "4 7 / 8 % Notes")(5) 1,000,000 (11,731 ) 988,269 990,000 1,000,000 (12,442 ) 987,558 855,000 5 1 / 4 % Senior Notes due 2028 (the "5 1 / 4 % Notes")(5) 825,000 (10,333 ) 814,667 825,000 825,000 (10,923 ) 814,077 713,625 Real Estate Mortgages, Financing Lease Liabilities and Other 559,622 (425 ) 559,197 559,622 606,702 (171 ) 606,531 606,702 Accounts Receivable Securitization Program(6) 254,962 (149 ) 254,813 254,962 221,673 (218 ) 221,455 221,673 Mortgage Securitization Program(7) 50,000 (1,055 ) 48,945 50,000 50,000 (1,128 ) 48,872 50,000 Total Long-term Debt 8,592,918 (79,208 ) 8,513,710 8,229,430 (86,607 ) 8,142,823 Less Current Portion (123,527 ) — (123,527 ) (126,406 ) — (126,406 ) Long-term Debt, Net of Current Portion $ 8,469,391 $ (79,208 ) $ 8,390,183 $ 8,103,024 $ (86,607 ) $ 8,016,417 ______________________________________________________________ (1) Collectively, the credit agreement ("Credit Agreement"). The Credit Agreement consists of a revolving credit facility (the "Revolving Credit Facility") and a term loan (the "Term Loan A"). The Credit Agreement is scheduled to mature on June 3, 2023. Of the $1,181,376 of outstanding borrowings under the Revolving Credit Facility as of June 30, 2019, 1,028,900 was denominated in United States dollars, 76,800 was denominated in Canadian dollars and 82,500 was denominated in Euros. In addition, we also had various outstanding letters of credit totaling $35,250 . The remaining amount available for borrowing under the Revolving Credit Facility as of June 30, 2019 was $533,374 (which amount represents the maximum availability as of such date). The average interest rate in effect under the Credit Agreement was 4.0% as of June 30, 2019 . The average interest rate in effect under the Revolving Credit Facility as of June 30, 2019 was 4.0% and the interest rate in effect under Term Loan A as of June 30, 2019 was 4.2% . (2) In connection with the 2018 First Amendment (as defined in Note 5 to Notes to Consolidated Financial Statements included in our Annual Report), Iron Mountain Information Management, LLC ("IMIM") entered into an incremental term loan activation notice (the "Activation Notice") with certain lenders pursuant to which the lenders party to the Activation Notice agreed to provide commitments to fund an incremental term loan B in the amount of $700,000 (the "Term Loan B"). On March 26, 2018, IMIM borrowed the full amount of the Term Loan B. The Term Loan B is scheduled to mature on January 2, 2026. The interest rate in effect as of June 30, 2019 was 4.2% . The amount of debt for the Term Loan B reflects an unamortized original issue discount of $1,468 and $1,581 as of June 30, 2019 and December 31, 2018, respectively. (3) The interest rate in effect as of June 30, 2019 was 5.1% . We had 329,688 Australian dollars outstanding on the AUD Term Loan as of June 30, 2019. The amount of debt for the AUD Term Loan reflects an unamortized original issue discount of $1,458 and $1,690 as of June 30, 2019 and December 31, 2018, respectively. (4) The interest rate in effect as of June 30, 2019 was 3.1% . (5) Collectively, the "Parent Notes". (6) The interest rate in effect as of June 30, 2019 was 3.4% . (7) The interest rate in effect as of June 30, 2019 was 3.5% .</t>
  </si>
  <si>
    <t>Schedule of Net Cash Position in Cash Pool Agreements</t>
  </si>
  <si>
    <t>The approximate amount of the net cash position for our QRS Cash Pool and the TRS Cash Pool and the approximate amount of the gross position and outstanding debit balances for each of these pools as of June 30, 2019 and December 31, 2018 are as follows: June 30, 2019 December 31, 2018 Gross Cash Position Outstanding Debit Balances Net Cash Position Gross Cash Position Outstanding Debit Balances Net Cash Position QRS Cash Pool $ 308,200 $ (306,500 ) $ 1,700 $ 300,800 $ (298,800 ) $ 2,000 TRS Cash Pool 295,500 (292,700 ) 2,800 281,500 (279,300 ) 2,200</t>
  </si>
  <si>
    <t>Schedule of Leverage and Fixed Charge Ratios</t>
  </si>
  <si>
    <t>Our leverage and fixed charge coverage ratios under the Credit Agreement as of June 30, 2019 and December 31, 2018, as well as our leverage ratio under our indentures as of June 30, 2019 and December 31, 2018 are as follows: June 30, 2019 December 31, 2018 Maximum/Minimum Allowable Net total lease adjusted leverage ratio 5.8 5.6 Maximum allowable of 6.5 Net secured debt lease adjusted leverage ratio 2.8 2.6 Maximum allowable of 4.0 Bond leverage ratio (not lease adjusted) 6.1 5.8 Maximum allowable of 6.5-7.0(1) Fixed charge coverage ratio 2.2 2.2 Minimum allowable of 1.5 ______________________________________________________________ (1) The maximum allowable leverage ratio under our indentures for the 4 7 / 8 % Notes, the GBP Notes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t>
  </si>
  <si>
    <t>Selected Consolidated Financial Statements of Parent, Guarantors and Non-Guarantors (Tables)</t>
  </si>
  <si>
    <t>Schedule of selected consolidated Balance sheet statements of Parent, Guarantors, Canada Company and Non-Guarantors</t>
  </si>
  <si>
    <t xml:space="preserve">CONDENSED CONSOLIDATED BALANCE SHEETS June 30, 2019 Parent Guarantors Non- Eliminations Consolidated Assets Current Assets: Cash and cash equivalents(1) $ 6 $ 124,553 $ 106,923 $ (69,486 ) $ 161,996 Accounts receivable — 65,357 786,973 — 852,330 Intercompany receivable — 1,184,345 — (1,184,345 ) — Prepaid expenses and other — 87,505 113,301 (29 ) 200,777 Total Current Assets 6 1,461,760 1,007,197 (1,253,860 ) 1,215,103 Property, Plant and Equipment, Net 145 3,013,538 1,544,876 — 4,558,559 Other Assets, Net: Long-term notes receivable from affiliates and intercompany receivable 5,072,926 — — (5,072,926 ) — Investment in subsidiaries 1,982,052 1,073,877 — (3,055,929 ) — Goodwill — 2,857,968 1,615,456 — 4,473,424 Operating lease right-of-use assets — 921,540 872,267 — 1,793,807 Other 2 965,060 715,027 — 1,680,089 Total Other Assets, Net 7,054,980 5,818,445 3,202,750 (8,128,855 ) 7,947,320 Total Assets $ 7,055,131 $ 10,293,743 $ 5,754,823 $ (9,382,715 ) $ 13,720,982 Liabilities and Equity Intercompany Payable $ 892,894 $ — $ 291,451 $ (1,184,345 ) $ — Debit Balances Under Cash Pools — — 69,486 (69,486 ) — Current Portion of Long-Term Debt — 54,848 68,708 (29 ) 123,527 Total Other Current Liabilities (includes current portion of operating lease liabilities) 270,521 679,750 542,989 — 1,493,260 Long-Term Debt, Net of Current Portion 4,225,317 2,265,699 1,899,167 — 8,390,183 Long-Term Operating Lease Liabilities, Net of Current Portion — 857,375 798,102 — 1,655,477 Long-Term Notes Payable to Affiliates and Intercompany Payable — 5,072,926 — (5,072,926 ) — Other Long-term Liabilities 8,578 51,721 266,142 — 326,441 Commitments and Contingencies (See Note 7) Redeemable Noncontrolling Interests — — 73,113 — 73,113 Total Iron Mountain Incorporated Stockholders' Equity 1,657,821 1,311,424 1,744,505 (3,055,929 ) 1,657,821 Noncontrolling Interests — — 1,160 — 1,160 Total Equity 1,657,821 1,311,424 1,745,665 (3,055,929 ) 1,658,981 Total Liabilities and Equity $ 7,055,131 $ 10,293,743 $ 5,754,823 $ (9,382,715 ) $ 13,720,982 ______________________________________________________________ (1) Included within Cash and Cash Equivalents at June 30, 2019 is approximately $74,000 and $0 of cash on deposit associated with our Cash Pools for the Guarantors and Non-Guarantors, respectively. CONDENSED CONSOLIDATED BALANCE SHEETS (Continued) December 31, 2018 Parent Guarantors Non- Eliminations Consolidated Assets Current Assets: Cash and cash equivalents(1) $ 132 $ 61,650 $ 169,318 $ (65,615 ) $ 165,485 Accounts receivable — 47,900 798,989 — 846,889 Intercompany receivable — 818,463 — (818,463 ) — Prepaid expenses and other 93 108,879 86,797 (29 ) 195,740 Total Current Assets 225 1,036,892 1,055,104 (884,107 ) 1,208,114 Property, Plant and Equipment, Net 190 3,002,104 1,487,263 — 4,489,557 Other Assets, Net: Long-term notes receivable from affiliates and intercompany receivable 4,954,686 — — (4,954,686 ) — Investment in subsidiaries 1,862,048 983,018 — (2,845,066 ) — Goodwill — 2,858,539 1,582,491 — 4,441,030 Other — 979,483 739,034 — 1,718,517 Total Other Assets, Net 6,816,734 4,821,040 2,321,525 (7,799,752 ) 6,159,547 Total Assets $ 6,817,149 $ 8,860,036 $ 4,863,892 $ (8,683,859 ) $ 11,857,218 Liabilities and Equity Intercompany Payable $ 462,927 $ — $ 355,536 $ (818,463 ) $ — Debit Balances Under Cash Pools — 10,612 55,003 (65,615 ) — Current Portion of Long-Term Debt — 63,703 62,732 (29 ) 126,406 Total Other Current Liabilities 268,373 616,826 479,170 — 1,364,369 Long-Term Debt, Net of Current Portion 4,223,822 1,877,649 1,914,946 — 8,016,417 Long-Term Notes Payable to Affiliates and Intercompany Payable — 4,954,686 — (4,954,686 ) — Other Long-term Liabilities 973 115,994 300,064 — 417,031 Commitments and Contingencies (See Note 7) Redeemable Noncontrolling Interests — — 70,532 — 70,532 Total Iron Mountain Incorporated Stockholders' Equity 1,861,054 1,220,566 1,624,500 (2,845,066 ) 1,861,054 Noncontrolling Interests — — 1,409 — 1,409 Total Equity 1,861,054 1,220,566 1,625,909 (2,845,066 ) 1,862,463 Total Liabilities and Equity $ 6,817,149 $ 8,860,036 $ 4,863,892 $ (8,683,859 ) $ 11,857,218 ______________________________________________________________ (1) Included within Cash and Cash Equivalents at December 31, 2018 is approximately $57,200 and $12,700 of cash on deposit associated with our Cash Pools for the Guarantors and Non-Guarantors, respectively. </t>
  </si>
  <si>
    <t>Schedule of selected consolidated Income statements of Parent, Guarantors, Canada Company and Non-Guarantors</t>
  </si>
  <si>
    <t xml:space="preserve">CONDENSED CONSOLIDATED STATEMENTS OF OPERATIONS AND COMPREHENSIVE INCOME (LOSS) Three Months Ended June 30, 2019 Parent Guarantors Non- Eliminations Consolidated Revenues: Storage rental $ — $ 411,159 $ 258,129 $ — $ 669,288 Service — 246,090 151,529 — 397,619 Intercompany revenues — 1,158 4,540 (5,698 ) — Total Revenues — 658,407 414,198 (5,698 ) 1,066,907 Operating Expenses: Cost of sales (excluding depreciation and amortization) — 260,675 204,427 — 465,102 Intercompany — 4,540 1,158 (5,698 ) — Selling, general and administrative 62 173,443 79,259 — 252,764 Depreciation and amortization 22 104,594 59,715 — 164,331 Loss (Gain) on disposal/write-down of property, plant and equipment, net — 26,786 (35,191 ) — (8,405 ) Total Operating Expenses 84 570,038 309,368 (5,698 ) 873,792 Operating (Loss) Income (84 ) 88,369 104,830 — 193,115 Interest Expense (Income), Net(1) 49,601 8,640 47,073 — 105,314 Other Expense (Income), Net 359 4,487 (20,038 ) — (15,192 ) (Loss) Income from Continuing Operations Before Provision (Benefit) for Income Taxes (50,044 ) 75,242 77,795 — 102,993 Provision (Benefit) for Income Taxes — 1,153 9,493 — 10,646 Equity in the (Earnings) Losses of Subsidiaries, Net of Tax (142,485 ) (69,710 ) — 212,195 — Income (Loss) from Continuing Operations 92,441 143,799 68,302 (212,195 ) 92,347 Income (Loss) from Discontinued Operations, Net of Tax — 144 (16 ) — 128 Net Income (Loss) 92,441 143,943 68,286 (212,195 ) 92,475 Less: Net Income (Loss) Attributable to Noncontrolling Interests — — 34 — 34 Net Income (Loss) Attributable to Iron Mountain Incorporated $ 92,441 $ 143,943 $ 68,252 $ (212,195 ) $ 92,441 Net Income (Loss) $ 92,441 $ 143,943 $ 68,286 $ (212,195 ) $ 92,475 Other Comprehensive (Loss) Income: Foreign Currency Translation Adjustments (4,280 ) — (1,511 ) — (5,791 ) Change in fair value of interest rate swap agreements (4,931 ) — — — (4,931 ) Equity in Other Comprehensive (Loss) Income of Subsidiaries (1,650 ) 1,121 — 529 — Total Other Comprehensive (Loss) Income (10,861 ) 1,121 (1,511 ) 529 (10,722 ) Comprehensive Income (Loss) 81,580 145,064 66,775 (211,666 ) 81,753 Comprehensive Income (Loss) Attributable to Noncontrolling Interests — — 173 — 173 Comprehensive Income (Loss) Attributable to Iron Mountain Incorporated $ 81,580 $ 145,064 $ 66,602 $ (211,666 ) $ 81,580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Three Months Ended June 30, 2018 Parent Guarantors Non- Eliminations Consolidated Revenues: Storage rental $ — $ 397,449 $ 257,990 $ — $ 655,439 Service — 244,403 160,981 — 405,384 Intercompany revenues — 1,216 4,305 (5,521 ) — Total Revenues — 643,068 423,276 (5,521 ) 1,060,823 Operating Expenses: Cost of sales (excluding depreciation and amortization) — 251,360 200,104 — 451,464 Intercompany cost of sales — 4,305 1,216 (5,521 ) — Selling, general and administrative 36 167,739 84,450 — 252,225 Depreciation and amortization 32 96,170 60,018 — 156,220 (Gain) Loss on disposal/write-down of property, plant and equipment, net — (462 ) (84 ) — (546 ) Total Operating Expenses 68 519,112 345,704 (5,521 ) 859,363 Operating (Loss) Income (68 ) 123,956 77,572 — 201,460 Interest Expense (Income), Net(1) 50,313 3,005 48,878 — 102,196 Other Expense (Income), Net 2,767 6,575 (28,398 ) — (19,056 ) (Loss) Income from Continuing Operations Before Provision (Benefit) for Income Taxes (53,148 ) 114,376 57,092 — 118,320 Provision (Benefit) for Income Taxes — 12,509 13,548 — 26,057 Equity in the (Earnings) Losses of Subsidiaries, Net of Tax (144,909 ) (38,071 ) — 182,980 — Income (Loss) from Continuing Operations 91,761 139,938 43,544 (182,980 ) 92,263 (Loss) Income from Discontinued Operations — (273 ) (87 ) — (360 ) Net Income (Loss) 91,761 139,665 43,457 (182,980 ) 91,903 Less: Net Income (Loss) Attributable to Noncontrolling Interests — — 142 — 142 Net Income (Loss) Attributable to Iron Mountain Incorporated $ 91,761 $ 139,665 $ 43,315 $ (182,980 ) $ 91,761 Net Income (Loss) $ 91,761 $ 139,665 $ 43,457 $ (182,980 ) $ 91,903 Other Comprehensive (Loss) Income: Foreign Currency Translation Adjustment 10,257 — (149,429 ) — (139,172 ) Change in fair value of interest rate swap agreements 2,388 — — — 2,388 Equity in Other Comprehensive (Loss) Income of Subsidiaries (146,018 ) (129,860 ) — 275,878 — Total Other Comprehensive (Loss) Income (133,373 ) (129,860 ) (149,429 ) 275,878 (136,784 ) Comprehensive (Loss) Income (41,612 ) 9,805 (105,972 ) 92,898 (44,881 ) Comprehensive (Loss) Income Attributable to Noncontrolling Interests — — (3,274 ) — (3,274 ) Comprehensive (Loss) Income Attributable to Iron Mountain Incorporated $ (41,612 ) $ 9,805 $ (102,698 ) $ 92,898 $ (41,607 )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Six Months Ended June 30, 2019 Parent Guarantors Non- Eliminations Consolidated Revenues: Storage rental $ — $ 814,900 $ 517,362 $ — $ 1,332,262 Service — 485,783 302,725 — 788,508 Intercompany revenues — 2,312 9,463 (11,775 ) — Total Revenues — 1,302,995 829,550 (11,775 ) 2,120,770 Operating Expenses: Cost of sales (excluding depreciation and amortization) — 523,812 402,834 — 926,646 Intercompany cost of sales — 9,463 2,312 (11,775 ) — Selling, general and administrative 149 361,265 161,909 — 523,323 Depreciation and amortization 45 207,548 119,221 — 326,814 Loss (Gain) on disposal/write-down of property, plant and equipment, net — 27,360 (35,163 ) — (7,803 ) Total Operating Expenses 194 1,129,448 651,113 (11,775 ) 1,768,980 Operating (Loss) Income (194 ) 173,547 178,437 — 351,790 Interest Expense (Income), Net(1) 99,226 12,697 95,827 — 207,750 Other Expense (Income), Net 541 5,014 (5,537 ) — 18 (Loss) Income from Continuing Operations Before Provision (Benefit) for Income Taxes (99,961 ) 155,836 88,147 — 144,022 Provision (Benefit) for Income Taxes — 2,454 18,745 — 21,199 Equity in the (Earnings) Losses of Subsidiaries, Net of Tax (221,963 ) (65,552 ) — 287,515 — Income (Loss) from Continuing Operations 122,002 218,934 69,402 (287,515 ) 122,823 Income (Loss) from Discontinued Operations — 120 (16 ) — 104 Net Income (Loss) 122,002 219,054 69,386 (287,515 ) 122,927 Less: Net Income (Loss) Attributable to Noncontrolling Interests — — 925 — 925 Net Income (Loss) Attributable to Iron Mountain Incorporated $ 122,002 $ 219,054 $ 68,461 $ (287,515 ) $ 122,002 Net Income (Loss) $ 122,002 $ 219,054 $ 69,386 $ (287,515 ) $ 122,927 Other Comprehensive Income (Loss): Foreign Currency Translation Adjustments 1,861 — 10,539 — 12,400 Change in fair value of interest rate swap agreements (7,605 ) — — — (7,605 ) Equity in Other Comprehensive Income (Loss) of Subsidiaries 9,587 8,277 — (17,864 ) — Total Other Comprehensive Income (Loss) 3,843 8,277 10,539 (17,864 ) 4,795 Comprehensive Income (Loss) 125,845 227,331 79,925 (305,379 ) 127,722 Comprehensive Income (Loss) Attributable to Noncontrolling Interests — — 1,877 — 1,877 Comprehensive Income (Loss) Attributable to Iron Mountain Incorporated $ 125,845 $ 227,331 $ 78,048 $ (305,379 ) $ 125,845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Six Months Ended June 30, 2018 Parent Guarantors Non- Eliminations Consolidated Revenues: Storage rental $ — $ 793,925 $ 512,663 $ — $ 1,306,588 Service — 474,633 322,060 — 796,693 Intercompany revenues — 2,421 8,796 (11,217 ) — Total Revenues — 1,270,979 843,519 (11,217 ) 2,103,281 Operating Expenses: Cost of sales (excluding depreciation and amortization) — 497,523 402,662 — 900,185 Intercompany cost of sales — 8,796 2,421 (11,217 ) — Selling, general and administrative 79 353,087 176,229 — 529,395 Depreciation and amortization 65 198,616 118,117 — 316,798 (Gain) Loss on disposal/write-down of property, plant and equipment, net — (818 ) (858 ) — (1,676 ) Total Operating Expenses 144 1,057,204 698,571 (11,217 ) 1,744,702 Operating (Loss) Income (144 ) 213,775 144,948 — 358,579 Interest Expense (Income), Net(1) 100,254 1,497 98,147 — 199,898 Other Expense (Income), Net 1,610 8,135 (8,650 ) — 1,095 (Loss) Income from Continuing Operations Before Provision (Benefit) for Income Taxes (102,008 ) 204,143 55,451 — 157,586 Provision (Benefit) for Income Taxes — 5,797 20,137 — 25,934 Equity in the (Earnings) Losses of Subsidiaries, Net of Tax (232,228 ) (28,981 ) — 261,209 — Income (Loss) from Continuing Operations 130,220 227,327 35,314 (261,209 ) 131,652 (Loss) Income from Discontinued Operations — (695 ) (127 ) — (822 ) Net Income (Loss) 130,220 226,632 35,187 (261,209 ) 130,830 Less: Net Income (Loss) Attributable to Noncontrolling Interests — — 610 — 610 Net Income (Loss) Attributable to Iron Mountain Incorporated $ 130,220 $ 226,632 $ 34,577 $ (261,209 ) $ 130,220 Net Income (Loss) $ 130,220 $ 226,632 $ 35,187 $ (261,209 ) $ 130,830 Other Comprehensive (Loss) Income: Foreign Currency Translation Adjustment 4,622 — (112,143 ) — (107,521 ) Change in fair value of interest rate swap agreements 2,203 — — — 2,203 Equity in Other Comprehensive (Loss) Income of Subsidiaries (110,286 ) (91,524 ) — 201,810 — Total Other Comprehensive (Loss) Income (103,461 ) (91,524 ) (112,143 ) 201,810 (105,318 ) Comprehensive Income (Loss) 26,759 135,108 (76,956 ) (59,399 ) 25,512 Comprehensive (Loss) Income Attributable to Noncontrolling Interests — — (1,247 ) — (1,247 ) Comprehensive Income (Loss) Attributable to Iron Mountain Incorporated $ 26,759 $ 135,108 $ (75,709 ) $ (59,399 ) $ 26,759 ______________________________________________________ (1) Included within Interest Expense (Income), Net are intercompany management fees and royalty fees, which are eliminated in our consolidated financial statements. </t>
  </si>
  <si>
    <t>Schedule of selected consolidated Comprehensive Income statements of Parent, Guarantors, Canada Company and Non-Guarantors</t>
  </si>
  <si>
    <t>Schedule of selected consolidated cash flow statements of Parent, Guarantors, Canada Company and Non-Guarantors</t>
  </si>
  <si>
    <t>CONDENSED CONSOLIDATED STATEMENTS OF CASH FLOWS Six Months Ended June 30, 2019 Parent Guarantors Non- Eliminations Consolidated Cash Flows from Operating Activities: Cash Flows from Operating Activities—Continuing Operations $ (75,316 ) $ 397,474 $ 107,573 $ — $ 429,731 Cash Flows from Operating Activities—Discontinued Operations — — — — — Cash Flows from Operating Activities (75,316 ) 397,474 $ 107,573 $ — $ 429,731 Cash Flows from Investing Activities: Capital expenditures — (201,784 ) (165,347 ) — (367,131 ) Cash paid for acquisitions, net of cash acquired — (9,508 ) (35,143 ) — (44,651 ) Intercompany loans to subsidiaries 430,274 10,696 — (440,970 ) — Acquisitions of customer relationships, customer inducements and data center lease-based intangibles — (68,153 ) (22,409 ) — (90,562 ) Investments in joint ventures (see Note 9) — (19,222 ) — — (19,222 ) Proceeds from sales of property and equipment and other, net — 54 46,778 — 46,832 Cash Flows from Investing Activities—Continuing Operations 430,274 (287,917 ) (176,121 ) (440,970 ) (474,734 ) Cash Flows from Investing Activities—Discontinued Operations — 2,564 2,497 — 5,061 Cash Flows from Investing Activities 430,274 (285,353 ) (173,624 ) (440,970 ) (469,673 ) Cash Flows from Financing Activities: Repayment of revolving credit facility, term loan facilities and other debt — (837,712 ) (1,765,210 ) — (2,602,922 ) Proceeds from revolving credit facility, term loan facilities and other debt — 1,209,304 1,788,803 — 2,998,107 Debit (payments) balances under cash pools — (10,612 ) 14,483 (3,871 ) — Debt (repayment to) financing from and equity (distribution to) contribution from noncontrolling interests, net — — (999 ) — (999 ) Intercompany loans from parent — (410,198 ) (30,772 ) 440,970 — Parent cash dividends (353,357 ) — — — (353,357 ) Net (payments) proceeds associated with employee stock-based awards (1,727 ) — — — (1,727 ) Cash Flows from Financing Activities—Continuing Operations (355,084 ) (49,218 ) 6,305 437,099 39,102 Cash Flows from Financing Activities—Discontinued Operations — — — — — Cash Flows from Financing Activities (355,084 ) (49,218 ) 6,305 437,099 39,102 Effect of exchange rates on cash and cash equivalents — — (2,649 ) — (2,649 ) (Decrease) Increase in cash and cash equivalents (126 ) 62,903 (62,395 ) (3,871 ) (3,489 ) Cash and cash equivalents, including Restricted Cash, beginning of period 132 61,650 169,318 (65,615 ) 165,485 Cash and cash equivalents, including Restricted Cash, $ 6 $ 124,553 $ 106,923 $ (69,486 ) $ 161,996 CONDENSED CONSOLIDATED STATEMENTS OF CASH FLOWS (Continued) Six Months Ended June 30, 2018 Parent Guarantors Non- Eliminations Consolidated Cash Flows from Operating Activities: Cash Flows from Operating Activities—Continuing Operations $ (117,979 ) $ 409,167 $ 102,618 $ — $ 393,806 Cash Flows from Operating Activities—Discontinued Operations — (477 ) — — (477 ) Cash Flows from Operating Activities (117,979 ) 408,690 102,618 — 393,329 Cash Flows from Investing Activities: Capital expenditures — (142,737 ) (74,864 ) — (217,601 ) Cash paid for acquisitions, net of cash acquired — (1,314,370 ) (352,499 ) — (1,666,869 ) Intercompany loans to subsidiaries 370,423 19,092 — (389,515 ) — Acquisitions of customer relationships, customer inducements and data center lease-based intangibles — (24,922 ) (12,311 ) — (37,233 ) Proceeds from sales of property and equipment and other, net — — 207 — 207 Cash Flows from Investing Activities—Continuing Operations 370,423 (1,462,937 ) (439,467 ) (389,515 ) (1,921,496 ) Cash Flows from Investing Activities—Discontinued Operations — — — — — Cash Flows from Investing Activities 370,423 (1,462,937 ) (439,467 ) (389,515 ) (1,921,496 ) Cash Flows from Financing Activities: Repayment of revolving credit facility, term loan facilities and other debt — (3,657,315 ) (4,219,481 ) — (7,876,796 ) Proceeds from revolving credit facility, term loan facilities and other debt — 4,531,603 4,412,813 — 8,944,416 Debit (payments) balances under cash pools — (7,657 ) 2,850 4,807 — Debt (repayment to) financing from and equity (distribution to) contribution from noncontrolling interests, net — — (1,079 ) — (1,079 ) Intercompany loans from parent — (384,323 ) (5,192 ) 389,515 — Parent cash dividends (337,052 ) — — — (337,052 ) Net (payments) proceeds associated with employee stock-based awards (2,259 ) — — — (2,259 ) Net proceeds associated with the Over-Allotment Option exercise 76,192 — — — 76,192 Net proceeds associated with the At the Market (ATM) Program 8,716 — — — 8,716 Payment of debt financing and stock issuance costs (412 ) (12,322 ) (651 ) — (13,385 ) Cash Flows from Financing Activities—Continuing Operations (254,815 ) 469,986 189,260 394,322 798,753 Cash Flows from Financing Activities—Discontinued Operations — — — — — Cash Flows from Financing Activities (254,815 ) 469,986 189,260 394,322 798,753 Effect of exchange rates on cash and cash equivalents — — (8,093 ) — (8,093 ) (Decrease) Increase in cash and cash equivalents (2,371 ) (584,261 ) (155,682 ) 4,807 (737,507 ) Cash and cash equivalents, including Restricted Cash, beginning of period 2,433 634,317 383,675 (94,726 ) 925,699 Cash and cash equivalents, including Restricted Cash, end of period $ 62 $ 50,056 $ 227,993 $ (89,919 ) $ 188,192</t>
  </si>
  <si>
    <t>Segment Information (Tables)</t>
  </si>
  <si>
    <t>Schedule of analysis of business segment information and reconciliation</t>
  </si>
  <si>
    <t>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For the Three Months Ended June 30, 2019 Total Revenues $ 539,273 $ 96,415 $ 127,327 $ 199,823 $ 62,291 $ 41,778 $ 1,066,907 Storage Rental 313,355 66,750 78,554 128,898 60,582 21,149 669,288 Service 225,918 29,665 48,773 70,925 1,709 20,629 397,619 Depreciation and Amortization 62,691 10,100 14,328 30,760 32,671 13,781 164,331 Depreciation 46,655 7,818 10,476 17,833 19,027 11,913 113,722 Amortization 16,036 2,282 3,852 12,927 13,644 1,868 50,609 Adjusted EBITDA 245,585 53,068 44,163 58,749 27,641 (78,264 ) 350,942 Expenditures for Segment Assets 46,545 5,254 24,334 18,829 102,477 12,805 210,244 Capital Expenditures (see Liquidity and Capital Resources section of Management's Discussion &amp; Analysis of Financial Condition and Results of Operations) 28,596 5,254 22,724 11,955 101,032 12,805 182,366 Cash Paid for Acquisitions, Net of Cash Acquired — — 366 4,862 — — 5,228 Acquisitions of Customer Relationships, Customer Inducements and Contract Fulfillment Costs and third-party commissions 17,949 — 1,244 2,012 1,445 — 22,650 For the Three Months Ended June 30, 2018 Total Revenues $ 539,080 $ 100,031 $ 133,440 $ 207,527 $ 54,895 $ 25,850 $ 1,060,823 Storage Rental 305,895 68,808 82,439 129,611 51,945 16,741 655,439 Service 233,185 31,223 51,001 77,916 2,950 9,109 405,384 Depreciation and Amortization 60,970 9,538 17,500 30,364 22,503 15,345 156,220 Depreciation 48,252 7,217 11,821 18,199 13,120 12,892 111,501 Amortization 12,718 2,321 5,679 12,165 9,383 2,453 44,719 Adjusted EBITDA 244,861 55,280 46,594 60,452 24,901 (64,533 ) 367,555 Expenditures for Segment Assets 41,364 3,643 27,559 30,287 265,173 11,052 379,078 Capital Expenditures (see Liquidity and Capital Resources section of Management's Discussion &amp; Analysis of Financial Condition and Results of Operations) 25,122 3,643 25,096 13,921 43,162 11,052 121,996 Cash Paid for Acquisitions, Net of Cash Acquired — — — 16,188 221,707 — 237,895 Acquisitions of Customer Relationships, Customer Inducements and Contract Fulfillment Costs 16,242 — 2,463 178 304 — 19,187 North American North American Western European Business Other International Business Global Data Center Business Corporate Business Total As of and for the Six Months Ended June 30, 2019 Total Revenues $ 1,066,653 $ 193,162 $ 256,080 $ 400,779 $ 123,827 $ 80,269 $ 2,120,770 Storage Rental 620,341 133,322 159,249 258,371 120,300 40,679 1,332,262 Service 446,312 59,840 96,831 142,408 3,527 39,590 788,508 Depreciation and Amortization 122,693 20,302 29,585 61,359 64,303 28,572 326,814 Depreciation 92,407 15,831 21,423 36,051 38,040 24,581 228,333 Amortization 30,286 4,471 8,162 25,308 26,263 3,991 98,481 Adjusted EBITDA 469,268 103,620 83,372 116,873 53,652 (151,337 ) 675,448 Total Assets (1) 5,840,023 877,777 1,406,937 2,703,347 2,330,535 562,363 13,720,982 Expenditures for Segment Assets 102,810 10,886 54,435 50,083 256,182 27,948 502,344 Capital Expenditures (see Liquidity and Capital Resources section of Management's Discussion &amp; Analysis of Financial Condition and Results of Operations) 57,284 10,886 24,840 27,104 222,589 24,428 367,131 Cash Paid for Acquisitions, Net of Cash Acquired 9,876 — 11,850 19,405 — 3,520 44,651 Acquisitions of Customer Relationships and Customer Inducements and Contract Fulfillment Costs and third-party commissions 35,650 — 17,745 3,574 33,593 — 90,562 As of and for the Six Months Ended June 30, 2018 Total Revenues $ 1,065,923 $ 199,995 $ 267,515 $ 418,294 $ 101,498 $ 50,056 $ 2,103,281 Storage Rental 610,714 138,054 166,391 261,358 97,440 32,631 1,306,588 Service 455,209 61,941 101,124 156,936 4,058 17,425 796,693 Depreciation and Amortization 123,722 19,642 35,056 62,237 44,771 31,370 316,798 Depreciation 97,390 15,240 24,579 37,263 24,500 25,961 224,933 Amortization 26,332 4,402 10,477 24,974 20,271 5,409 91,865 Adjusted EBITDA 470,599 109,132 90,560 121,199 45,691 (134,051 ) 703,130 Total Assets (1) 5,010,186 829,682 1,344,699 2,247,071 1,909,088 476,433 11,817,159 Expenditures for Segment Assets 84,545 10,496 35,039 62,447 1,703,185 25,991 1,921,703 Capital Expenditures (see Liquidity and Capital Resources section of Management's Discussion &amp; Analysis of Financial Condition and Results of Operations) 54,992 10,496 31,143 39,063 56,273 25,634 217,601 Cash Paid for Acquisitions, Net of Cash Acquired 1,551 — — 19,396 1,645,922 — 1,666,869 Acquisitions of Customer Relationships, Customer Inducements and Contract Fulfillment Costs 28,002 — 3,896 3,988 990 357 37,233 ______________________________________________________________ (1) Excludes all intercompany receivables or payables and investment in subsidiary balances. Total assets as of June 30, 2019 reflects the adoption of ASU 2016-02.</t>
  </si>
  <si>
    <t>Schedule of reconciliation of Adjusted EBITDA to income from continuing operations</t>
  </si>
  <si>
    <t>A reconciliation of Adjusted EBITDA to income (loss) from continuing operations on a consolidated basis for the three and six months ended June 30, 2019 and 2018 is as follows: Three Months Ended Six Months Ended 2019 2018 2019 2018 Adjusted EBITDA $ 350,942 $ 367,555 $ 675,448 $ 703,130 (Add)/Deduct: Provision (Benefit) for Income Taxes 10,646 26,057 21,199 25,934 Other (Income) Expense, Net (15,192 ) (19,056 ) 18 1,095 Interest Expense, Net 105,314 102,196 207,750 199,898 (Gain) loss on disposal/write-down of property, plant and equipment, net (8,405 ) (546 ) (7,803 ) (1,676 ) Depreciation and Amortization 164,331 156,220 326,814 316,798 Significant Acquisition Costs(1) 1,901 10,421 4,647 29,429 Income (Loss) from Continuing Operations $ 92,347 $ 92,263 $ 122,823 $ 131,652 _______________________________________________________________________________ (1) As defined in Note 9 to Notes to Consolidated Financial Statements included in our Annual Report.</t>
  </si>
  <si>
    <t>Revenue from External Customers by Products and Services [Table Text Block]</t>
  </si>
  <si>
    <t>Information as to our revenues by product and service lines by segment for the three and six months ended June 30, 2019 and 2018 are as follows: North American Records and Information Management Business North American Data Management Business Western European Business Other International Business Global Data Center Business Corporate and Other Business Total Consolidated For the Three Months Ended June 30, 2019 Records Management(1) $ 442,785 $ — $ 109,369 $ 172,433 $ — $ 26,195 $ 750,782 Data Management(1) — 93,152 16,908 18,787 — 15,583 144,430 Information Destruction(1)(2) 96,488 3,263 1,050 8,603 — — 109,404 Data Center — — — — 62,291 — 62,291 Total Revenues $ 539,273 $ 96,415 $ 127,327 $ 199,823 $ 62,291 $ 41,778 $ 1,066,907 For the Three Months Ended June 30, 2018 Records Management(1) $ 441,401 $ — $ 113,925 $ 179,194 $ — $ 11,801 $ 746,321 Data Management(1) — 97,768 19,393 19,227 — 14,049 150,437 Information Destruction(1)(2) 97,679 2,263 122 9,106 — — 109,170 Data Center — — — — 54,895 — 54,895 Total Revenues $ 539,080 $ 100,031 $ 133,440 $ 207,527 $ 54,895 $ 25,850 $ 1,060,823 For the Six Months Ended June 30, 2019 Records Management(1) $ 870,152 $ — $ 218,076 $ 345,410 $ — $ 50,540 $ 1,484,178 Data Management(1) — 187,141 36,794 38,014 — 29,729 291,678 Information Destruction(1)(2) 196,501 6,021 1,210 17,355 — — 221,087 Data Center — — — — 123,827 — 123,827 Total Revenues $ 1,066,653 $ 193,162 $ 256,080 $ 400,779 $ 123,827 $ 80,269 $ 2,120,770 For the Six Months Ended June 30, 2018 Records Management(1) $ 876,403 $ — $ 227,684 $ 360,524 $ — $ 22,205 $ 1,486,816 Data Management(1) — 195,362 39,612 39,705 — 27,851 302,530 Information Destruction(1)(2) 189,520 4,633 219 18,065 — — 212,437 Data Center — — — — 101,498 — 101,498 Total Revenues $ 1,065,923 $ 199,995 $ 267,515 $ 418,294 $ 101,498 $ 50,056 $ 2,103,281 _____________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Stockholders' Equity Matters (Tables)</t>
  </si>
  <si>
    <t>Schedule of dividend declared and payments</t>
  </si>
  <si>
    <t>In fiscal year 2018 and the first six months of 2019, our board of directors declared the following dividends: Declaration Date Dividend Record Date Total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t>
  </si>
  <si>
    <t>Significant Acquisition Costs (Tables)</t>
  </si>
  <si>
    <t>Acquisition costs Included in Statement of Operations</t>
  </si>
  <si>
    <t>Summary of Significant Accounting Policies - Cash and Cash Equivalents and Restricted Cash (Details) - USD ($) $ in Thousands</t>
  </si>
  <si>
    <t>Cash and Cash Equivalents and Restricted Cash [Abstract]</t>
  </si>
  <si>
    <t>Restricted cash</t>
  </si>
  <si>
    <t>Summary of Significant Accounting Policies - Schedule of Changes in Carrying Value of Goodwill (Details) $ in Thousands</t>
  </si>
  <si>
    <t>Jun. 30, 2019USD ($)</t>
  </si>
  <si>
    <t>Gross amount of goodwill [Roll Forward]</t>
  </si>
  <si>
    <t>Goodwill beginning balance</t>
  </si>
  <si>
    <t>Deductible goodwill acquired during the year</t>
  </si>
  <si>
    <t>Non-deductible goodwill acquired during the year</t>
  </si>
  <si>
    <t>Fair value and other adjustments</t>
  </si>
  <si>
    <t>Currency effects</t>
  </si>
  <si>
    <t>Goodwill ending balance</t>
  </si>
  <si>
    <t>Accumulated goodwill impairment, beginning balance</t>
  </si>
  <si>
    <t>Accumulated goodwill impairment, ending balance</t>
  </si>
  <si>
    <t>Total fair value and other adjustments</t>
  </si>
  <si>
    <t>Cash received</t>
  </si>
  <si>
    <t>North American Records and Information Management Business</t>
  </si>
  <si>
    <t>North American Data Management Business</t>
  </si>
  <si>
    <t>Western European Business</t>
  </si>
  <si>
    <t>Other International Business</t>
  </si>
  <si>
    <t>Global Data Center Business</t>
  </si>
  <si>
    <t>Corporate and Other Business</t>
  </si>
  <si>
    <t>Summary of Significant Accounting Policies - Schedule of Components of Finite-Lived Intangible Assets  (Details) - USD ($) $ in Thousands</t>
  </si>
  <si>
    <t>Assets:</t>
  </si>
  <si>
    <t>Net Carrying Amount</t>
  </si>
  <si>
    <t>Customer relationship intangible assets</t>
  </si>
  <si>
    <t>Gross Carrying Amount</t>
  </si>
  <si>
    <t>Accumulated Amortization</t>
  </si>
  <si>
    <t>Data center lease-based intangible assets</t>
  </si>
  <si>
    <t>Liabilities:</t>
  </si>
  <si>
    <t>Third-party commissions asset</t>
  </si>
  <si>
    <t>Customer relationships, customer inducements and data center</t>
  </si>
  <si>
    <t>Summary of Significant Accounting Policies - Schedule Of Other Finite-Lived Intangible Assets (Details) - USD ($) $ in Thousands</t>
  </si>
  <si>
    <t>Finite-Lived Intangible Assets [Line Items]</t>
  </si>
  <si>
    <t>Other finite-lived intangible assets (included in Other, a component of other assets, net)</t>
  </si>
  <si>
    <t>Summary of Significant Accounting Policies - Amortization Expense (Details) - USD ($) $ in Thousands</t>
  </si>
  <si>
    <t>Amortization of intangible assets</t>
  </si>
  <si>
    <t>Customer relationship and customer inducement intangible assets</t>
  </si>
  <si>
    <t>Data center in-place leases and tenant relationships</t>
  </si>
  <si>
    <t>Third-party commissions asset and other finite-lived intangible assets</t>
  </si>
  <si>
    <t>Data center above-market leases and data center below-market leases</t>
  </si>
  <si>
    <t>Summary of Significant Accounting Policies - Contract Fulfillment Assets (Details) - USD ($) $ in Thousands</t>
  </si>
  <si>
    <t>Intake Costs asset</t>
  </si>
  <si>
    <t>Revenue, Initial Application Period Cumulative Effect Transition [Line Items]</t>
  </si>
  <si>
    <t>Capitalized commissions asset</t>
  </si>
  <si>
    <t>Summary of Significant Accounting Policies - Amortization Expense Associated with Commissions Asset and Intake Costs (Details) - USD ($) $ in Thousands</t>
  </si>
  <si>
    <t>Capitalized Contract Cost [Line Items]</t>
  </si>
  <si>
    <t>Amortization expense</t>
  </si>
  <si>
    <t>Summary of Significant Accounting Policies - Summary of Deferred Revenue Liabilities (Details) - USD ($) $ in Thousands</t>
  </si>
  <si>
    <t>Summary of Significant Accounting Policies - Revenue Narrative (Details) - USD ($) $ in Thousands</t>
  </si>
  <si>
    <t>Storage rental | Global Data Center Business</t>
  </si>
  <si>
    <t>Operating Segments | Storage Rental, Power And Connectivity | Global Data Center Business</t>
  </si>
  <si>
    <t>Summary of Significant Accounting Policies - Future Minimum Lease Payments (Details) - Operating Segments - Storage Rental, Power And Connectivity - Global Data Center Business $ in Thousands</t>
  </si>
  <si>
    <t>Segment Information [Line Items]</t>
  </si>
  <si>
    <t>2019 (excluding the six months ended June 30, 2019)</t>
  </si>
  <si>
    <t>2020</t>
  </si>
  <si>
    <t>2021</t>
  </si>
  <si>
    <t>2022</t>
  </si>
  <si>
    <t>2023</t>
  </si>
  <si>
    <t>Summary of Significant Accounting Policies - Leases Narrative (Details) - USD ($) $ in Thousands</t>
  </si>
  <si>
    <t>Jan. 01, 2019</t>
  </si>
  <si>
    <t>Lessee, Lease, Description [Line Items]</t>
  </si>
  <si>
    <t>Sublease income</t>
  </si>
  <si>
    <t>Accounting Standards Update 2016-02</t>
  </si>
  <si>
    <t>Cumulative effect of new accounting principle in period of adoption</t>
  </si>
  <si>
    <t>Maximum</t>
  </si>
  <si>
    <t>Lessee, operating lease, term</t>
  </si>
  <si>
    <t>10 years</t>
  </si>
  <si>
    <t>Lessee, operating lease, renewal term</t>
  </si>
  <si>
    <t>5 years</t>
  </si>
  <si>
    <t>Maximum | Vehicle And Equipment</t>
  </si>
  <si>
    <t>7 years</t>
  </si>
  <si>
    <t>Minimum</t>
  </si>
  <si>
    <t>1 year</t>
  </si>
  <si>
    <t>Minimum | Vehicle And Equipment</t>
  </si>
  <si>
    <t>Summary of Significant Accounting Policies - Supplemental Balance Sheet (Details) - USD ($) $ in Thousands</t>
  </si>
  <si>
    <t>Operating lease right-of-use assets</t>
  </si>
  <si>
    <t>Financing lease right-of-use assets, net of accumulated depreciation</t>
  </si>
  <si>
    <t>Current</t>
  </si>
  <si>
    <t>Operating lease liabilities</t>
  </si>
  <si>
    <t>Financing lease liabilities</t>
  </si>
  <si>
    <t>Total current lease liabilities</t>
  </si>
  <si>
    <t>Long-term</t>
  </si>
  <si>
    <t>Total long-term lease liabilities</t>
  </si>
  <si>
    <t>Operating lease, right-of-use asset, real estate assets, percent</t>
  </si>
  <si>
    <t>98.00%</t>
  </si>
  <si>
    <t>Operating lease, right-of-use asset, non-real estate assets, percent</t>
  </si>
  <si>
    <t>2.00%</t>
  </si>
  <si>
    <t>Finance lease, right-of-use asset, real estate assets, percent</t>
  </si>
  <si>
    <t>62.00%</t>
  </si>
  <si>
    <t>Finance lease, right-of-use asset, non-real estate assets, percent</t>
  </si>
  <si>
    <t>38.00%</t>
  </si>
  <si>
    <t>Summary of Significant Accounting Policies - Leases Costs (Details) $ in Thousands</t>
  </si>
  <si>
    <t>Operating lease cost</t>
  </si>
  <si>
    <t>Depreciation of financing lease right-of-use assets</t>
  </si>
  <si>
    <t>Interest expense for financing lease liabilities</t>
  </si>
  <si>
    <t>Total financing lease cost</t>
  </si>
  <si>
    <t>Variable lease costs</t>
  </si>
  <si>
    <t>Operating leases, remaining lease term</t>
  </si>
  <si>
    <t>11 years</t>
  </si>
  <si>
    <t>Finance leases, remaining lease term</t>
  </si>
  <si>
    <t>Operating leases, discount rate</t>
  </si>
  <si>
    <t>7.10%</t>
  </si>
  <si>
    <t>Financing leases, discount rate</t>
  </si>
  <si>
    <t>5.60%</t>
  </si>
  <si>
    <t>Cost of Sales</t>
  </si>
  <si>
    <t>Selling, General and Administrative Expenses</t>
  </si>
  <si>
    <t>Summary of Significant Accounting Policies - Estimated Future Lease Payments (Details) - USD ($) $ in Thousands</t>
  </si>
  <si>
    <t>Leases, Operating [Abstract]</t>
  </si>
  <si>
    <t>Thereafter</t>
  </si>
  <si>
    <t>Total minimum lease payments</t>
  </si>
  <si>
    <t>Less amounts representing interest or imputed interest</t>
  </si>
  <si>
    <t>Present value of lease obligations</t>
  </si>
  <si>
    <t>Lessee, Finance Sublease, Description [Abstract]</t>
  </si>
  <si>
    <t>Capital Lease Obligations [Abstract]</t>
  </si>
  <si>
    <t>Less amounts representing interest</t>
  </si>
  <si>
    <t>Summary of Significant Accounting Policies - Supplemental Cash Flows (Details) $ in Thousands</t>
  </si>
  <si>
    <t>Operating cash flows used in operating leases</t>
  </si>
  <si>
    <t>Financing cash flows used in financing leases</t>
  </si>
  <si>
    <t>Operating lease modifications and reassessments</t>
  </si>
  <si>
    <t>New operating leases (including acquisitions)</t>
  </si>
  <si>
    <t>New financing leases, modifications and reassessments</t>
  </si>
  <si>
    <t>Summary of Significant Accounting Policies - Stock-Based Compensation Narrative (Details) - USD ($) $ / shares in Units, $ in Thousands</t>
  </si>
  <si>
    <t>Employee Stock-Based Awards</t>
  </si>
  <si>
    <t>Expiration period</t>
  </si>
  <si>
    <t>3 years</t>
  </si>
  <si>
    <t>Stock-based compensation</t>
  </si>
  <si>
    <t>Stock-based compensation expense (income), net of tax</t>
  </si>
  <si>
    <t>Stock-based compensation expense per basic and diluted share (in dollars per share)</t>
  </si>
  <si>
    <t>Employee stock-based awards, unrecognized compensation costs on nonvested awards</t>
  </si>
  <si>
    <t>Employee stock-based awards, unrecognized compensation costs on nonvested awards, weighted average period of recognition</t>
  </si>
  <si>
    <t>2 years 1 month 6 days</t>
  </si>
  <si>
    <t>Stock Option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Restricted Stock Units</t>
  </si>
  <si>
    <t>Total fair value of shares or units veste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Performance units</t>
  </si>
  <si>
    <t>Performance units | Two Thousand Seventeen</t>
  </si>
  <si>
    <t>Performance Units Disclosure</t>
  </si>
  <si>
    <t>Percentage of achievement of the predefined revenue and ROIC targets</t>
  </si>
  <si>
    <t>100.00%</t>
  </si>
  <si>
    <t>Performance units | Two Thousand Eighteen</t>
  </si>
  <si>
    <t>Performance units | Two Thousand Nineteen</t>
  </si>
  <si>
    <t>Original PU Awards</t>
  </si>
  <si>
    <t>PUs Adjustment</t>
  </si>
  <si>
    <t>Summary of Significant Accounting Policies - Income Per Share, Allowance for Doubtful Accounts, Income Taxes, and Concentration of Credit Risk (Details) - USD ($) $ / shares in Units, $ in Thousands</t>
  </si>
  <si>
    <t>Income (loss) from continuing operations</t>
  </si>
  <si>
    <t>Income (loss) from continuing operations (utilized in numerator of Earnings Per Share calculation)</t>
  </si>
  <si>
    <t>Income (loss) from discontinued operations, net of tax</t>
  </si>
  <si>
    <t>Weighted-average shares—basic (in shares)</t>
  </si>
  <si>
    <t>Effect of dilutive potential stock options (in shares)</t>
  </si>
  <si>
    <t>Effect of dilutive potential restricted stock, RSUs and PUs (in shares)</t>
  </si>
  <si>
    <t>Weighted-average shares—diluted (in shares)</t>
  </si>
  <si>
    <t>Earnings (losses) per share—basic:</t>
  </si>
  <si>
    <t>Income (loss) from continuing operations (in dollars per share)</t>
  </si>
  <si>
    <t>Income (loss) from discontinued operations, net of tax (in dollars per share)</t>
  </si>
  <si>
    <t>Net income (loss) attributable to Iron Mountain Incorporated (in dollars per share)</t>
  </si>
  <si>
    <t>Earnings (losses) per share—diluted:</t>
  </si>
  <si>
    <t>Antidilutive stock options, RSUs and PUs, excluded from the calculation (in shares)</t>
  </si>
  <si>
    <t>Summary of Significant Accounting Policies - Effective Income Tax Rates (Details) - USD ($) $ in Thousands</t>
  </si>
  <si>
    <t>Effective Tax Rate</t>
  </si>
  <si>
    <t>10.30%</t>
  </si>
  <si>
    <t>22.00%</t>
  </si>
  <si>
    <t>14.70%</t>
  </si>
  <si>
    <t>16.50%</t>
  </si>
  <si>
    <t>Federal statutory tax rate</t>
  </si>
  <si>
    <t>21.00%</t>
  </si>
  <si>
    <t>Discrete tax benefit</t>
  </si>
  <si>
    <t>Summary of Significant Accounting Policies - Fair Value Measurements (Details) € in Thousands</t>
  </si>
  <si>
    <t>Jun. 30, 2019EUR (€)</t>
  </si>
  <si>
    <t>Dec. 31, 2018USD ($)</t>
  </si>
  <si>
    <t>Dec. 31, 2018EUR (€)</t>
  </si>
  <si>
    <t>Jun. 30, 2018EUR (€)</t>
  </si>
  <si>
    <t>Assets and Liabilities Carried at Fair Value Measured on a Recurring Basis [Line Items]</t>
  </si>
  <si>
    <t>Derivative, amount of hedged item | €</t>
  </si>
  <si>
    <t>Fair value measured on recurring basis | Quoted prices in active markets (Level 1)</t>
  </si>
  <si>
    <t>Money Market Funds</t>
  </si>
  <si>
    <t>Time Deposits</t>
  </si>
  <si>
    <t>Trading securities</t>
  </si>
  <si>
    <t>Derivative Assets</t>
  </si>
  <si>
    <t>Interest Rate Swap Agreements Liabilities</t>
  </si>
  <si>
    <t>Fair value measured on recurring basis | Significant other observable inputs (Level 2)</t>
  </si>
  <si>
    <t>Fair value measured on recurring basis | Significant unobservable inputs (Level 3)</t>
  </si>
  <si>
    <t>Estimate of Fair Value Measurement | Fair value measured on recurring basis</t>
  </si>
  <si>
    <t>Designated as Hedging Instrument | Interest Rate Swap</t>
  </si>
  <si>
    <t>Notional amount of derivatives</t>
  </si>
  <si>
    <t>Long | Foreign exchange contracts</t>
  </si>
  <si>
    <t>Notional amount of derivatives | €</t>
  </si>
  <si>
    <t>Short | Foreign exchange contracts</t>
  </si>
  <si>
    <t>Derivative, amount of hedged item</t>
  </si>
  <si>
    <t>Summary of Significant Accounting Policies - Accumulated Other Comprehensive Income and Other Expenses (Details) - USD ($) $ in Thousands</t>
  </si>
  <si>
    <t>AOCI Rollforward</t>
  </si>
  <si>
    <t>Beginning of Period</t>
  </si>
  <si>
    <t>Other comprehensive (loss) income:</t>
  </si>
  <si>
    <t>Fair value adjustments for interest rate swap agreements</t>
  </si>
  <si>
    <t>End of Period</t>
  </si>
  <si>
    <t>Foreign Currency Translation Adjustments</t>
  </si>
  <si>
    <t>Foreign currency translation adjustments</t>
  </si>
  <si>
    <t>Total other comprehensive (loss) income</t>
  </si>
  <si>
    <t>Fair Value Adjustments for Interest Rate Swap Agreements</t>
  </si>
  <si>
    <t>Summary of Significant Accounting Policies - AOCI Foreign Exchange (Details) € in Thousands, $ in Thousands</t>
  </si>
  <si>
    <t>Jun. 30, 2018USD ($)</t>
  </si>
  <si>
    <t>Accumulated Other Comprehensive Income (Loss) [Line Items]</t>
  </si>
  <si>
    <t>Derivative, amount of hedged item (in Euros) | €</t>
  </si>
  <si>
    <t>Senior Notes</t>
  </si>
  <si>
    <t>Foreign currency translation adjustments gains (losses)</t>
  </si>
  <si>
    <t>Net Investment Hedging [Member] | Senior Notes</t>
  </si>
  <si>
    <t>Summary of Significant Accounting Policies - Gain on Disposal/Write-Down of Property, Plant and Equipment, (net) (Details) - USD ($) $ in Thousands</t>
  </si>
  <si>
    <t>Income Statement, Balance Sheet and Additional Disclosures by Disposal Groups, Including Discontinued Operations [Line Items]</t>
  </si>
  <si>
    <t>Impairment of long lived assets</t>
  </si>
  <si>
    <t>Gain loss on disposal/write-down of property, plant and equipment, net</t>
  </si>
  <si>
    <t>United Kingdom | Disposed of by sale</t>
  </si>
  <si>
    <t>Gain on sale of real estate, net of tax</t>
  </si>
  <si>
    <t>Summary of Significant Accounting Policies - Other Expense (Income), Net - Foreign Currency Transactions (Details) - USD ($) $ in Thousands</t>
  </si>
  <si>
    <t>Mar. 31, 2019</t>
  </si>
  <si>
    <t>Reclassification Adjustment out of Accumulated Other Comprehensive Income on Derivatives [Line Items]</t>
  </si>
  <si>
    <t>Foreign currency transaction (gains) losses, net</t>
  </si>
  <si>
    <t>Other, net</t>
  </si>
  <si>
    <t>Disposal Group, Not Discontinued Operations | Consumer Storage</t>
  </si>
  <si>
    <t>Gain on Disposal</t>
  </si>
  <si>
    <t>Summary of Significant Accounting Policies - Correction in Presentation (Details) - USD ($) $ in Thousands</t>
  </si>
  <si>
    <t>Sep. 30, 2018</t>
  </si>
  <si>
    <t>Gain on sale of real estate</t>
  </si>
  <si>
    <t>Summary of Significant Accounting Policies - Immaterial Restatement Narrative (Details) € in Thousands, $ in Thousands</t>
  </si>
  <si>
    <t>12 Months Ended</t>
  </si>
  <si>
    <t>Dec. 31, 2017USD ($)</t>
  </si>
  <si>
    <t>Mar. 31, 2019USD ($)</t>
  </si>
  <si>
    <t>Mar. 31, 2018USD ($)</t>
  </si>
  <si>
    <t>Error Corrections and Prior Period Adjustments Restatement [Line Items]</t>
  </si>
  <si>
    <t>Foreign | Tax and Customs Administration, Netherlands</t>
  </si>
  <si>
    <t>VAT liability | €</t>
  </si>
  <si>
    <t>Overstated (understated) misstatement amount</t>
  </si>
  <si>
    <t>Interest Expense</t>
  </si>
  <si>
    <t>Provision for Income Taxes</t>
  </si>
  <si>
    <t>Net Income from Continuing Operations</t>
  </si>
  <si>
    <t>Restatement</t>
  </si>
  <si>
    <t>Retained earnings</t>
  </si>
  <si>
    <t>Summary of Significant Accounting Policies - Immaterial Restatements (Details) - USD ($) $ / shares in Units, $ in Thousands</t>
  </si>
  <si>
    <t>Mar. 31, 2018</t>
  </si>
  <si>
    <t>Dec. 31, 2017</t>
  </si>
  <si>
    <t>Interest Expense, Net</t>
  </si>
  <si>
    <t>Accrued expenses and other current liabilities</t>
  </si>
  <si>
    <t>Acquisitions - Narrative (Details) $ in Thousands</t>
  </si>
  <si>
    <t>Jan. 10, 2018USD ($)</t>
  </si>
  <si>
    <t>Feb. 28, 2019USD ($)</t>
  </si>
  <si>
    <t>Jun. 30, 2019USD ($)company</t>
  </si>
  <si>
    <t>Storage and Data Management Company</t>
  </si>
  <si>
    <t>Business Acquisition [Line Items]</t>
  </si>
  <si>
    <t>Number of businesses acquired | company</t>
  </si>
  <si>
    <t>Art Storage Company</t>
  </si>
  <si>
    <t>Storage, Records Management and Art Storage Companies</t>
  </si>
  <si>
    <t>Cash consideration</t>
  </si>
  <si>
    <t>IO Data Center LLC</t>
  </si>
  <si>
    <t>Consideration transferred</t>
  </si>
  <si>
    <t>Business combination separately recognized transactions expenses and losses recognized, acquisition costs incurred to date</t>
  </si>
  <si>
    <t>Acquisitions - Schedule of Purchase Price Allocation (Details) - USD ($) $ in Thousands</t>
  </si>
  <si>
    <t>Purchase Price Holdbacks and Other</t>
  </si>
  <si>
    <t>Fair Value of Identifiable Assets Acquired:</t>
  </si>
  <si>
    <t>Operating Lease Right-of-Use Assets</t>
  </si>
  <si>
    <t>Operating Lease Liabilities</t>
  </si>
  <si>
    <t>Goodwill Initially Recorded</t>
  </si>
  <si>
    <t>2019 Acquisitions</t>
  </si>
  <si>
    <t>Cash Paid (gross of cash acquired)</t>
  </si>
  <si>
    <t>Total Consideration</t>
  </si>
  <si>
    <t>Cash</t>
  </si>
  <si>
    <t>Accounts Receivable, Prepaid Expenses and Other Assets</t>
  </si>
  <si>
    <t>Property, Plant and Equipment</t>
  </si>
  <si>
    <t>Customer Relationship Intangible Assets</t>
  </si>
  <si>
    <t>Accounts Payable, Accrued Expenses and Other Liabilities</t>
  </si>
  <si>
    <t>Total Fair Value of Identifiable Net Assets Acquired</t>
  </si>
  <si>
    <t>Net cash acquired</t>
  </si>
  <si>
    <t>Payments for previous acquisitions</t>
  </si>
  <si>
    <t>Acquisitions - Pro Forma Financial Information (Details) - USD ($) $ / shares in Units, $ in Thousands</t>
  </si>
  <si>
    <t>Total Revenues</t>
  </si>
  <si>
    <t>Income from Continuing Operations</t>
  </si>
  <si>
    <t>Per Share Income from Continuing Operations - Basic (in dollars per share)</t>
  </si>
  <si>
    <t>Per Share Income from Continuing Operations - Diluted (in dollars per share)</t>
  </si>
  <si>
    <t>Debt - Schedule of Long Term Debt (Details) € in Thousands, $ in Thousands, $ in Thousands, $ in Thousands</t>
  </si>
  <si>
    <t>Jun. 30, 2019CAD ($)</t>
  </si>
  <si>
    <t>Jun. 30, 2019AUD ($)</t>
  </si>
  <si>
    <t>Mar. 22, 2018USD ($)</t>
  </si>
  <si>
    <t>Debt Instrument [Line Items]</t>
  </si>
  <si>
    <t>Debt (inclusive of discount)</t>
  </si>
  <si>
    <t>Long-term debt, gross, current maturities</t>
  </si>
  <si>
    <t>Long term debt, gross, net of current portion</t>
  </si>
  <si>
    <t>Unamortized Deferred Financing Costs</t>
  </si>
  <si>
    <t>Unamortized debt issuance expense, current</t>
  </si>
  <si>
    <t>Unamortized debt issuance expense, net</t>
  </si>
  <si>
    <t>Carrying Amount</t>
  </si>
  <si>
    <t>Carrying Amount, current maturities</t>
  </si>
  <si>
    <t>Carrying Amount, excluding current maturities</t>
  </si>
  <si>
    <t>Revolving Credit Facility</t>
  </si>
  <si>
    <t>Letters of credit outstanding</t>
  </si>
  <si>
    <t>Remaining capacity</t>
  </si>
  <si>
    <t>Australian Dollar Term Loan</t>
  </si>
  <si>
    <t>Fair Value</t>
  </si>
  <si>
    <t>Average interest rate (as a percent)</t>
  </si>
  <si>
    <t>5.10%</t>
  </si>
  <si>
    <t>Debt instrument, unamortized discount</t>
  </si>
  <si>
    <t>Senior Notes 4.375 Percent due 2021</t>
  </si>
  <si>
    <t>Stated interest rate (as a percent)</t>
  </si>
  <si>
    <t>4.375%</t>
  </si>
  <si>
    <t>6% Notes</t>
  </si>
  <si>
    <t>6.00%</t>
  </si>
  <si>
    <t>CAD 5.375 Percent Senior Notes due 2023</t>
  </si>
  <si>
    <t>5.375%</t>
  </si>
  <si>
    <t>The 5 3/4% Notes</t>
  </si>
  <si>
    <t>5.75%</t>
  </si>
  <si>
    <t>Euro Notes 3 Percent due 2025</t>
  </si>
  <si>
    <t>3.00%</t>
  </si>
  <si>
    <t>GBP Notes due 2025 3.875 Percent</t>
  </si>
  <si>
    <t>3.875%</t>
  </si>
  <si>
    <t>Senior Notes 5.375 Percent due 2026</t>
  </si>
  <si>
    <t>Senior Notes 4.875 Percent due 2027</t>
  </si>
  <si>
    <t>4.875%</t>
  </si>
  <si>
    <t>Senior Notes due 2028 5.25 Percent</t>
  </si>
  <si>
    <t>5.25%</t>
  </si>
  <si>
    <t>Real Estate Mortgages, Capital Leases and Other</t>
  </si>
  <si>
    <t>Accounts Receivable Securitization Program</t>
  </si>
  <si>
    <t>3.40%</t>
  </si>
  <si>
    <t>Mortgage Securitization Program</t>
  </si>
  <si>
    <t>3.50%</t>
  </si>
  <si>
    <t>New Credit Agreement</t>
  </si>
  <si>
    <t>4.00%</t>
  </si>
  <si>
    <t>New Credit Agreement | Revolving Credit Facility</t>
  </si>
  <si>
    <t>Term Loan A | Term Loan Facility</t>
  </si>
  <si>
    <t>4.20%</t>
  </si>
  <si>
    <t>Term Loan B | Term Loan Facility</t>
  </si>
  <si>
    <t>UK Bilateral Revolving Credit Facility | Revolving Credit Facility</t>
  </si>
  <si>
    <t>Line of credit facility, interest rate at period end</t>
  </si>
  <si>
    <t>3.10%</t>
  </si>
  <si>
    <t>Term Loan Facility | Term Loan B | Loans Payable</t>
  </si>
  <si>
    <t>Maximum borrowing capacity</t>
  </si>
  <si>
    <t>US Dollars | New Credit Agreement | Term Loan Facility</t>
  </si>
  <si>
    <t>Canadian dollars | New Credit Agreement | Term Loan Facility</t>
  </si>
  <si>
    <t>Euro | New Credit Agreement | Term Loan Facility</t>
  </si>
  <si>
    <t>Debt (inclusive of discount) | €</t>
  </si>
  <si>
    <t>Debt - Cash Pool (Details) $ in Thousands</t>
  </si>
  <si>
    <t>Jun. 30, 2019USD ($)cash_pool</t>
  </si>
  <si>
    <t>Number of cash pools | cash_pool</t>
  </si>
  <si>
    <t>QRS Cash Pool</t>
  </si>
  <si>
    <t>Gross Cash Position</t>
  </si>
  <si>
    <t>Outstanding Debit Balances</t>
  </si>
  <si>
    <t>Net Cash Position</t>
  </si>
  <si>
    <t>TRS Cash Pool</t>
  </si>
  <si>
    <t>Debt - Covenant Ratios (Details)</t>
  </si>
  <si>
    <t>Credit Agreement</t>
  </si>
  <si>
    <t>Net total lease adjusted leverage ratio</t>
  </si>
  <si>
    <t>Net secured debt lease adjusted leverage ratio</t>
  </si>
  <si>
    <t>Bond leverage ratio (not lease adjusted)</t>
  </si>
  <si>
    <t>Fixed charge coverage ratio</t>
  </si>
  <si>
    <t>Credit Agreement | Maximum</t>
  </si>
  <si>
    <t>Credit Agreement | Minimum</t>
  </si>
  <si>
    <t>Senior Notes | Maximum</t>
  </si>
  <si>
    <t>Senior Notes 4.875 Percent due 2027, GBP Notes due 2025 and 5.25 Percent Notes</t>
  </si>
  <si>
    <t>Debt instrument covenant, indenture, leverage ratio maximum</t>
  </si>
  <si>
    <t>Selected Consolidated Financial Statements of Parent, Guarantors and Non-Guarantors - Narrative (Details) - 5.375% Senior Notes</t>
  </si>
  <si>
    <t>Guarantors</t>
  </si>
  <si>
    <t>Non- Guarantors</t>
  </si>
  <si>
    <t>Selected Consolidated Financial Statements of Parent, Guarantors and Non-Guarantors - Balance Sheets (Details) - USD ($) $ in Thousands</t>
  </si>
  <si>
    <t>Accounts receivable</t>
  </si>
  <si>
    <t>Intercompany receivable</t>
  </si>
  <si>
    <t>Long-term notes receivable from affiliates and intercompany receivable</t>
  </si>
  <si>
    <t>Investment in subsidiaries</t>
  </si>
  <si>
    <t>Liabilities and Equity</t>
  </si>
  <si>
    <t>Intercompany Payable</t>
  </si>
  <si>
    <t>Debit Balances Under Cash Pools</t>
  </si>
  <si>
    <t>Current Portion of Long-Term Debt</t>
  </si>
  <si>
    <t>Total Other Current Liabilities (includes current portion of operating lease liabilities)</t>
  </si>
  <si>
    <t>Long-Term Debt, Net of Current Portion</t>
  </si>
  <si>
    <t>Long-Term Notes Payable to Affiliates and Intercompany Payable</t>
  </si>
  <si>
    <t>Eliminations</t>
  </si>
  <si>
    <t>Parent | Reportable legal entities</t>
  </si>
  <si>
    <t>Deposits</t>
  </si>
  <si>
    <t>Guarantors | Reportable legal entities</t>
  </si>
  <si>
    <t>Non- Guarantors | Reportable legal entities</t>
  </si>
  <si>
    <t>Selected Consolidated Financial Statements of Parent, Guarantors and Non-Guarantors - Statements of Operations (Details) - USD ($) $ in Thousands</t>
  </si>
  <si>
    <t>Consolidating financial statements</t>
  </si>
  <si>
    <t>Intercompany</t>
  </si>
  <si>
    <t>(Gain) Loss on disposal/write-down of property, plant and equipment, net</t>
  </si>
  <si>
    <t>Interest Expense (Income), Net</t>
  </si>
  <si>
    <t>Other Expense (Income), Net</t>
  </si>
  <si>
    <t>(Loss) Income from Continuing Operations Before Provision (Benefit) for Income Taxes</t>
  </si>
  <si>
    <t>Equity in the (Earnings) Losses of Subsidiaries, Net of Tax</t>
  </si>
  <si>
    <t>Net income (loss) attributable to Iron Mountain Incorporated</t>
  </si>
  <si>
    <t>Other Comprehensive Income (Loss):</t>
  </si>
  <si>
    <t>Equity in Other Comprehensive Income (Loss) of Subsidiaries</t>
  </si>
  <si>
    <t>Storage rental | Eliminations</t>
  </si>
  <si>
    <t>Storage rental | Parent | Reportable legal entities</t>
  </si>
  <si>
    <t>Storage rental | Guarantors | Reportable legal entities</t>
  </si>
  <si>
    <t>Storage rental | Non- Guarantors | Reportable legal entities</t>
  </si>
  <si>
    <t>Service | Eliminations</t>
  </si>
  <si>
    <t>Service | Parent | Reportable legal entities</t>
  </si>
  <si>
    <t>Service | Guarantors | Reportable legal entities</t>
  </si>
  <si>
    <t>Service | Non- Guarantors | Reportable legal entities</t>
  </si>
  <si>
    <t>Selected Consolidated Financial Statements of Parent, Guarantors and Non-Guarantors - Statements of Cash Flows (Details) - USD ($) $ in Thousands</t>
  </si>
  <si>
    <t>Cash Flows from Operating Activities—Continuing Operations</t>
  </si>
  <si>
    <t>Cash Flows from Operating Activities—Discontinued Operations</t>
  </si>
  <si>
    <t>Capital expenditures</t>
  </si>
  <si>
    <t>Intercompany loans to subsidiaries</t>
  </si>
  <si>
    <t>Acquisitions of customer relationships, customer inducements and data center lease-based intangibles</t>
  </si>
  <si>
    <t>Debit (payments) balances under cash pools</t>
  </si>
  <si>
    <t>Debt financing from (repayment to) and equity contribution from (distribution to) noncontrolling interests, net</t>
  </si>
  <si>
    <t>Intercompany loans from parent</t>
  </si>
  <si>
    <t>Segment Information - Additional Information (Details)</t>
  </si>
  <si>
    <t>Dec. 31, 2018segment</t>
  </si>
  <si>
    <t>Number of operating segments</t>
  </si>
  <si>
    <t>Segment Information - Segment Reporting Information by Segment (Details) - USD ($) $ in Thousands</t>
  </si>
  <si>
    <t>Depreciation and Amortization</t>
  </si>
  <si>
    <t>Amortization</t>
  </si>
  <si>
    <t>Adjusted EBITDA</t>
  </si>
  <si>
    <t>Expenditures for Segment Assets</t>
  </si>
  <si>
    <t>Capital Expenditures (see Liquidity and Capital Resources section of Management's Discussion &amp; Analysis of Financial Condition and Results of Operations)</t>
  </si>
  <si>
    <t>Cash Paid for Acquisitions, Net of Cash Acquired</t>
  </si>
  <si>
    <t>Acquisitions of Customer Relationships, Customer Inducements and Contract Fulfillment Costs</t>
  </si>
  <si>
    <t>Storage rental | North American Records and Information Management Business</t>
  </si>
  <si>
    <t>Storage rental | North American Data Management Business</t>
  </si>
  <si>
    <t>Storage rental | Western European Business</t>
  </si>
  <si>
    <t>Storage rental | Other International Business</t>
  </si>
  <si>
    <t>Storage rental | Corporate and Other Business</t>
  </si>
  <si>
    <t>Service | North American Records and Information Management Business</t>
  </si>
  <si>
    <t>Service | North American Data Management Business</t>
  </si>
  <si>
    <t>Service | Western European Business</t>
  </si>
  <si>
    <t>Service | Other International Business</t>
  </si>
  <si>
    <t>Service | Global Data Center Business</t>
  </si>
  <si>
    <t>Service | Corporate and Other Business</t>
  </si>
  <si>
    <t>Segment Information - Reconciliation to Income from Continuing Operations  (Details) - USD ($) $ in Thousands</t>
  </si>
  <si>
    <t>Reconciliation of Adjusted EBITDA to income from continuing operations</t>
  </si>
  <si>
    <t>Recall Transaction and IODC Transaction</t>
  </si>
  <si>
    <t>Segment Information - Revenues by Product and Service Lines by Segment (Details) - USD ($) $ in Thousands</t>
  </si>
  <si>
    <t>Records Management</t>
  </si>
  <si>
    <t>Records Management | North American Records and Information Management Business</t>
  </si>
  <si>
    <t>Records Management | North American Data Management Business</t>
  </si>
  <si>
    <t>Records Management | Western European Business</t>
  </si>
  <si>
    <t>Records Management | Other International Business</t>
  </si>
  <si>
    <t>Records Management | Global Data Center Business</t>
  </si>
  <si>
    <t>Records Management | Corporate and Other Business</t>
  </si>
  <si>
    <t>Data Management</t>
  </si>
  <si>
    <t>Data Management | North American Records and Information Management Business</t>
  </si>
  <si>
    <t>Data Management | North American Data Management Business</t>
  </si>
  <si>
    <t>Data Management | Western European Business</t>
  </si>
  <si>
    <t>Data Management | Other International Business</t>
  </si>
  <si>
    <t>Data Management | Global Data Center Business</t>
  </si>
  <si>
    <t>Data Management | Corporate and Other Business</t>
  </si>
  <si>
    <t>Information Destruction</t>
  </si>
  <si>
    <t>Information Destruction | North American Records and Information Management Business</t>
  </si>
  <si>
    <t>Information Destruction | North American Data Management Business</t>
  </si>
  <si>
    <t>Information Destruction | Western European Business</t>
  </si>
  <si>
    <t>Information Destruction | Other International Business</t>
  </si>
  <si>
    <t>Information Destruction | Global Data Center Business</t>
  </si>
  <si>
    <t>Information Destruction | Corporate and Other Business</t>
  </si>
  <si>
    <t>Data Center</t>
  </si>
  <si>
    <t>Data Center | North American Records and Information Management Business</t>
  </si>
  <si>
    <t>Data Center | North American Data Management Business</t>
  </si>
  <si>
    <t>Data Center | Western European Business</t>
  </si>
  <si>
    <t>Data Center | Other International Business</t>
  </si>
  <si>
    <t>Data Center | Global Data Center Business</t>
  </si>
  <si>
    <t>Data Center | Corporate and Other Business</t>
  </si>
  <si>
    <t>Commitments and Contingencies (Details) - Jun. 30, 2019 € in Thousands, $ in Thousands</t>
  </si>
  <si>
    <t>USD ($)</t>
  </si>
  <si>
    <t>EUR (€)</t>
  </si>
  <si>
    <t>Insurance Settlement</t>
  </si>
  <si>
    <t>Reasonably possible additional losses | $</t>
  </si>
  <si>
    <t>Tax and Customs Administration, Netherlands | Foreign</t>
  </si>
  <si>
    <t>Stockholders' Equity Matters - Dividends Declared (Details) $ / shares in Units, $ in Thousands</t>
  </si>
  <si>
    <t>Jul. 02, 2019USD ($)</t>
  </si>
  <si>
    <t>May 22, 2019$ / shares</t>
  </si>
  <si>
    <t>Apr. 02, 2019USD ($)</t>
  </si>
  <si>
    <t>Feb. 07, 2019$ / shares</t>
  </si>
  <si>
    <t>Jan. 03, 2019USD ($)</t>
  </si>
  <si>
    <t>Oct. 25, 2018$ / shares</t>
  </si>
  <si>
    <t>Oct. 02, 2018USD ($)</t>
  </si>
  <si>
    <t>Jul. 24, 2018$ / shares</t>
  </si>
  <si>
    <t>Jul. 02, 2018USD ($)</t>
  </si>
  <si>
    <t>May 24, 2018$ / shares</t>
  </si>
  <si>
    <t>Apr. 02, 2018USD ($)</t>
  </si>
  <si>
    <t>Feb. 14, 2018$ / shares</t>
  </si>
  <si>
    <t>Oct. 31, 2017USD ($)bank</t>
  </si>
  <si>
    <t>Jun. 30, 2019USD ($)shares</t>
  </si>
  <si>
    <t>Subsidiary or Equity Method Investee [Line Items]</t>
  </si>
  <si>
    <t>Dividend Per Share (in dollars per share) | $ / shares</t>
  </si>
  <si>
    <t>Total Amount</t>
  </si>
  <si>
    <t>Subsequent Event</t>
  </si>
  <si>
    <t>Number of banks | bank</t>
  </si>
  <si>
    <t>Aggregate sales price of common stock</t>
  </si>
  <si>
    <t>Shares of common stock sold (in shares) | shares</t>
  </si>
  <si>
    <t>Remaining aggregate sale price of shares of common stock</t>
  </si>
  <si>
    <t>Divestments (Details) - USD ($) $ in Thousands</t>
  </si>
  <si>
    <t>Mar. 19, 2019</t>
  </si>
  <si>
    <t>Investments in joint ventures</t>
  </si>
  <si>
    <t>Consumer Storage | Disposal Group, Not Discontinued Operations</t>
  </si>
  <si>
    <t>Gain on disposal</t>
  </si>
  <si>
    <t>Corporate Joint Venture | Makespace</t>
  </si>
  <si>
    <t>Equity interest</t>
  </si>
  <si>
    <t>34.00%</t>
  </si>
  <si>
    <t>Equity method investment, fair value</t>
  </si>
  <si>
    <t>Carrying value of investment</t>
  </si>
  <si>
    <t>Significant Acquisition Costs - Significant Acquisition Costs Included in Statements of Operations (Details) - Recall Transaction and IODC Transaction - USD ($) $ in Thousands</t>
  </si>
  <si>
    <t>Business Combination, Separately Recognized Transactions [Line Items]</t>
  </si>
  <si>
    <t>Total Significant Acquisition Costs</t>
  </si>
  <si>
    <t>Selling, general and administrative expenses</t>
  </si>
  <si>
    <t>Significant Acquisition Costs - Significant Acquisition Costs by Segment (Details) - Recall Transaction and IODC Transaction - USD ($) $ in Thousands</t>
  </si>
  <si>
    <t>Related Party Transactions - Narrative (Details) - USD ($) $ in Thousands</t>
  </si>
  <si>
    <t>Makespace</t>
  </si>
  <si>
    <t>Related Party Transaction [Line Items]</t>
  </si>
  <si>
    <t>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8710681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58</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1996</v>
      </c>
      <c r="C3" s="6" t="n">
        <v>165485</v>
      </c>
    </row>
    <row r="4" spans="1:3">
      <c r="A4" s="4" t="s">
        <v>61</v>
      </c>
      <c r="B4" s="5" t="n">
        <v>852330</v>
      </c>
      <c r="C4" s="5" t="n">
        <v>846889</v>
      </c>
    </row>
    <row r="5" spans="1:3">
      <c r="A5" s="4" t="s">
        <v>62</v>
      </c>
      <c r="B5" s="5" t="n">
        <v>200777</v>
      </c>
      <c r="C5" s="5" t="n">
        <v>195740</v>
      </c>
    </row>
    <row r="6" spans="1:3">
      <c r="A6" s="4" t="s">
        <v>63</v>
      </c>
      <c r="B6" s="5" t="n">
        <v>1215103</v>
      </c>
      <c r="C6" s="5" t="n">
        <v>1208114</v>
      </c>
    </row>
    <row r="7" spans="1:3">
      <c r="A7" s="3" t="s">
        <v>64</v>
      </c>
    </row>
    <row r="8" spans="1:3">
      <c r="A8" s="4" t="s">
        <v>65</v>
      </c>
      <c r="B8" s="5" t="n">
        <v>7840423</v>
      </c>
      <c r="C8" s="5" t="n">
        <v>7600949</v>
      </c>
    </row>
    <row r="9" spans="1:3">
      <c r="A9" s="4" t="s">
        <v>66</v>
      </c>
      <c r="B9" s="5" t="n">
        <v>-3281864</v>
      </c>
      <c r="C9" s="5" t="n">
        <v>-3111392</v>
      </c>
    </row>
    <row r="10" spans="1:3">
      <c r="A10" s="4" t="s">
        <v>67</v>
      </c>
      <c r="B10" s="5" t="n">
        <v>4558559</v>
      </c>
      <c r="C10" s="5" t="n">
        <v>4489557</v>
      </c>
    </row>
    <row r="11" spans="1:3">
      <c r="A11" s="3" t="s">
        <v>68</v>
      </c>
    </row>
    <row r="12" spans="1:3">
      <c r="A12" s="4" t="s">
        <v>69</v>
      </c>
      <c r="B12" s="5" t="n">
        <v>4473424</v>
      </c>
      <c r="C12" s="5" t="n">
        <v>4441030</v>
      </c>
    </row>
    <row r="13" spans="1:3">
      <c r="A13" s="4" t="s">
        <v>70</v>
      </c>
      <c r="B13" s="5" t="n">
        <v>1467025</v>
      </c>
      <c r="C13" s="5" t="n">
        <v>1506522</v>
      </c>
    </row>
    <row r="14" spans="1:3">
      <c r="A14" s="4" t="s">
        <v>71</v>
      </c>
      <c r="B14" s="5" t="n">
        <v>1793807</v>
      </c>
      <c r="C14" s="5" t="n">
        <v>0</v>
      </c>
    </row>
    <row r="15" spans="1:3">
      <c r="A15" s="4" t="s">
        <v>72</v>
      </c>
      <c r="B15" s="5" t="n">
        <v>213064</v>
      </c>
      <c r="C15" s="5" t="n">
        <v>211995</v>
      </c>
    </row>
    <row r="16" spans="1:3">
      <c r="A16" s="4" t="s">
        <v>73</v>
      </c>
      <c r="B16" s="5" t="n">
        <v>7947320</v>
      </c>
      <c r="C16" s="5" t="n">
        <v>6159547</v>
      </c>
    </row>
    <row r="17" spans="1:3">
      <c r="A17" s="4" t="s">
        <v>74</v>
      </c>
      <c r="B17" s="5" t="n">
        <v>13720982</v>
      </c>
      <c r="C17" s="5" t="n">
        <v>11857218</v>
      </c>
    </row>
    <row r="18" spans="1:3">
      <c r="A18" s="3" t="s">
        <v>75</v>
      </c>
    </row>
    <row r="19" spans="1:3">
      <c r="A19" s="4" t="s">
        <v>76</v>
      </c>
      <c r="B19" s="5" t="n">
        <v>123527</v>
      </c>
      <c r="C19" s="5" t="n">
        <v>126406</v>
      </c>
    </row>
    <row r="20" spans="1:3">
      <c r="A20" s="4" t="s">
        <v>77</v>
      </c>
      <c r="B20" s="5" t="n">
        <v>303988</v>
      </c>
      <c r="C20" s="5" t="n">
        <v>318765</v>
      </c>
    </row>
    <row r="21" spans="1:3">
      <c r="A21" s="4" t="s">
        <v>78</v>
      </c>
      <c r="B21" s="5" t="n">
        <v>920493</v>
      </c>
      <c r="C21" s="5" t="n">
        <v>780781</v>
      </c>
    </row>
    <row r="22" spans="1:3">
      <c r="A22" s="4" t="s">
        <v>79</v>
      </c>
      <c r="B22" s="5" t="n">
        <v>268779</v>
      </c>
      <c r="C22" s="5" t="n">
        <v>264823</v>
      </c>
    </row>
    <row r="23" spans="1:3">
      <c r="A23" s="4" t="s">
        <v>80</v>
      </c>
      <c r="B23" s="5" t="n">
        <v>1616787</v>
      </c>
      <c r="C23" s="5" t="n">
        <v>1490775</v>
      </c>
    </row>
    <row r="24" spans="1:3">
      <c r="A24" s="4" t="s">
        <v>81</v>
      </c>
      <c r="B24" s="5" t="n">
        <v>8390183</v>
      </c>
      <c r="C24" s="5" t="n">
        <v>8016417</v>
      </c>
    </row>
    <row r="25" spans="1:3">
      <c r="A25" s="4" t="s">
        <v>82</v>
      </c>
      <c r="B25" s="5" t="n">
        <v>1655477</v>
      </c>
      <c r="C25" s="5" t="n">
        <v>0</v>
      </c>
    </row>
    <row r="26" spans="1:3">
      <c r="A26" s="4" t="s">
        <v>83</v>
      </c>
      <c r="B26" s="5" t="n">
        <v>131909</v>
      </c>
      <c r="C26" s="5" t="n">
        <v>111331</v>
      </c>
    </row>
    <row r="27" spans="1:3">
      <c r="A27" s="4" t="s">
        <v>84</v>
      </c>
      <c r="B27" s="5" t="n">
        <v>0</v>
      </c>
      <c r="C27" s="5" t="n">
        <v>121864</v>
      </c>
    </row>
    <row r="28" spans="1:3">
      <c r="A28" s="4" t="s">
        <v>85</v>
      </c>
      <c r="B28" s="5" t="n">
        <v>194532</v>
      </c>
      <c r="C28" s="5" t="n">
        <v>183836</v>
      </c>
    </row>
    <row r="29" spans="1:3">
      <c r="A29" s="4" t="s">
        <v>86</v>
      </c>
      <c r="B29" s="4" t="s">
        <v>87</v>
      </c>
      <c r="C29" s="4" t="s">
        <v>87</v>
      </c>
    </row>
    <row r="30" spans="1:3">
      <c r="A30" s="4" t="s">
        <v>88</v>
      </c>
      <c r="B30" s="5" t="n">
        <v>73113</v>
      </c>
      <c r="C30" s="5" t="n">
        <v>70532</v>
      </c>
    </row>
    <row r="31" spans="1:3">
      <c r="A31" s="3" t="s">
        <v>89</v>
      </c>
    </row>
    <row r="32" spans="1:3">
      <c r="A32" s="4" t="s">
        <v>90</v>
      </c>
      <c r="B32" s="5" t="n">
        <v>0</v>
      </c>
      <c r="C32" s="5" t="n">
        <v>0</v>
      </c>
    </row>
    <row r="33" spans="1:3">
      <c r="A33" s="4" t="s">
        <v>91</v>
      </c>
      <c r="B33" s="5" t="n">
        <v>2870</v>
      </c>
      <c r="C33" s="5" t="n">
        <v>2863</v>
      </c>
    </row>
    <row r="34" spans="1:3">
      <c r="A34" s="4" t="s">
        <v>92</v>
      </c>
      <c r="B34" s="5" t="n">
        <v>4281584</v>
      </c>
      <c r="C34" s="5" t="n">
        <v>4263348</v>
      </c>
    </row>
    <row r="35" spans="1:3">
      <c r="A35" s="4" t="s">
        <v>93</v>
      </c>
      <c r="B35" s="5" t="n">
        <v>-2364812</v>
      </c>
      <c r="C35" s="5" t="n">
        <v>-2139493</v>
      </c>
    </row>
    <row r="36" spans="1:3">
      <c r="A36" s="4" t="s">
        <v>94</v>
      </c>
      <c r="B36" s="5" t="n">
        <v>-261821</v>
      </c>
      <c r="C36" s="5" t="n">
        <v>-265664</v>
      </c>
    </row>
    <row r="37" spans="1:3">
      <c r="A37" s="4" t="s">
        <v>95</v>
      </c>
      <c r="B37" s="5" t="n">
        <v>1657821</v>
      </c>
      <c r="C37" s="5" t="n">
        <v>1861054</v>
      </c>
    </row>
    <row r="38" spans="1:3">
      <c r="A38" s="4" t="s">
        <v>96</v>
      </c>
      <c r="B38" s="5" t="n">
        <v>1160</v>
      </c>
      <c r="C38" s="5" t="n">
        <v>1409</v>
      </c>
    </row>
    <row r="39" spans="1:3">
      <c r="A39" s="4" t="s">
        <v>97</v>
      </c>
      <c r="B39" s="5" t="n">
        <v>1658981</v>
      </c>
      <c r="C39" s="5" t="n">
        <v>1862463</v>
      </c>
    </row>
    <row r="40" spans="1:3">
      <c r="A40" s="4" t="s">
        <v>98</v>
      </c>
      <c r="B40" s="6" t="n">
        <v>13720982</v>
      </c>
      <c r="C40" s="6" t="n">
        <v>1185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55</v>
      </c>
    </row>
    <row r="4" spans="1:2">
      <c r="A4" s="4" t="s">
        <v>284</v>
      </c>
      <c r="B4" s="4" t="s">
        <v>285</v>
      </c>
    </row>
    <row r="5" spans="1:2">
      <c r="A5" s="4" t="s">
        <v>286</v>
      </c>
      <c r="B5" s="4" t="s">
        <v>287</v>
      </c>
    </row>
    <row r="6" spans="1:2">
      <c r="A6" s="4" t="s">
        <v>114</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7</v>
      </c>
    </row>
    <row r="13" spans="1:2">
      <c r="A13" s="4" t="s">
        <v>319</v>
      </c>
      <c r="B13" s="4" t="s">
        <v>317</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5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6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4</v>
      </c>
    </row>
    <row r="4" spans="1:2">
      <c r="A4" s="4" t="s">
        <v>355</v>
      </c>
      <c r="B4" s="4" t="s">
        <v>356</v>
      </c>
    </row>
    <row r="5" spans="1:2">
      <c r="A5" s="4" t="s">
        <v>357</v>
      </c>
      <c r="B5" s="4" t="s">
        <v>358</v>
      </c>
    </row>
    <row r="6" spans="1:2">
      <c r="A6" s="4" t="s">
        <v>359</v>
      </c>
      <c r="B6" s="4" t="s">
        <v>358</v>
      </c>
    </row>
    <row r="7" spans="1:2">
      <c r="A7" s="4" t="s">
        <v>360</v>
      </c>
      <c r="B7"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73</v>
      </c>
    </row>
    <row r="4" spans="1:2">
      <c r="A4" s="4" t="s">
        <v>370</v>
      </c>
      <c r="B4"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58</v>
      </c>
    </row>
    <row r="4" spans="1:2">
      <c r="A4" s="4" t="s">
        <v>373</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75</v>
      </c>
    </row>
    <row r="3" spans="1:3">
      <c r="A3" s="4" t="s">
        <v>376</v>
      </c>
      <c r="B3" s="6" t="n">
        <v>9059</v>
      </c>
      <c r="C3" s="6" t="n">
        <v>15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6" t="n">
        <v>41305</v>
      </c>
      <c r="C3" s="6" t="n">
        <v>43584</v>
      </c>
    </row>
    <row r="4" spans="1:3">
      <c r="A4" s="4" t="s">
        <v>102</v>
      </c>
      <c r="B4" s="7" t="n">
        <v>0.01</v>
      </c>
      <c r="C4" s="7" t="n">
        <v>0.01</v>
      </c>
    </row>
    <row r="5" spans="1:3">
      <c r="A5" s="4" t="s">
        <v>103</v>
      </c>
      <c r="B5" s="5" t="n">
        <v>10000000</v>
      </c>
      <c r="C5" s="5" t="n">
        <v>10000000</v>
      </c>
    </row>
    <row r="6" spans="1:3">
      <c r="A6" s="4" t="s">
        <v>104</v>
      </c>
      <c r="B6" s="5" t="n">
        <v>0</v>
      </c>
      <c r="C6" s="5" t="n">
        <v>0</v>
      </c>
    </row>
    <row r="7" spans="1:3">
      <c r="A7" s="4" t="s">
        <v>105</v>
      </c>
      <c r="B7" s="5" t="n">
        <v>0</v>
      </c>
      <c r="C7" s="5" t="n">
        <v>0</v>
      </c>
    </row>
    <row r="8" spans="1:3">
      <c r="A8" s="4" t="s">
        <v>106</v>
      </c>
      <c r="B8" s="7" t="n">
        <v>0.01</v>
      </c>
      <c r="C8" s="7" t="n">
        <v>0.01</v>
      </c>
    </row>
    <row r="9" spans="1:3">
      <c r="A9" s="4" t="s">
        <v>107</v>
      </c>
      <c r="B9" s="5" t="n">
        <v>400000000</v>
      </c>
      <c r="C9" s="5" t="n">
        <v>400000000</v>
      </c>
    </row>
    <row r="10" spans="1:3">
      <c r="A10" s="4" t="s">
        <v>108</v>
      </c>
      <c r="B10" s="5" t="n">
        <v>287061769</v>
      </c>
      <c r="C10" s="5" t="n">
        <v>286321009</v>
      </c>
    </row>
    <row r="11" spans="1:3">
      <c r="A11" s="4" t="s">
        <v>109</v>
      </c>
      <c r="B11" s="5" t="n">
        <v>287061769</v>
      </c>
      <c r="C11" s="5" t="n">
        <v>28632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6" t="n">
        <v>4441030</v>
      </c>
    </row>
    <row r="5" spans="1:2">
      <c r="A5" s="4" t="s">
        <v>381</v>
      </c>
      <c r="B5" s="5" t="n">
        <v>8259</v>
      </c>
    </row>
    <row r="6" spans="1:2">
      <c r="A6" s="4" t="s">
        <v>382</v>
      </c>
      <c r="B6" s="5" t="n">
        <v>11302</v>
      </c>
    </row>
    <row r="7" spans="1:2">
      <c r="A7" s="4" t="s">
        <v>383</v>
      </c>
      <c r="B7" s="5" t="n">
        <v>3692</v>
      </c>
    </row>
    <row r="8" spans="1:2">
      <c r="A8" s="4" t="s">
        <v>384</v>
      </c>
      <c r="B8" s="5" t="n">
        <v>9141</v>
      </c>
    </row>
    <row r="9" spans="1:2">
      <c r="A9" s="4" t="s">
        <v>385</v>
      </c>
      <c r="B9" s="5" t="n">
        <v>4473424</v>
      </c>
    </row>
    <row r="10" spans="1:2">
      <c r="A10" s="4" t="s">
        <v>386</v>
      </c>
      <c r="B10" s="5" t="n">
        <v>135420</v>
      </c>
    </row>
    <row r="11" spans="1:2">
      <c r="A11" s="4" t="s">
        <v>387</v>
      </c>
      <c r="B11" s="5" t="n">
        <v>135420</v>
      </c>
    </row>
    <row r="12" spans="1:2">
      <c r="A12" s="4" t="s">
        <v>388</v>
      </c>
      <c r="B12" s="5" t="n">
        <v>3755</v>
      </c>
    </row>
    <row r="13" spans="1:2">
      <c r="A13" s="4" t="s">
        <v>389</v>
      </c>
      <c r="B13" s="5" t="n">
        <v>63</v>
      </c>
    </row>
    <row r="14" spans="1:2">
      <c r="A14" s="4" t="s">
        <v>390</v>
      </c>
    </row>
    <row r="15" spans="1:2">
      <c r="A15" s="3" t="s">
        <v>379</v>
      </c>
    </row>
    <row r="16" spans="1:2">
      <c r="A16" s="4" t="s">
        <v>380</v>
      </c>
      <c r="B16" s="5" t="n">
        <v>2251795</v>
      </c>
    </row>
    <row r="17" spans="1:2">
      <c r="A17" s="4" t="s">
        <v>381</v>
      </c>
      <c r="B17" s="5" t="n">
        <v>5501</v>
      </c>
    </row>
    <row r="18" spans="1:2">
      <c r="A18" s="4" t="s">
        <v>382</v>
      </c>
      <c r="B18" s="5" t="n">
        <v>0</v>
      </c>
    </row>
    <row r="19" spans="1:2">
      <c r="A19" s="4" t="s">
        <v>383</v>
      </c>
      <c r="B19" s="5" t="n">
        <v>55</v>
      </c>
    </row>
    <row r="20" spans="1:2">
      <c r="A20" s="4" t="s">
        <v>384</v>
      </c>
      <c r="B20" s="5" t="n">
        <v>7704</v>
      </c>
    </row>
    <row r="21" spans="1:2">
      <c r="A21" s="4" t="s">
        <v>385</v>
      </c>
      <c r="B21" s="5" t="n">
        <v>2265055</v>
      </c>
    </row>
    <row r="22" spans="1:2">
      <c r="A22" s="4" t="s">
        <v>386</v>
      </c>
      <c r="B22" s="5" t="n">
        <v>85909</v>
      </c>
    </row>
    <row r="23" spans="1:2">
      <c r="A23" s="4" t="s">
        <v>387</v>
      </c>
      <c r="B23" s="5" t="n">
        <v>85909</v>
      </c>
    </row>
    <row r="24" spans="1:2">
      <c r="A24" s="4" t="s">
        <v>391</v>
      </c>
    </row>
    <row r="25" spans="1:2">
      <c r="A25" s="3" t="s">
        <v>379</v>
      </c>
    </row>
    <row r="26" spans="1:2">
      <c r="A26" s="4" t="s">
        <v>380</v>
      </c>
      <c r="B26" s="5" t="n">
        <v>493491</v>
      </c>
    </row>
    <row r="27" spans="1:2">
      <c r="A27" s="4" t="s">
        <v>381</v>
      </c>
      <c r="B27" s="5" t="n">
        <v>0</v>
      </c>
    </row>
    <row r="28" spans="1:2">
      <c r="A28" s="4" t="s">
        <v>382</v>
      </c>
      <c r="B28" s="5" t="n">
        <v>0</v>
      </c>
    </row>
    <row r="29" spans="1:2">
      <c r="A29" s="4" t="s">
        <v>383</v>
      </c>
      <c r="B29" s="5" t="n">
        <v>0</v>
      </c>
    </row>
    <row r="30" spans="1:2">
      <c r="A30" s="4" t="s">
        <v>384</v>
      </c>
      <c r="B30" s="5" t="n">
        <v>2093</v>
      </c>
    </row>
    <row r="31" spans="1:2">
      <c r="A31" s="4" t="s">
        <v>385</v>
      </c>
      <c r="B31" s="5" t="n">
        <v>495584</v>
      </c>
    </row>
    <row r="32" spans="1:2">
      <c r="A32" s="4" t="s">
        <v>386</v>
      </c>
      <c r="B32" s="5" t="n">
        <v>0</v>
      </c>
    </row>
    <row r="33" spans="1:2">
      <c r="A33" s="4" t="s">
        <v>387</v>
      </c>
      <c r="B33" s="5" t="n">
        <v>0</v>
      </c>
    </row>
    <row r="34" spans="1:2">
      <c r="A34" s="4" t="s">
        <v>392</v>
      </c>
    </row>
    <row r="35" spans="1:2">
      <c r="A35" s="3" t="s">
        <v>379</v>
      </c>
    </row>
    <row r="36" spans="1:2">
      <c r="A36" s="4" t="s">
        <v>380</v>
      </c>
      <c r="B36" s="5" t="n">
        <v>381806</v>
      </c>
    </row>
    <row r="37" spans="1:2">
      <c r="A37" s="4" t="s">
        <v>381</v>
      </c>
      <c r="B37" s="5" t="n">
        <v>0</v>
      </c>
    </row>
    <row r="38" spans="1:2">
      <c r="A38" s="4" t="s">
        <v>382</v>
      </c>
      <c r="B38" s="5" t="n">
        <v>5011</v>
      </c>
    </row>
    <row r="39" spans="1:2">
      <c r="A39" s="4" t="s">
        <v>383</v>
      </c>
      <c r="B39" s="5" t="n">
        <v>959</v>
      </c>
    </row>
    <row r="40" spans="1:2">
      <c r="A40" s="4" t="s">
        <v>384</v>
      </c>
      <c r="B40" s="5" t="n">
        <v>-2851</v>
      </c>
    </row>
    <row r="41" spans="1:2">
      <c r="A41" s="4" t="s">
        <v>385</v>
      </c>
      <c r="B41" s="5" t="n">
        <v>384925</v>
      </c>
    </row>
    <row r="42" spans="1:2">
      <c r="A42" s="4" t="s">
        <v>386</v>
      </c>
      <c r="B42" s="5" t="n">
        <v>46500</v>
      </c>
    </row>
    <row r="43" spans="1:2">
      <c r="A43" s="4" t="s">
        <v>387</v>
      </c>
      <c r="B43" s="5" t="n">
        <v>46500</v>
      </c>
    </row>
    <row r="44" spans="1:2">
      <c r="A44" s="4" t="s">
        <v>393</v>
      </c>
    </row>
    <row r="45" spans="1:2">
      <c r="A45" s="3" t="s">
        <v>379</v>
      </c>
    </row>
    <row r="46" spans="1:2">
      <c r="A46" s="4" t="s">
        <v>380</v>
      </c>
      <c r="B46" s="5" t="n">
        <v>818223</v>
      </c>
    </row>
    <row r="47" spans="1:2">
      <c r="A47" s="4" t="s">
        <v>381</v>
      </c>
      <c r="B47" s="5" t="n">
        <v>2758</v>
      </c>
    </row>
    <row r="48" spans="1:2">
      <c r="A48" s="4" t="s">
        <v>382</v>
      </c>
      <c r="B48" s="5" t="n">
        <v>4387</v>
      </c>
    </row>
    <row r="49" spans="1:2">
      <c r="A49" s="4" t="s">
        <v>383</v>
      </c>
      <c r="B49" s="5" t="n">
        <v>2842</v>
      </c>
    </row>
    <row r="50" spans="1:2">
      <c r="A50" s="4" t="s">
        <v>384</v>
      </c>
      <c r="B50" s="5" t="n">
        <v>1907</v>
      </c>
    </row>
    <row r="51" spans="1:2">
      <c r="A51" s="4" t="s">
        <v>385</v>
      </c>
      <c r="B51" s="5" t="n">
        <v>830117</v>
      </c>
    </row>
    <row r="52" spans="1:2">
      <c r="A52" s="4" t="s">
        <v>386</v>
      </c>
      <c r="B52" s="5" t="n">
        <v>0</v>
      </c>
    </row>
    <row r="53" spans="1:2">
      <c r="A53" s="4" t="s">
        <v>387</v>
      </c>
      <c r="B53" s="5" t="n">
        <v>0</v>
      </c>
    </row>
    <row r="54" spans="1:2">
      <c r="A54" s="4" t="s">
        <v>394</v>
      </c>
    </row>
    <row r="55" spans="1:2">
      <c r="A55" s="3" t="s">
        <v>379</v>
      </c>
    </row>
    <row r="56" spans="1:2">
      <c r="A56" s="4" t="s">
        <v>380</v>
      </c>
      <c r="B56" s="5" t="n">
        <v>425956</v>
      </c>
    </row>
    <row r="57" spans="1:2">
      <c r="A57" s="4" t="s">
        <v>381</v>
      </c>
      <c r="B57" s="5" t="n">
        <v>0</v>
      </c>
    </row>
    <row r="58" spans="1:2">
      <c r="A58" s="4" t="s">
        <v>382</v>
      </c>
      <c r="B58" s="5" t="n">
        <v>0</v>
      </c>
    </row>
    <row r="59" spans="1:2">
      <c r="A59" s="4" t="s">
        <v>383</v>
      </c>
      <c r="B59" s="5" t="n">
        <v>258</v>
      </c>
    </row>
    <row r="60" spans="1:2">
      <c r="A60" s="4" t="s">
        <v>384</v>
      </c>
      <c r="B60" s="5" t="n">
        <v>193</v>
      </c>
    </row>
    <row r="61" spans="1:2">
      <c r="A61" s="4" t="s">
        <v>385</v>
      </c>
      <c r="B61" s="5" t="n">
        <v>426407</v>
      </c>
    </row>
    <row r="62" spans="1:2">
      <c r="A62" s="4" t="s">
        <v>386</v>
      </c>
      <c r="B62" s="5" t="n">
        <v>0</v>
      </c>
    </row>
    <row r="63" spans="1:2">
      <c r="A63" s="4" t="s">
        <v>387</v>
      </c>
      <c r="B63" s="5" t="n">
        <v>0</v>
      </c>
    </row>
    <row r="64" spans="1:2">
      <c r="A64" s="4" t="s">
        <v>395</v>
      </c>
    </row>
    <row r="65" spans="1:2">
      <c r="A65" s="3" t="s">
        <v>379</v>
      </c>
    </row>
    <row r="66" spans="1:2">
      <c r="A66" s="4" t="s">
        <v>380</v>
      </c>
      <c r="B66" s="5" t="n">
        <v>69759</v>
      </c>
    </row>
    <row r="67" spans="1:2">
      <c r="A67" s="4" t="s">
        <v>381</v>
      </c>
      <c r="B67" s="5" t="n">
        <v>0</v>
      </c>
    </row>
    <row r="68" spans="1:2">
      <c r="A68" s="4" t="s">
        <v>382</v>
      </c>
      <c r="B68" s="5" t="n">
        <v>1904</v>
      </c>
    </row>
    <row r="69" spans="1:2">
      <c r="A69" s="4" t="s">
        <v>383</v>
      </c>
      <c r="B69" s="5" t="n">
        <v>-422</v>
      </c>
    </row>
    <row r="70" spans="1:2">
      <c r="A70" s="4" t="s">
        <v>384</v>
      </c>
      <c r="B70" s="5" t="n">
        <v>95</v>
      </c>
    </row>
    <row r="71" spans="1:2">
      <c r="A71" s="4" t="s">
        <v>385</v>
      </c>
      <c r="B71" s="5" t="n">
        <v>71336</v>
      </c>
    </row>
    <row r="72" spans="1:2">
      <c r="A72" s="4" t="s">
        <v>386</v>
      </c>
      <c r="B72" s="5" t="n">
        <v>3011</v>
      </c>
    </row>
    <row r="73" spans="1:2">
      <c r="A73" s="4" t="s">
        <v>387</v>
      </c>
      <c r="B73" s="6" t="n">
        <v>30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3" t="s">
        <v>397</v>
      </c>
    </row>
    <row r="3" spans="1:3">
      <c r="A3" s="4" t="s">
        <v>398</v>
      </c>
      <c r="B3" s="6" t="n">
        <v>1467025</v>
      </c>
      <c r="C3" s="6" t="n">
        <v>1506522</v>
      </c>
    </row>
    <row r="4" spans="1:3">
      <c r="A4" s="4" t="s">
        <v>399</v>
      </c>
    </row>
    <row r="5" spans="1:3">
      <c r="A5" s="3" t="s">
        <v>397</v>
      </c>
    </row>
    <row r="6" spans="1:3">
      <c r="A6" s="4" t="s">
        <v>400</v>
      </c>
      <c r="B6" s="5" t="n">
        <v>1766769</v>
      </c>
      <c r="C6" s="5" t="n">
        <v>1718919</v>
      </c>
    </row>
    <row r="7" spans="1:3">
      <c r="A7" s="4" t="s">
        <v>401</v>
      </c>
      <c r="B7" s="5" t="n">
        <v>-511672</v>
      </c>
      <c r="C7" s="5" t="n">
        <v>-455705</v>
      </c>
    </row>
    <row r="8" spans="1:3">
      <c r="A8" s="4" t="s">
        <v>398</v>
      </c>
      <c r="B8" s="5" t="n">
        <v>1255097</v>
      </c>
      <c r="C8" s="5" t="n">
        <v>1263214</v>
      </c>
    </row>
    <row r="9" spans="1:3">
      <c r="A9" s="4" t="s">
        <v>217</v>
      </c>
    </row>
    <row r="10" spans="1:3">
      <c r="A10" s="3" t="s">
        <v>397</v>
      </c>
    </row>
    <row r="11" spans="1:3">
      <c r="A11" s="4" t="s">
        <v>400</v>
      </c>
      <c r="B11" s="5" t="n">
        <v>52542</v>
      </c>
      <c r="C11" s="5" t="n">
        <v>56478</v>
      </c>
    </row>
    <row r="12" spans="1:3">
      <c r="A12" s="4" t="s">
        <v>401</v>
      </c>
      <c r="B12" s="5" t="n">
        <v>-29091</v>
      </c>
      <c r="C12" s="5" t="n">
        <v>-34181</v>
      </c>
    </row>
    <row r="13" spans="1:3">
      <c r="A13" s="4" t="s">
        <v>398</v>
      </c>
      <c r="B13" s="5" t="n">
        <v>23451</v>
      </c>
      <c r="C13" s="5" t="n">
        <v>22297</v>
      </c>
    </row>
    <row r="14" spans="1:3">
      <c r="A14" s="4" t="s">
        <v>402</v>
      </c>
    </row>
    <row r="15" spans="1:3">
      <c r="A15" s="3" t="s">
        <v>397</v>
      </c>
    </row>
    <row r="16" spans="1:3">
      <c r="A16" s="4" t="s">
        <v>400</v>
      </c>
      <c r="B16" s="5" t="n">
        <v>266263</v>
      </c>
      <c r="C16" s="5" t="n">
        <v>271818</v>
      </c>
    </row>
    <row r="17" spans="1:3">
      <c r="A17" s="4" t="s">
        <v>401</v>
      </c>
      <c r="B17" s="5" t="n">
        <v>-77786</v>
      </c>
      <c r="C17" s="5" t="n">
        <v>-50807</v>
      </c>
    </row>
    <row r="18" spans="1:3">
      <c r="A18" s="4" t="s">
        <v>398</v>
      </c>
      <c r="B18" s="5" t="n">
        <v>188477</v>
      </c>
      <c r="C18" s="5" t="n">
        <v>221011</v>
      </c>
    </row>
    <row r="19" spans="1:3">
      <c r="A19" s="3" t="s">
        <v>403</v>
      </c>
    </row>
    <row r="20" spans="1:3">
      <c r="A20" s="4" t="s">
        <v>400</v>
      </c>
      <c r="B20" s="5" t="n">
        <v>12765</v>
      </c>
      <c r="C20" s="5" t="n">
        <v>12318</v>
      </c>
    </row>
    <row r="21" spans="1:3">
      <c r="A21" s="4" t="s">
        <v>401</v>
      </c>
      <c r="B21" s="5" t="n">
        <v>-2954</v>
      </c>
      <c r="C21" s="5" t="n">
        <v>-1642</v>
      </c>
    </row>
    <row r="22" spans="1:3">
      <c r="A22" s="4" t="s">
        <v>398</v>
      </c>
      <c r="B22" s="5" t="n">
        <v>9811</v>
      </c>
      <c r="C22" s="5" t="n">
        <v>10676</v>
      </c>
    </row>
    <row r="23" spans="1:3">
      <c r="A23" s="4" t="s">
        <v>404</v>
      </c>
    </row>
    <row r="24" spans="1:3">
      <c r="A24" s="3" t="s">
        <v>397</v>
      </c>
    </row>
    <row r="25" spans="1:3">
      <c r="A25" s="4" t="s">
        <v>400</v>
      </c>
      <c r="B25" s="5" t="n">
        <v>31391</v>
      </c>
      <c r="C25" s="5" t="n">
        <v>30071</v>
      </c>
    </row>
    <row r="26" spans="1:3">
      <c r="A26" s="4" t="s">
        <v>401</v>
      </c>
      <c r="B26" s="5" t="n">
        <v>-1874</v>
      </c>
      <c r="C26" s="5" t="n">
        <v>-1089</v>
      </c>
    </row>
    <row r="27" spans="1:3">
      <c r="A27" s="4" t="s">
        <v>398</v>
      </c>
      <c r="B27" s="5" t="n">
        <v>29517</v>
      </c>
      <c r="C27" s="5" t="n">
        <v>28982</v>
      </c>
    </row>
    <row r="28" spans="1:3">
      <c r="A28" s="4" t="s">
        <v>405</v>
      </c>
    </row>
    <row r="29" spans="1:3">
      <c r="A29" s="3" t="s">
        <v>397</v>
      </c>
    </row>
    <row r="30" spans="1:3">
      <c r="A30" s="4" t="s">
        <v>400</v>
      </c>
      <c r="B30" s="5" t="n">
        <v>2116965</v>
      </c>
      <c r="C30" s="5" t="n">
        <v>2077286</v>
      </c>
    </row>
    <row r="31" spans="1:3">
      <c r="A31" s="4" t="s">
        <v>401</v>
      </c>
      <c r="B31" s="5" t="n">
        <v>-620423</v>
      </c>
      <c r="C31" s="5" t="n">
        <v>-541782</v>
      </c>
    </row>
    <row r="32" spans="1:3">
      <c r="A32" s="4" t="s">
        <v>398</v>
      </c>
      <c r="B32" s="6" t="n">
        <v>1496542</v>
      </c>
      <c r="C32" s="6" t="n">
        <v>15355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407</v>
      </c>
    </row>
    <row r="3" spans="1:3">
      <c r="A3" s="4" t="s">
        <v>398</v>
      </c>
      <c r="B3" s="6" t="n">
        <v>1467025</v>
      </c>
      <c r="C3" s="6" t="n">
        <v>1506522</v>
      </c>
    </row>
    <row r="4" spans="1:3">
      <c r="A4" s="4" t="s">
        <v>408</v>
      </c>
    </row>
    <row r="5" spans="1:3">
      <c r="A5" s="3" t="s">
        <v>407</v>
      </c>
    </row>
    <row r="6" spans="1:3">
      <c r="A6" s="4" t="s">
        <v>400</v>
      </c>
      <c r="B6" s="5" t="n">
        <v>19960</v>
      </c>
      <c r="C6" s="5" t="n">
        <v>20310</v>
      </c>
    </row>
    <row r="7" spans="1:3">
      <c r="A7" s="4" t="s">
        <v>401</v>
      </c>
      <c r="B7" s="5" t="n">
        <v>-16482</v>
      </c>
      <c r="C7" s="5" t="n">
        <v>-14798</v>
      </c>
    </row>
    <row r="8" spans="1:3">
      <c r="A8" s="4" t="s">
        <v>398</v>
      </c>
      <c r="B8" s="6" t="n">
        <v>3478</v>
      </c>
      <c r="C8" s="6" t="n">
        <v>5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11</v>
      </c>
      <c r="D1" s="2" t="s">
        <v>1</v>
      </c>
    </row>
    <row r="2" spans="1:5">
      <c r="B2" s="2" t="s">
        <v>2</v>
      </c>
      <c r="C2" s="2" t="s">
        <v>112</v>
      </c>
      <c r="D2" s="2" t="s">
        <v>2</v>
      </c>
      <c r="E2" s="2" t="s">
        <v>112</v>
      </c>
    </row>
    <row r="3" spans="1:5">
      <c r="A3" s="3" t="s">
        <v>407</v>
      </c>
    </row>
    <row r="4" spans="1:5">
      <c r="A4" s="4" t="s">
        <v>410</v>
      </c>
      <c r="B4" s="6" t="n">
        <v>50609</v>
      </c>
      <c r="C4" s="6" t="n">
        <v>44719</v>
      </c>
      <c r="D4" s="6" t="n">
        <v>98481</v>
      </c>
      <c r="E4" s="6" t="n">
        <v>91865</v>
      </c>
    </row>
    <row r="5" spans="1:5">
      <c r="A5" s="4" t="s">
        <v>411</v>
      </c>
    </row>
    <row r="6" spans="1:5">
      <c r="A6" s="3" t="s">
        <v>407</v>
      </c>
    </row>
    <row r="7" spans="1:5">
      <c r="A7" s="4" t="s">
        <v>410</v>
      </c>
      <c r="B7" s="5" t="n">
        <v>28283</v>
      </c>
      <c r="C7" s="5" t="n">
        <v>28813</v>
      </c>
      <c r="D7" s="5" t="n">
        <v>56164</v>
      </c>
      <c r="E7" s="5" t="n">
        <v>57619</v>
      </c>
    </row>
    <row r="8" spans="1:5">
      <c r="A8" s="4" t="s">
        <v>412</v>
      </c>
    </row>
    <row r="9" spans="1:5">
      <c r="A9" s="3" t="s">
        <v>407</v>
      </c>
    </row>
    <row r="10" spans="1:5">
      <c r="A10" s="4" t="s">
        <v>410</v>
      </c>
      <c r="B10" s="5" t="n">
        <v>11372</v>
      </c>
      <c r="C10" s="5" t="n">
        <v>7563</v>
      </c>
      <c r="D10" s="5" t="n">
        <v>23981</v>
      </c>
      <c r="E10" s="5" t="n">
        <v>18401</v>
      </c>
    </row>
    <row r="11" spans="1:5">
      <c r="A11" s="4" t="s">
        <v>413</v>
      </c>
    </row>
    <row r="12" spans="1:5">
      <c r="A12" s="3" t="s">
        <v>407</v>
      </c>
    </row>
    <row r="13" spans="1:5">
      <c r="A13" s="4" t="s">
        <v>410</v>
      </c>
      <c r="B13" s="5" t="n">
        <v>2184</v>
      </c>
      <c r="C13" s="5" t="n">
        <v>1659</v>
      </c>
      <c r="D13" s="5" t="n">
        <v>2941</v>
      </c>
      <c r="E13" s="5" t="n">
        <v>2844</v>
      </c>
    </row>
    <row r="14" spans="1:5">
      <c r="A14" s="4" t="s">
        <v>217</v>
      </c>
    </row>
    <row r="15" spans="1:5">
      <c r="A15" s="3" t="s">
        <v>407</v>
      </c>
    </row>
    <row r="16" spans="1:5">
      <c r="A16" s="4" t="s">
        <v>410</v>
      </c>
      <c r="B16" s="5" t="n">
        <v>2598</v>
      </c>
      <c r="C16" s="5" t="n">
        <v>2968</v>
      </c>
      <c r="D16" s="5" t="n">
        <v>5338</v>
      </c>
      <c r="E16" s="5" t="n">
        <v>5553</v>
      </c>
    </row>
    <row r="17" spans="1:5">
      <c r="A17" s="4" t="s">
        <v>414</v>
      </c>
    </row>
    <row r="18" spans="1:5">
      <c r="A18" s="3" t="s">
        <v>407</v>
      </c>
    </row>
    <row r="19" spans="1:5">
      <c r="A19" s="4" t="s">
        <v>410</v>
      </c>
      <c r="B19" s="6" t="n">
        <v>935</v>
      </c>
      <c r="C19" s="6" t="n">
        <v>1293</v>
      </c>
      <c r="D19" s="6" t="n">
        <v>1840</v>
      </c>
      <c r="E19" s="6" t="n">
        <v>23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4" t="s">
        <v>416</v>
      </c>
    </row>
    <row r="3" spans="1:3">
      <c r="A3" s="3" t="s">
        <v>417</v>
      </c>
    </row>
    <row r="4" spans="1:3">
      <c r="A4" s="4" t="s">
        <v>400</v>
      </c>
      <c r="B4" s="6" t="n">
        <v>34915</v>
      </c>
      <c r="C4" s="6" t="n">
        <v>39748</v>
      </c>
    </row>
    <row r="5" spans="1:3">
      <c r="A5" s="4" t="s">
        <v>401</v>
      </c>
      <c r="B5" s="5" t="n">
        <v>-19398</v>
      </c>
      <c r="C5" s="5" t="n">
        <v>-24504</v>
      </c>
    </row>
    <row r="6" spans="1:3">
      <c r="A6" s="4" t="s">
        <v>398</v>
      </c>
      <c r="B6" s="5" t="n">
        <v>15517</v>
      </c>
      <c r="C6" s="5" t="n">
        <v>15244</v>
      </c>
    </row>
    <row r="7" spans="1:3">
      <c r="A7" s="4" t="s">
        <v>418</v>
      </c>
    </row>
    <row r="8" spans="1:3">
      <c r="A8" s="3" t="s">
        <v>417</v>
      </c>
    </row>
    <row r="9" spans="1:3">
      <c r="A9" s="4" t="s">
        <v>400</v>
      </c>
      <c r="B9" s="5" t="n">
        <v>48564</v>
      </c>
      <c r="C9" s="5" t="n">
        <v>58424</v>
      </c>
    </row>
    <row r="10" spans="1:3">
      <c r="A10" s="4" t="s">
        <v>401</v>
      </c>
      <c r="B10" s="5" t="n">
        <v>-17895</v>
      </c>
      <c r="C10" s="5" t="n">
        <v>-34637</v>
      </c>
    </row>
    <row r="11" spans="1:3">
      <c r="A11" s="4" t="s">
        <v>398</v>
      </c>
      <c r="B11" s="6" t="n">
        <v>30669</v>
      </c>
      <c r="C11" s="6" t="n">
        <v>23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11</v>
      </c>
      <c r="D1" s="2" t="s">
        <v>1</v>
      </c>
    </row>
    <row r="2" spans="1:5">
      <c r="B2" s="2" t="s">
        <v>2</v>
      </c>
      <c r="C2" s="2" t="s">
        <v>112</v>
      </c>
      <c r="D2" s="2" t="s">
        <v>2</v>
      </c>
      <c r="E2" s="2" t="s">
        <v>112</v>
      </c>
    </row>
    <row r="3" spans="1:5">
      <c r="A3" s="4" t="s">
        <v>416</v>
      </c>
    </row>
    <row r="4" spans="1:5">
      <c r="A4" s="3" t="s">
        <v>420</v>
      </c>
    </row>
    <row r="5" spans="1:5">
      <c r="A5" s="4" t="s">
        <v>421</v>
      </c>
      <c r="B5" s="6" t="n">
        <v>2835</v>
      </c>
      <c r="C5" s="6" t="n">
        <v>2891</v>
      </c>
      <c r="D5" s="6" t="n">
        <v>5514</v>
      </c>
      <c r="E5" s="6" t="n">
        <v>5621</v>
      </c>
    </row>
    <row r="6" spans="1:5">
      <c r="A6" s="4" t="s">
        <v>418</v>
      </c>
    </row>
    <row r="7" spans="1:5">
      <c r="A7" s="3" t="s">
        <v>420</v>
      </c>
    </row>
    <row r="8" spans="1:5">
      <c r="A8" s="4" t="s">
        <v>421</v>
      </c>
      <c r="B8" s="6" t="n">
        <v>5935</v>
      </c>
      <c r="C8" s="6" t="n">
        <v>3793</v>
      </c>
      <c r="D8" s="6" t="n">
        <v>9881</v>
      </c>
      <c r="E8" s="6" t="n">
        <v>73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255</v>
      </c>
    </row>
    <row r="3" spans="1:3">
      <c r="A3" s="4" t="s">
        <v>79</v>
      </c>
      <c r="B3" s="6" t="n">
        <v>268779</v>
      </c>
      <c r="C3" s="6" t="n">
        <v>264823</v>
      </c>
    </row>
    <row r="4" spans="1:3">
      <c r="A4" s="4" t="s">
        <v>83</v>
      </c>
      <c r="B4" s="6" t="n">
        <v>25436</v>
      </c>
      <c r="C4" s="6" t="n">
        <v>264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11</v>
      </c>
      <c r="D1" s="2" t="s">
        <v>1</v>
      </c>
    </row>
    <row r="2" spans="1:5">
      <c r="B2" s="2" t="s">
        <v>2</v>
      </c>
      <c r="C2" s="2" t="s">
        <v>112</v>
      </c>
      <c r="D2" s="2" t="s">
        <v>2</v>
      </c>
      <c r="E2" s="2" t="s">
        <v>112</v>
      </c>
    </row>
    <row r="3" spans="1:5">
      <c r="A3" s="3" t="s">
        <v>417</v>
      </c>
    </row>
    <row r="4" spans="1:5">
      <c r="A4" s="4" t="s">
        <v>114</v>
      </c>
      <c r="B4" s="6" t="n">
        <v>1066907</v>
      </c>
      <c r="C4" s="6" t="n">
        <v>1060823</v>
      </c>
      <c r="D4" s="6" t="n">
        <v>2120770</v>
      </c>
      <c r="E4" s="6" t="n">
        <v>2103281</v>
      </c>
    </row>
    <row r="5" spans="1:5">
      <c r="A5" s="4" t="s">
        <v>394</v>
      </c>
    </row>
    <row r="6" spans="1:5">
      <c r="A6" s="3" t="s">
        <v>417</v>
      </c>
    </row>
    <row r="7" spans="1:5">
      <c r="A7" s="4" t="s">
        <v>114</v>
      </c>
      <c r="B7" s="5" t="n">
        <v>62291</v>
      </c>
      <c r="C7" s="5" t="n">
        <v>54895</v>
      </c>
      <c r="D7" s="5" t="n">
        <v>123827</v>
      </c>
      <c r="E7" s="5" t="n">
        <v>101498</v>
      </c>
    </row>
    <row r="8" spans="1:5">
      <c r="A8" s="4" t="s">
        <v>138</v>
      </c>
    </row>
    <row r="9" spans="1:5">
      <c r="A9" s="3" t="s">
        <v>417</v>
      </c>
    </row>
    <row r="10" spans="1:5">
      <c r="A10" s="4" t="s">
        <v>114</v>
      </c>
      <c r="B10" s="5" t="n">
        <v>669288</v>
      </c>
      <c r="C10" s="5" t="n">
        <v>655439</v>
      </c>
      <c r="D10" s="5" t="n">
        <v>1332262</v>
      </c>
      <c r="E10" s="5" t="n">
        <v>1306588</v>
      </c>
    </row>
    <row r="11" spans="1:5">
      <c r="A11" s="4" t="s">
        <v>424</v>
      </c>
    </row>
    <row r="12" spans="1:5">
      <c r="A12" s="3" t="s">
        <v>417</v>
      </c>
    </row>
    <row r="13" spans="1:5">
      <c r="A13" s="4" t="s">
        <v>114</v>
      </c>
      <c r="B13" s="5" t="n">
        <v>60582</v>
      </c>
      <c r="C13" s="6" t="n">
        <v>51945</v>
      </c>
      <c r="D13" s="5" t="n">
        <v>120300</v>
      </c>
      <c r="E13" s="6" t="n">
        <v>97440</v>
      </c>
    </row>
    <row r="14" spans="1:5">
      <c r="A14" s="4" t="s">
        <v>425</v>
      </c>
    </row>
    <row r="15" spans="1:5">
      <c r="A15" s="3" t="s">
        <v>417</v>
      </c>
    </row>
    <row r="16" spans="1:5">
      <c r="A16" s="4" t="s">
        <v>114</v>
      </c>
      <c r="B16" s="6" t="n">
        <v>9900</v>
      </c>
      <c r="D16" s="6" t="n">
        <v>1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78</v>
      </c>
    </row>
    <row r="2" spans="1:2">
      <c r="A2" s="3" t="s">
        <v>427</v>
      </c>
    </row>
    <row r="3" spans="1:2">
      <c r="A3" s="4" t="s">
        <v>428</v>
      </c>
      <c r="B3" s="6" t="n">
        <v>103016</v>
      </c>
    </row>
    <row r="4" spans="1:2">
      <c r="A4" s="4" t="s">
        <v>429</v>
      </c>
      <c r="B4" s="5" t="n">
        <v>155581</v>
      </c>
    </row>
    <row r="5" spans="1:2">
      <c r="A5" s="4" t="s">
        <v>430</v>
      </c>
      <c r="B5" s="5" t="n">
        <v>111945</v>
      </c>
    </row>
    <row r="6" spans="1:2">
      <c r="A6" s="4" t="s">
        <v>431</v>
      </c>
      <c r="B6" s="5" t="n">
        <v>79763</v>
      </c>
    </row>
    <row r="7" spans="1:2">
      <c r="A7" s="4" t="s">
        <v>432</v>
      </c>
      <c r="B7" s="6" t="n">
        <v>616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3</v>
      </c>
      <c r="B1" s="2" t="s">
        <v>111</v>
      </c>
      <c r="C1" s="2" t="s">
        <v>1</v>
      </c>
    </row>
    <row r="2" spans="1:5">
      <c r="B2" s="2" t="s">
        <v>2</v>
      </c>
      <c r="C2" s="2" t="s">
        <v>2</v>
      </c>
      <c r="D2" s="2" t="s">
        <v>434</v>
      </c>
      <c r="E2" s="2" t="s">
        <v>58</v>
      </c>
    </row>
    <row r="3" spans="1:5">
      <c r="A3" s="3" t="s">
        <v>435</v>
      </c>
    </row>
    <row r="4" spans="1:5">
      <c r="A4" s="4" t="s">
        <v>436</v>
      </c>
      <c r="B4" s="6" t="n">
        <v>1671</v>
      </c>
      <c r="C4" s="6" t="n">
        <v>3554</v>
      </c>
    </row>
    <row r="5" spans="1:5">
      <c r="A5" s="4" t="s">
        <v>437</v>
      </c>
    </row>
    <row r="6" spans="1:5">
      <c r="A6" s="3" t="s">
        <v>435</v>
      </c>
    </row>
    <row r="7" spans="1:5">
      <c r="A7" s="4" t="s">
        <v>438</v>
      </c>
      <c r="D7" s="6" t="n">
        <v>5800</v>
      </c>
      <c r="E7" s="6" t="n">
        <v>5781</v>
      </c>
    </row>
    <row r="8" spans="1:5">
      <c r="A8" s="4" t="s">
        <v>439</v>
      </c>
    </row>
    <row r="9" spans="1:5">
      <c r="A9" s="3" t="s">
        <v>435</v>
      </c>
    </row>
    <row r="10" spans="1:5">
      <c r="A10" s="4" t="s">
        <v>440</v>
      </c>
      <c r="B10" s="4" t="s">
        <v>441</v>
      </c>
      <c r="C10" s="4" t="s">
        <v>441</v>
      </c>
    </row>
    <row r="11" spans="1:5">
      <c r="A11" s="4" t="s">
        <v>442</v>
      </c>
      <c r="B11" s="4" t="s">
        <v>443</v>
      </c>
      <c r="C11" s="4" t="s">
        <v>443</v>
      </c>
    </row>
    <row r="12" spans="1:5">
      <c r="A12" s="4" t="s">
        <v>444</v>
      </c>
    </row>
    <row r="13" spans="1:5">
      <c r="A13" s="3" t="s">
        <v>435</v>
      </c>
    </row>
    <row r="14" spans="1:5">
      <c r="A14" s="4" t="s">
        <v>440</v>
      </c>
      <c r="B14" s="4" t="s">
        <v>445</v>
      </c>
      <c r="C14" s="4" t="s">
        <v>445</v>
      </c>
    </row>
    <row r="15" spans="1:5">
      <c r="A15" s="4" t="s">
        <v>446</v>
      </c>
    </row>
    <row r="16" spans="1:5">
      <c r="A16" s="3" t="s">
        <v>435</v>
      </c>
    </row>
    <row r="17" spans="1:5">
      <c r="A17" s="4" t="s">
        <v>440</v>
      </c>
      <c r="B17" s="4" t="s">
        <v>443</v>
      </c>
      <c r="C17" s="4" t="s">
        <v>443</v>
      </c>
    </row>
    <row r="18" spans="1:5">
      <c r="A18" s="4" t="s">
        <v>442</v>
      </c>
      <c r="B18" s="4" t="s">
        <v>447</v>
      </c>
      <c r="C18" s="4" t="s">
        <v>447</v>
      </c>
    </row>
    <row r="19" spans="1:5">
      <c r="A19" s="4" t="s">
        <v>448</v>
      </c>
    </row>
    <row r="20" spans="1:5">
      <c r="A20" s="3" t="s">
        <v>435</v>
      </c>
    </row>
    <row r="21" spans="1:5">
      <c r="A21" s="4" t="s">
        <v>440</v>
      </c>
      <c r="B21" s="4" t="s">
        <v>447</v>
      </c>
      <c r="C21"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1066907</v>
      </c>
      <c r="C4" s="6" t="n">
        <v>1060823</v>
      </c>
      <c r="D4" s="6" t="n">
        <v>2120770</v>
      </c>
      <c r="E4" s="6" t="n">
        <v>2103281</v>
      </c>
    </row>
    <row r="5" spans="1:5">
      <c r="A5" s="3" t="s">
        <v>115</v>
      </c>
    </row>
    <row r="6" spans="1:5">
      <c r="A6" s="4" t="s">
        <v>116</v>
      </c>
      <c r="B6" s="5" t="n">
        <v>465102</v>
      </c>
      <c r="C6" s="5" t="n">
        <v>451464</v>
      </c>
      <c r="D6" s="5" t="n">
        <v>926646</v>
      </c>
      <c r="E6" s="5" t="n">
        <v>900185</v>
      </c>
    </row>
    <row r="7" spans="1:5">
      <c r="A7" s="4" t="s">
        <v>117</v>
      </c>
      <c r="B7" s="5" t="n">
        <v>252764</v>
      </c>
      <c r="C7" s="5" t="n">
        <v>252225</v>
      </c>
      <c r="D7" s="5" t="n">
        <v>523323</v>
      </c>
      <c r="E7" s="5" t="n">
        <v>529395</v>
      </c>
    </row>
    <row r="8" spans="1:5">
      <c r="A8" s="4" t="s">
        <v>118</v>
      </c>
      <c r="B8" s="5" t="n">
        <v>164331</v>
      </c>
      <c r="C8" s="5" t="n">
        <v>156220</v>
      </c>
      <c r="D8" s="5" t="n">
        <v>326814</v>
      </c>
      <c r="E8" s="5" t="n">
        <v>316798</v>
      </c>
    </row>
    <row r="9" spans="1:5">
      <c r="A9" s="4" t="s">
        <v>119</v>
      </c>
      <c r="B9" s="5" t="n">
        <v>-8405</v>
      </c>
      <c r="C9" s="5" t="n">
        <v>-546</v>
      </c>
      <c r="D9" s="5" t="n">
        <v>-7803</v>
      </c>
      <c r="E9" s="5" t="n">
        <v>-1676</v>
      </c>
    </row>
    <row r="10" spans="1:5">
      <c r="A10" s="4" t="s">
        <v>120</v>
      </c>
      <c r="B10" s="5" t="n">
        <v>873792</v>
      </c>
      <c r="C10" s="5" t="n">
        <v>859363</v>
      </c>
      <c r="D10" s="5" t="n">
        <v>1768980</v>
      </c>
      <c r="E10" s="5" t="n">
        <v>1744702</v>
      </c>
    </row>
    <row r="11" spans="1:5">
      <c r="A11" s="4" t="s">
        <v>121</v>
      </c>
      <c r="B11" s="5" t="n">
        <v>193115</v>
      </c>
      <c r="C11" s="5" t="n">
        <v>201460</v>
      </c>
      <c r="D11" s="5" t="n">
        <v>351790</v>
      </c>
      <c r="E11" s="5" t="n">
        <v>358579</v>
      </c>
    </row>
    <row r="12" spans="1:5">
      <c r="A12" s="4" t="s">
        <v>122</v>
      </c>
      <c r="B12" s="5" t="n">
        <v>105314</v>
      </c>
      <c r="C12" s="5" t="n">
        <v>102196</v>
      </c>
      <c r="D12" s="5" t="n">
        <v>207750</v>
      </c>
      <c r="E12" s="5" t="n">
        <v>199898</v>
      </c>
    </row>
    <row r="13" spans="1:5">
      <c r="A13" s="4" t="s">
        <v>123</v>
      </c>
      <c r="B13" s="5" t="n">
        <v>-15192</v>
      </c>
      <c r="C13" s="5" t="n">
        <v>-19056</v>
      </c>
      <c r="D13" s="5" t="n">
        <v>18</v>
      </c>
      <c r="E13" s="5" t="n">
        <v>1095</v>
      </c>
    </row>
    <row r="14" spans="1:5">
      <c r="A14" s="4" t="s">
        <v>124</v>
      </c>
      <c r="B14" s="5" t="n">
        <v>102993</v>
      </c>
      <c r="C14" s="5" t="n">
        <v>118320</v>
      </c>
      <c r="D14" s="5" t="n">
        <v>144022</v>
      </c>
      <c r="E14" s="5" t="n">
        <v>157586</v>
      </c>
    </row>
    <row r="15" spans="1:5">
      <c r="A15" s="4" t="s">
        <v>125</v>
      </c>
      <c r="B15" s="5" t="n">
        <v>10646</v>
      </c>
      <c r="C15" s="5" t="n">
        <v>26057</v>
      </c>
      <c r="D15" s="5" t="n">
        <v>21199</v>
      </c>
      <c r="E15" s="5" t="n">
        <v>25934</v>
      </c>
    </row>
    <row r="16" spans="1:5">
      <c r="A16" s="4" t="s">
        <v>126</v>
      </c>
      <c r="B16" s="5" t="n">
        <v>92347</v>
      </c>
      <c r="C16" s="5" t="n">
        <v>92263</v>
      </c>
      <c r="D16" s="5" t="n">
        <v>122823</v>
      </c>
      <c r="E16" s="5" t="n">
        <v>131652</v>
      </c>
    </row>
    <row r="17" spans="1:5">
      <c r="A17" s="4" t="s">
        <v>127</v>
      </c>
      <c r="B17" s="5" t="n">
        <v>128</v>
      </c>
      <c r="C17" s="5" t="n">
        <v>-360</v>
      </c>
      <c r="D17" s="5" t="n">
        <v>104</v>
      </c>
      <c r="E17" s="5" t="n">
        <v>-822</v>
      </c>
    </row>
    <row r="18" spans="1:5">
      <c r="A18" s="4" t="s">
        <v>128</v>
      </c>
      <c r="B18" s="5" t="n">
        <v>92475</v>
      </c>
      <c r="C18" s="5" t="n">
        <v>91903</v>
      </c>
      <c r="D18" s="5" t="n">
        <v>122927</v>
      </c>
      <c r="E18" s="5" t="n">
        <v>130830</v>
      </c>
    </row>
    <row r="19" spans="1:5">
      <c r="A19" s="4" t="s">
        <v>129</v>
      </c>
      <c r="B19" s="5" t="n">
        <v>34</v>
      </c>
      <c r="C19" s="5" t="n">
        <v>142</v>
      </c>
      <c r="D19" s="5" t="n">
        <v>925</v>
      </c>
      <c r="E19" s="5" t="n">
        <v>610</v>
      </c>
    </row>
    <row r="20" spans="1:5">
      <c r="A20" s="4" t="s">
        <v>130</v>
      </c>
      <c r="B20" s="6" t="n">
        <v>92441</v>
      </c>
      <c r="C20" s="6" t="n">
        <v>91761</v>
      </c>
      <c r="D20" s="6" t="n">
        <v>122002</v>
      </c>
      <c r="E20" s="6" t="n">
        <v>130220</v>
      </c>
    </row>
    <row r="21" spans="1:5">
      <c r="A21" s="3" t="s">
        <v>131</v>
      </c>
    </row>
    <row r="22" spans="1:5">
      <c r="A22" s="4" t="s">
        <v>132</v>
      </c>
      <c r="B22" s="7" t="n">
        <v>0.32</v>
      </c>
      <c r="C22" s="7" t="n">
        <v>0.32</v>
      </c>
      <c r="D22" s="7" t="n">
        <v>0.43</v>
      </c>
      <c r="E22" s="7" t="n">
        <v>0.46</v>
      </c>
    </row>
    <row r="23" spans="1:5">
      <c r="A23" s="4" t="s">
        <v>133</v>
      </c>
      <c r="B23" s="5" t="n">
        <v>0</v>
      </c>
      <c r="C23" s="5" t="n">
        <v>0</v>
      </c>
      <c r="D23" s="5" t="n">
        <v>0</v>
      </c>
      <c r="E23" s="5" t="n">
        <v>0</v>
      </c>
    </row>
    <row r="24" spans="1:5">
      <c r="A24" s="4" t="s">
        <v>134</v>
      </c>
      <c r="B24" s="8" t="n">
        <v>0.32</v>
      </c>
      <c r="C24" s="8" t="n">
        <v>0.32</v>
      </c>
      <c r="D24" s="8" t="n">
        <v>0.43</v>
      </c>
      <c r="E24" s="8" t="n">
        <v>0.46</v>
      </c>
    </row>
    <row r="25" spans="1:5">
      <c r="A25" s="3" t="s">
        <v>135</v>
      </c>
    </row>
    <row r="26" spans="1:5">
      <c r="A26" s="4" t="s">
        <v>132</v>
      </c>
      <c r="B26" s="8" t="n">
        <v>0.32</v>
      </c>
      <c r="C26" s="8" t="n">
        <v>0.32</v>
      </c>
      <c r="D26" s="8" t="n">
        <v>0.42</v>
      </c>
      <c r="E26" s="8" t="n">
        <v>0.46</v>
      </c>
    </row>
    <row r="27" spans="1:5">
      <c r="A27" s="4" t="s">
        <v>133</v>
      </c>
      <c r="B27" s="5" t="n">
        <v>0</v>
      </c>
      <c r="C27" s="5" t="n">
        <v>0</v>
      </c>
      <c r="D27" s="5" t="n">
        <v>0</v>
      </c>
      <c r="E27" s="5" t="n">
        <v>0</v>
      </c>
    </row>
    <row r="28" spans="1:5">
      <c r="A28" s="4" t="s">
        <v>134</v>
      </c>
      <c r="B28" s="7" t="n">
        <v>0.32</v>
      </c>
      <c r="C28" s="7" t="n">
        <v>0.32</v>
      </c>
      <c r="D28" s="7" t="n">
        <v>0.42</v>
      </c>
      <c r="E28" s="7" t="n">
        <v>0.45</v>
      </c>
    </row>
    <row r="29" spans="1:5">
      <c r="A29" s="4" t="s">
        <v>136</v>
      </c>
      <c r="B29" s="5" t="n">
        <v>286925000</v>
      </c>
      <c r="C29" s="5" t="n">
        <v>285984000</v>
      </c>
      <c r="D29" s="5" t="n">
        <v>286727000</v>
      </c>
      <c r="E29" s="5" t="n">
        <v>285622000</v>
      </c>
    </row>
    <row r="30" spans="1:5">
      <c r="A30" s="4" t="s">
        <v>137</v>
      </c>
      <c r="B30" s="5" t="n">
        <v>287481288</v>
      </c>
      <c r="C30" s="5" t="n">
        <v>286569251</v>
      </c>
      <c r="D30" s="5" t="n">
        <v>287487056</v>
      </c>
      <c r="E30" s="5" t="n">
        <v>286281565</v>
      </c>
    </row>
    <row r="31" spans="1:5">
      <c r="A31" s="4" t="s">
        <v>138</v>
      </c>
    </row>
    <row r="32" spans="1:5">
      <c r="A32" s="3" t="s">
        <v>113</v>
      </c>
    </row>
    <row r="33" spans="1:5">
      <c r="A33" s="4" t="s">
        <v>114</v>
      </c>
      <c r="B33" s="6" t="n">
        <v>669288</v>
      </c>
      <c r="C33" s="6" t="n">
        <v>655439</v>
      </c>
      <c r="D33" s="6" t="n">
        <v>1332262</v>
      </c>
      <c r="E33" s="6" t="n">
        <v>1306588</v>
      </c>
    </row>
    <row r="34" spans="1:5">
      <c r="A34" s="4" t="s">
        <v>139</v>
      </c>
    </row>
    <row r="35" spans="1:5">
      <c r="A35" s="3" t="s">
        <v>113</v>
      </c>
    </row>
    <row r="36" spans="1:5">
      <c r="A36" s="4" t="s">
        <v>114</v>
      </c>
      <c r="B36" s="6" t="n">
        <v>397619</v>
      </c>
      <c r="C36" s="6" t="n">
        <v>405384</v>
      </c>
      <c r="D36" s="6" t="n">
        <v>788508</v>
      </c>
      <c r="E36" s="6" t="n">
        <v>796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434</v>
      </c>
      <c r="D1" s="2" t="s">
        <v>58</v>
      </c>
    </row>
    <row r="2" spans="1:4">
      <c r="A2" s="3" t="s">
        <v>255</v>
      </c>
    </row>
    <row r="3" spans="1:4">
      <c r="A3" s="4" t="s">
        <v>450</v>
      </c>
      <c r="B3" s="6" t="n">
        <v>1793807</v>
      </c>
      <c r="C3" s="6" t="n">
        <v>1825721</v>
      </c>
      <c r="D3" s="6" t="n">
        <v>0</v>
      </c>
    </row>
    <row r="4" spans="1:4">
      <c r="A4" s="4" t="s">
        <v>451</v>
      </c>
      <c r="B4" s="5" t="n">
        <v>344320</v>
      </c>
      <c r="C4" s="5" t="n">
        <v>361078</v>
      </c>
    </row>
    <row r="5" spans="1:4">
      <c r="A5" s="4" t="s">
        <v>153</v>
      </c>
      <c r="B5" s="5" t="n">
        <v>2138127</v>
      </c>
      <c r="C5" s="5" t="n">
        <v>2186799</v>
      </c>
    </row>
    <row r="6" spans="1:4">
      <c r="A6" s="3" t="s">
        <v>452</v>
      </c>
    </row>
    <row r="7" spans="1:4">
      <c r="A7" s="4" t="s">
        <v>453</v>
      </c>
      <c r="B7" s="5" t="n">
        <v>212968</v>
      </c>
      <c r="C7" s="5" t="n">
        <v>209911</v>
      </c>
    </row>
    <row r="8" spans="1:4">
      <c r="A8" s="4" t="s">
        <v>454</v>
      </c>
      <c r="B8" s="5" t="n">
        <v>50116</v>
      </c>
      <c r="C8" s="5" t="n">
        <v>50437</v>
      </c>
    </row>
    <row r="9" spans="1:4">
      <c r="A9" s="4" t="s">
        <v>455</v>
      </c>
      <c r="B9" s="5" t="n">
        <v>263084</v>
      </c>
      <c r="C9" s="5" t="n">
        <v>260348</v>
      </c>
    </row>
    <row r="10" spans="1:4">
      <c r="A10" s="3" t="s">
        <v>456</v>
      </c>
    </row>
    <row r="11" spans="1:4">
      <c r="A11" s="4" t="s">
        <v>453</v>
      </c>
      <c r="B11" s="5" t="n">
        <v>1655477</v>
      </c>
      <c r="C11" s="5" t="n">
        <v>1685771</v>
      </c>
      <c r="D11" s="6" t="n">
        <v>0</v>
      </c>
    </row>
    <row r="12" spans="1:4">
      <c r="A12" s="4" t="s">
        <v>454</v>
      </c>
      <c r="B12" s="5" t="n">
        <v>331233</v>
      </c>
      <c r="C12" s="5" t="n">
        <v>350263</v>
      </c>
    </row>
    <row r="13" spans="1:4">
      <c r="A13" s="4" t="s">
        <v>457</v>
      </c>
      <c r="B13" s="5" t="n">
        <v>1986710</v>
      </c>
      <c r="C13" s="5" t="n">
        <v>2036034</v>
      </c>
    </row>
    <row r="14" spans="1:4">
      <c r="A14" s="4" t="s">
        <v>153</v>
      </c>
      <c r="B14" s="6" t="n">
        <v>2249794</v>
      </c>
      <c r="C14" s="6" t="n">
        <v>2296382</v>
      </c>
    </row>
    <row r="15" spans="1:4">
      <c r="A15" s="4" t="s">
        <v>458</v>
      </c>
      <c r="B15" s="4" t="s">
        <v>459</v>
      </c>
    </row>
    <row r="16" spans="1:4">
      <c r="A16" s="4" t="s">
        <v>460</v>
      </c>
      <c r="B16" s="4" t="s">
        <v>461</v>
      </c>
    </row>
    <row r="17" spans="1:4">
      <c r="A17" s="4" t="s">
        <v>462</v>
      </c>
      <c r="B17" s="4" t="s">
        <v>463</v>
      </c>
    </row>
    <row r="18" spans="1:4">
      <c r="A18" s="4" t="s">
        <v>464</v>
      </c>
      <c r="B18" s="4" t="s">
        <v>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6</v>
      </c>
      <c r="B1" s="2" t="s">
        <v>111</v>
      </c>
      <c r="C1" s="2" t="s">
        <v>1</v>
      </c>
    </row>
    <row r="2" spans="1:3">
      <c r="B2" s="2" t="s">
        <v>378</v>
      </c>
      <c r="C2" s="2" t="s">
        <v>378</v>
      </c>
    </row>
    <row r="3" spans="1:3">
      <c r="A3" s="3" t="s">
        <v>435</v>
      </c>
    </row>
    <row r="4" spans="1:3">
      <c r="A4" s="4" t="s">
        <v>467</v>
      </c>
      <c r="B4" s="6" t="n">
        <v>113392</v>
      </c>
      <c r="C4" s="6" t="n">
        <v>222571</v>
      </c>
    </row>
    <row r="5" spans="1:3">
      <c r="A5" s="4" t="s">
        <v>468</v>
      </c>
      <c r="B5" s="5" t="n">
        <v>14942</v>
      </c>
      <c r="C5" s="5" t="n">
        <v>31271</v>
      </c>
    </row>
    <row r="6" spans="1:3">
      <c r="A6" s="4" t="s">
        <v>469</v>
      </c>
      <c r="B6" s="5" t="n">
        <v>4925</v>
      </c>
      <c r="C6" s="5" t="n">
        <v>11067</v>
      </c>
    </row>
    <row r="7" spans="1:3">
      <c r="A7" s="4" t="s">
        <v>470</v>
      </c>
      <c r="B7" s="5" t="n">
        <v>19867</v>
      </c>
      <c r="C7" s="5" t="n">
        <v>42338</v>
      </c>
    </row>
    <row r="8" spans="1:3">
      <c r="A8" s="4" t="s">
        <v>471</v>
      </c>
      <c r="B8" s="6" t="n">
        <v>23847</v>
      </c>
      <c r="C8" s="6" t="n">
        <v>46610</v>
      </c>
    </row>
    <row r="9" spans="1:3">
      <c r="A9" s="4" t="s">
        <v>472</v>
      </c>
      <c r="B9" s="4" t="s">
        <v>473</v>
      </c>
      <c r="C9" s="4" t="s">
        <v>473</v>
      </c>
    </row>
    <row r="10" spans="1:3">
      <c r="A10" s="4" t="s">
        <v>474</v>
      </c>
      <c r="B10" s="4" t="s">
        <v>473</v>
      </c>
      <c r="C10" s="4" t="s">
        <v>473</v>
      </c>
    </row>
    <row r="11" spans="1:3">
      <c r="A11" s="4" t="s">
        <v>475</v>
      </c>
      <c r="B11" s="4" t="s">
        <v>476</v>
      </c>
      <c r="C11" s="4" t="s">
        <v>476</v>
      </c>
    </row>
    <row r="12" spans="1:3">
      <c r="A12" s="4" t="s">
        <v>477</v>
      </c>
      <c r="B12" s="4" t="s">
        <v>478</v>
      </c>
      <c r="C12" s="4" t="s">
        <v>478</v>
      </c>
    </row>
    <row r="13" spans="1:3">
      <c r="A13" s="4" t="s">
        <v>479</v>
      </c>
    </row>
    <row r="14" spans="1:3">
      <c r="A14" s="3" t="s">
        <v>435</v>
      </c>
    </row>
    <row r="15" spans="1:3">
      <c r="A15" s="4" t="s">
        <v>467</v>
      </c>
      <c r="B15" s="6" t="n">
        <v>110441</v>
      </c>
      <c r="C15" s="6" t="n">
        <v>216335</v>
      </c>
    </row>
    <row r="16" spans="1:3">
      <c r="A16" s="4" t="s">
        <v>480</v>
      </c>
    </row>
    <row r="17" spans="1:3">
      <c r="A17" s="3" t="s">
        <v>435</v>
      </c>
    </row>
    <row r="18" spans="1:3">
      <c r="A18" s="4" t="s">
        <v>467</v>
      </c>
      <c r="B18" s="6" t="n">
        <v>2951</v>
      </c>
      <c r="C18" s="6" t="n">
        <v>6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82</v>
      </c>
    </row>
    <row r="3" spans="1:3">
      <c r="A3" s="4" t="s">
        <v>53</v>
      </c>
      <c r="B3" s="6" t="n">
        <v>171378</v>
      </c>
    </row>
    <row r="4" spans="1:3">
      <c r="A4" s="4" t="s">
        <v>429</v>
      </c>
      <c r="B4" s="5" t="n">
        <v>321670</v>
      </c>
    </row>
    <row r="5" spans="1:3">
      <c r="A5" s="4" t="s">
        <v>430</v>
      </c>
      <c r="B5" s="5" t="n">
        <v>295696</v>
      </c>
    </row>
    <row r="6" spans="1:3">
      <c r="A6" s="4" t="s">
        <v>431</v>
      </c>
      <c r="B6" s="5" t="n">
        <v>271552</v>
      </c>
    </row>
    <row r="7" spans="1:3">
      <c r="A7" s="4" t="s">
        <v>432</v>
      </c>
      <c r="B7" s="5" t="n">
        <v>246252</v>
      </c>
    </row>
    <row r="8" spans="1:3">
      <c r="A8" s="4" t="s">
        <v>483</v>
      </c>
      <c r="B8" s="5" t="n">
        <v>1482286</v>
      </c>
    </row>
    <row r="9" spans="1:3">
      <c r="A9" s="4" t="s">
        <v>484</v>
      </c>
      <c r="B9" s="5" t="n">
        <v>2788834</v>
      </c>
    </row>
    <row r="10" spans="1:3">
      <c r="A10" s="4" t="s">
        <v>485</v>
      </c>
      <c r="B10" s="5" t="n">
        <v>-920389</v>
      </c>
    </row>
    <row r="11" spans="1:3">
      <c r="A11" s="4" t="s">
        <v>486</v>
      </c>
      <c r="B11" s="5" t="n">
        <v>1868445</v>
      </c>
    </row>
    <row r="12" spans="1:3">
      <c r="A12" s="4" t="s">
        <v>53</v>
      </c>
      <c r="C12" s="6" t="n">
        <v>323454</v>
      </c>
    </row>
    <row r="13" spans="1:3">
      <c r="A13" s="4" t="s">
        <v>429</v>
      </c>
      <c r="C13" s="5" t="n">
        <v>293276</v>
      </c>
    </row>
    <row r="14" spans="1:3">
      <c r="A14" s="4" t="s">
        <v>430</v>
      </c>
      <c r="C14" s="5" t="n">
        <v>267379</v>
      </c>
    </row>
    <row r="15" spans="1:3">
      <c r="A15" s="4" t="s">
        <v>431</v>
      </c>
      <c r="C15" s="5" t="n">
        <v>246128</v>
      </c>
    </row>
    <row r="16" spans="1:3">
      <c r="A16" s="4" t="s">
        <v>432</v>
      </c>
      <c r="C16" s="5" t="n">
        <v>221808</v>
      </c>
    </row>
    <row r="17" spans="1:3">
      <c r="A17" s="4" t="s">
        <v>483</v>
      </c>
      <c r="C17" s="5" t="n">
        <v>1287807</v>
      </c>
    </row>
    <row r="18" spans="1:3">
      <c r="A18" s="4" t="s">
        <v>484</v>
      </c>
      <c r="C18" s="5" t="n">
        <v>2639852</v>
      </c>
    </row>
    <row r="19" spans="1:3">
      <c r="A19" s="3" t="s">
        <v>487</v>
      </c>
    </row>
    <row r="20" spans="1:3">
      <c r="A20" s="4" t="s">
        <v>53</v>
      </c>
      <c r="B20" s="5" t="n">
        <v>-3494</v>
      </c>
      <c r="C20" s="5" t="n">
        <v>-7525</v>
      </c>
    </row>
    <row r="21" spans="1:3">
      <c r="A21" s="4" t="s">
        <v>429</v>
      </c>
      <c r="B21" s="5" t="n">
        <v>-5728</v>
      </c>
      <c r="C21" s="5" t="n">
        <v>-7200</v>
      </c>
    </row>
    <row r="22" spans="1:3">
      <c r="A22" s="4" t="s">
        <v>430</v>
      </c>
      <c r="B22" s="5" t="n">
        <v>-4828</v>
      </c>
      <c r="C22" s="5" t="n">
        <v>-7063</v>
      </c>
    </row>
    <row r="23" spans="1:3">
      <c r="A23" s="4" t="s">
        <v>431</v>
      </c>
      <c r="B23" s="5" t="n">
        <v>-4462</v>
      </c>
      <c r="C23" s="5" t="n">
        <v>-6694</v>
      </c>
    </row>
    <row r="24" spans="1:3">
      <c r="A24" s="4" t="s">
        <v>432</v>
      </c>
      <c r="B24" s="5" t="n">
        <v>-4333</v>
      </c>
      <c r="C24" s="5" t="n">
        <v>-6409</v>
      </c>
    </row>
    <row r="25" spans="1:3">
      <c r="A25" s="4" t="s">
        <v>483</v>
      </c>
      <c r="B25" s="5" t="n">
        <v>-10185</v>
      </c>
      <c r="C25" s="5" t="n">
        <v>-6279</v>
      </c>
    </row>
    <row r="26" spans="1:3">
      <c r="A26" s="4" t="s">
        <v>484</v>
      </c>
      <c r="B26" s="5" t="n">
        <v>-33030</v>
      </c>
      <c r="C26" s="5" t="n">
        <v>-41170</v>
      </c>
    </row>
    <row r="27" spans="1:3">
      <c r="A27" s="3" t="s">
        <v>488</v>
      </c>
    </row>
    <row r="28" spans="1:3">
      <c r="A28" s="4" t="s">
        <v>53</v>
      </c>
      <c r="B28" s="5" t="n">
        <v>40635</v>
      </c>
    </row>
    <row r="29" spans="1:3">
      <c r="A29" s="4" t="s">
        <v>429</v>
      </c>
      <c r="B29" s="5" t="n">
        <v>60377</v>
      </c>
    </row>
    <row r="30" spans="1:3">
      <c r="A30" s="4" t="s">
        <v>430</v>
      </c>
      <c r="B30" s="5" t="n">
        <v>54766</v>
      </c>
    </row>
    <row r="31" spans="1:3">
      <c r="A31" s="4" t="s">
        <v>431</v>
      </c>
      <c r="B31" s="5" t="n">
        <v>48071</v>
      </c>
    </row>
    <row r="32" spans="1:3">
      <c r="A32" s="4" t="s">
        <v>432</v>
      </c>
      <c r="B32" s="5" t="n">
        <v>40351</v>
      </c>
    </row>
    <row r="33" spans="1:3">
      <c r="A33" s="4" t="s">
        <v>483</v>
      </c>
      <c r="B33" s="5" t="n">
        <v>296260</v>
      </c>
    </row>
    <row r="34" spans="1:3">
      <c r="A34" s="4" t="s">
        <v>484</v>
      </c>
      <c r="B34" s="5" t="n">
        <v>540460</v>
      </c>
    </row>
    <row r="35" spans="1:3">
      <c r="A35" s="4" t="s">
        <v>489</v>
      </c>
      <c r="B35" s="5" t="n">
        <v>-159111</v>
      </c>
    </row>
    <row r="36" spans="1:3">
      <c r="A36" s="4" t="s">
        <v>486</v>
      </c>
      <c r="B36" s="6" t="n">
        <v>381349</v>
      </c>
    </row>
    <row r="37" spans="1:3">
      <c r="A37" s="4" t="s">
        <v>53</v>
      </c>
      <c r="C37" s="5" t="n">
        <v>80513</v>
      </c>
    </row>
    <row r="38" spans="1:3">
      <c r="A38" s="4" t="s">
        <v>429</v>
      </c>
      <c r="C38" s="5" t="n">
        <v>71335</v>
      </c>
    </row>
    <row r="39" spans="1:3">
      <c r="A39" s="4" t="s">
        <v>430</v>
      </c>
      <c r="C39" s="5" t="n">
        <v>61269</v>
      </c>
    </row>
    <row r="40" spans="1:3">
      <c r="A40" s="4" t="s">
        <v>431</v>
      </c>
      <c r="C40" s="5" t="n">
        <v>52832</v>
      </c>
    </row>
    <row r="41" spans="1:3">
      <c r="A41" s="4" t="s">
        <v>432</v>
      </c>
      <c r="C41" s="5" t="n">
        <v>44722</v>
      </c>
    </row>
    <row r="42" spans="1:3">
      <c r="A42" s="4" t="s">
        <v>483</v>
      </c>
      <c r="C42" s="5" t="n">
        <v>377750</v>
      </c>
    </row>
    <row r="43" spans="1:3">
      <c r="A43" s="4" t="s">
        <v>484</v>
      </c>
      <c r="C43" s="5" t="n">
        <v>688421</v>
      </c>
    </row>
    <row r="44" spans="1:3">
      <c r="A44" s="4" t="s">
        <v>485</v>
      </c>
      <c r="C44" s="5" t="n">
        <v>-241248</v>
      </c>
    </row>
    <row r="45" spans="1:3">
      <c r="A45" s="4" t="s">
        <v>486</v>
      </c>
      <c r="C45" s="6" t="n">
        <v>447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78</v>
      </c>
    </row>
    <row r="3" spans="1:2">
      <c r="A3" s="3" t="s">
        <v>255</v>
      </c>
    </row>
    <row r="4" spans="1:2">
      <c r="A4" s="4" t="s">
        <v>491</v>
      </c>
      <c r="B4" s="6" t="n">
        <v>167426</v>
      </c>
    </row>
    <row r="5" spans="1:2">
      <c r="A5" s="4" t="s">
        <v>492</v>
      </c>
      <c r="B5" s="5" t="n">
        <v>31146</v>
      </c>
    </row>
    <row r="6" spans="1:2">
      <c r="A6" s="4" t="s">
        <v>493</v>
      </c>
      <c r="B6" s="5" t="n">
        <v>14024</v>
      </c>
    </row>
    <row r="7" spans="1:2">
      <c r="A7" s="4" t="s">
        <v>494</v>
      </c>
      <c r="B7" s="5" t="n">
        <v>87482</v>
      </c>
    </row>
    <row r="8" spans="1:2">
      <c r="A8" s="4" t="s">
        <v>495</v>
      </c>
      <c r="B8" s="6" t="n">
        <v>136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96</v>
      </c>
      <c r="B1" s="2" t="s">
        <v>111</v>
      </c>
      <c r="D1" s="2" t="s">
        <v>1</v>
      </c>
    </row>
    <row r="2" spans="1:5">
      <c r="B2" s="2" t="s">
        <v>2</v>
      </c>
      <c r="C2" s="2" t="s">
        <v>112</v>
      </c>
      <c r="D2" s="2" t="s">
        <v>2</v>
      </c>
      <c r="E2" s="2" t="s">
        <v>112</v>
      </c>
    </row>
    <row r="3" spans="1:5">
      <c r="A3" s="3" t="s">
        <v>497</v>
      </c>
    </row>
    <row r="4" spans="1:5">
      <c r="A4" s="4" t="s">
        <v>498</v>
      </c>
      <c r="D4" s="4" t="s">
        <v>499</v>
      </c>
    </row>
    <row r="5" spans="1:5">
      <c r="A5" s="4" t="s">
        <v>500</v>
      </c>
      <c r="B5" s="6" t="n">
        <v>12501</v>
      </c>
      <c r="C5" s="6" t="n">
        <v>8689</v>
      </c>
      <c r="D5" s="6" t="n">
        <v>21020</v>
      </c>
      <c r="E5" s="6" t="n">
        <v>16073</v>
      </c>
    </row>
    <row r="6" spans="1:5">
      <c r="A6" s="4" t="s">
        <v>501</v>
      </c>
      <c r="B6" s="6" t="n">
        <v>11649</v>
      </c>
      <c r="C6" s="6" t="n">
        <v>8032</v>
      </c>
      <c r="D6" s="6" t="n">
        <v>19585</v>
      </c>
      <c r="E6" s="6" t="n">
        <v>14865</v>
      </c>
    </row>
    <row r="7" spans="1:5">
      <c r="A7" s="4" t="s">
        <v>502</v>
      </c>
      <c r="B7" s="7" t="n">
        <v>0.04</v>
      </c>
      <c r="C7" s="7" t="n">
        <v>0.03</v>
      </c>
      <c r="D7" s="7" t="n">
        <v>0.07000000000000001</v>
      </c>
    </row>
    <row r="8" spans="1:5">
      <c r="A8" s="4" t="s">
        <v>503</v>
      </c>
      <c r="B8" s="6" t="n">
        <v>61833</v>
      </c>
      <c r="D8" s="6" t="n">
        <v>61833</v>
      </c>
    </row>
    <row r="9" spans="1:5">
      <c r="A9" s="4" t="s">
        <v>504</v>
      </c>
      <c r="D9" s="4" t="s">
        <v>505</v>
      </c>
    </row>
    <row r="10" spans="1:5">
      <c r="A10" s="4" t="s">
        <v>506</v>
      </c>
    </row>
    <row r="11" spans="1:5">
      <c r="A11" s="3" t="s">
        <v>497</v>
      </c>
    </row>
    <row r="12" spans="1:5">
      <c r="A12" s="4" t="s">
        <v>502</v>
      </c>
      <c r="E12" s="7" t="n">
        <v>0.05</v>
      </c>
    </row>
    <row r="13" spans="1:5">
      <c r="A13" s="3" t="s">
        <v>507</v>
      </c>
    </row>
    <row r="14" spans="1:5">
      <c r="A14" s="4" t="s">
        <v>508</v>
      </c>
      <c r="D14" s="5" t="n">
        <v>4271834</v>
      </c>
    </row>
    <row r="15" spans="1:5">
      <c r="A15" s="4" t="s">
        <v>509</v>
      </c>
      <c r="D15" s="5" t="n">
        <v>920706</v>
      </c>
    </row>
    <row r="16" spans="1:5">
      <c r="A16" s="4" t="s">
        <v>510</v>
      </c>
      <c r="D16" s="5" t="n">
        <v>-194480</v>
      </c>
    </row>
    <row r="17" spans="1:5">
      <c r="A17" s="4" t="s">
        <v>511</v>
      </c>
      <c r="D17" s="5" t="n">
        <v>-12525</v>
      </c>
    </row>
    <row r="18" spans="1:5">
      <c r="A18" s="4" t="s">
        <v>512</v>
      </c>
      <c r="D18" s="5" t="n">
        <v>-15647</v>
      </c>
    </row>
    <row r="19" spans="1:5">
      <c r="A19" s="4" t="s">
        <v>513</v>
      </c>
      <c r="B19" s="5" t="n">
        <v>4969888</v>
      </c>
      <c r="D19" s="5" t="n">
        <v>4969888</v>
      </c>
    </row>
    <row r="20" spans="1:5">
      <c r="A20" s="4" t="s">
        <v>514</v>
      </c>
      <c r="B20" s="5" t="n">
        <v>3160175</v>
      </c>
      <c r="D20" s="5" t="n">
        <v>3160175</v>
      </c>
    </row>
    <row r="21" spans="1:5">
      <c r="A21" s="4" t="s">
        <v>515</v>
      </c>
      <c r="B21" s="5" t="n">
        <v>1704441</v>
      </c>
      <c r="D21" s="5" t="n">
        <v>1704441</v>
      </c>
    </row>
    <row r="22" spans="1:5">
      <c r="A22" s="4" t="s">
        <v>516</v>
      </c>
    </row>
    <row r="23" spans="1:5">
      <c r="A23" s="3" t="s">
        <v>507</v>
      </c>
    </row>
    <row r="24" spans="1:5">
      <c r="A24" s="4" t="s">
        <v>517</v>
      </c>
      <c r="B24" s="6" t="n">
        <v>2375</v>
      </c>
      <c r="C24" s="6" t="n">
        <v>676</v>
      </c>
      <c r="D24" s="6" t="n">
        <v>17710</v>
      </c>
      <c r="E24" s="6" t="n">
        <v>16006</v>
      </c>
    </row>
    <row r="25" spans="1:5">
      <c r="A25" s="3" t="s">
        <v>518</v>
      </c>
    </row>
    <row r="26" spans="1:5">
      <c r="A26" s="4" t="s">
        <v>519</v>
      </c>
      <c r="D26" s="5" t="n">
        <v>1196566</v>
      </c>
    </row>
    <row r="27" spans="1:5">
      <c r="A27" s="4" t="s">
        <v>520</v>
      </c>
      <c r="D27" s="5" t="n">
        <v>731801</v>
      </c>
    </row>
    <row r="28" spans="1:5">
      <c r="A28" s="4" t="s">
        <v>521</v>
      </c>
      <c r="D28" s="5" t="n">
        <v>-527239</v>
      </c>
    </row>
    <row r="29" spans="1:5">
      <c r="A29" s="4" t="s">
        <v>522</v>
      </c>
      <c r="D29" s="5" t="n">
        <v>-55070</v>
      </c>
    </row>
    <row r="30" spans="1:5">
      <c r="A30" s="4" t="s">
        <v>523</v>
      </c>
      <c r="B30" s="5" t="n">
        <v>1346058</v>
      </c>
      <c r="D30" s="5" t="n">
        <v>1346058</v>
      </c>
    </row>
    <row r="31" spans="1:5">
      <c r="A31" s="4" t="s">
        <v>524</v>
      </c>
    </row>
    <row r="32" spans="1:5">
      <c r="A32" s="3" t="s">
        <v>507</v>
      </c>
    </row>
    <row r="33" spans="1:5">
      <c r="A33" s="4" t="s">
        <v>517</v>
      </c>
      <c r="B33" s="6" t="n">
        <v>0</v>
      </c>
      <c r="C33" s="6" t="n">
        <v>0</v>
      </c>
      <c r="D33" s="6" t="n">
        <v>6503</v>
      </c>
      <c r="E33" s="6" t="n">
        <v>3033</v>
      </c>
    </row>
    <row r="34" spans="1:5">
      <c r="A34" s="3" t="s">
        <v>518</v>
      </c>
    </row>
    <row r="35" spans="1:5">
      <c r="A35" s="4" t="s">
        <v>519</v>
      </c>
      <c r="D35" s="5" t="n">
        <v>667101</v>
      </c>
    </row>
    <row r="36" spans="1:5">
      <c r="A36" s="4" t="s">
        <v>520</v>
      </c>
      <c r="D36" s="5" t="n">
        <v>380856</v>
      </c>
    </row>
    <row r="37" spans="1:5">
      <c r="A37" s="4" t="s">
        <v>521</v>
      </c>
      <c r="D37" s="5" t="n">
        <v>-169523</v>
      </c>
    </row>
    <row r="38" spans="1:5">
      <c r="A38" s="4" t="s">
        <v>522</v>
      </c>
      <c r="D38" s="5" t="n">
        <v>-25943</v>
      </c>
    </row>
    <row r="39" spans="1:5">
      <c r="A39" s="4" t="s">
        <v>523</v>
      </c>
      <c r="B39" s="5" t="n">
        <v>852491</v>
      </c>
      <c r="D39" s="5" t="n">
        <v>852491</v>
      </c>
    </row>
    <row r="40" spans="1:5">
      <c r="A40" s="4" t="s">
        <v>525</v>
      </c>
    </row>
    <row r="41" spans="1:5">
      <c r="A41" s="3" t="s">
        <v>526</v>
      </c>
    </row>
    <row r="42" spans="1:5">
      <c r="A42" s="4" t="s">
        <v>527</v>
      </c>
      <c r="B42" s="4" t="s">
        <v>528</v>
      </c>
      <c r="D42" s="4" t="s">
        <v>528</v>
      </c>
    </row>
    <row r="43" spans="1:5">
      <c r="A43" s="4" t="s">
        <v>529</v>
      </c>
    </row>
    <row r="44" spans="1:5">
      <c r="A44" s="3" t="s">
        <v>526</v>
      </c>
    </row>
    <row r="45" spans="1:5">
      <c r="A45" s="4" t="s">
        <v>527</v>
      </c>
      <c r="B45" s="4" t="s">
        <v>528</v>
      </c>
      <c r="D45" s="4" t="s">
        <v>528</v>
      </c>
    </row>
    <row r="46" spans="1:5">
      <c r="A46" s="4" t="s">
        <v>530</v>
      </c>
    </row>
    <row r="47" spans="1:5">
      <c r="A47" s="3" t="s">
        <v>526</v>
      </c>
    </row>
    <row r="48" spans="1:5">
      <c r="A48" s="4" t="s">
        <v>527</v>
      </c>
      <c r="B48" s="4" t="s">
        <v>528</v>
      </c>
      <c r="D48" s="4" t="s">
        <v>528</v>
      </c>
    </row>
    <row r="49" spans="1:5">
      <c r="A49" s="4" t="s">
        <v>531</v>
      </c>
    </row>
    <row r="50" spans="1:5">
      <c r="A50" s="3" t="s">
        <v>518</v>
      </c>
    </row>
    <row r="51" spans="1:5">
      <c r="A51" s="4" t="s">
        <v>519</v>
      </c>
      <c r="D51" s="5" t="n">
        <v>967049</v>
      </c>
    </row>
    <row r="52" spans="1:5">
      <c r="A52" s="4" t="s">
        <v>520</v>
      </c>
      <c r="D52" s="5" t="n">
        <v>380856</v>
      </c>
    </row>
    <row r="53" spans="1:5">
      <c r="A53" s="4" t="s">
        <v>521</v>
      </c>
      <c r="D53" s="5" t="n">
        <v>-169523</v>
      </c>
    </row>
    <row r="54" spans="1:5">
      <c r="A54" s="4" t="s">
        <v>522</v>
      </c>
      <c r="D54" s="5" t="n">
        <v>-11093</v>
      </c>
    </row>
    <row r="55" spans="1:5">
      <c r="A55" s="4" t="s">
        <v>523</v>
      </c>
      <c r="B55" s="5" t="n">
        <v>1167289</v>
      </c>
      <c r="D55" s="5" t="n">
        <v>1167289</v>
      </c>
    </row>
    <row r="56" spans="1:5">
      <c r="A56" s="4" t="s">
        <v>532</v>
      </c>
    </row>
    <row r="57" spans="1:5">
      <c r="A57" s="3" t="s">
        <v>518</v>
      </c>
    </row>
    <row r="58" spans="1:5">
      <c r="A58" s="4" t="s">
        <v>519</v>
      </c>
      <c r="D58" s="5" t="n">
        <v>299948</v>
      </c>
    </row>
    <row r="59" spans="1:5">
      <c r="A59" s="4" t="s">
        <v>520</v>
      </c>
      <c r="D59" s="5" t="n">
        <v>0</v>
      </c>
    </row>
    <row r="60" spans="1:5">
      <c r="A60" s="4" t="s">
        <v>521</v>
      </c>
      <c r="D60" s="5" t="n">
        <v>0</v>
      </c>
    </row>
    <row r="61" spans="1:5">
      <c r="A61" s="4" t="s">
        <v>522</v>
      </c>
      <c r="D61" s="5" t="n">
        <v>-14850</v>
      </c>
    </row>
    <row r="62" spans="1:5">
      <c r="A62" s="4" t="s">
        <v>523</v>
      </c>
      <c r="B62" s="5" t="n">
        <v>314798</v>
      </c>
      <c r="D62" s="5" t="n">
        <v>3147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11</v>
      </c>
      <c r="D1" s="2" t="s">
        <v>1</v>
      </c>
    </row>
    <row r="2" spans="1:5">
      <c r="B2" s="2" t="s">
        <v>2</v>
      </c>
      <c r="C2" s="2" t="s">
        <v>112</v>
      </c>
      <c r="D2" s="2" t="s">
        <v>2</v>
      </c>
      <c r="E2" s="2" t="s">
        <v>112</v>
      </c>
    </row>
    <row r="3" spans="1:5">
      <c r="A3" s="3" t="s">
        <v>293</v>
      </c>
    </row>
    <row r="4" spans="1:5">
      <c r="A4" s="4" t="s">
        <v>534</v>
      </c>
      <c r="B4" s="6" t="n">
        <v>92347</v>
      </c>
      <c r="C4" s="6" t="n">
        <v>92263</v>
      </c>
      <c r="D4" s="6" t="n">
        <v>122823</v>
      </c>
      <c r="E4" s="6" t="n">
        <v>131652</v>
      </c>
    </row>
    <row r="5" spans="1:5">
      <c r="A5" s="4" t="s">
        <v>129</v>
      </c>
      <c r="B5" s="5" t="n">
        <v>34</v>
      </c>
      <c r="C5" s="5" t="n">
        <v>142</v>
      </c>
      <c r="D5" s="5" t="n">
        <v>925</v>
      </c>
      <c r="E5" s="5" t="n">
        <v>610</v>
      </c>
    </row>
    <row r="6" spans="1:5">
      <c r="A6" s="4" t="s">
        <v>535</v>
      </c>
      <c r="B6" s="5" t="n">
        <v>92313</v>
      </c>
      <c r="C6" s="5" t="n">
        <v>92121</v>
      </c>
      <c r="D6" s="5" t="n">
        <v>121898</v>
      </c>
      <c r="E6" s="5" t="n">
        <v>131042</v>
      </c>
    </row>
    <row r="7" spans="1:5">
      <c r="A7" s="4" t="s">
        <v>536</v>
      </c>
      <c r="B7" s="5" t="n">
        <v>128</v>
      </c>
      <c r="C7" s="5" t="n">
        <v>-360</v>
      </c>
      <c r="D7" s="5" t="n">
        <v>104</v>
      </c>
      <c r="E7" s="5" t="n">
        <v>-822</v>
      </c>
    </row>
    <row r="8" spans="1:5">
      <c r="A8" s="4" t="s">
        <v>130</v>
      </c>
      <c r="B8" s="6" t="n">
        <v>92441</v>
      </c>
      <c r="C8" s="6" t="n">
        <v>91761</v>
      </c>
      <c r="D8" s="6" t="n">
        <v>122002</v>
      </c>
      <c r="E8" s="6" t="n">
        <v>130220</v>
      </c>
    </row>
    <row r="9" spans="1:5">
      <c r="A9" s="4" t="s">
        <v>537</v>
      </c>
      <c r="B9" s="5" t="n">
        <v>286925000</v>
      </c>
      <c r="C9" s="5" t="n">
        <v>285984000</v>
      </c>
      <c r="D9" s="5" t="n">
        <v>286727000</v>
      </c>
      <c r="E9" s="5" t="n">
        <v>285622000</v>
      </c>
    </row>
    <row r="10" spans="1:5">
      <c r="A10" s="4" t="s">
        <v>538</v>
      </c>
      <c r="B10" s="5" t="n">
        <v>148629</v>
      </c>
      <c r="C10" s="5" t="n">
        <v>237708</v>
      </c>
      <c r="D10" s="5" t="n">
        <v>190016</v>
      </c>
      <c r="E10" s="5" t="n">
        <v>243636</v>
      </c>
    </row>
    <row r="11" spans="1:5">
      <c r="A11" s="4" t="s">
        <v>539</v>
      </c>
      <c r="B11" s="5" t="n">
        <v>407659</v>
      </c>
      <c r="C11" s="5" t="n">
        <v>347543</v>
      </c>
      <c r="D11" s="5" t="n">
        <v>570040</v>
      </c>
      <c r="E11" s="5" t="n">
        <v>415929</v>
      </c>
    </row>
    <row r="12" spans="1:5">
      <c r="A12" s="4" t="s">
        <v>540</v>
      </c>
      <c r="B12" s="5" t="n">
        <v>287481288</v>
      </c>
      <c r="C12" s="5" t="n">
        <v>286569251</v>
      </c>
      <c r="D12" s="5" t="n">
        <v>287487056</v>
      </c>
      <c r="E12" s="5" t="n">
        <v>286281565</v>
      </c>
    </row>
    <row r="13" spans="1:5">
      <c r="A13" s="3" t="s">
        <v>541</v>
      </c>
    </row>
    <row r="14" spans="1:5">
      <c r="A14" s="4" t="s">
        <v>542</v>
      </c>
      <c r="B14" s="7" t="n">
        <v>0.32</v>
      </c>
      <c r="C14" s="7" t="n">
        <v>0.32</v>
      </c>
      <c r="D14" s="7" t="n">
        <v>0.43</v>
      </c>
      <c r="E14" s="7" t="n">
        <v>0.46</v>
      </c>
    </row>
    <row r="15" spans="1:5">
      <c r="A15" s="4" t="s">
        <v>543</v>
      </c>
      <c r="B15" s="5" t="n">
        <v>0</v>
      </c>
      <c r="C15" s="5" t="n">
        <v>0</v>
      </c>
      <c r="D15" s="5" t="n">
        <v>0</v>
      </c>
      <c r="E15" s="5" t="n">
        <v>0</v>
      </c>
    </row>
    <row r="16" spans="1:5">
      <c r="A16" s="4" t="s">
        <v>544</v>
      </c>
      <c r="B16" s="8" t="n">
        <v>0.32</v>
      </c>
      <c r="C16" s="8" t="n">
        <v>0.32</v>
      </c>
      <c r="D16" s="8" t="n">
        <v>0.43</v>
      </c>
      <c r="E16" s="8" t="n">
        <v>0.46</v>
      </c>
    </row>
    <row r="17" spans="1:5">
      <c r="A17" s="3" t="s">
        <v>545</v>
      </c>
    </row>
    <row r="18" spans="1:5">
      <c r="A18" s="4" t="s">
        <v>542</v>
      </c>
      <c r="B18" s="8" t="n">
        <v>0.32</v>
      </c>
      <c r="C18" s="8" t="n">
        <v>0.32</v>
      </c>
      <c r="D18" s="8" t="n">
        <v>0.42</v>
      </c>
      <c r="E18" s="8" t="n">
        <v>0.46</v>
      </c>
    </row>
    <row r="19" spans="1:5">
      <c r="A19" s="4" t="s">
        <v>543</v>
      </c>
      <c r="B19" s="5" t="n">
        <v>0</v>
      </c>
      <c r="C19" s="5" t="n">
        <v>0</v>
      </c>
      <c r="D19" s="5" t="n">
        <v>0</v>
      </c>
      <c r="E19" s="5" t="n">
        <v>0</v>
      </c>
    </row>
    <row r="20" spans="1:5">
      <c r="A20" s="4" t="s">
        <v>544</v>
      </c>
      <c r="B20" s="7" t="n">
        <v>0.32</v>
      </c>
      <c r="C20" s="7" t="n">
        <v>0.32</v>
      </c>
      <c r="D20" s="7" t="n">
        <v>0.42</v>
      </c>
      <c r="E20" s="7" t="n">
        <v>0.45</v>
      </c>
    </row>
    <row r="21" spans="1:5">
      <c r="A21" s="4" t="s">
        <v>546</v>
      </c>
      <c r="B21" s="5" t="n">
        <v>5004112</v>
      </c>
      <c r="C21" s="5" t="n">
        <v>3272502</v>
      </c>
      <c r="D21" s="5" t="n">
        <v>4494637</v>
      </c>
      <c r="E21" s="5" t="n">
        <v>32573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11</v>
      </c>
      <c r="D1" s="2" t="s">
        <v>1</v>
      </c>
    </row>
    <row r="2" spans="1:5">
      <c r="B2" s="2" t="s">
        <v>2</v>
      </c>
      <c r="C2" s="2" t="s">
        <v>112</v>
      </c>
      <c r="D2" s="2" t="s">
        <v>2</v>
      </c>
      <c r="E2" s="2" t="s">
        <v>112</v>
      </c>
    </row>
    <row r="3" spans="1:5">
      <c r="A3" s="3" t="s">
        <v>255</v>
      </c>
    </row>
    <row r="4" spans="1:5">
      <c r="A4" s="4" t="s">
        <v>548</v>
      </c>
      <c r="B4" s="4" t="s">
        <v>549</v>
      </c>
      <c r="C4" s="4" t="s">
        <v>550</v>
      </c>
      <c r="D4" s="4" t="s">
        <v>551</v>
      </c>
      <c r="E4" s="4" t="s">
        <v>552</v>
      </c>
    </row>
    <row r="5" spans="1:5">
      <c r="A5" s="4" t="s">
        <v>553</v>
      </c>
      <c r="D5" s="4" t="s">
        <v>554</v>
      </c>
      <c r="E5" s="4" t="s">
        <v>554</v>
      </c>
    </row>
    <row r="6" spans="1:5">
      <c r="A6" s="4" t="s">
        <v>555</v>
      </c>
      <c r="E6" s="6" t="n">
        <v>1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6</v>
      </c>
      <c r="B1" s="2" t="s">
        <v>378</v>
      </c>
      <c r="C1" s="2" t="s">
        <v>557</v>
      </c>
      <c r="D1" s="2" t="s">
        <v>558</v>
      </c>
      <c r="E1" s="2" t="s">
        <v>559</v>
      </c>
      <c r="F1" s="2" t="s">
        <v>560</v>
      </c>
    </row>
    <row r="2" spans="1:6">
      <c r="A2" s="3" t="s">
        <v>561</v>
      </c>
    </row>
    <row r="3" spans="1:6">
      <c r="A3" s="4" t="s">
        <v>562</v>
      </c>
      <c r="C3" s="9" t="n">
        <v>274161</v>
      </c>
      <c r="F3" s="9" t="n">
        <v>179881</v>
      </c>
    </row>
    <row r="4" spans="1:6">
      <c r="A4" s="4" t="s">
        <v>563</v>
      </c>
    </row>
    <row r="5" spans="1:6">
      <c r="A5" s="3" t="s">
        <v>561</v>
      </c>
    </row>
    <row r="6" spans="1:6">
      <c r="A6" s="4" t="s">
        <v>564</v>
      </c>
      <c r="B6" s="6" t="n">
        <v>0</v>
      </c>
    </row>
    <row r="7" spans="1:6">
      <c r="A7" s="4" t="s">
        <v>565</v>
      </c>
      <c r="D7" s="6" t="n">
        <v>0</v>
      </c>
    </row>
    <row r="8" spans="1:6">
      <c r="A8" s="4" t="s">
        <v>566</v>
      </c>
      <c r="B8" s="5" t="n">
        <v>9744000</v>
      </c>
      <c r="D8" s="5" t="n">
        <v>10248000</v>
      </c>
    </row>
    <row r="9" spans="1:6">
      <c r="A9" s="4" t="s">
        <v>567</v>
      </c>
      <c r="D9" s="5" t="n">
        <v>0</v>
      </c>
    </row>
    <row r="10" spans="1:6">
      <c r="A10" s="4" t="s">
        <v>568</v>
      </c>
      <c r="B10" s="5" t="n">
        <v>0</v>
      </c>
      <c r="D10" s="5" t="n">
        <v>0</v>
      </c>
    </row>
    <row r="11" spans="1:6">
      <c r="A11" s="4" t="s">
        <v>569</v>
      </c>
    </row>
    <row r="12" spans="1:6">
      <c r="A12" s="3" t="s">
        <v>561</v>
      </c>
    </row>
    <row r="13" spans="1:6">
      <c r="A13" s="4" t="s">
        <v>564</v>
      </c>
      <c r="B13" s="5" t="n">
        <v>4418000</v>
      </c>
    </row>
    <row r="14" spans="1:6">
      <c r="A14" s="4" t="s">
        <v>565</v>
      </c>
      <c r="D14" s="5" t="n">
        <v>956000</v>
      </c>
    </row>
    <row r="15" spans="1:6">
      <c r="A15" s="4" t="s">
        <v>566</v>
      </c>
      <c r="B15" s="5" t="n">
        <v>622000</v>
      </c>
      <c r="D15" s="5" t="n">
        <v>505000</v>
      </c>
    </row>
    <row r="16" spans="1:6">
      <c r="A16" s="4" t="s">
        <v>567</v>
      </c>
      <c r="D16" s="5" t="n">
        <v>93000</v>
      </c>
    </row>
    <row r="17" spans="1:6">
      <c r="A17" s="4" t="s">
        <v>568</v>
      </c>
      <c r="B17" s="5" t="n">
        <v>8578000</v>
      </c>
      <c r="D17" s="5" t="n">
        <v>973000</v>
      </c>
    </row>
    <row r="18" spans="1:6">
      <c r="A18" s="4" t="s">
        <v>570</v>
      </c>
    </row>
    <row r="19" spans="1:6">
      <c r="A19" s="3" t="s">
        <v>561</v>
      </c>
    </row>
    <row r="20" spans="1:6">
      <c r="A20" s="4" t="s">
        <v>564</v>
      </c>
      <c r="B20" s="5" t="n">
        <v>0</v>
      </c>
    </row>
    <row r="21" spans="1:6">
      <c r="A21" s="4" t="s">
        <v>565</v>
      </c>
      <c r="D21" s="5" t="n">
        <v>0</v>
      </c>
    </row>
    <row r="22" spans="1:6">
      <c r="A22" s="4" t="s">
        <v>566</v>
      </c>
      <c r="B22" s="5" t="n">
        <v>0</v>
      </c>
      <c r="D22" s="5" t="n">
        <v>0</v>
      </c>
    </row>
    <row r="23" spans="1:6">
      <c r="A23" s="4" t="s">
        <v>567</v>
      </c>
      <c r="D23" s="5" t="n">
        <v>0</v>
      </c>
    </row>
    <row r="24" spans="1:6">
      <c r="A24" s="4" t="s">
        <v>568</v>
      </c>
      <c r="B24" s="5" t="n">
        <v>0</v>
      </c>
      <c r="D24" s="5" t="n">
        <v>0</v>
      </c>
    </row>
    <row r="25" spans="1:6">
      <c r="A25" s="4" t="s">
        <v>571</v>
      </c>
    </row>
    <row r="26" spans="1:6">
      <c r="A26" s="3" t="s">
        <v>561</v>
      </c>
    </row>
    <row r="27" spans="1:6">
      <c r="A27" s="4" t="s">
        <v>564</v>
      </c>
      <c r="B27" s="5" t="n">
        <v>4418000</v>
      </c>
    </row>
    <row r="28" spans="1:6">
      <c r="A28" s="4" t="s">
        <v>565</v>
      </c>
      <c r="D28" s="5" t="n">
        <v>956000</v>
      </c>
    </row>
    <row r="29" spans="1:6">
      <c r="A29" s="4" t="s">
        <v>566</v>
      </c>
      <c r="B29" s="5" t="n">
        <v>10366000</v>
      </c>
      <c r="D29" s="5" t="n">
        <v>10753000</v>
      </c>
    </row>
    <row r="30" spans="1:6">
      <c r="A30" s="4" t="s">
        <v>567</v>
      </c>
      <c r="D30" s="5" t="n">
        <v>93000</v>
      </c>
    </row>
    <row r="31" spans="1:6">
      <c r="A31" s="4" t="s">
        <v>568</v>
      </c>
      <c r="B31" s="5" t="n">
        <v>8578000</v>
      </c>
      <c r="D31" s="5" t="n">
        <v>973000</v>
      </c>
    </row>
    <row r="32" spans="1:6">
      <c r="A32" s="4" t="s">
        <v>572</v>
      </c>
    </row>
    <row r="33" spans="1:6">
      <c r="A33" s="3" t="s">
        <v>561</v>
      </c>
    </row>
    <row r="34" spans="1:6">
      <c r="A34" s="4" t="s">
        <v>573</v>
      </c>
      <c r="B34" s="6" t="n">
        <v>350000000</v>
      </c>
      <c r="D34" s="5" t="n">
        <v>350000000</v>
      </c>
    </row>
    <row r="35" spans="1:6">
      <c r="A35" s="4" t="s">
        <v>574</v>
      </c>
    </row>
    <row r="36" spans="1:6">
      <c r="A36" s="3" t="s">
        <v>561</v>
      </c>
    </row>
    <row r="37" spans="1:6">
      <c r="A37" s="4" t="s">
        <v>575</v>
      </c>
      <c r="E37" s="9" t="n">
        <v>29000</v>
      </c>
    </row>
    <row r="38" spans="1:6">
      <c r="A38" s="4" t="s">
        <v>576</v>
      </c>
    </row>
    <row r="39" spans="1:6">
      <c r="A39" s="3" t="s">
        <v>561</v>
      </c>
    </row>
    <row r="40" spans="1:6">
      <c r="A40" s="4" t="s">
        <v>577</v>
      </c>
      <c r="D40" s="6" t="n">
        <v>3337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11</v>
      </c>
      <c r="D1" s="2" t="s">
        <v>1</v>
      </c>
    </row>
    <row r="2" spans="1:5">
      <c r="B2" s="2" t="s">
        <v>2</v>
      </c>
      <c r="C2" s="2" t="s">
        <v>112</v>
      </c>
      <c r="D2" s="2" t="s">
        <v>2</v>
      </c>
      <c r="E2" s="2" t="s">
        <v>112</v>
      </c>
    </row>
    <row r="3" spans="1:5">
      <c r="A3" s="3" t="s">
        <v>579</v>
      </c>
    </row>
    <row r="4" spans="1:5">
      <c r="A4" s="4" t="s">
        <v>580</v>
      </c>
      <c r="D4" s="6" t="n">
        <v>1861054</v>
      </c>
    </row>
    <row r="5" spans="1:5">
      <c r="A5" s="3" t="s">
        <v>581</v>
      </c>
    </row>
    <row r="6" spans="1:5">
      <c r="A6" s="4" t="s">
        <v>582</v>
      </c>
      <c r="B6" s="6" t="n">
        <v>-4931</v>
      </c>
      <c r="C6" s="6" t="n">
        <v>2388</v>
      </c>
      <c r="D6" s="5" t="n">
        <v>-7605</v>
      </c>
      <c r="E6" s="6" t="n">
        <v>2203</v>
      </c>
    </row>
    <row r="7" spans="1:5">
      <c r="A7" s="4" t="s">
        <v>583</v>
      </c>
      <c r="B7" s="5" t="n">
        <v>1657821</v>
      </c>
      <c r="D7" s="5" t="n">
        <v>1657821</v>
      </c>
    </row>
    <row r="8" spans="1:5">
      <c r="A8" s="4" t="s">
        <v>584</v>
      </c>
    </row>
    <row r="9" spans="1:5">
      <c r="A9" s="3" t="s">
        <v>579</v>
      </c>
    </row>
    <row r="10" spans="1:5">
      <c r="A10" s="4" t="s">
        <v>580</v>
      </c>
      <c r="B10" s="5" t="n">
        <v>-247313</v>
      </c>
      <c r="C10" s="5" t="n">
        <v>-73897</v>
      </c>
      <c r="D10" s="5" t="n">
        <v>-264691</v>
      </c>
      <c r="E10" s="5" t="n">
        <v>-103989</v>
      </c>
    </row>
    <row r="11" spans="1:5">
      <c r="A11" s="3" t="s">
        <v>581</v>
      </c>
    </row>
    <row r="12" spans="1:5">
      <c r="A12" s="4" t="s">
        <v>585</v>
      </c>
      <c r="B12" s="5" t="n">
        <v>-5930</v>
      </c>
      <c r="C12" s="5" t="n">
        <v>-135756</v>
      </c>
      <c r="D12" s="5" t="n">
        <v>11448</v>
      </c>
      <c r="E12" s="5" t="n">
        <v>-105664</v>
      </c>
    </row>
    <row r="13" spans="1:5">
      <c r="A13" s="4" t="s">
        <v>582</v>
      </c>
      <c r="B13" s="5" t="n">
        <v>0</v>
      </c>
      <c r="C13" s="5" t="n">
        <v>0</v>
      </c>
      <c r="D13" s="5" t="n">
        <v>0</v>
      </c>
      <c r="E13" s="5" t="n">
        <v>0</v>
      </c>
    </row>
    <row r="14" spans="1:5">
      <c r="A14" s="4" t="s">
        <v>586</v>
      </c>
      <c r="B14" s="5" t="n">
        <v>-5930</v>
      </c>
      <c r="C14" s="5" t="n">
        <v>-135756</v>
      </c>
      <c r="D14" s="5" t="n">
        <v>11448</v>
      </c>
      <c r="E14" s="5" t="n">
        <v>-105664</v>
      </c>
    </row>
    <row r="15" spans="1:5">
      <c r="A15" s="4" t="s">
        <v>583</v>
      </c>
      <c r="B15" s="5" t="n">
        <v>-253243</v>
      </c>
      <c r="C15" s="5" t="n">
        <v>-209653</v>
      </c>
      <c r="D15" s="5" t="n">
        <v>-253243</v>
      </c>
      <c r="E15" s="5" t="n">
        <v>-209653</v>
      </c>
    </row>
    <row r="16" spans="1:5">
      <c r="A16" s="4" t="s">
        <v>587</v>
      </c>
    </row>
    <row r="17" spans="1:5">
      <c r="A17" s="3" t="s">
        <v>579</v>
      </c>
    </row>
    <row r="18" spans="1:5">
      <c r="A18" s="4" t="s">
        <v>580</v>
      </c>
      <c r="B18" s="5" t="n">
        <v>-3647</v>
      </c>
      <c r="C18" s="5" t="n">
        <v>-185</v>
      </c>
      <c r="D18" s="5" t="n">
        <v>-973</v>
      </c>
      <c r="E18" s="5" t="n">
        <v>0</v>
      </c>
    </row>
    <row r="19" spans="1:5">
      <c r="A19" s="3" t="s">
        <v>581</v>
      </c>
    </row>
    <row r="20" spans="1:5">
      <c r="A20" s="4" t="s">
        <v>585</v>
      </c>
      <c r="B20" s="5" t="n">
        <v>0</v>
      </c>
      <c r="C20" s="5" t="n">
        <v>0</v>
      </c>
      <c r="D20" s="5" t="n">
        <v>0</v>
      </c>
      <c r="E20" s="5" t="n">
        <v>0</v>
      </c>
    </row>
    <row r="21" spans="1:5">
      <c r="A21" s="4" t="s">
        <v>582</v>
      </c>
      <c r="B21" s="5" t="n">
        <v>-4931</v>
      </c>
      <c r="C21" s="5" t="n">
        <v>2388</v>
      </c>
      <c r="D21" s="5" t="n">
        <v>-7605</v>
      </c>
      <c r="E21" s="5" t="n">
        <v>2203</v>
      </c>
    </row>
    <row r="22" spans="1:5">
      <c r="A22" s="4" t="s">
        <v>586</v>
      </c>
      <c r="B22" s="5" t="n">
        <v>-4931</v>
      </c>
      <c r="C22" s="5" t="n">
        <v>2388</v>
      </c>
      <c r="D22" s="5" t="n">
        <v>-7605</v>
      </c>
      <c r="E22" s="5" t="n">
        <v>2203</v>
      </c>
    </row>
    <row r="23" spans="1:5">
      <c r="A23" s="4" t="s">
        <v>583</v>
      </c>
      <c r="B23" s="5" t="n">
        <v>-8578</v>
      </c>
      <c r="C23" s="5" t="n">
        <v>2203</v>
      </c>
      <c r="D23" s="5" t="n">
        <v>-8578</v>
      </c>
      <c r="E23" s="5" t="n">
        <v>2203</v>
      </c>
    </row>
    <row r="24" spans="1:5">
      <c r="A24" s="4" t="s">
        <v>153</v>
      </c>
    </row>
    <row r="25" spans="1:5">
      <c r="A25" s="3" t="s">
        <v>579</v>
      </c>
    </row>
    <row r="26" spans="1:5">
      <c r="A26" s="4" t="s">
        <v>580</v>
      </c>
      <c r="B26" s="5" t="n">
        <v>-250960</v>
      </c>
      <c r="C26" s="5" t="n">
        <v>-74082</v>
      </c>
      <c r="D26" s="5" t="n">
        <v>-265664</v>
      </c>
      <c r="E26" s="5" t="n">
        <v>-103989</v>
      </c>
    </row>
    <row r="27" spans="1:5">
      <c r="A27" s="3" t="s">
        <v>581</v>
      </c>
    </row>
    <row r="28" spans="1:5">
      <c r="A28" s="4" t="s">
        <v>585</v>
      </c>
      <c r="B28" s="5" t="n">
        <v>-5930</v>
      </c>
      <c r="C28" s="5" t="n">
        <v>-135756</v>
      </c>
      <c r="D28" s="5" t="n">
        <v>11448</v>
      </c>
      <c r="E28" s="5" t="n">
        <v>-105664</v>
      </c>
    </row>
    <row r="29" spans="1:5">
      <c r="A29" s="4" t="s">
        <v>582</v>
      </c>
      <c r="B29" s="5" t="n">
        <v>-4931</v>
      </c>
      <c r="C29" s="5" t="n">
        <v>2388</v>
      </c>
      <c r="D29" s="5" t="n">
        <v>-7605</v>
      </c>
      <c r="E29" s="5" t="n">
        <v>2203</v>
      </c>
    </row>
    <row r="30" spans="1:5">
      <c r="A30" s="4" t="s">
        <v>586</v>
      </c>
      <c r="B30" s="5" t="n">
        <v>-10861</v>
      </c>
      <c r="C30" s="5" t="n">
        <v>-133368</v>
      </c>
      <c r="D30" s="5" t="n">
        <v>3843</v>
      </c>
      <c r="E30" s="5" t="n">
        <v>-103461</v>
      </c>
    </row>
    <row r="31" spans="1:5">
      <c r="A31" s="4" t="s">
        <v>583</v>
      </c>
      <c r="B31" s="6" t="n">
        <v>-261821</v>
      </c>
      <c r="C31" s="6" t="n">
        <v>-207450</v>
      </c>
      <c r="D31" s="6" t="n">
        <v>-261821</v>
      </c>
      <c r="E31" s="6" t="n">
        <v>-2074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8</v>
      </c>
      <c r="B1" s="2" t="s">
        <v>111</v>
      </c>
      <c r="D1" s="2" t="s">
        <v>1</v>
      </c>
    </row>
    <row r="2" spans="1:7">
      <c r="B2" s="2" t="s">
        <v>378</v>
      </c>
      <c r="C2" s="2" t="s">
        <v>589</v>
      </c>
      <c r="D2" s="2" t="s">
        <v>378</v>
      </c>
      <c r="E2" s="2" t="s">
        <v>589</v>
      </c>
      <c r="F2" s="2" t="s">
        <v>557</v>
      </c>
      <c r="G2" s="2" t="s">
        <v>560</v>
      </c>
    </row>
    <row r="3" spans="1:7">
      <c r="A3" s="3" t="s">
        <v>590</v>
      </c>
    </row>
    <row r="4" spans="1:7">
      <c r="A4" s="4" t="s">
        <v>591</v>
      </c>
      <c r="F4" s="9" t="n">
        <v>274161</v>
      </c>
      <c r="G4" s="9" t="n">
        <v>179881</v>
      </c>
    </row>
    <row r="5" spans="1:7">
      <c r="A5" s="4" t="s">
        <v>592</v>
      </c>
    </row>
    <row r="6" spans="1:7">
      <c r="A6" s="3" t="s">
        <v>590</v>
      </c>
    </row>
    <row r="7" spans="1:7">
      <c r="A7" s="4" t="s">
        <v>593</v>
      </c>
      <c r="B7" s="6" t="n">
        <v>-4280</v>
      </c>
      <c r="C7" s="6" t="n">
        <v>10257</v>
      </c>
      <c r="D7" s="6" t="n">
        <v>1861</v>
      </c>
      <c r="E7" s="6" t="n">
        <v>4622</v>
      </c>
    </row>
    <row r="8" spans="1:7">
      <c r="A8" s="4" t="s">
        <v>594</v>
      </c>
    </row>
    <row r="9" spans="1:7">
      <c r="A9" s="3" t="s">
        <v>590</v>
      </c>
    </row>
    <row r="10" spans="1:7">
      <c r="A10" s="4" t="s">
        <v>593</v>
      </c>
      <c r="D10" s="6" t="n">
        <v>16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0</v>
      </c>
      <c r="B1" s="2" t="s">
        <v>111</v>
      </c>
      <c r="D1" s="2" t="s">
        <v>1</v>
      </c>
    </row>
    <row r="2" spans="1:5">
      <c r="B2" s="2" t="s">
        <v>2</v>
      </c>
      <c r="C2" s="2" t="s">
        <v>112</v>
      </c>
      <c r="D2" s="2" t="s">
        <v>2</v>
      </c>
      <c r="E2" s="2" t="s">
        <v>112</v>
      </c>
    </row>
    <row r="3" spans="1:5">
      <c r="A3" s="3" t="s">
        <v>141</v>
      </c>
    </row>
    <row r="4" spans="1:5">
      <c r="A4" s="4" t="s">
        <v>142</v>
      </c>
      <c r="B4" s="6" t="n">
        <v>1461</v>
      </c>
      <c r="C4" s="6" t="n">
        <v>2280</v>
      </c>
      <c r="D4" s="6" t="n">
        <v>3246</v>
      </c>
      <c r="E4" s="6" t="n">
        <v>36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111</v>
      </c>
      <c r="D1" s="2" t="s">
        <v>1</v>
      </c>
    </row>
    <row r="2" spans="1:5">
      <c r="B2" s="2" t="s">
        <v>2</v>
      </c>
      <c r="C2" s="2" t="s">
        <v>112</v>
      </c>
      <c r="D2" s="2" t="s">
        <v>2</v>
      </c>
      <c r="E2" s="2" t="s">
        <v>112</v>
      </c>
    </row>
    <row r="3" spans="1:5">
      <c r="A3" s="3" t="s">
        <v>596</v>
      </c>
    </row>
    <row r="4" spans="1:5">
      <c r="A4" s="4" t="s">
        <v>597</v>
      </c>
      <c r="B4" s="6" t="n">
        <v>24000</v>
      </c>
    </row>
    <row r="5" spans="1:5">
      <c r="A5" s="4" t="s">
        <v>598</v>
      </c>
      <c r="B5" s="6" t="n">
        <v>8405</v>
      </c>
      <c r="C5" s="6" t="n">
        <v>546</v>
      </c>
      <c r="D5" s="6" t="n">
        <v>7803</v>
      </c>
      <c r="E5" s="6" t="n">
        <v>1676</v>
      </c>
    </row>
    <row r="6" spans="1:5">
      <c r="A6" s="4" t="s">
        <v>599</v>
      </c>
    </row>
    <row r="7" spans="1:5">
      <c r="A7" s="3" t="s">
        <v>596</v>
      </c>
    </row>
    <row r="8" spans="1:5">
      <c r="A8" s="4" t="s">
        <v>600</v>
      </c>
      <c r="D8" s="5" t="n">
        <v>36000</v>
      </c>
    </row>
    <row r="9" spans="1:5">
      <c r="A9" s="4" t="s">
        <v>390</v>
      </c>
    </row>
    <row r="10" spans="1:5">
      <c r="A10" s="3" t="s">
        <v>596</v>
      </c>
    </row>
    <row r="11" spans="1:5">
      <c r="A11" s="4" t="s">
        <v>597</v>
      </c>
      <c r="D11" s="6" t="n">
        <v>3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01</v>
      </c>
      <c r="B1" s="2" t="s">
        <v>111</v>
      </c>
      <c r="E1" s="2" t="s">
        <v>1</v>
      </c>
    </row>
    <row r="2" spans="1:6">
      <c r="B2" s="2" t="s">
        <v>2</v>
      </c>
      <c r="C2" s="2" t="s">
        <v>602</v>
      </c>
      <c r="D2" s="2" t="s">
        <v>112</v>
      </c>
      <c r="E2" s="2" t="s">
        <v>2</v>
      </c>
      <c r="F2" s="2" t="s">
        <v>112</v>
      </c>
    </row>
    <row r="3" spans="1:6">
      <c r="A3" s="3" t="s">
        <v>603</v>
      </c>
    </row>
    <row r="4" spans="1:6">
      <c r="A4" s="4" t="s">
        <v>604</v>
      </c>
      <c r="B4" s="6" t="n">
        <v>-19331</v>
      </c>
      <c r="D4" s="6" t="n">
        <v>-18624</v>
      </c>
      <c r="E4" s="6" t="n">
        <v>-1634</v>
      </c>
      <c r="F4" s="6" t="n">
        <v>3161</v>
      </c>
    </row>
    <row r="5" spans="1:6">
      <c r="A5" s="4" t="s">
        <v>605</v>
      </c>
      <c r="B5" s="5" t="n">
        <v>4139</v>
      </c>
      <c r="D5" s="5" t="n">
        <v>-432</v>
      </c>
      <c r="E5" s="5" t="n">
        <v>1652</v>
      </c>
      <c r="F5" s="5" t="n">
        <v>-2066</v>
      </c>
    </row>
    <row r="6" spans="1:6">
      <c r="A6" s="4" t="s">
        <v>153</v>
      </c>
      <c r="B6" s="6" t="n">
        <v>-15192</v>
      </c>
      <c r="D6" s="6" t="n">
        <v>-19056</v>
      </c>
      <c r="E6" s="6" t="n">
        <v>18</v>
      </c>
      <c r="F6" s="6" t="n">
        <v>1095</v>
      </c>
    </row>
    <row r="7" spans="1:6">
      <c r="A7" s="4" t="s">
        <v>606</v>
      </c>
    </row>
    <row r="8" spans="1:6">
      <c r="A8" s="3" t="s">
        <v>603</v>
      </c>
    </row>
    <row r="9" spans="1:6">
      <c r="A9" s="4" t="s">
        <v>607</v>
      </c>
      <c r="C9" s="6" t="n">
        <v>42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11</v>
      </c>
    </row>
    <row r="2" spans="1:3">
      <c r="B2" s="2" t="s">
        <v>58</v>
      </c>
      <c r="C2" s="2" t="s">
        <v>609</v>
      </c>
    </row>
    <row r="3" spans="1:3">
      <c r="A3" s="3" t="s">
        <v>255</v>
      </c>
    </row>
    <row r="4" spans="1:3">
      <c r="A4" s="4" t="s">
        <v>610</v>
      </c>
      <c r="B4" s="6" t="n">
        <v>55000</v>
      </c>
      <c r="C4" s="6" t="n">
        <v>5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1</v>
      </c>
      <c r="B1" s="2" t="s">
        <v>612</v>
      </c>
    </row>
    <row r="2" spans="1:8">
      <c r="B2" s="2" t="s">
        <v>558</v>
      </c>
      <c r="C2" s="2" t="s">
        <v>613</v>
      </c>
      <c r="D2" s="2" t="s">
        <v>378</v>
      </c>
      <c r="E2" s="2" t="s">
        <v>557</v>
      </c>
      <c r="F2" s="2" t="s">
        <v>614</v>
      </c>
      <c r="G2" s="2" t="s">
        <v>589</v>
      </c>
      <c r="H2" s="2" t="s">
        <v>615</v>
      </c>
    </row>
    <row r="3" spans="1:8">
      <c r="A3" s="3" t="s">
        <v>616</v>
      </c>
    </row>
    <row r="4" spans="1:8">
      <c r="A4" s="4" t="s">
        <v>93</v>
      </c>
      <c r="B4" s="6" t="n">
        <v>-2139493</v>
      </c>
      <c r="D4" s="6" t="n">
        <v>-2364812</v>
      </c>
    </row>
    <row r="5" spans="1:8">
      <c r="A5" s="4" t="s">
        <v>617</v>
      </c>
    </row>
    <row r="6" spans="1:8">
      <c r="A6" s="3" t="s">
        <v>616</v>
      </c>
    </row>
    <row r="7" spans="1:8">
      <c r="A7" s="4" t="s">
        <v>618</v>
      </c>
      <c r="E7" s="9" t="n">
        <v>16800</v>
      </c>
    </row>
    <row r="8" spans="1:8">
      <c r="A8" s="4" t="s">
        <v>480</v>
      </c>
    </row>
    <row r="9" spans="1:8">
      <c r="A9" s="3" t="s">
        <v>616</v>
      </c>
    </row>
    <row r="10" spans="1:8">
      <c r="A10" s="4" t="s">
        <v>619</v>
      </c>
      <c r="B10" s="5" t="n">
        <v>-11000</v>
      </c>
      <c r="C10" s="6" t="n">
        <v>-16600</v>
      </c>
    </row>
    <row r="11" spans="1:8">
      <c r="A11" s="4" t="s">
        <v>620</v>
      </c>
    </row>
    <row r="12" spans="1:8">
      <c r="A12" s="3" t="s">
        <v>616</v>
      </c>
    </row>
    <row r="13" spans="1:8">
      <c r="A13" s="4" t="s">
        <v>619</v>
      </c>
      <c r="B13" s="5" t="n">
        <v>-400</v>
      </c>
      <c r="C13" s="5" t="n">
        <v>-100</v>
      </c>
    </row>
    <row r="14" spans="1:8">
      <c r="A14" s="4" t="s">
        <v>621</v>
      </c>
    </row>
    <row r="15" spans="1:8">
      <c r="A15" s="3" t="s">
        <v>616</v>
      </c>
    </row>
    <row r="16" spans="1:8">
      <c r="A16" s="4" t="s">
        <v>619</v>
      </c>
      <c r="B16" s="5" t="n">
        <v>2000</v>
      </c>
      <c r="C16" s="5" t="n">
        <v>3000</v>
      </c>
    </row>
    <row r="17" spans="1:8">
      <c r="A17" s="4" t="s">
        <v>622</v>
      </c>
    </row>
    <row r="18" spans="1:8">
      <c r="A18" s="3" t="s">
        <v>616</v>
      </c>
    </row>
    <row r="19" spans="1:8">
      <c r="A19" s="4" t="s">
        <v>619</v>
      </c>
      <c r="B19" s="5" t="n">
        <v>-9400</v>
      </c>
      <c r="C19" s="5" t="n">
        <v>-13700</v>
      </c>
    </row>
    <row r="20" spans="1:8">
      <c r="A20" s="4" t="s">
        <v>623</v>
      </c>
    </row>
    <row r="21" spans="1:8">
      <c r="A21" s="3" t="s">
        <v>616</v>
      </c>
    </row>
    <row r="22" spans="1:8">
      <c r="A22" s="4" t="s">
        <v>624</v>
      </c>
      <c r="B22" s="5" t="n">
        <v>23100</v>
      </c>
    </row>
    <row r="23" spans="1:8">
      <c r="A23" s="4" t="s">
        <v>93</v>
      </c>
      <c r="B23" s="6" t="n">
        <v>-23126</v>
      </c>
      <c r="C23" s="6" t="n">
        <v>-13708</v>
      </c>
      <c r="F23" s="6" t="n">
        <v>-23126</v>
      </c>
      <c r="G23" s="6" t="n">
        <v>-21573</v>
      </c>
      <c r="H23" s="6" t="n">
        <v>-199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5</v>
      </c>
      <c r="B1" s="2" t="s">
        <v>111</v>
      </c>
      <c r="D1" s="2" t="s">
        <v>1</v>
      </c>
    </row>
    <row r="2" spans="1:9">
      <c r="B2" s="2" t="s">
        <v>2</v>
      </c>
      <c r="C2" s="2" t="s">
        <v>112</v>
      </c>
      <c r="D2" s="2" t="s">
        <v>2</v>
      </c>
      <c r="E2" s="2" t="s">
        <v>112</v>
      </c>
      <c r="F2" s="2" t="s">
        <v>602</v>
      </c>
      <c r="G2" s="2" t="s">
        <v>58</v>
      </c>
      <c r="H2" s="2" t="s">
        <v>626</v>
      </c>
      <c r="I2" s="2" t="s">
        <v>627</v>
      </c>
    </row>
    <row r="3" spans="1:9">
      <c r="A3" s="3" t="s">
        <v>616</v>
      </c>
    </row>
    <row r="4" spans="1:9">
      <c r="A4" s="4" t="s">
        <v>117</v>
      </c>
      <c r="B4" s="6" t="n">
        <v>252764</v>
      </c>
      <c r="C4" s="6" t="n">
        <v>252225</v>
      </c>
      <c r="D4" s="6" t="n">
        <v>523323</v>
      </c>
      <c r="E4" s="6" t="n">
        <v>529395</v>
      </c>
    </row>
    <row r="5" spans="1:9">
      <c r="A5" s="4" t="s">
        <v>120</v>
      </c>
      <c r="B5" s="5" t="n">
        <v>873792</v>
      </c>
      <c r="C5" s="5" t="n">
        <v>859363</v>
      </c>
      <c r="D5" s="5" t="n">
        <v>1768980</v>
      </c>
      <c r="E5" s="5" t="n">
        <v>1744702</v>
      </c>
    </row>
    <row r="6" spans="1:9">
      <c r="A6" s="4" t="s">
        <v>121</v>
      </c>
      <c r="B6" s="5" t="n">
        <v>193115</v>
      </c>
      <c r="C6" s="5" t="n">
        <v>201460</v>
      </c>
      <c r="D6" s="5" t="n">
        <v>351790</v>
      </c>
      <c r="E6" s="5" t="n">
        <v>358579</v>
      </c>
    </row>
    <row r="7" spans="1:9">
      <c r="A7" s="4" t="s">
        <v>628</v>
      </c>
      <c r="B7" s="5" t="n">
        <v>-105314</v>
      </c>
      <c r="C7" s="5" t="n">
        <v>-102196</v>
      </c>
      <c r="D7" s="5" t="n">
        <v>-207750</v>
      </c>
      <c r="E7" s="5" t="n">
        <v>-199898</v>
      </c>
    </row>
    <row r="8" spans="1:9">
      <c r="A8" s="4" t="s">
        <v>124</v>
      </c>
      <c r="B8" s="5" t="n">
        <v>102993</v>
      </c>
      <c r="C8" s="5" t="n">
        <v>118320</v>
      </c>
      <c r="D8" s="5" t="n">
        <v>144022</v>
      </c>
      <c r="E8" s="5" t="n">
        <v>157586</v>
      </c>
    </row>
    <row r="9" spans="1:9">
      <c r="A9" s="4" t="s">
        <v>125</v>
      </c>
      <c r="B9" s="5" t="n">
        <v>10646</v>
      </c>
      <c r="C9" s="5" t="n">
        <v>26057</v>
      </c>
      <c r="D9" s="5" t="n">
        <v>21199</v>
      </c>
      <c r="E9" s="5" t="n">
        <v>25934</v>
      </c>
    </row>
    <row r="10" spans="1:9">
      <c r="A10" s="4" t="s">
        <v>126</v>
      </c>
      <c r="B10" s="5" t="n">
        <v>92347</v>
      </c>
      <c r="C10" s="5" t="n">
        <v>92263</v>
      </c>
      <c r="D10" s="5" t="n">
        <v>122823</v>
      </c>
      <c r="E10" s="5" t="n">
        <v>131652</v>
      </c>
    </row>
    <row r="11" spans="1:9">
      <c r="A11" s="4" t="s">
        <v>128</v>
      </c>
      <c r="B11" s="5" t="n">
        <v>92475</v>
      </c>
      <c r="C11" s="5" t="n">
        <v>91903</v>
      </c>
      <c r="D11" s="5" t="n">
        <v>122927</v>
      </c>
      <c r="E11" s="5" t="n">
        <v>130830</v>
      </c>
    </row>
    <row r="12" spans="1:9">
      <c r="A12" s="4" t="s">
        <v>130</v>
      </c>
      <c r="B12" s="6" t="n">
        <v>92441</v>
      </c>
      <c r="C12" s="6" t="n">
        <v>91761</v>
      </c>
      <c r="D12" s="6" t="n">
        <v>122002</v>
      </c>
      <c r="E12" s="6" t="n">
        <v>130220</v>
      </c>
    </row>
    <row r="13" spans="1:9">
      <c r="A13" s="4" t="s">
        <v>132</v>
      </c>
      <c r="B13" s="7" t="n">
        <v>0.32</v>
      </c>
      <c r="C13" s="7" t="n">
        <v>0.32</v>
      </c>
      <c r="D13" s="7" t="n">
        <v>0.43</v>
      </c>
      <c r="E13" s="7" t="n">
        <v>0.46</v>
      </c>
    </row>
    <row r="14" spans="1:9">
      <c r="A14" s="4" t="s">
        <v>134</v>
      </c>
      <c r="B14" s="8" t="n">
        <v>0.32</v>
      </c>
      <c r="C14" s="8" t="n">
        <v>0.32</v>
      </c>
      <c r="D14" s="8" t="n">
        <v>0.43</v>
      </c>
      <c r="E14" s="8" t="n">
        <v>0.46</v>
      </c>
    </row>
    <row r="15" spans="1:9">
      <c r="A15" s="4" t="s">
        <v>132</v>
      </c>
      <c r="B15" s="8" t="n">
        <v>0.32</v>
      </c>
      <c r="C15" s="8" t="n">
        <v>0.32</v>
      </c>
      <c r="D15" s="8" t="n">
        <v>0.42</v>
      </c>
      <c r="E15" s="8" t="n">
        <v>0.46</v>
      </c>
    </row>
    <row r="16" spans="1:9">
      <c r="A16" s="4" t="s">
        <v>134</v>
      </c>
      <c r="B16" s="7" t="n">
        <v>0.32</v>
      </c>
      <c r="C16" s="7" t="n">
        <v>0.32</v>
      </c>
      <c r="D16" s="7" t="n">
        <v>0.42</v>
      </c>
      <c r="E16" s="7" t="n">
        <v>0.45</v>
      </c>
    </row>
    <row r="17" spans="1:9">
      <c r="A17" s="4" t="s">
        <v>73</v>
      </c>
      <c r="B17" s="6" t="n">
        <v>7947320</v>
      </c>
      <c r="D17" s="6" t="n">
        <v>7947320</v>
      </c>
      <c r="G17" s="6" t="n">
        <v>6159547</v>
      </c>
    </row>
    <row r="18" spans="1:9">
      <c r="A18" s="4" t="s">
        <v>74</v>
      </c>
      <c r="B18" s="5" t="n">
        <v>13720982</v>
      </c>
      <c r="C18" s="6" t="n">
        <v>11817159</v>
      </c>
      <c r="D18" s="5" t="n">
        <v>13720982</v>
      </c>
      <c r="E18" s="6" t="n">
        <v>11817159</v>
      </c>
      <c r="G18" s="5" t="n">
        <v>11857218</v>
      </c>
    </row>
    <row r="19" spans="1:9">
      <c r="A19" s="4" t="s">
        <v>629</v>
      </c>
      <c r="B19" s="5" t="n">
        <v>920493</v>
      </c>
      <c r="D19" s="5" t="n">
        <v>920493</v>
      </c>
      <c r="G19" s="5" t="n">
        <v>780781</v>
      </c>
    </row>
    <row r="20" spans="1:9">
      <c r="A20" s="4" t="s">
        <v>80</v>
      </c>
      <c r="B20" s="5" t="n">
        <v>1616787</v>
      </c>
      <c r="D20" s="5" t="n">
        <v>1616787</v>
      </c>
      <c r="G20" s="5" t="n">
        <v>1490775</v>
      </c>
    </row>
    <row r="21" spans="1:9">
      <c r="A21" s="4" t="s">
        <v>93</v>
      </c>
      <c r="B21" s="5" t="n">
        <v>-2364812</v>
      </c>
      <c r="D21" s="5" t="n">
        <v>-2364812</v>
      </c>
      <c r="G21" s="5" t="n">
        <v>-2139493</v>
      </c>
    </row>
    <row r="22" spans="1:9">
      <c r="A22" s="4" t="s">
        <v>95</v>
      </c>
      <c r="B22" s="6" t="n">
        <v>1657821</v>
      </c>
      <c r="D22" s="6" t="n">
        <v>1657821</v>
      </c>
      <c r="G22" s="5" t="n">
        <v>1861054</v>
      </c>
    </row>
    <row r="23" spans="1:9">
      <c r="A23" s="4" t="s">
        <v>623</v>
      </c>
    </row>
    <row r="24" spans="1:9">
      <c r="A24" s="3" t="s">
        <v>616</v>
      </c>
    </row>
    <row r="25" spans="1:9">
      <c r="A25" s="4" t="s">
        <v>117</v>
      </c>
      <c r="C25" s="5" t="n">
        <v>1899</v>
      </c>
      <c r="E25" s="5" t="n">
        <v>9339</v>
      </c>
    </row>
    <row r="26" spans="1:9">
      <c r="A26" s="4" t="s">
        <v>120</v>
      </c>
      <c r="C26" s="5" t="n">
        <v>1899</v>
      </c>
      <c r="E26" s="5" t="n">
        <v>9339</v>
      </c>
    </row>
    <row r="27" spans="1:9">
      <c r="A27" s="4" t="s">
        <v>121</v>
      </c>
      <c r="C27" s="5" t="n">
        <v>-1899</v>
      </c>
      <c r="E27" s="5" t="n">
        <v>-9339</v>
      </c>
    </row>
    <row r="28" spans="1:9">
      <c r="A28" s="4" t="s">
        <v>628</v>
      </c>
      <c r="C28" s="5" t="n">
        <v>89</v>
      </c>
      <c r="E28" s="5" t="n">
        <v>165</v>
      </c>
    </row>
    <row r="29" spans="1:9">
      <c r="A29" s="4" t="s">
        <v>124</v>
      </c>
      <c r="C29" s="5" t="n">
        <v>-1988</v>
      </c>
      <c r="E29" s="5" t="n">
        <v>-9504</v>
      </c>
    </row>
    <row r="30" spans="1:9">
      <c r="A30" s="4" t="s">
        <v>125</v>
      </c>
      <c r="C30" s="5" t="n">
        <v>-348</v>
      </c>
      <c r="E30" s="5" t="n">
        <v>-1639</v>
      </c>
    </row>
    <row r="31" spans="1:9">
      <c r="A31" s="4" t="s">
        <v>126</v>
      </c>
      <c r="C31" s="5" t="n">
        <v>-1640</v>
      </c>
      <c r="E31" s="5" t="n">
        <v>-7865</v>
      </c>
    </row>
    <row r="32" spans="1:9">
      <c r="A32" s="4" t="s">
        <v>128</v>
      </c>
      <c r="C32" s="5" t="n">
        <v>-1640</v>
      </c>
      <c r="E32" s="5" t="n">
        <v>-7865</v>
      </c>
    </row>
    <row r="33" spans="1:9">
      <c r="A33" s="4" t="s">
        <v>130</v>
      </c>
      <c r="C33" s="6" t="n">
        <v>-1640</v>
      </c>
      <c r="E33" s="6" t="n">
        <v>-7865</v>
      </c>
    </row>
    <row r="34" spans="1:9">
      <c r="A34" s="4" t="s">
        <v>132</v>
      </c>
      <c r="C34" s="7" t="n">
        <v>-0.01</v>
      </c>
      <c r="E34" s="7" t="n">
        <v>-0.03</v>
      </c>
    </row>
    <row r="35" spans="1:9">
      <c r="A35" s="4" t="s">
        <v>134</v>
      </c>
      <c r="C35" s="8" t="n">
        <v>-0.01</v>
      </c>
      <c r="E35" s="8" t="n">
        <v>-0.03</v>
      </c>
    </row>
    <row r="36" spans="1:9">
      <c r="A36" s="4" t="s">
        <v>132</v>
      </c>
      <c r="C36" s="8" t="n">
        <v>-0.01</v>
      </c>
      <c r="E36" s="8" t="n">
        <v>-0.03</v>
      </c>
    </row>
    <row r="37" spans="1:9">
      <c r="A37" s="4" t="s">
        <v>134</v>
      </c>
      <c r="C37" s="7" t="n">
        <v>-0.01</v>
      </c>
      <c r="E37" s="7" t="n">
        <v>-0.03</v>
      </c>
    </row>
    <row r="38" spans="1:9">
      <c r="A38" s="4" t="s">
        <v>73</v>
      </c>
      <c r="G38" s="5" t="n">
        <v>4971</v>
      </c>
    </row>
    <row r="39" spans="1:9">
      <c r="A39" s="4" t="s">
        <v>74</v>
      </c>
      <c r="G39" s="5" t="n">
        <v>4971</v>
      </c>
    </row>
    <row r="40" spans="1:9">
      <c r="A40" s="4" t="s">
        <v>629</v>
      </c>
      <c r="G40" s="5" t="n">
        <v>28097</v>
      </c>
    </row>
    <row r="41" spans="1:9">
      <c r="A41" s="4" t="s">
        <v>80</v>
      </c>
      <c r="G41" s="5" t="n">
        <v>28097</v>
      </c>
    </row>
    <row r="42" spans="1:9">
      <c r="A42" s="4" t="s">
        <v>93</v>
      </c>
      <c r="C42" s="6" t="n">
        <v>-21573</v>
      </c>
      <c r="E42" s="6" t="n">
        <v>-21573</v>
      </c>
      <c r="F42" s="6" t="n">
        <v>-23126</v>
      </c>
      <c r="G42" s="5" t="n">
        <v>-23126</v>
      </c>
      <c r="H42" s="6" t="n">
        <v>-19933</v>
      </c>
      <c r="I42" s="6" t="n">
        <v>-13708</v>
      </c>
    </row>
    <row r="43" spans="1:9">
      <c r="A43" s="4" t="s">
        <v>95</v>
      </c>
      <c r="G43" s="6" t="n">
        <v>-231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630</v>
      </c>
      <c r="B1" s="2" t="s">
        <v>631</v>
      </c>
      <c r="C1" s="2" t="s">
        <v>632</v>
      </c>
      <c r="D1" s="2" t="s">
        <v>633</v>
      </c>
    </row>
    <row r="2" spans="1:4">
      <c r="A2" s="4" t="s">
        <v>634</v>
      </c>
    </row>
    <row r="3" spans="1:4">
      <c r="A3" s="3" t="s">
        <v>635</v>
      </c>
    </row>
    <row r="4" spans="1:4">
      <c r="A4" s="4" t="s">
        <v>636</v>
      </c>
      <c r="D4" s="5" t="n">
        <v>6</v>
      </c>
    </row>
    <row r="5" spans="1:4">
      <c r="A5" s="4" t="s">
        <v>637</v>
      </c>
    </row>
    <row r="6" spans="1:4">
      <c r="A6" s="3" t="s">
        <v>635</v>
      </c>
    </row>
    <row r="7" spans="1:4">
      <c r="A7" s="4" t="s">
        <v>636</v>
      </c>
      <c r="D7" s="5" t="n">
        <v>1</v>
      </c>
    </row>
    <row r="8" spans="1:4">
      <c r="A8" s="4" t="s">
        <v>638</v>
      </c>
    </row>
    <row r="9" spans="1:4">
      <c r="A9" s="3" t="s">
        <v>635</v>
      </c>
    </row>
    <row r="10" spans="1:4">
      <c r="A10" s="4" t="s">
        <v>639</v>
      </c>
      <c r="D10" s="6" t="n">
        <v>36800</v>
      </c>
    </row>
    <row r="11" spans="1:4">
      <c r="A11" s="4" t="s">
        <v>640</v>
      </c>
    </row>
    <row r="12" spans="1:4">
      <c r="A12" s="3" t="s">
        <v>635</v>
      </c>
    </row>
    <row r="13" spans="1:4">
      <c r="A13" s="4" t="s">
        <v>641</v>
      </c>
      <c r="B13" s="6" t="n">
        <v>1347000</v>
      </c>
      <c r="C13" s="6" t="n">
        <v>31000</v>
      </c>
    </row>
    <row r="14" spans="1:4">
      <c r="A14" s="4" t="s">
        <v>642</v>
      </c>
      <c r="D14" s="6" t="n">
        <v>280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3</v>
      </c>
      <c r="B1" s="2" t="s">
        <v>1</v>
      </c>
    </row>
    <row r="2" spans="1:5">
      <c r="B2" s="2" t="s">
        <v>2</v>
      </c>
      <c r="C2" s="2" t="s">
        <v>112</v>
      </c>
      <c r="D2" s="2" t="s">
        <v>434</v>
      </c>
      <c r="E2" s="2" t="s">
        <v>58</v>
      </c>
    </row>
    <row r="3" spans="1:5">
      <c r="A3" s="3" t="s">
        <v>635</v>
      </c>
    </row>
    <row r="4" spans="1:5">
      <c r="A4" s="4" t="s">
        <v>644</v>
      </c>
      <c r="B4" s="6" t="n">
        <v>2394</v>
      </c>
      <c r="C4" s="6" t="n">
        <v>26089</v>
      </c>
    </row>
    <row r="5" spans="1:5">
      <c r="A5" s="3" t="s">
        <v>645</v>
      </c>
    </row>
    <row r="6" spans="1:5">
      <c r="A6" s="4" t="s">
        <v>646</v>
      </c>
      <c r="B6" s="5" t="n">
        <v>1793807</v>
      </c>
      <c r="D6" s="6" t="n">
        <v>1825721</v>
      </c>
      <c r="E6" s="6" t="n">
        <v>0</v>
      </c>
    </row>
    <row r="7" spans="1:5">
      <c r="A7" s="4" t="s">
        <v>647</v>
      </c>
      <c r="B7" s="5" t="n">
        <v>-1655477</v>
      </c>
      <c r="D7" s="6" t="n">
        <v>-1685771</v>
      </c>
      <c r="E7" s="5" t="n">
        <v>0</v>
      </c>
    </row>
    <row r="8" spans="1:5">
      <c r="A8" s="4" t="s">
        <v>648</v>
      </c>
      <c r="B8" s="5" t="n">
        <v>4473424</v>
      </c>
      <c r="E8" s="6" t="n">
        <v>4441030</v>
      </c>
    </row>
    <row r="9" spans="1:5">
      <c r="A9" s="4" t="s">
        <v>649</v>
      </c>
    </row>
    <row r="10" spans="1:5">
      <c r="A10" s="3" t="s">
        <v>635</v>
      </c>
    </row>
    <row r="11" spans="1:5">
      <c r="A11" s="4" t="s">
        <v>650</v>
      </c>
      <c r="B11" s="5" t="n">
        <v>39072</v>
      </c>
    </row>
    <row r="12" spans="1:5">
      <c r="A12" s="4" t="s">
        <v>644</v>
      </c>
      <c r="B12" s="5" t="n">
        <v>2394</v>
      </c>
    </row>
    <row r="13" spans="1:5">
      <c r="A13" s="4" t="s">
        <v>651</v>
      </c>
      <c r="B13" s="5" t="n">
        <v>41466</v>
      </c>
    </row>
    <row r="14" spans="1:5">
      <c r="A14" s="3" t="s">
        <v>645</v>
      </c>
    </row>
    <row r="15" spans="1:5">
      <c r="A15" s="4" t="s">
        <v>652</v>
      </c>
      <c r="B15" s="5" t="n">
        <v>2285</v>
      </c>
    </row>
    <row r="16" spans="1:5">
      <c r="A16" s="4" t="s">
        <v>653</v>
      </c>
      <c r="B16" s="5" t="n">
        <v>3164</v>
      </c>
    </row>
    <row r="17" spans="1:5">
      <c r="A17" s="4" t="s">
        <v>654</v>
      </c>
      <c r="B17" s="5" t="n">
        <v>4538</v>
      </c>
    </row>
    <row r="18" spans="1:5">
      <c r="A18" s="4" t="s">
        <v>655</v>
      </c>
      <c r="B18" s="5" t="n">
        <v>15670</v>
      </c>
    </row>
    <row r="19" spans="1:5">
      <c r="A19" s="4" t="s">
        <v>646</v>
      </c>
      <c r="B19" s="5" t="n">
        <v>13256</v>
      </c>
    </row>
    <row r="20" spans="1:5">
      <c r="A20" s="4" t="s">
        <v>656</v>
      </c>
      <c r="B20" s="5" t="n">
        <v>-2124</v>
      </c>
    </row>
    <row r="21" spans="1:5">
      <c r="A21" s="4" t="s">
        <v>647</v>
      </c>
      <c r="B21" s="5" t="n">
        <v>-13256</v>
      </c>
    </row>
    <row r="22" spans="1:5">
      <c r="A22" s="4" t="s">
        <v>85</v>
      </c>
      <c r="B22" s="5" t="n">
        <v>-1628</v>
      </c>
    </row>
    <row r="23" spans="1:5">
      <c r="A23" s="4" t="s">
        <v>657</v>
      </c>
      <c r="B23" s="5" t="n">
        <v>21905</v>
      </c>
    </row>
    <row r="24" spans="1:5">
      <c r="A24" s="4" t="s">
        <v>648</v>
      </c>
      <c r="B24" s="5" t="n">
        <v>19561</v>
      </c>
    </row>
    <row r="25" spans="1:5">
      <c r="A25" s="4" t="s">
        <v>658</v>
      </c>
      <c r="B25" s="5" t="n">
        <v>2285</v>
      </c>
    </row>
    <row r="26" spans="1:5">
      <c r="A26" s="4" t="s">
        <v>659</v>
      </c>
      <c r="B26" s="6" t="n">
        <v>78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0</v>
      </c>
      <c r="B1" s="2" t="s">
        <v>111</v>
      </c>
      <c r="C1" s="2" t="s">
        <v>1</v>
      </c>
    </row>
    <row r="2" spans="1:3">
      <c r="B2" s="2" t="s">
        <v>112</v>
      </c>
      <c r="C2" s="2" t="s">
        <v>112</v>
      </c>
    </row>
    <row r="3" spans="1:3">
      <c r="A3" s="3" t="s">
        <v>258</v>
      </c>
    </row>
    <row r="4" spans="1:3">
      <c r="A4" s="4" t="s">
        <v>661</v>
      </c>
      <c r="B4" s="6" t="n">
        <v>1060823</v>
      </c>
      <c r="C4" s="6" t="n">
        <v>2106771</v>
      </c>
    </row>
    <row r="5" spans="1:3">
      <c r="A5" s="4" t="s">
        <v>662</v>
      </c>
      <c r="B5" s="6" t="n">
        <v>92263</v>
      </c>
      <c r="C5" s="6" t="n">
        <v>141604</v>
      </c>
    </row>
    <row r="6" spans="1:3">
      <c r="A6" s="4" t="s">
        <v>663</v>
      </c>
      <c r="B6" s="7" t="n">
        <v>0.32</v>
      </c>
      <c r="C6" s="7" t="n">
        <v>0.49</v>
      </c>
    </row>
    <row r="7" spans="1:3">
      <c r="A7" s="4" t="s">
        <v>664</v>
      </c>
      <c r="B7" s="7" t="n">
        <v>0.32</v>
      </c>
      <c r="C7" s="7" t="n">
        <v>0.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5</v>
      </c>
      <c r="B1" s="2" t="s">
        <v>378</v>
      </c>
      <c r="C1" s="2" t="s">
        <v>666</v>
      </c>
      <c r="D1" s="2" t="s">
        <v>667</v>
      </c>
      <c r="E1" s="2" t="s">
        <v>557</v>
      </c>
      <c r="F1" s="2" t="s">
        <v>558</v>
      </c>
      <c r="G1" s="2" t="s">
        <v>668</v>
      </c>
    </row>
    <row r="2" spans="1:7">
      <c r="A2" s="3" t="s">
        <v>669</v>
      </c>
    </row>
    <row r="3" spans="1:7">
      <c r="A3" s="4" t="s">
        <v>670</v>
      </c>
      <c r="B3" s="6" t="n">
        <v>8592918</v>
      </c>
      <c r="F3" s="6" t="n">
        <v>8229430</v>
      </c>
    </row>
    <row r="4" spans="1:7">
      <c r="A4" s="4" t="s">
        <v>671</v>
      </c>
      <c r="B4" s="5" t="n">
        <v>-123527</v>
      </c>
      <c r="F4" s="5" t="n">
        <v>-126406</v>
      </c>
    </row>
    <row r="5" spans="1:7">
      <c r="A5" s="4" t="s">
        <v>672</v>
      </c>
      <c r="B5" s="5" t="n">
        <v>8469391</v>
      </c>
      <c r="F5" s="5" t="n">
        <v>8103024</v>
      </c>
    </row>
    <row r="6" spans="1:7">
      <c r="A6" s="4" t="s">
        <v>673</v>
      </c>
      <c r="B6" s="5" t="n">
        <v>-79208</v>
      </c>
      <c r="F6" s="5" t="n">
        <v>-86607</v>
      </c>
    </row>
    <row r="7" spans="1:7">
      <c r="A7" s="4" t="s">
        <v>674</v>
      </c>
      <c r="B7" s="5" t="n">
        <v>0</v>
      </c>
      <c r="F7" s="5" t="n">
        <v>0</v>
      </c>
    </row>
    <row r="8" spans="1:7">
      <c r="A8" s="4" t="s">
        <v>675</v>
      </c>
      <c r="B8" s="5" t="n">
        <v>-79208</v>
      </c>
      <c r="F8" s="5" t="n">
        <v>-86607</v>
      </c>
    </row>
    <row r="9" spans="1:7">
      <c r="A9" s="4" t="s">
        <v>676</v>
      </c>
      <c r="B9" s="5" t="n">
        <v>8513710</v>
      </c>
      <c r="F9" s="5" t="n">
        <v>8142823</v>
      </c>
    </row>
    <row r="10" spans="1:7">
      <c r="A10" s="4" t="s">
        <v>677</v>
      </c>
      <c r="B10" s="5" t="n">
        <v>-123527</v>
      </c>
      <c r="F10" s="5" t="n">
        <v>-126406</v>
      </c>
    </row>
    <row r="11" spans="1:7">
      <c r="A11" s="4" t="s">
        <v>678</v>
      </c>
      <c r="B11" s="5" t="n">
        <v>8390183</v>
      </c>
      <c r="F11" s="5" t="n">
        <v>8016417</v>
      </c>
    </row>
    <row r="12" spans="1:7">
      <c r="A12" s="4" t="s">
        <v>679</v>
      </c>
    </row>
    <row r="13" spans="1:7">
      <c r="A13" s="3" t="s">
        <v>669</v>
      </c>
    </row>
    <row r="14" spans="1:7">
      <c r="A14" s="4" t="s">
        <v>680</v>
      </c>
      <c r="B14" s="5" t="n">
        <v>35250</v>
      </c>
    </row>
    <row r="15" spans="1:7">
      <c r="A15" s="4" t="s">
        <v>681</v>
      </c>
      <c r="B15" s="5" t="n">
        <v>533374</v>
      </c>
    </row>
    <row r="16" spans="1:7">
      <c r="A16" s="4" t="s">
        <v>682</v>
      </c>
    </row>
    <row r="17" spans="1:7">
      <c r="A17" s="3" t="s">
        <v>669</v>
      </c>
    </row>
    <row r="18" spans="1:7">
      <c r="A18" s="4" t="s">
        <v>670</v>
      </c>
      <c r="B18" s="5" t="n">
        <v>230048</v>
      </c>
      <c r="F18" s="5" t="n">
        <v>233955</v>
      </c>
    </row>
    <row r="19" spans="1:7">
      <c r="A19" s="4" t="s">
        <v>673</v>
      </c>
      <c r="B19" s="5" t="n">
        <v>-2691</v>
      </c>
      <c r="F19" s="5" t="n">
        <v>-3084</v>
      </c>
    </row>
    <row r="20" spans="1:7">
      <c r="A20" s="4" t="s">
        <v>676</v>
      </c>
      <c r="B20" s="5" t="n">
        <v>227357</v>
      </c>
      <c r="D20" s="6" t="n">
        <v>329688</v>
      </c>
      <c r="F20" s="5" t="n">
        <v>230871</v>
      </c>
    </row>
    <row r="21" spans="1:7">
      <c r="A21" s="4" t="s">
        <v>683</v>
      </c>
      <c r="B21" s="6" t="n">
        <v>231506</v>
      </c>
      <c r="F21" s="5" t="n">
        <v>235645</v>
      </c>
    </row>
    <row r="22" spans="1:7">
      <c r="A22" s="4" t="s">
        <v>684</v>
      </c>
      <c r="B22" s="4" t="s">
        <v>685</v>
      </c>
      <c r="C22" s="4" t="s">
        <v>685</v>
      </c>
      <c r="D22" s="4" t="s">
        <v>685</v>
      </c>
      <c r="E22" s="4" t="s">
        <v>685</v>
      </c>
    </row>
    <row r="23" spans="1:7">
      <c r="A23" s="4" t="s">
        <v>686</v>
      </c>
      <c r="B23" s="6" t="n">
        <v>1458</v>
      </c>
      <c r="F23" s="5" t="n">
        <v>1690</v>
      </c>
    </row>
    <row r="24" spans="1:7">
      <c r="A24" s="4" t="s">
        <v>687</v>
      </c>
    </row>
    <row r="25" spans="1:7">
      <c r="A25" s="3" t="s">
        <v>669</v>
      </c>
    </row>
    <row r="26" spans="1:7">
      <c r="A26" s="4" t="s">
        <v>670</v>
      </c>
      <c r="B26" s="5" t="n">
        <v>500000</v>
      </c>
      <c r="F26" s="5" t="n">
        <v>500000</v>
      </c>
    </row>
    <row r="27" spans="1:7">
      <c r="A27" s="4" t="s">
        <v>673</v>
      </c>
      <c r="B27" s="5" t="n">
        <v>-3295</v>
      </c>
      <c r="F27" s="5" t="n">
        <v>-4155</v>
      </c>
    </row>
    <row r="28" spans="1:7">
      <c r="A28" s="4" t="s">
        <v>676</v>
      </c>
      <c r="B28" s="5" t="n">
        <v>496705</v>
      </c>
      <c r="F28" s="5" t="n">
        <v>495845</v>
      </c>
    </row>
    <row r="29" spans="1:7">
      <c r="A29" s="4" t="s">
        <v>683</v>
      </c>
      <c r="B29" s="6" t="n">
        <v>505000</v>
      </c>
      <c r="F29" s="5" t="n">
        <v>488750</v>
      </c>
    </row>
    <row r="30" spans="1:7">
      <c r="A30" s="4" t="s">
        <v>688</v>
      </c>
      <c r="B30" s="4" t="s">
        <v>689</v>
      </c>
      <c r="C30" s="4" t="s">
        <v>689</v>
      </c>
      <c r="D30" s="4" t="s">
        <v>689</v>
      </c>
      <c r="E30" s="4" t="s">
        <v>689</v>
      </c>
    </row>
    <row r="31" spans="1:7">
      <c r="A31" s="4" t="s">
        <v>690</v>
      </c>
    </row>
    <row r="32" spans="1:7">
      <c r="A32" s="3" t="s">
        <v>669</v>
      </c>
    </row>
    <row r="33" spans="1:7">
      <c r="A33" s="4" t="s">
        <v>670</v>
      </c>
      <c r="B33" s="6" t="n">
        <v>600000</v>
      </c>
      <c r="F33" s="5" t="n">
        <v>600000</v>
      </c>
    </row>
    <row r="34" spans="1:7">
      <c r="A34" s="4" t="s">
        <v>673</v>
      </c>
      <c r="B34" s="5" t="n">
        <v>-4576</v>
      </c>
      <c r="F34" s="5" t="n">
        <v>-5126</v>
      </c>
    </row>
    <row r="35" spans="1:7">
      <c r="A35" s="4" t="s">
        <v>676</v>
      </c>
      <c r="B35" s="5" t="n">
        <v>595424</v>
      </c>
      <c r="F35" s="5" t="n">
        <v>594874</v>
      </c>
    </row>
    <row r="36" spans="1:7">
      <c r="A36" s="4" t="s">
        <v>683</v>
      </c>
      <c r="B36" s="6" t="n">
        <v>612000</v>
      </c>
      <c r="F36" s="5" t="n">
        <v>606000</v>
      </c>
    </row>
    <row r="37" spans="1:7">
      <c r="A37" s="4" t="s">
        <v>688</v>
      </c>
      <c r="B37" s="4" t="s">
        <v>691</v>
      </c>
      <c r="C37" s="4" t="s">
        <v>691</v>
      </c>
      <c r="D37" s="4" t="s">
        <v>691</v>
      </c>
      <c r="E37" s="4" t="s">
        <v>691</v>
      </c>
    </row>
    <row r="38" spans="1:7">
      <c r="A38" s="4" t="s">
        <v>692</v>
      </c>
    </row>
    <row r="39" spans="1:7">
      <c r="A39" s="3" t="s">
        <v>669</v>
      </c>
    </row>
    <row r="40" spans="1:7">
      <c r="A40" s="4" t="s">
        <v>670</v>
      </c>
      <c r="B40" s="6" t="n">
        <v>190972</v>
      </c>
      <c r="F40" s="5" t="n">
        <v>183403</v>
      </c>
    </row>
    <row r="41" spans="1:7">
      <c r="A41" s="4" t="s">
        <v>673</v>
      </c>
      <c r="B41" s="5" t="n">
        <v>-2335</v>
      </c>
      <c r="F41" s="5" t="n">
        <v>-2506</v>
      </c>
    </row>
    <row r="42" spans="1:7">
      <c r="A42" s="4" t="s">
        <v>676</v>
      </c>
      <c r="B42" s="5" t="n">
        <v>188637</v>
      </c>
      <c r="F42" s="5" t="n">
        <v>180897</v>
      </c>
    </row>
    <row r="43" spans="1:7">
      <c r="A43" s="4" t="s">
        <v>683</v>
      </c>
      <c r="B43" s="6" t="n">
        <v>192882</v>
      </c>
      <c r="F43" s="5" t="n">
        <v>186154</v>
      </c>
    </row>
    <row r="44" spans="1:7">
      <c r="A44" s="4" t="s">
        <v>688</v>
      </c>
      <c r="B44" s="4" t="s">
        <v>693</v>
      </c>
      <c r="C44" s="4" t="s">
        <v>693</v>
      </c>
      <c r="D44" s="4" t="s">
        <v>693</v>
      </c>
      <c r="E44" s="4" t="s">
        <v>693</v>
      </c>
    </row>
    <row r="45" spans="1:7">
      <c r="A45" s="4" t="s">
        <v>694</v>
      </c>
    </row>
    <row r="46" spans="1:7">
      <c r="A46" s="3" t="s">
        <v>669</v>
      </c>
    </row>
    <row r="47" spans="1:7">
      <c r="A47" s="4" t="s">
        <v>670</v>
      </c>
      <c r="B47" s="6" t="n">
        <v>1000000</v>
      </c>
      <c r="F47" s="5" t="n">
        <v>1000000</v>
      </c>
    </row>
    <row r="48" spans="1:7">
      <c r="A48" s="4" t="s">
        <v>673</v>
      </c>
      <c r="B48" s="5" t="n">
        <v>-7096</v>
      </c>
      <c r="F48" s="5" t="n">
        <v>-7782</v>
      </c>
    </row>
    <row r="49" spans="1:7">
      <c r="A49" s="4" t="s">
        <v>676</v>
      </c>
      <c r="B49" s="5" t="n">
        <v>992904</v>
      </c>
      <c r="F49" s="5" t="n">
        <v>992218</v>
      </c>
    </row>
    <row r="50" spans="1:7">
      <c r="A50" s="4" t="s">
        <v>683</v>
      </c>
      <c r="B50" s="6" t="n">
        <v>1010000</v>
      </c>
      <c r="F50" s="5" t="n">
        <v>940000</v>
      </c>
    </row>
    <row r="51" spans="1:7">
      <c r="A51" s="4" t="s">
        <v>688</v>
      </c>
      <c r="B51" s="4" t="s">
        <v>695</v>
      </c>
      <c r="C51" s="4" t="s">
        <v>695</v>
      </c>
      <c r="D51" s="4" t="s">
        <v>695</v>
      </c>
      <c r="E51" s="4" t="s">
        <v>695</v>
      </c>
    </row>
    <row r="52" spans="1:7">
      <c r="A52" s="4" t="s">
        <v>696</v>
      </c>
    </row>
    <row r="53" spans="1:7">
      <c r="A53" s="3" t="s">
        <v>669</v>
      </c>
    </row>
    <row r="54" spans="1:7">
      <c r="A54" s="4" t="s">
        <v>670</v>
      </c>
      <c r="B54" s="6" t="n">
        <v>341128</v>
      </c>
      <c r="F54" s="5" t="n">
        <v>343347</v>
      </c>
    </row>
    <row r="55" spans="1:7">
      <c r="A55" s="4" t="s">
        <v>673</v>
      </c>
      <c r="B55" s="5" t="n">
        <v>-3781</v>
      </c>
      <c r="F55" s="5" t="n">
        <v>-4098</v>
      </c>
    </row>
    <row r="56" spans="1:7">
      <c r="A56" s="4" t="s">
        <v>676</v>
      </c>
      <c r="B56" s="5" t="n">
        <v>337347</v>
      </c>
      <c r="F56" s="5" t="n">
        <v>339249</v>
      </c>
    </row>
    <row r="57" spans="1:7">
      <c r="A57" s="4" t="s">
        <v>683</v>
      </c>
      <c r="B57" s="6" t="n">
        <v>351113</v>
      </c>
      <c r="F57" s="5" t="n">
        <v>321029</v>
      </c>
    </row>
    <row r="58" spans="1:7">
      <c r="A58" s="4" t="s">
        <v>688</v>
      </c>
      <c r="B58" s="4" t="s">
        <v>697</v>
      </c>
      <c r="C58" s="4" t="s">
        <v>697</v>
      </c>
      <c r="D58" s="4" t="s">
        <v>697</v>
      </c>
      <c r="E58" s="4" t="s">
        <v>697</v>
      </c>
    </row>
    <row r="59" spans="1:7">
      <c r="A59" s="4" t="s">
        <v>698</v>
      </c>
    </row>
    <row r="60" spans="1:7">
      <c r="A60" s="3" t="s">
        <v>669</v>
      </c>
    </row>
    <row r="61" spans="1:7">
      <c r="A61" s="4" t="s">
        <v>670</v>
      </c>
      <c r="B61" s="6" t="n">
        <v>507891</v>
      </c>
      <c r="F61" s="5" t="n">
        <v>509425</v>
      </c>
    </row>
    <row r="62" spans="1:7">
      <c r="A62" s="4" t="s">
        <v>673</v>
      </c>
      <c r="B62" s="5" t="n">
        <v>-6074</v>
      </c>
      <c r="F62" s="5" t="n">
        <v>-6573</v>
      </c>
    </row>
    <row r="63" spans="1:7">
      <c r="A63" s="4" t="s">
        <v>676</v>
      </c>
      <c r="B63" s="5" t="n">
        <v>501817</v>
      </c>
      <c r="F63" s="5" t="n">
        <v>502852</v>
      </c>
    </row>
    <row r="64" spans="1:7">
      <c r="A64" s="4" t="s">
        <v>683</v>
      </c>
      <c r="B64" s="6" t="n">
        <v>502192</v>
      </c>
      <c r="F64" s="5" t="n">
        <v>453811</v>
      </c>
    </row>
    <row r="65" spans="1:7">
      <c r="A65" s="4" t="s">
        <v>688</v>
      </c>
      <c r="B65" s="4" t="s">
        <v>699</v>
      </c>
      <c r="C65" s="4" t="s">
        <v>699</v>
      </c>
      <c r="D65" s="4" t="s">
        <v>699</v>
      </c>
      <c r="E65" s="4" t="s">
        <v>699</v>
      </c>
    </row>
    <row r="66" spans="1:7">
      <c r="A66" s="4" t="s">
        <v>700</v>
      </c>
    </row>
    <row r="67" spans="1:7">
      <c r="A67" s="3" t="s">
        <v>669</v>
      </c>
    </row>
    <row r="68" spans="1:7">
      <c r="A68" s="4" t="s">
        <v>670</v>
      </c>
      <c r="B68" s="6" t="n">
        <v>250000</v>
      </c>
      <c r="F68" s="5" t="n">
        <v>250000</v>
      </c>
    </row>
    <row r="69" spans="1:7">
      <c r="A69" s="4" t="s">
        <v>673</v>
      </c>
      <c r="B69" s="5" t="n">
        <v>-2971</v>
      </c>
      <c r="F69" s="5" t="n">
        <v>-3185</v>
      </c>
    </row>
    <row r="70" spans="1:7">
      <c r="A70" s="4" t="s">
        <v>676</v>
      </c>
      <c r="B70" s="5" t="n">
        <v>247029</v>
      </c>
      <c r="F70" s="5" t="n">
        <v>246815</v>
      </c>
    </row>
    <row r="71" spans="1:7">
      <c r="A71" s="4" t="s">
        <v>683</v>
      </c>
      <c r="B71" s="6" t="n">
        <v>252500</v>
      </c>
      <c r="F71" s="5" t="n">
        <v>224375</v>
      </c>
    </row>
    <row r="72" spans="1:7">
      <c r="A72" s="4" t="s">
        <v>688</v>
      </c>
      <c r="B72" s="4" t="s">
        <v>693</v>
      </c>
      <c r="C72" s="4" t="s">
        <v>693</v>
      </c>
      <c r="D72" s="4" t="s">
        <v>693</v>
      </c>
      <c r="E72" s="4" t="s">
        <v>693</v>
      </c>
    </row>
    <row r="73" spans="1:7">
      <c r="A73" s="4" t="s">
        <v>701</v>
      </c>
    </row>
    <row r="74" spans="1:7">
      <c r="A74" s="3" t="s">
        <v>669</v>
      </c>
    </row>
    <row r="75" spans="1:7">
      <c r="A75" s="4" t="s">
        <v>670</v>
      </c>
      <c r="B75" s="6" t="n">
        <v>1000000</v>
      </c>
      <c r="F75" s="5" t="n">
        <v>1000000</v>
      </c>
    </row>
    <row r="76" spans="1:7">
      <c r="A76" s="4" t="s">
        <v>673</v>
      </c>
      <c r="B76" s="5" t="n">
        <v>-11731</v>
      </c>
      <c r="F76" s="5" t="n">
        <v>-12442</v>
      </c>
    </row>
    <row r="77" spans="1:7">
      <c r="A77" s="4" t="s">
        <v>676</v>
      </c>
      <c r="B77" s="5" t="n">
        <v>988269</v>
      </c>
      <c r="F77" s="5" t="n">
        <v>987558</v>
      </c>
    </row>
    <row r="78" spans="1:7">
      <c r="A78" s="4" t="s">
        <v>683</v>
      </c>
      <c r="B78" s="6" t="n">
        <v>990000</v>
      </c>
      <c r="F78" s="5" t="n">
        <v>855000</v>
      </c>
    </row>
    <row r="79" spans="1:7">
      <c r="A79" s="4" t="s">
        <v>688</v>
      </c>
      <c r="B79" s="4" t="s">
        <v>702</v>
      </c>
      <c r="C79" s="4" t="s">
        <v>702</v>
      </c>
      <c r="D79" s="4" t="s">
        <v>702</v>
      </c>
      <c r="E79" s="4" t="s">
        <v>702</v>
      </c>
    </row>
    <row r="80" spans="1:7">
      <c r="A80" s="4" t="s">
        <v>703</v>
      </c>
    </row>
    <row r="81" spans="1:7">
      <c r="A81" s="3" t="s">
        <v>669</v>
      </c>
    </row>
    <row r="82" spans="1:7">
      <c r="A82" s="4" t="s">
        <v>670</v>
      </c>
      <c r="B82" s="6" t="n">
        <v>825000</v>
      </c>
      <c r="F82" s="5" t="n">
        <v>825000</v>
      </c>
    </row>
    <row r="83" spans="1:7">
      <c r="A83" s="4" t="s">
        <v>673</v>
      </c>
      <c r="B83" s="5" t="n">
        <v>-10333</v>
      </c>
      <c r="F83" s="5" t="n">
        <v>-10923</v>
      </c>
    </row>
    <row r="84" spans="1:7">
      <c r="A84" s="4" t="s">
        <v>676</v>
      </c>
      <c r="B84" s="5" t="n">
        <v>814667</v>
      </c>
      <c r="F84" s="5" t="n">
        <v>814077</v>
      </c>
    </row>
    <row r="85" spans="1:7">
      <c r="A85" s="4" t="s">
        <v>683</v>
      </c>
      <c r="B85" s="6" t="n">
        <v>825000</v>
      </c>
      <c r="F85" s="5" t="n">
        <v>713625</v>
      </c>
    </row>
    <row r="86" spans="1:7">
      <c r="A86" s="4" t="s">
        <v>688</v>
      </c>
      <c r="B86" s="4" t="s">
        <v>704</v>
      </c>
      <c r="C86" s="4" t="s">
        <v>704</v>
      </c>
      <c r="D86" s="4" t="s">
        <v>704</v>
      </c>
      <c r="E86" s="4" t="s">
        <v>704</v>
      </c>
    </row>
    <row r="87" spans="1:7">
      <c r="A87" s="4" t="s">
        <v>705</v>
      </c>
    </row>
    <row r="88" spans="1:7">
      <c r="A88" s="3" t="s">
        <v>669</v>
      </c>
    </row>
    <row r="89" spans="1:7">
      <c r="A89" s="4" t="s">
        <v>670</v>
      </c>
      <c r="B89" s="6" t="n">
        <v>559622</v>
      </c>
      <c r="F89" s="5" t="n">
        <v>606702</v>
      </c>
    </row>
    <row r="90" spans="1:7">
      <c r="A90" s="4" t="s">
        <v>673</v>
      </c>
      <c r="B90" s="5" t="n">
        <v>-425</v>
      </c>
      <c r="F90" s="5" t="n">
        <v>-171</v>
      </c>
    </row>
    <row r="91" spans="1:7">
      <c r="A91" s="4" t="s">
        <v>676</v>
      </c>
      <c r="B91" s="5" t="n">
        <v>559197</v>
      </c>
      <c r="F91" s="5" t="n">
        <v>606531</v>
      </c>
    </row>
    <row r="92" spans="1:7">
      <c r="A92" s="4" t="s">
        <v>683</v>
      </c>
      <c r="B92" s="5" t="n">
        <v>559622</v>
      </c>
      <c r="F92" s="5" t="n">
        <v>606702</v>
      </c>
    </row>
    <row r="93" spans="1:7">
      <c r="A93" s="4" t="s">
        <v>706</v>
      </c>
    </row>
    <row r="94" spans="1:7">
      <c r="A94" s="3" t="s">
        <v>669</v>
      </c>
    </row>
    <row r="95" spans="1:7">
      <c r="A95" s="4" t="s">
        <v>670</v>
      </c>
      <c r="B95" s="5" t="n">
        <v>254962</v>
      </c>
      <c r="F95" s="5" t="n">
        <v>221673</v>
      </c>
    </row>
    <row r="96" spans="1:7">
      <c r="A96" s="4" t="s">
        <v>673</v>
      </c>
      <c r="B96" s="5" t="n">
        <v>-149</v>
      </c>
      <c r="F96" s="5" t="n">
        <v>-218</v>
      </c>
    </row>
    <row r="97" spans="1:7">
      <c r="A97" s="4" t="s">
        <v>676</v>
      </c>
      <c r="B97" s="5" t="n">
        <v>254813</v>
      </c>
      <c r="F97" s="5" t="n">
        <v>221455</v>
      </c>
    </row>
    <row r="98" spans="1:7">
      <c r="A98" s="4" t="s">
        <v>683</v>
      </c>
      <c r="B98" s="6" t="n">
        <v>254962</v>
      </c>
      <c r="F98" s="5" t="n">
        <v>221673</v>
      </c>
    </row>
    <row r="99" spans="1:7">
      <c r="A99" s="4" t="s">
        <v>684</v>
      </c>
      <c r="B99" s="4" t="s">
        <v>707</v>
      </c>
      <c r="C99" s="4" t="s">
        <v>707</v>
      </c>
      <c r="D99" s="4" t="s">
        <v>707</v>
      </c>
      <c r="E99" s="4" t="s">
        <v>707</v>
      </c>
    </row>
    <row r="100" spans="1:7">
      <c r="A100" s="4" t="s">
        <v>708</v>
      </c>
    </row>
    <row r="101" spans="1:7">
      <c r="A101" s="3" t="s">
        <v>669</v>
      </c>
    </row>
    <row r="102" spans="1:7">
      <c r="A102" s="4" t="s">
        <v>670</v>
      </c>
      <c r="B102" s="6" t="n">
        <v>50000</v>
      </c>
      <c r="F102" s="5" t="n">
        <v>50000</v>
      </c>
    </row>
    <row r="103" spans="1:7">
      <c r="A103" s="4" t="s">
        <v>673</v>
      </c>
      <c r="B103" s="5" t="n">
        <v>-1055</v>
      </c>
      <c r="F103" s="5" t="n">
        <v>-1128</v>
      </c>
    </row>
    <row r="104" spans="1:7">
      <c r="A104" s="4" t="s">
        <v>676</v>
      </c>
      <c r="B104" s="5" t="n">
        <v>48945</v>
      </c>
      <c r="F104" s="5" t="n">
        <v>48872</v>
      </c>
    </row>
    <row r="105" spans="1:7">
      <c r="A105" s="4" t="s">
        <v>683</v>
      </c>
      <c r="B105" s="6" t="n">
        <v>50000</v>
      </c>
      <c r="F105" s="5" t="n">
        <v>50000</v>
      </c>
    </row>
    <row r="106" spans="1:7">
      <c r="A106" s="4" t="s">
        <v>684</v>
      </c>
      <c r="B106" s="4" t="s">
        <v>709</v>
      </c>
      <c r="C106" s="4" t="s">
        <v>709</v>
      </c>
      <c r="D106" s="4" t="s">
        <v>709</v>
      </c>
      <c r="E106" s="4" t="s">
        <v>709</v>
      </c>
    </row>
    <row r="107" spans="1:7">
      <c r="A107" s="4" t="s">
        <v>710</v>
      </c>
    </row>
    <row r="108" spans="1:7">
      <c r="A108" s="3" t="s">
        <v>669</v>
      </c>
    </row>
    <row r="109" spans="1:7">
      <c r="A109" s="4" t="s">
        <v>684</v>
      </c>
      <c r="B109" s="4" t="s">
        <v>711</v>
      </c>
      <c r="C109" s="4" t="s">
        <v>711</v>
      </c>
      <c r="D109" s="4" t="s">
        <v>711</v>
      </c>
      <c r="E109" s="4" t="s">
        <v>711</v>
      </c>
    </row>
    <row r="110" spans="1:7">
      <c r="A110" s="4" t="s">
        <v>712</v>
      </c>
    </row>
    <row r="111" spans="1:7">
      <c r="A111" s="3" t="s">
        <v>669</v>
      </c>
    </row>
    <row r="112" spans="1:7">
      <c r="A112" s="4" t="s">
        <v>670</v>
      </c>
      <c r="B112" s="6" t="n">
        <v>1181376</v>
      </c>
      <c r="F112" s="5" t="n">
        <v>793832</v>
      </c>
    </row>
    <row r="113" spans="1:7">
      <c r="A113" s="4" t="s">
        <v>673</v>
      </c>
      <c r="B113" s="5" t="n">
        <v>-12548</v>
      </c>
      <c r="F113" s="5" t="n">
        <v>-14117</v>
      </c>
    </row>
    <row r="114" spans="1:7">
      <c r="A114" s="4" t="s">
        <v>676</v>
      </c>
      <c r="B114" s="5" t="n">
        <v>1168828</v>
      </c>
      <c r="F114" s="5" t="n">
        <v>779715</v>
      </c>
    </row>
    <row r="115" spans="1:7">
      <c r="A115" s="4" t="s">
        <v>683</v>
      </c>
      <c r="B115" s="6" t="n">
        <v>1181376</v>
      </c>
      <c r="F115" s="5" t="n">
        <v>793832</v>
      </c>
    </row>
    <row r="116" spans="1:7">
      <c r="A116" s="4" t="s">
        <v>684</v>
      </c>
      <c r="B116" s="4" t="s">
        <v>711</v>
      </c>
      <c r="C116" s="4" t="s">
        <v>711</v>
      </c>
      <c r="D116" s="4" t="s">
        <v>711</v>
      </c>
      <c r="E116" s="4" t="s">
        <v>711</v>
      </c>
    </row>
    <row r="117" spans="1:7">
      <c r="A117" s="4" t="s">
        <v>713</v>
      </c>
    </row>
    <row r="118" spans="1:7">
      <c r="A118" s="3" t="s">
        <v>669</v>
      </c>
    </row>
    <row r="119" spans="1:7">
      <c r="A119" s="4" t="s">
        <v>670</v>
      </c>
      <c r="B119" s="6" t="n">
        <v>234375</v>
      </c>
      <c r="F119" s="5" t="n">
        <v>240625</v>
      </c>
    </row>
    <row r="120" spans="1:7">
      <c r="A120" s="4" t="s">
        <v>673</v>
      </c>
      <c r="B120" s="5" t="n">
        <v>0</v>
      </c>
      <c r="F120" s="5" t="n">
        <v>0</v>
      </c>
    </row>
    <row r="121" spans="1:7">
      <c r="A121" s="4" t="s">
        <v>676</v>
      </c>
      <c r="B121" s="5" t="n">
        <v>234375</v>
      </c>
      <c r="F121" s="5" t="n">
        <v>240625</v>
      </c>
    </row>
    <row r="122" spans="1:7">
      <c r="A122" s="4" t="s">
        <v>683</v>
      </c>
      <c r="B122" s="6" t="n">
        <v>234375</v>
      </c>
      <c r="F122" s="5" t="n">
        <v>240625</v>
      </c>
    </row>
    <row r="123" spans="1:7">
      <c r="A123" s="4" t="s">
        <v>684</v>
      </c>
      <c r="B123" s="4" t="s">
        <v>714</v>
      </c>
      <c r="C123" s="4" t="s">
        <v>714</v>
      </c>
      <c r="D123" s="4" t="s">
        <v>714</v>
      </c>
      <c r="E123" s="4" t="s">
        <v>714</v>
      </c>
    </row>
    <row r="124" spans="1:7">
      <c r="A124" s="4" t="s">
        <v>715</v>
      </c>
    </row>
    <row r="125" spans="1:7">
      <c r="A125" s="3" t="s">
        <v>669</v>
      </c>
    </row>
    <row r="126" spans="1:7">
      <c r="A126" s="4" t="s">
        <v>670</v>
      </c>
      <c r="B126" s="6" t="n">
        <v>689782</v>
      </c>
      <c r="F126" s="5" t="n">
        <v>693169</v>
      </c>
    </row>
    <row r="127" spans="1:7">
      <c r="A127" s="4" t="s">
        <v>673</v>
      </c>
      <c r="B127" s="5" t="n">
        <v>-8118</v>
      </c>
      <c r="F127" s="5" t="n">
        <v>-8742</v>
      </c>
    </row>
    <row r="128" spans="1:7">
      <c r="A128" s="4" t="s">
        <v>676</v>
      </c>
      <c r="B128" s="5" t="n">
        <v>681664</v>
      </c>
      <c r="F128" s="5" t="n">
        <v>684427</v>
      </c>
    </row>
    <row r="129" spans="1:7">
      <c r="A129" s="4" t="s">
        <v>683</v>
      </c>
      <c r="B129" s="6" t="n">
        <v>668784</v>
      </c>
      <c r="F129" s="5" t="n">
        <v>660013</v>
      </c>
    </row>
    <row r="130" spans="1:7">
      <c r="A130" s="4" t="s">
        <v>684</v>
      </c>
      <c r="B130" s="4" t="s">
        <v>714</v>
      </c>
      <c r="C130" s="4" t="s">
        <v>714</v>
      </c>
      <c r="D130" s="4" t="s">
        <v>714</v>
      </c>
      <c r="E130" s="4" t="s">
        <v>714</v>
      </c>
    </row>
    <row r="131" spans="1:7">
      <c r="A131" s="4" t="s">
        <v>686</v>
      </c>
      <c r="B131" s="6" t="n">
        <v>1468</v>
      </c>
      <c r="F131" s="5" t="n">
        <v>1581</v>
      </c>
    </row>
    <row r="132" spans="1:7">
      <c r="A132" s="4" t="s">
        <v>716</v>
      </c>
    </row>
    <row r="133" spans="1:7">
      <c r="A133" s="3" t="s">
        <v>669</v>
      </c>
    </row>
    <row r="134" spans="1:7">
      <c r="A134" s="4" t="s">
        <v>670</v>
      </c>
      <c r="B134" s="5" t="n">
        <v>177762</v>
      </c>
      <c r="F134" s="5" t="n">
        <v>178299</v>
      </c>
    </row>
    <row r="135" spans="1:7">
      <c r="A135" s="4" t="s">
        <v>673</v>
      </c>
      <c r="B135" s="5" t="n">
        <v>-2030</v>
      </c>
      <c r="F135" s="5" t="n">
        <v>-2357</v>
      </c>
    </row>
    <row r="136" spans="1:7">
      <c r="A136" s="4" t="s">
        <v>676</v>
      </c>
      <c r="B136" s="5" t="n">
        <v>175732</v>
      </c>
      <c r="F136" s="5" t="n">
        <v>175942</v>
      </c>
    </row>
    <row r="137" spans="1:7">
      <c r="A137" s="4" t="s">
        <v>683</v>
      </c>
      <c r="B137" s="6" t="n">
        <v>177762</v>
      </c>
      <c r="F137" s="6" t="n">
        <v>178299</v>
      </c>
    </row>
    <row r="138" spans="1:7">
      <c r="A138" s="4" t="s">
        <v>717</v>
      </c>
      <c r="B138" s="4" t="s">
        <v>718</v>
      </c>
      <c r="C138" s="4" t="s">
        <v>718</v>
      </c>
      <c r="D138" s="4" t="s">
        <v>718</v>
      </c>
      <c r="E138" s="4" t="s">
        <v>718</v>
      </c>
    </row>
    <row r="139" spans="1:7">
      <c r="A139" s="4" t="s">
        <v>719</v>
      </c>
    </row>
    <row r="140" spans="1:7">
      <c r="A140" s="3" t="s">
        <v>669</v>
      </c>
    </row>
    <row r="141" spans="1:7">
      <c r="A141" s="4" t="s">
        <v>720</v>
      </c>
      <c r="G141" s="6" t="n">
        <v>700000</v>
      </c>
    </row>
    <row r="142" spans="1:7">
      <c r="A142" s="4" t="s">
        <v>721</v>
      </c>
    </row>
    <row r="143" spans="1:7">
      <c r="A143" s="3" t="s">
        <v>669</v>
      </c>
    </row>
    <row r="144" spans="1:7">
      <c r="A144" s="4" t="s">
        <v>670</v>
      </c>
      <c r="B144" s="6" t="n">
        <v>1028900</v>
      </c>
    </row>
    <row r="145" spans="1:7">
      <c r="A145" s="4" t="s">
        <v>722</v>
      </c>
    </row>
    <row r="146" spans="1:7">
      <c r="A146" s="3" t="s">
        <v>669</v>
      </c>
    </row>
    <row r="147" spans="1:7">
      <c r="A147" s="4" t="s">
        <v>670</v>
      </c>
      <c r="C147" s="6" t="n">
        <v>76800</v>
      </c>
    </row>
    <row r="148" spans="1:7">
      <c r="A148" s="4" t="s">
        <v>723</v>
      </c>
    </row>
    <row r="149" spans="1:7">
      <c r="A149" s="3" t="s">
        <v>669</v>
      </c>
    </row>
    <row r="150" spans="1:7">
      <c r="A150" s="4" t="s">
        <v>724</v>
      </c>
      <c r="E150" s="9" t="n">
        <v>8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30"/>
    <col customWidth="1" max="3" min="3" width="21"/>
  </cols>
  <sheetData>
    <row r="1" spans="1:3">
      <c r="A1" s="1" t="s">
        <v>725</v>
      </c>
      <c r="B1" s="2" t="s">
        <v>726</v>
      </c>
      <c r="C1" s="2" t="s">
        <v>558</v>
      </c>
    </row>
    <row r="2" spans="1:3">
      <c r="A2" s="3" t="s">
        <v>669</v>
      </c>
    </row>
    <row r="3" spans="1:3">
      <c r="A3" s="4" t="s">
        <v>727</v>
      </c>
      <c r="B3" s="5" t="n">
        <v>2</v>
      </c>
    </row>
    <row r="4" spans="1:3">
      <c r="A4" s="4" t="s">
        <v>728</v>
      </c>
    </row>
    <row r="5" spans="1:3">
      <c r="A5" s="3" t="s">
        <v>669</v>
      </c>
    </row>
    <row r="6" spans="1:3">
      <c r="A6" s="4" t="s">
        <v>727</v>
      </c>
      <c r="B6" s="5" t="n">
        <v>1</v>
      </c>
    </row>
    <row r="7" spans="1:3">
      <c r="A7" s="4" t="s">
        <v>729</v>
      </c>
      <c r="B7" s="6" t="n">
        <v>308200</v>
      </c>
      <c r="C7" s="6" t="n">
        <v>300800</v>
      </c>
    </row>
    <row r="8" spans="1:3">
      <c r="A8" s="4" t="s">
        <v>730</v>
      </c>
      <c r="B8" s="5" t="n">
        <v>-306500</v>
      </c>
      <c r="C8" s="5" t="n">
        <v>-298800</v>
      </c>
    </row>
    <row r="9" spans="1:3">
      <c r="A9" s="4" t="s">
        <v>731</v>
      </c>
      <c r="B9" s="6" t="n">
        <v>1700</v>
      </c>
      <c r="C9" s="5" t="n">
        <v>2000</v>
      </c>
    </row>
    <row r="10" spans="1:3">
      <c r="A10" s="4" t="s">
        <v>732</v>
      </c>
    </row>
    <row r="11" spans="1:3">
      <c r="A11" s="3" t="s">
        <v>669</v>
      </c>
    </row>
    <row r="12" spans="1:3">
      <c r="A12" s="4" t="s">
        <v>727</v>
      </c>
      <c r="B12" s="5" t="n">
        <v>1</v>
      </c>
    </row>
    <row r="13" spans="1:3">
      <c r="A13" s="4" t="s">
        <v>729</v>
      </c>
      <c r="B13" s="6" t="n">
        <v>295500</v>
      </c>
      <c r="C13" s="5" t="n">
        <v>281500</v>
      </c>
    </row>
    <row r="14" spans="1:3">
      <c r="A14" s="4" t="s">
        <v>730</v>
      </c>
      <c r="B14" s="5" t="n">
        <v>-292700</v>
      </c>
      <c r="C14" s="5" t="n">
        <v>-279300</v>
      </c>
    </row>
    <row r="15" spans="1:3">
      <c r="A15" s="4" t="s">
        <v>731</v>
      </c>
      <c r="B15" s="6" t="n">
        <v>2800</v>
      </c>
      <c r="C15" s="6" t="n">
        <v>2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1</v>
      </c>
      <c r="D1" s="2" t="s">
        <v>1</v>
      </c>
    </row>
    <row r="2" spans="1:5">
      <c r="B2" s="2" t="s">
        <v>2</v>
      </c>
      <c r="C2" s="2" t="s">
        <v>112</v>
      </c>
      <c r="D2" s="2" t="s">
        <v>2</v>
      </c>
      <c r="E2" s="2" t="s">
        <v>112</v>
      </c>
    </row>
    <row r="3" spans="1:5">
      <c r="A3" s="3" t="s">
        <v>144</v>
      </c>
    </row>
    <row r="4" spans="1:5">
      <c r="A4" s="4" t="s">
        <v>128</v>
      </c>
      <c r="B4" s="6" t="n">
        <v>92475</v>
      </c>
      <c r="C4" s="6" t="n">
        <v>91903</v>
      </c>
      <c r="D4" s="6" t="n">
        <v>122927</v>
      </c>
      <c r="E4" s="6" t="n">
        <v>130830</v>
      </c>
    </row>
    <row r="5" spans="1:5">
      <c r="A5" s="3" t="s">
        <v>145</v>
      </c>
    </row>
    <row r="6" spans="1:5">
      <c r="A6" s="4" t="s">
        <v>146</v>
      </c>
      <c r="B6" s="5" t="n">
        <v>-5791</v>
      </c>
      <c r="C6" s="5" t="n">
        <v>-139172</v>
      </c>
      <c r="D6" s="5" t="n">
        <v>12400</v>
      </c>
      <c r="E6" s="5" t="n">
        <v>-107521</v>
      </c>
    </row>
    <row r="7" spans="1:5">
      <c r="A7" s="4" t="s">
        <v>147</v>
      </c>
      <c r="B7" s="5" t="n">
        <v>-4931</v>
      </c>
      <c r="C7" s="5" t="n">
        <v>2388</v>
      </c>
      <c r="D7" s="5" t="n">
        <v>-7605</v>
      </c>
      <c r="E7" s="5" t="n">
        <v>2203</v>
      </c>
    </row>
    <row r="8" spans="1:5">
      <c r="A8" s="4" t="s">
        <v>148</v>
      </c>
      <c r="B8" s="5" t="n">
        <v>-10722</v>
      </c>
      <c r="C8" s="5" t="n">
        <v>-136784</v>
      </c>
      <c r="D8" s="5" t="n">
        <v>4795</v>
      </c>
      <c r="E8" s="5" t="n">
        <v>-105318</v>
      </c>
    </row>
    <row r="9" spans="1:5">
      <c r="A9" s="4" t="s">
        <v>149</v>
      </c>
      <c r="B9" s="5" t="n">
        <v>81753</v>
      </c>
      <c r="C9" s="5" t="n">
        <v>-44881</v>
      </c>
      <c r="D9" s="5" t="n">
        <v>127722</v>
      </c>
      <c r="E9" s="5" t="n">
        <v>25512</v>
      </c>
    </row>
    <row r="10" spans="1:5">
      <c r="A10" s="4" t="s">
        <v>150</v>
      </c>
      <c r="B10" s="5" t="n">
        <v>173</v>
      </c>
      <c r="C10" s="5" t="n">
        <v>-3274</v>
      </c>
      <c r="D10" s="5" t="n">
        <v>1877</v>
      </c>
      <c r="E10" s="5" t="n">
        <v>-1247</v>
      </c>
    </row>
    <row r="11" spans="1:5">
      <c r="A11" s="4" t="s">
        <v>151</v>
      </c>
      <c r="B11" s="6" t="n">
        <v>81580</v>
      </c>
      <c r="C11" s="6" t="n">
        <v>-41607</v>
      </c>
      <c r="D11" s="6" t="n">
        <v>125845</v>
      </c>
      <c r="E11" s="6" t="n">
        <v>267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3</v>
      </c>
      <c r="B1" s="2" t="s">
        <v>2</v>
      </c>
      <c r="C1" s="2" t="s">
        <v>58</v>
      </c>
    </row>
    <row r="2" spans="1:3">
      <c r="A2" s="4" t="s">
        <v>734</v>
      </c>
    </row>
    <row r="3" spans="1:3">
      <c r="A3" s="3" t="s">
        <v>669</v>
      </c>
    </row>
    <row r="4" spans="1:3">
      <c r="A4" s="4" t="s">
        <v>735</v>
      </c>
      <c r="B4" s="10" t="n">
        <v>5.8</v>
      </c>
      <c r="C4" s="10" t="n">
        <v>5.6</v>
      </c>
    </row>
    <row r="5" spans="1:3">
      <c r="A5" s="4" t="s">
        <v>736</v>
      </c>
      <c r="B5" s="10" t="n">
        <v>2.8</v>
      </c>
      <c r="C5" s="10" t="n">
        <v>2.6</v>
      </c>
    </row>
    <row r="6" spans="1:3">
      <c r="A6" s="4" t="s">
        <v>737</v>
      </c>
      <c r="B6" s="10" t="n">
        <v>6.1</v>
      </c>
      <c r="C6" s="10" t="n">
        <v>5.8</v>
      </c>
    </row>
    <row r="7" spans="1:3">
      <c r="A7" s="4" t="s">
        <v>738</v>
      </c>
      <c r="B7" s="10" t="n">
        <v>2.2</v>
      </c>
      <c r="C7" s="10" t="n">
        <v>2.2</v>
      </c>
    </row>
    <row r="8" spans="1:3">
      <c r="A8" s="4" t="s">
        <v>739</v>
      </c>
    </row>
    <row r="9" spans="1:3">
      <c r="A9" s="3" t="s">
        <v>669</v>
      </c>
    </row>
    <row r="10" spans="1:3">
      <c r="A10" s="4" t="s">
        <v>735</v>
      </c>
      <c r="B10" s="10" t="n">
        <v>6.5</v>
      </c>
    </row>
    <row r="11" spans="1:3">
      <c r="A11" s="4" t="s">
        <v>736</v>
      </c>
      <c r="B11" s="5" t="n">
        <v>4</v>
      </c>
    </row>
    <row r="12" spans="1:3">
      <c r="A12" s="4" t="s">
        <v>737</v>
      </c>
      <c r="B12" s="5" t="n">
        <v>7</v>
      </c>
    </row>
    <row r="13" spans="1:3">
      <c r="A13" s="4" t="s">
        <v>740</v>
      </c>
    </row>
    <row r="14" spans="1:3">
      <c r="A14" s="3" t="s">
        <v>669</v>
      </c>
    </row>
    <row r="15" spans="1:3">
      <c r="A15" s="4" t="s">
        <v>737</v>
      </c>
      <c r="B15" s="10" t="n">
        <v>6.5</v>
      </c>
    </row>
    <row r="16" spans="1:3">
      <c r="A16" s="4" t="s">
        <v>738</v>
      </c>
      <c r="B16" s="10" t="n">
        <v>1.5</v>
      </c>
    </row>
    <row r="17" spans="1:3">
      <c r="A17" s="4" t="s">
        <v>741</v>
      </c>
    </row>
    <row r="18" spans="1:3">
      <c r="A18" s="3" t="s">
        <v>669</v>
      </c>
    </row>
    <row r="19" spans="1:3">
      <c r="A19" s="4" t="s">
        <v>737</v>
      </c>
      <c r="B19" s="10" t="n">
        <v>6.5</v>
      </c>
    </row>
    <row r="20" spans="1:3">
      <c r="A20" s="4" t="s">
        <v>742</v>
      </c>
    </row>
    <row r="21" spans="1:3">
      <c r="A21" s="3" t="s">
        <v>669</v>
      </c>
    </row>
    <row r="22" spans="1:3">
      <c r="A22" s="4" t="s">
        <v>743</v>
      </c>
      <c r="B22" s="5"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44</v>
      </c>
      <c r="B1" s="2" t="s">
        <v>2</v>
      </c>
    </row>
    <row r="2" spans="1:2">
      <c r="A2" s="4" t="s">
        <v>745</v>
      </c>
    </row>
    <row r="3" spans="1:2">
      <c r="A3" s="3" t="s">
        <v>669</v>
      </c>
    </row>
    <row r="4" spans="1:2">
      <c r="A4" s="4" t="s">
        <v>688</v>
      </c>
      <c r="B4" s="4" t="s">
        <v>693</v>
      </c>
    </row>
    <row r="5" spans="1:2">
      <c r="A5" s="4" t="s">
        <v>746</v>
      </c>
    </row>
    <row r="6" spans="1:2">
      <c r="A6" s="3" t="s">
        <v>669</v>
      </c>
    </row>
    <row r="7" spans="1:2">
      <c r="A7" s="4" t="s">
        <v>688</v>
      </c>
      <c r="B7" s="4" t="s">
        <v>6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7</v>
      </c>
      <c r="B1" s="2" t="s">
        <v>2</v>
      </c>
      <c r="C1" s="2" t="s">
        <v>602</v>
      </c>
      <c r="D1" s="2" t="s">
        <v>434</v>
      </c>
      <c r="E1" s="2" t="s">
        <v>58</v>
      </c>
      <c r="F1" s="2" t="s">
        <v>112</v>
      </c>
      <c r="G1" s="2" t="s">
        <v>626</v>
      </c>
      <c r="H1" s="2" t="s">
        <v>627</v>
      </c>
    </row>
    <row r="2" spans="1:8">
      <c r="A2" s="3" t="s">
        <v>59</v>
      </c>
    </row>
    <row r="3" spans="1:8">
      <c r="A3" s="4" t="s">
        <v>60</v>
      </c>
      <c r="B3" s="6" t="n">
        <v>161996</v>
      </c>
      <c r="E3" s="6" t="n">
        <v>165485</v>
      </c>
    </row>
    <row r="4" spans="1:8">
      <c r="A4" s="4" t="s">
        <v>748</v>
      </c>
      <c r="B4" s="5" t="n">
        <v>852330</v>
      </c>
      <c r="E4" s="5" t="n">
        <v>846889</v>
      </c>
    </row>
    <row r="5" spans="1:8">
      <c r="A5" s="4" t="s">
        <v>749</v>
      </c>
      <c r="B5" s="5" t="n">
        <v>0</v>
      </c>
      <c r="E5" s="5" t="n">
        <v>0</v>
      </c>
    </row>
    <row r="6" spans="1:8">
      <c r="A6" s="4" t="s">
        <v>62</v>
      </c>
      <c r="B6" s="5" t="n">
        <v>200777</v>
      </c>
      <c r="E6" s="5" t="n">
        <v>195740</v>
      </c>
    </row>
    <row r="7" spans="1:8">
      <c r="A7" s="4" t="s">
        <v>63</v>
      </c>
      <c r="B7" s="5" t="n">
        <v>1215103</v>
      </c>
      <c r="E7" s="5" t="n">
        <v>1208114</v>
      </c>
    </row>
    <row r="8" spans="1:8">
      <c r="A8" s="4" t="s">
        <v>67</v>
      </c>
      <c r="B8" s="5" t="n">
        <v>4558559</v>
      </c>
      <c r="E8" s="5" t="n">
        <v>4489557</v>
      </c>
    </row>
    <row r="9" spans="1:8">
      <c r="A9" s="3" t="s">
        <v>68</v>
      </c>
    </row>
    <row r="10" spans="1:8">
      <c r="A10" s="4" t="s">
        <v>750</v>
      </c>
      <c r="B10" s="5" t="n">
        <v>0</v>
      </c>
      <c r="E10" s="5" t="n">
        <v>0</v>
      </c>
    </row>
    <row r="11" spans="1:8">
      <c r="A11" s="4" t="s">
        <v>751</v>
      </c>
      <c r="B11" s="5" t="n">
        <v>0</v>
      </c>
      <c r="E11" s="5" t="n">
        <v>0</v>
      </c>
    </row>
    <row r="12" spans="1:8">
      <c r="A12" s="4" t="s">
        <v>69</v>
      </c>
      <c r="B12" s="5" t="n">
        <v>4473424</v>
      </c>
      <c r="E12" s="5" t="n">
        <v>4441030</v>
      </c>
    </row>
    <row r="13" spans="1:8">
      <c r="A13" s="4" t="s">
        <v>71</v>
      </c>
      <c r="B13" s="5" t="n">
        <v>1793807</v>
      </c>
      <c r="D13" s="6" t="n">
        <v>1825721</v>
      </c>
      <c r="E13" s="5" t="n">
        <v>0</v>
      </c>
    </row>
    <row r="14" spans="1:8">
      <c r="A14" s="4" t="s">
        <v>72</v>
      </c>
      <c r="B14" s="5" t="n">
        <v>1680089</v>
      </c>
      <c r="E14" s="5" t="n">
        <v>1718517</v>
      </c>
    </row>
    <row r="15" spans="1:8">
      <c r="A15" s="4" t="s">
        <v>73</v>
      </c>
      <c r="B15" s="5" t="n">
        <v>7947320</v>
      </c>
      <c r="E15" s="5" t="n">
        <v>6159547</v>
      </c>
    </row>
    <row r="16" spans="1:8">
      <c r="A16" s="4" t="s">
        <v>74</v>
      </c>
      <c r="B16" s="5" t="n">
        <v>13720982</v>
      </c>
      <c r="E16" s="5" t="n">
        <v>11857218</v>
      </c>
      <c r="F16" s="6" t="n">
        <v>11817159</v>
      </c>
    </row>
    <row r="17" spans="1:8">
      <c r="A17" s="3" t="s">
        <v>752</v>
      </c>
    </row>
    <row r="18" spans="1:8">
      <c r="A18" s="4" t="s">
        <v>753</v>
      </c>
      <c r="B18" s="5" t="n">
        <v>0</v>
      </c>
      <c r="E18" s="5" t="n">
        <v>0</v>
      </c>
    </row>
    <row r="19" spans="1:8">
      <c r="A19" s="4" t="s">
        <v>754</v>
      </c>
      <c r="B19" s="5" t="n">
        <v>0</v>
      </c>
      <c r="E19" s="5" t="n">
        <v>0</v>
      </c>
    </row>
    <row r="20" spans="1:8">
      <c r="A20" s="4" t="s">
        <v>755</v>
      </c>
      <c r="B20" s="5" t="n">
        <v>123527</v>
      </c>
      <c r="E20" s="5" t="n">
        <v>126406</v>
      </c>
    </row>
    <row r="21" spans="1:8">
      <c r="A21" s="4" t="s">
        <v>756</v>
      </c>
      <c r="B21" s="5" t="n">
        <v>1493260</v>
      </c>
      <c r="E21" s="5" t="n">
        <v>1364369</v>
      </c>
    </row>
    <row r="22" spans="1:8">
      <c r="A22" s="4" t="s">
        <v>757</v>
      </c>
      <c r="B22" s="5" t="n">
        <v>8390183</v>
      </c>
      <c r="E22" s="5" t="n">
        <v>8016417</v>
      </c>
    </row>
    <row r="23" spans="1:8">
      <c r="A23" s="4" t="s">
        <v>82</v>
      </c>
      <c r="B23" s="5" t="n">
        <v>1655477</v>
      </c>
      <c r="D23" s="6" t="n">
        <v>1685771</v>
      </c>
      <c r="E23" s="5" t="n">
        <v>0</v>
      </c>
    </row>
    <row r="24" spans="1:8">
      <c r="A24" s="4" t="s">
        <v>758</v>
      </c>
      <c r="B24" s="5" t="n">
        <v>0</v>
      </c>
      <c r="E24" s="5" t="n">
        <v>0</v>
      </c>
    </row>
    <row r="25" spans="1:8">
      <c r="A25" s="4" t="s">
        <v>83</v>
      </c>
      <c r="B25" s="5" t="n">
        <v>326441</v>
      </c>
      <c r="E25" s="5" t="n">
        <v>417031</v>
      </c>
    </row>
    <row r="26" spans="1:8">
      <c r="A26" s="4" t="s">
        <v>88</v>
      </c>
      <c r="B26" s="5" t="n">
        <v>73113</v>
      </c>
      <c r="E26" s="5" t="n">
        <v>70532</v>
      </c>
    </row>
    <row r="27" spans="1:8">
      <c r="A27" s="4" t="s">
        <v>95</v>
      </c>
      <c r="B27" s="5" t="n">
        <v>1657821</v>
      </c>
      <c r="E27" s="5" t="n">
        <v>1861054</v>
      </c>
    </row>
    <row r="28" spans="1:8">
      <c r="A28" s="4" t="s">
        <v>96</v>
      </c>
      <c r="B28" s="5" t="n">
        <v>1160</v>
      </c>
      <c r="E28" s="5" t="n">
        <v>1409</v>
      </c>
    </row>
    <row r="29" spans="1:8">
      <c r="A29" s="4" t="s">
        <v>97</v>
      </c>
      <c r="B29" s="5" t="n">
        <v>1658981</v>
      </c>
      <c r="C29" s="6" t="n">
        <v>1737608</v>
      </c>
      <c r="E29" s="5" t="n">
        <v>1862463</v>
      </c>
      <c r="F29" s="6" t="n">
        <v>2035874</v>
      </c>
      <c r="G29" s="6" t="n">
        <v>2241342</v>
      </c>
      <c r="H29" s="6" t="n">
        <v>2285134</v>
      </c>
    </row>
    <row r="30" spans="1:8">
      <c r="A30" s="4" t="s">
        <v>98</v>
      </c>
      <c r="B30" s="5" t="n">
        <v>13720982</v>
      </c>
      <c r="E30" s="5" t="n">
        <v>11857218</v>
      </c>
    </row>
    <row r="31" spans="1:8">
      <c r="A31" s="4" t="s">
        <v>759</v>
      </c>
    </row>
    <row r="32" spans="1:8">
      <c r="A32" s="3" t="s">
        <v>59</v>
      </c>
    </row>
    <row r="33" spans="1:8">
      <c r="A33" s="4" t="s">
        <v>60</v>
      </c>
      <c r="B33" s="5" t="n">
        <v>-69486</v>
      </c>
      <c r="E33" s="5" t="n">
        <v>-65615</v>
      </c>
    </row>
    <row r="34" spans="1:8">
      <c r="A34" s="4" t="s">
        <v>748</v>
      </c>
      <c r="B34" s="5" t="n">
        <v>0</v>
      </c>
      <c r="E34" s="5" t="n">
        <v>0</v>
      </c>
    </row>
    <row r="35" spans="1:8">
      <c r="A35" s="4" t="s">
        <v>749</v>
      </c>
      <c r="B35" s="5" t="n">
        <v>-1184345</v>
      </c>
      <c r="E35" s="5" t="n">
        <v>-818463</v>
      </c>
    </row>
    <row r="36" spans="1:8">
      <c r="A36" s="4" t="s">
        <v>62</v>
      </c>
      <c r="B36" s="5" t="n">
        <v>-29</v>
      </c>
      <c r="E36" s="5" t="n">
        <v>-29</v>
      </c>
    </row>
    <row r="37" spans="1:8">
      <c r="A37" s="4" t="s">
        <v>63</v>
      </c>
      <c r="B37" s="5" t="n">
        <v>-1253860</v>
      </c>
      <c r="E37" s="5" t="n">
        <v>-884107</v>
      </c>
    </row>
    <row r="38" spans="1:8">
      <c r="A38" s="4" t="s">
        <v>67</v>
      </c>
      <c r="B38" s="5" t="n">
        <v>0</v>
      </c>
      <c r="E38" s="5" t="n">
        <v>0</v>
      </c>
    </row>
    <row r="39" spans="1:8">
      <c r="A39" s="3" t="s">
        <v>68</v>
      </c>
    </row>
    <row r="40" spans="1:8">
      <c r="A40" s="4" t="s">
        <v>750</v>
      </c>
      <c r="B40" s="5" t="n">
        <v>-5072926</v>
      </c>
      <c r="E40" s="5" t="n">
        <v>-4954686</v>
      </c>
    </row>
    <row r="41" spans="1:8">
      <c r="A41" s="4" t="s">
        <v>751</v>
      </c>
      <c r="B41" s="5" t="n">
        <v>-3055929</v>
      </c>
      <c r="E41" s="5" t="n">
        <v>-2845066</v>
      </c>
    </row>
    <row r="42" spans="1:8">
      <c r="A42" s="4" t="s">
        <v>69</v>
      </c>
      <c r="B42" s="5" t="n">
        <v>0</v>
      </c>
      <c r="E42" s="5" t="n">
        <v>0</v>
      </c>
    </row>
    <row r="43" spans="1:8">
      <c r="A43" s="4" t="s">
        <v>71</v>
      </c>
      <c r="B43" s="5" t="n">
        <v>0</v>
      </c>
    </row>
    <row r="44" spans="1:8">
      <c r="A44" s="4" t="s">
        <v>72</v>
      </c>
      <c r="B44" s="5" t="n">
        <v>0</v>
      </c>
      <c r="E44" s="5" t="n">
        <v>0</v>
      </c>
    </row>
    <row r="45" spans="1:8">
      <c r="A45" s="4" t="s">
        <v>73</v>
      </c>
      <c r="B45" s="5" t="n">
        <v>-8128855</v>
      </c>
      <c r="E45" s="5" t="n">
        <v>-7799752</v>
      </c>
    </row>
    <row r="46" spans="1:8">
      <c r="A46" s="4" t="s">
        <v>74</v>
      </c>
      <c r="B46" s="5" t="n">
        <v>-9382715</v>
      </c>
      <c r="E46" s="5" t="n">
        <v>-8683859</v>
      </c>
    </row>
    <row r="47" spans="1:8">
      <c r="A47" s="3" t="s">
        <v>752</v>
      </c>
    </row>
    <row r="48" spans="1:8">
      <c r="A48" s="4" t="s">
        <v>753</v>
      </c>
      <c r="B48" s="5" t="n">
        <v>-1184345</v>
      </c>
      <c r="E48" s="5" t="n">
        <v>-818463</v>
      </c>
    </row>
    <row r="49" spans="1:8">
      <c r="A49" s="4" t="s">
        <v>754</v>
      </c>
      <c r="B49" s="5" t="n">
        <v>-69486</v>
      </c>
      <c r="E49" s="5" t="n">
        <v>-65615</v>
      </c>
    </row>
    <row r="50" spans="1:8">
      <c r="A50" s="4" t="s">
        <v>755</v>
      </c>
      <c r="B50" s="5" t="n">
        <v>-29</v>
      </c>
      <c r="E50" s="5" t="n">
        <v>-29</v>
      </c>
    </row>
    <row r="51" spans="1:8">
      <c r="A51" s="4" t="s">
        <v>756</v>
      </c>
      <c r="B51" s="5" t="n">
        <v>0</v>
      </c>
      <c r="E51" s="5" t="n">
        <v>0</v>
      </c>
    </row>
    <row r="52" spans="1:8">
      <c r="A52" s="4" t="s">
        <v>757</v>
      </c>
      <c r="B52" s="5" t="n">
        <v>0</v>
      </c>
      <c r="E52" s="5" t="n">
        <v>0</v>
      </c>
    </row>
    <row r="53" spans="1:8">
      <c r="A53" s="4" t="s">
        <v>82</v>
      </c>
      <c r="B53" s="5" t="n">
        <v>0</v>
      </c>
    </row>
    <row r="54" spans="1:8">
      <c r="A54" s="4" t="s">
        <v>758</v>
      </c>
      <c r="B54" s="5" t="n">
        <v>-5072926</v>
      </c>
      <c r="E54" s="5" t="n">
        <v>-4954686</v>
      </c>
    </row>
    <row r="55" spans="1:8">
      <c r="A55" s="4" t="s">
        <v>83</v>
      </c>
      <c r="B55" s="5" t="n">
        <v>0</v>
      </c>
      <c r="E55" s="5" t="n">
        <v>0</v>
      </c>
    </row>
    <row r="56" spans="1:8">
      <c r="A56" s="4" t="s">
        <v>88</v>
      </c>
      <c r="B56" s="5" t="n">
        <v>0</v>
      </c>
      <c r="E56" s="5" t="n">
        <v>0</v>
      </c>
    </row>
    <row r="57" spans="1:8">
      <c r="A57" s="4" t="s">
        <v>95</v>
      </c>
      <c r="B57" s="5" t="n">
        <v>-3055929</v>
      </c>
      <c r="E57" s="5" t="n">
        <v>-2845066</v>
      </c>
    </row>
    <row r="58" spans="1:8">
      <c r="A58" s="4" t="s">
        <v>96</v>
      </c>
      <c r="B58" s="5" t="n">
        <v>0</v>
      </c>
      <c r="E58" s="5" t="n">
        <v>0</v>
      </c>
    </row>
    <row r="59" spans="1:8">
      <c r="A59" s="4" t="s">
        <v>97</v>
      </c>
      <c r="B59" s="5" t="n">
        <v>-3055929</v>
      </c>
      <c r="E59" s="5" t="n">
        <v>-2845066</v>
      </c>
    </row>
    <row r="60" spans="1:8">
      <c r="A60" s="4" t="s">
        <v>98</v>
      </c>
      <c r="B60" s="5" t="n">
        <v>-9382715</v>
      </c>
      <c r="E60" s="5" t="n">
        <v>-8683859</v>
      </c>
    </row>
    <row r="61" spans="1:8">
      <c r="A61" s="4" t="s">
        <v>760</v>
      </c>
    </row>
    <row r="62" spans="1:8">
      <c r="A62" s="3" t="s">
        <v>59</v>
      </c>
    </row>
    <row r="63" spans="1:8">
      <c r="A63" s="4" t="s">
        <v>60</v>
      </c>
      <c r="B63" s="5" t="n">
        <v>6</v>
      </c>
      <c r="E63" s="5" t="n">
        <v>132</v>
      </c>
    </row>
    <row r="64" spans="1:8">
      <c r="A64" s="4" t="s">
        <v>748</v>
      </c>
      <c r="B64" s="5" t="n">
        <v>0</v>
      </c>
      <c r="E64" s="5" t="n">
        <v>0</v>
      </c>
    </row>
    <row r="65" spans="1:8">
      <c r="A65" s="4" t="s">
        <v>749</v>
      </c>
      <c r="B65" s="5" t="n">
        <v>0</v>
      </c>
      <c r="E65" s="5" t="n">
        <v>0</v>
      </c>
    </row>
    <row r="66" spans="1:8">
      <c r="A66" s="4" t="s">
        <v>62</v>
      </c>
      <c r="B66" s="5" t="n">
        <v>0</v>
      </c>
      <c r="E66" s="5" t="n">
        <v>93</v>
      </c>
    </row>
    <row r="67" spans="1:8">
      <c r="A67" s="4" t="s">
        <v>63</v>
      </c>
      <c r="B67" s="5" t="n">
        <v>6</v>
      </c>
      <c r="E67" s="5" t="n">
        <v>225</v>
      </c>
    </row>
    <row r="68" spans="1:8">
      <c r="A68" s="4" t="s">
        <v>67</v>
      </c>
      <c r="B68" s="5" t="n">
        <v>145</v>
      </c>
      <c r="E68" s="5" t="n">
        <v>190</v>
      </c>
    </row>
    <row r="69" spans="1:8">
      <c r="A69" s="3" t="s">
        <v>68</v>
      </c>
    </row>
    <row r="70" spans="1:8">
      <c r="A70" s="4" t="s">
        <v>750</v>
      </c>
      <c r="B70" s="5" t="n">
        <v>5072926</v>
      </c>
      <c r="E70" s="5" t="n">
        <v>4954686</v>
      </c>
    </row>
    <row r="71" spans="1:8">
      <c r="A71" s="4" t="s">
        <v>751</v>
      </c>
      <c r="B71" s="5" t="n">
        <v>1982052</v>
      </c>
      <c r="E71" s="5" t="n">
        <v>1862048</v>
      </c>
    </row>
    <row r="72" spans="1:8">
      <c r="A72" s="4" t="s">
        <v>69</v>
      </c>
      <c r="B72" s="5" t="n">
        <v>0</v>
      </c>
      <c r="E72" s="5" t="n">
        <v>0</v>
      </c>
    </row>
    <row r="73" spans="1:8">
      <c r="A73" s="4" t="s">
        <v>71</v>
      </c>
      <c r="B73" s="5" t="n">
        <v>0</v>
      </c>
    </row>
    <row r="74" spans="1:8">
      <c r="A74" s="4" t="s">
        <v>72</v>
      </c>
      <c r="B74" s="5" t="n">
        <v>2</v>
      </c>
      <c r="E74" s="5" t="n">
        <v>0</v>
      </c>
    </row>
    <row r="75" spans="1:8">
      <c r="A75" s="4" t="s">
        <v>73</v>
      </c>
      <c r="B75" s="5" t="n">
        <v>7054980</v>
      </c>
      <c r="E75" s="5" t="n">
        <v>6816734</v>
      </c>
    </row>
    <row r="76" spans="1:8">
      <c r="A76" s="4" t="s">
        <v>74</v>
      </c>
      <c r="B76" s="5" t="n">
        <v>7055131</v>
      </c>
      <c r="E76" s="5" t="n">
        <v>6817149</v>
      </c>
    </row>
    <row r="77" spans="1:8">
      <c r="A77" s="3" t="s">
        <v>752</v>
      </c>
    </row>
    <row r="78" spans="1:8">
      <c r="A78" s="4" t="s">
        <v>753</v>
      </c>
      <c r="B78" s="5" t="n">
        <v>892894</v>
      </c>
      <c r="E78" s="5" t="n">
        <v>462927</v>
      </c>
    </row>
    <row r="79" spans="1:8">
      <c r="A79" s="4" t="s">
        <v>754</v>
      </c>
      <c r="B79" s="5" t="n">
        <v>0</v>
      </c>
      <c r="E79" s="5" t="n">
        <v>0</v>
      </c>
    </row>
    <row r="80" spans="1:8">
      <c r="A80" s="4" t="s">
        <v>755</v>
      </c>
      <c r="B80" s="5" t="n">
        <v>0</v>
      </c>
      <c r="E80" s="5" t="n">
        <v>0</v>
      </c>
    </row>
    <row r="81" spans="1:8">
      <c r="A81" s="4" t="s">
        <v>756</v>
      </c>
      <c r="B81" s="5" t="n">
        <v>270521</v>
      </c>
      <c r="E81" s="5" t="n">
        <v>268373</v>
      </c>
    </row>
    <row r="82" spans="1:8">
      <c r="A82" s="4" t="s">
        <v>757</v>
      </c>
      <c r="B82" s="5" t="n">
        <v>4225317</v>
      </c>
      <c r="E82" s="5" t="n">
        <v>4223822</v>
      </c>
    </row>
    <row r="83" spans="1:8">
      <c r="A83" s="4" t="s">
        <v>82</v>
      </c>
      <c r="B83" s="5" t="n">
        <v>0</v>
      </c>
    </row>
    <row r="84" spans="1:8">
      <c r="A84" s="4" t="s">
        <v>758</v>
      </c>
      <c r="B84" s="5" t="n">
        <v>0</v>
      </c>
      <c r="E84" s="5" t="n">
        <v>0</v>
      </c>
    </row>
    <row r="85" spans="1:8">
      <c r="A85" s="4" t="s">
        <v>83</v>
      </c>
      <c r="B85" s="5" t="n">
        <v>8578</v>
      </c>
      <c r="E85" s="5" t="n">
        <v>973</v>
      </c>
    </row>
    <row r="86" spans="1:8">
      <c r="A86" s="4" t="s">
        <v>88</v>
      </c>
      <c r="B86" s="5" t="n">
        <v>0</v>
      </c>
      <c r="E86" s="5" t="n">
        <v>0</v>
      </c>
    </row>
    <row r="87" spans="1:8">
      <c r="A87" s="4" t="s">
        <v>95</v>
      </c>
      <c r="B87" s="5" t="n">
        <v>1657821</v>
      </c>
      <c r="E87" s="5" t="n">
        <v>1861054</v>
      </c>
    </row>
    <row r="88" spans="1:8">
      <c r="A88" s="4" t="s">
        <v>96</v>
      </c>
      <c r="B88" s="5" t="n">
        <v>0</v>
      </c>
      <c r="E88" s="5" t="n">
        <v>0</v>
      </c>
    </row>
    <row r="89" spans="1:8">
      <c r="A89" s="4" t="s">
        <v>97</v>
      </c>
      <c r="B89" s="5" t="n">
        <v>1657821</v>
      </c>
      <c r="E89" s="5" t="n">
        <v>1861054</v>
      </c>
    </row>
    <row r="90" spans="1:8">
      <c r="A90" s="4" t="s">
        <v>98</v>
      </c>
      <c r="B90" s="5" t="n">
        <v>7055131</v>
      </c>
      <c r="E90" s="5" t="n">
        <v>6817149</v>
      </c>
    </row>
    <row r="91" spans="1:8">
      <c r="A91" s="4" t="s">
        <v>745</v>
      </c>
    </row>
    <row r="92" spans="1:8">
      <c r="A92" s="3" t="s">
        <v>59</v>
      </c>
    </row>
    <row r="93" spans="1:8">
      <c r="A93" s="4" t="s">
        <v>761</v>
      </c>
      <c r="B93" s="5" t="n">
        <v>74000</v>
      </c>
      <c r="E93" s="5" t="n">
        <v>57200</v>
      </c>
    </row>
    <row r="94" spans="1:8">
      <c r="A94" s="4" t="s">
        <v>762</v>
      </c>
    </row>
    <row r="95" spans="1:8">
      <c r="A95" s="3" t="s">
        <v>59</v>
      </c>
    </row>
    <row r="96" spans="1:8">
      <c r="A96" s="4" t="s">
        <v>60</v>
      </c>
      <c r="B96" s="5" t="n">
        <v>124553</v>
      </c>
      <c r="E96" s="5" t="n">
        <v>61650</v>
      </c>
    </row>
    <row r="97" spans="1:8">
      <c r="A97" s="4" t="s">
        <v>748</v>
      </c>
      <c r="B97" s="5" t="n">
        <v>65357</v>
      </c>
      <c r="E97" s="5" t="n">
        <v>47900</v>
      </c>
    </row>
    <row r="98" spans="1:8">
      <c r="A98" s="4" t="s">
        <v>749</v>
      </c>
      <c r="B98" s="5" t="n">
        <v>1184345</v>
      </c>
      <c r="E98" s="5" t="n">
        <v>818463</v>
      </c>
    </row>
    <row r="99" spans="1:8">
      <c r="A99" s="4" t="s">
        <v>62</v>
      </c>
      <c r="B99" s="5" t="n">
        <v>87505</v>
      </c>
      <c r="E99" s="5" t="n">
        <v>108879</v>
      </c>
    </row>
    <row r="100" spans="1:8">
      <c r="A100" s="4" t="s">
        <v>63</v>
      </c>
      <c r="B100" s="5" t="n">
        <v>1461760</v>
      </c>
      <c r="E100" s="5" t="n">
        <v>1036892</v>
      </c>
    </row>
    <row r="101" spans="1:8">
      <c r="A101" s="4" t="s">
        <v>67</v>
      </c>
      <c r="B101" s="5" t="n">
        <v>3013538</v>
      </c>
      <c r="E101" s="5" t="n">
        <v>3002104</v>
      </c>
    </row>
    <row r="102" spans="1:8">
      <c r="A102" s="3" t="s">
        <v>68</v>
      </c>
    </row>
    <row r="103" spans="1:8">
      <c r="A103" s="4" t="s">
        <v>750</v>
      </c>
      <c r="B103" s="5" t="n">
        <v>0</v>
      </c>
      <c r="E103" s="5" t="n">
        <v>0</v>
      </c>
    </row>
    <row r="104" spans="1:8">
      <c r="A104" s="4" t="s">
        <v>751</v>
      </c>
      <c r="B104" s="5" t="n">
        <v>1073877</v>
      </c>
      <c r="E104" s="5" t="n">
        <v>983018</v>
      </c>
    </row>
    <row r="105" spans="1:8">
      <c r="A105" s="4" t="s">
        <v>69</v>
      </c>
      <c r="B105" s="5" t="n">
        <v>2857968</v>
      </c>
      <c r="E105" s="5" t="n">
        <v>2858539</v>
      </c>
    </row>
    <row r="106" spans="1:8">
      <c r="A106" s="4" t="s">
        <v>71</v>
      </c>
      <c r="B106" s="5" t="n">
        <v>921540</v>
      </c>
    </row>
    <row r="107" spans="1:8">
      <c r="A107" s="4" t="s">
        <v>72</v>
      </c>
      <c r="B107" s="5" t="n">
        <v>965060</v>
      </c>
      <c r="E107" s="5" t="n">
        <v>979483</v>
      </c>
    </row>
    <row r="108" spans="1:8">
      <c r="A108" s="4" t="s">
        <v>73</v>
      </c>
      <c r="B108" s="5" t="n">
        <v>5818445</v>
      </c>
      <c r="E108" s="5" t="n">
        <v>4821040</v>
      </c>
    </row>
    <row r="109" spans="1:8">
      <c r="A109" s="4" t="s">
        <v>74</v>
      </c>
      <c r="B109" s="5" t="n">
        <v>10293743</v>
      </c>
      <c r="E109" s="5" t="n">
        <v>8860036</v>
      </c>
    </row>
    <row r="110" spans="1:8">
      <c r="A110" s="3" t="s">
        <v>752</v>
      </c>
    </row>
    <row r="111" spans="1:8">
      <c r="A111" s="4" t="s">
        <v>753</v>
      </c>
      <c r="B111" s="5" t="n">
        <v>0</v>
      </c>
      <c r="E111" s="5" t="n">
        <v>0</v>
      </c>
    </row>
    <row r="112" spans="1:8">
      <c r="A112" s="4" t="s">
        <v>754</v>
      </c>
      <c r="B112" s="5" t="n">
        <v>0</v>
      </c>
      <c r="E112" s="5" t="n">
        <v>10612</v>
      </c>
    </row>
    <row r="113" spans="1:8">
      <c r="A113" s="4" t="s">
        <v>755</v>
      </c>
      <c r="B113" s="5" t="n">
        <v>54848</v>
      </c>
      <c r="E113" s="5" t="n">
        <v>63703</v>
      </c>
    </row>
    <row r="114" spans="1:8">
      <c r="A114" s="4" t="s">
        <v>756</v>
      </c>
      <c r="B114" s="5" t="n">
        <v>679750</v>
      </c>
      <c r="E114" s="5" t="n">
        <v>616826</v>
      </c>
    </row>
    <row r="115" spans="1:8">
      <c r="A115" s="4" t="s">
        <v>757</v>
      </c>
      <c r="B115" s="5" t="n">
        <v>2265699</v>
      </c>
      <c r="E115" s="5" t="n">
        <v>1877649</v>
      </c>
    </row>
    <row r="116" spans="1:8">
      <c r="A116" s="4" t="s">
        <v>82</v>
      </c>
      <c r="B116" s="5" t="n">
        <v>857375</v>
      </c>
    </row>
    <row r="117" spans="1:8">
      <c r="A117" s="4" t="s">
        <v>758</v>
      </c>
      <c r="B117" s="5" t="n">
        <v>5072926</v>
      </c>
      <c r="E117" s="5" t="n">
        <v>4954686</v>
      </c>
    </row>
    <row r="118" spans="1:8">
      <c r="A118" s="4" t="s">
        <v>83</v>
      </c>
      <c r="B118" s="5" t="n">
        <v>51721</v>
      </c>
      <c r="E118" s="5" t="n">
        <v>115994</v>
      </c>
    </row>
    <row r="119" spans="1:8">
      <c r="A119" s="4" t="s">
        <v>88</v>
      </c>
      <c r="B119" s="5" t="n">
        <v>0</v>
      </c>
      <c r="E119" s="5" t="n">
        <v>0</v>
      </c>
    </row>
    <row r="120" spans="1:8">
      <c r="A120" s="4" t="s">
        <v>95</v>
      </c>
      <c r="B120" s="5" t="n">
        <v>1311424</v>
      </c>
      <c r="E120" s="5" t="n">
        <v>1220566</v>
      </c>
    </row>
    <row r="121" spans="1:8">
      <c r="A121" s="4" t="s">
        <v>96</v>
      </c>
      <c r="B121" s="5" t="n">
        <v>0</v>
      </c>
      <c r="E121" s="5" t="n">
        <v>0</v>
      </c>
    </row>
    <row r="122" spans="1:8">
      <c r="A122" s="4" t="s">
        <v>97</v>
      </c>
      <c r="B122" s="5" t="n">
        <v>1311424</v>
      </c>
      <c r="E122" s="5" t="n">
        <v>1220566</v>
      </c>
    </row>
    <row r="123" spans="1:8">
      <c r="A123" s="4" t="s">
        <v>98</v>
      </c>
      <c r="B123" s="5" t="n">
        <v>10293743</v>
      </c>
      <c r="E123" s="5" t="n">
        <v>8860036</v>
      </c>
    </row>
    <row r="124" spans="1:8">
      <c r="A124" s="4" t="s">
        <v>746</v>
      </c>
    </row>
    <row r="125" spans="1:8">
      <c r="A125" s="3" t="s">
        <v>59</v>
      </c>
    </row>
    <row r="126" spans="1:8">
      <c r="A126" s="4" t="s">
        <v>761</v>
      </c>
      <c r="B126" s="5" t="n">
        <v>0</v>
      </c>
      <c r="E126" s="5" t="n">
        <v>12700</v>
      </c>
    </row>
    <row r="127" spans="1:8">
      <c r="A127" s="4" t="s">
        <v>763</v>
      </c>
    </row>
    <row r="128" spans="1:8">
      <c r="A128" s="3" t="s">
        <v>59</v>
      </c>
    </row>
    <row r="129" spans="1:8">
      <c r="A129" s="4" t="s">
        <v>60</v>
      </c>
      <c r="B129" s="5" t="n">
        <v>106923</v>
      </c>
      <c r="E129" s="5" t="n">
        <v>169318</v>
      </c>
    </row>
    <row r="130" spans="1:8">
      <c r="A130" s="4" t="s">
        <v>748</v>
      </c>
      <c r="B130" s="5" t="n">
        <v>786973</v>
      </c>
      <c r="E130" s="5" t="n">
        <v>798989</v>
      </c>
    </row>
    <row r="131" spans="1:8">
      <c r="A131" s="4" t="s">
        <v>749</v>
      </c>
      <c r="B131" s="5" t="n">
        <v>0</v>
      </c>
      <c r="E131" s="5" t="n">
        <v>0</v>
      </c>
    </row>
    <row r="132" spans="1:8">
      <c r="A132" s="4" t="s">
        <v>62</v>
      </c>
      <c r="B132" s="5" t="n">
        <v>113301</v>
      </c>
      <c r="E132" s="5" t="n">
        <v>86797</v>
      </c>
    </row>
    <row r="133" spans="1:8">
      <c r="A133" s="4" t="s">
        <v>63</v>
      </c>
      <c r="B133" s="5" t="n">
        <v>1007197</v>
      </c>
      <c r="E133" s="5" t="n">
        <v>1055104</v>
      </c>
    </row>
    <row r="134" spans="1:8">
      <c r="A134" s="4" t="s">
        <v>67</v>
      </c>
      <c r="B134" s="5" t="n">
        <v>1544876</v>
      </c>
      <c r="E134" s="5" t="n">
        <v>1487263</v>
      </c>
    </row>
    <row r="135" spans="1:8">
      <c r="A135" s="3" t="s">
        <v>68</v>
      </c>
    </row>
    <row r="136" spans="1:8">
      <c r="A136" s="4" t="s">
        <v>750</v>
      </c>
      <c r="B136" s="5" t="n">
        <v>0</v>
      </c>
      <c r="E136" s="5" t="n">
        <v>0</v>
      </c>
    </row>
    <row r="137" spans="1:8">
      <c r="A137" s="4" t="s">
        <v>751</v>
      </c>
      <c r="B137" s="5" t="n">
        <v>0</v>
      </c>
      <c r="E137" s="5" t="n">
        <v>0</v>
      </c>
    </row>
    <row r="138" spans="1:8">
      <c r="A138" s="4" t="s">
        <v>69</v>
      </c>
      <c r="B138" s="5" t="n">
        <v>1615456</v>
      </c>
      <c r="E138" s="5" t="n">
        <v>1582491</v>
      </c>
    </row>
    <row r="139" spans="1:8">
      <c r="A139" s="4" t="s">
        <v>71</v>
      </c>
      <c r="B139" s="5" t="n">
        <v>872267</v>
      </c>
    </row>
    <row r="140" spans="1:8">
      <c r="A140" s="4" t="s">
        <v>72</v>
      </c>
      <c r="B140" s="5" t="n">
        <v>715027</v>
      </c>
      <c r="E140" s="5" t="n">
        <v>739034</v>
      </c>
    </row>
    <row r="141" spans="1:8">
      <c r="A141" s="4" t="s">
        <v>73</v>
      </c>
      <c r="B141" s="5" t="n">
        <v>3202750</v>
      </c>
      <c r="E141" s="5" t="n">
        <v>2321525</v>
      </c>
    </row>
    <row r="142" spans="1:8">
      <c r="A142" s="4" t="s">
        <v>74</v>
      </c>
      <c r="B142" s="5" t="n">
        <v>5754823</v>
      </c>
      <c r="E142" s="5" t="n">
        <v>4863892</v>
      </c>
    </row>
    <row r="143" spans="1:8">
      <c r="A143" s="3" t="s">
        <v>752</v>
      </c>
    </row>
    <row r="144" spans="1:8">
      <c r="A144" s="4" t="s">
        <v>753</v>
      </c>
      <c r="B144" s="5" t="n">
        <v>291451</v>
      </c>
      <c r="E144" s="5" t="n">
        <v>355536</v>
      </c>
    </row>
    <row r="145" spans="1:8">
      <c r="A145" s="4" t="s">
        <v>754</v>
      </c>
      <c r="B145" s="5" t="n">
        <v>69486</v>
      </c>
      <c r="E145" s="5" t="n">
        <v>55003</v>
      </c>
    </row>
    <row r="146" spans="1:8">
      <c r="A146" s="4" t="s">
        <v>755</v>
      </c>
      <c r="B146" s="5" t="n">
        <v>68708</v>
      </c>
      <c r="E146" s="5" t="n">
        <v>62732</v>
      </c>
    </row>
    <row r="147" spans="1:8">
      <c r="A147" s="4" t="s">
        <v>756</v>
      </c>
      <c r="B147" s="5" t="n">
        <v>542989</v>
      </c>
      <c r="E147" s="5" t="n">
        <v>479170</v>
      </c>
    </row>
    <row r="148" spans="1:8">
      <c r="A148" s="4" t="s">
        <v>757</v>
      </c>
      <c r="B148" s="5" t="n">
        <v>1899167</v>
      </c>
      <c r="E148" s="5" t="n">
        <v>1914946</v>
      </c>
    </row>
    <row r="149" spans="1:8">
      <c r="A149" s="4" t="s">
        <v>82</v>
      </c>
      <c r="B149" s="5" t="n">
        <v>798102</v>
      </c>
    </row>
    <row r="150" spans="1:8">
      <c r="A150" s="4" t="s">
        <v>758</v>
      </c>
      <c r="B150" s="5" t="n">
        <v>0</v>
      </c>
      <c r="E150" s="5" t="n">
        <v>0</v>
      </c>
    </row>
    <row r="151" spans="1:8">
      <c r="A151" s="4" t="s">
        <v>83</v>
      </c>
      <c r="B151" s="5" t="n">
        <v>266142</v>
      </c>
      <c r="E151" s="5" t="n">
        <v>300064</v>
      </c>
    </row>
    <row r="152" spans="1:8">
      <c r="A152" s="4" t="s">
        <v>88</v>
      </c>
      <c r="B152" s="5" t="n">
        <v>73113</v>
      </c>
      <c r="E152" s="5" t="n">
        <v>70532</v>
      </c>
    </row>
    <row r="153" spans="1:8">
      <c r="A153" s="4" t="s">
        <v>95</v>
      </c>
      <c r="B153" s="5" t="n">
        <v>1744505</v>
      </c>
      <c r="E153" s="5" t="n">
        <v>1624500</v>
      </c>
    </row>
    <row r="154" spans="1:8">
      <c r="A154" s="4" t="s">
        <v>96</v>
      </c>
      <c r="B154" s="5" t="n">
        <v>1160</v>
      </c>
      <c r="E154" s="5" t="n">
        <v>1409</v>
      </c>
    </row>
    <row r="155" spans="1:8">
      <c r="A155" s="4" t="s">
        <v>97</v>
      </c>
      <c r="B155" s="5" t="n">
        <v>1745665</v>
      </c>
      <c r="E155" s="5" t="n">
        <v>1625909</v>
      </c>
    </row>
    <row r="156" spans="1:8">
      <c r="A156" s="4" t="s">
        <v>98</v>
      </c>
      <c r="B156" s="6" t="n">
        <v>5754823</v>
      </c>
      <c r="E156" s="6" t="n">
        <v>48638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111</v>
      </c>
      <c r="D1" s="2" t="s">
        <v>1</v>
      </c>
    </row>
    <row r="2" spans="1:5">
      <c r="B2" s="2" t="s">
        <v>2</v>
      </c>
      <c r="C2" s="2" t="s">
        <v>112</v>
      </c>
      <c r="D2" s="2" t="s">
        <v>2</v>
      </c>
      <c r="E2" s="2" t="s">
        <v>112</v>
      </c>
    </row>
    <row r="3" spans="1:5">
      <c r="A3" s="3" t="s">
        <v>765</v>
      </c>
    </row>
    <row r="4" spans="1:5">
      <c r="A4" s="4" t="s">
        <v>114</v>
      </c>
      <c r="B4" s="6" t="n">
        <v>1066907</v>
      </c>
      <c r="C4" s="6" t="n">
        <v>1060823</v>
      </c>
      <c r="D4" s="6" t="n">
        <v>2120770</v>
      </c>
      <c r="E4" s="6" t="n">
        <v>2103281</v>
      </c>
    </row>
    <row r="5" spans="1:5">
      <c r="A5" s="4" t="s">
        <v>766</v>
      </c>
      <c r="B5" s="5" t="n">
        <v>0</v>
      </c>
      <c r="C5" s="5" t="n">
        <v>0</v>
      </c>
      <c r="D5" s="5" t="n">
        <v>0</v>
      </c>
      <c r="E5" s="5" t="n">
        <v>0</v>
      </c>
    </row>
    <row r="6" spans="1:5">
      <c r="A6" s="3" t="s">
        <v>115</v>
      </c>
    </row>
    <row r="7" spans="1:5">
      <c r="A7" s="4" t="s">
        <v>116</v>
      </c>
      <c r="B7" s="5" t="n">
        <v>465102</v>
      </c>
      <c r="C7" s="5" t="n">
        <v>451464</v>
      </c>
      <c r="D7" s="5" t="n">
        <v>926646</v>
      </c>
      <c r="E7" s="5" t="n">
        <v>900185</v>
      </c>
    </row>
    <row r="8" spans="1:5">
      <c r="A8" s="4" t="s">
        <v>766</v>
      </c>
      <c r="B8" s="5" t="n">
        <v>0</v>
      </c>
      <c r="C8" s="5" t="n">
        <v>0</v>
      </c>
      <c r="D8" s="5" t="n">
        <v>0</v>
      </c>
      <c r="E8" s="5" t="n">
        <v>0</v>
      </c>
    </row>
    <row r="9" spans="1:5">
      <c r="A9" s="4" t="s">
        <v>117</v>
      </c>
      <c r="B9" s="5" t="n">
        <v>252764</v>
      </c>
      <c r="C9" s="5" t="n">
        <v>252225</v>
      </c>
      <c r="D9" s="5" t="n">
        <v>523323</v>
      </c>
      <c r="E9" s="5" t="n">
        <v>529395</v>
      </c>
    </row>
    <row r="10" spans="1:5">
      <c r="A10" s="4" t="s">
        <v>118</v>
      </c>
      <c r="B10" s="5" t="n">
        <v>164331</v>
      </c>
      <c r="C10" s="5" t="n">
        <v>156220</v>
      </c>
      <c r="D10" s="5" t="n">
        <v>326814</v>
      </c>
      <c r="E10" s="5" t="n">
        <v>316798</v>
      </c>
    </row>
    <row r="11" spans="1:5">
      <c r="A11" s="4" t="s">
        <v>767</v>
      </c>
      <c r="B11" s="5" t="n">
        <v>-8405</v>
      </c>
      <c r="C11" s="5" t="n">
        <v>-546</v>
      </c>
      <c r="D11" s="5" t="n">
        <v>-7803</v>
      </c>
      <c r="E11" s="5" t="n">
        <v>-1676</v>
      </c>
    </row>
    <row r="12" spans="1:5">
      <c r="A12" s="4" t="s">
        <v>120</v>
      </c>
      <c r="B12" s="5" t="n">
        <v>873792</v>
      </c>
      <c r="C12" s="5" t="n">
        <v>859363</v>
      </c>
      <c r="D12" s="5" t="n">
        <v>1768980</v>
      </c>
      <c r="E12" s="5" t="n">
        <v>1744702</v>
      </c>
    </row>
    <row r="13" spans="1:5">
      <c r="A13" s="4" t="s">
        <v>121</v>
      </c>
      <c r="B13" s="5" t="n">
        <v>193115</v>
      </c>
      <c r="C13" s="5" t="n">
        <v>201460</v>
      </c>
      <c r="D13" s="5" t="n">
        <v>351790</v>
      </c>
      <c r="E13" s="5" t="n">
        <v>358579</v>
      </c>
    </row>
    <row r="14" spans="1:5">
      <c r="A14" s="4" t="s">
        <v>768</v>
      </c>
      <c r="B14" s="5" t="n">
        <v>105314</v>
      </c>
      <c r="C14" s="5" t="n">
        <v>102196</v>
      </c>
      <c r="D14" s="5" t="n">
        <v>207750</v>
      </c>
      <c r="E14" s="5" t="n">
        <v>199898</v>
      </c>
    </row>
    <row r="15" spans="1:5">
      <c r="A15" s="4" t="s">
        <v>769</v>
      </c>
      <c r="B15" s="5" t="n">
        <v>-15192</v>
      </c>
      <c r="C15" s="5" t="n">
        <v>-19056</v>
      </c>
      <c r="D15" s="5" t="n">
        <v>18</v>
      </c>
      <c r="E15" s="5" t="n">
        <v>1095</v>
      </c>
    </row>
    <row r="16" spans="1:5">
      <c r="A16" s="4" t="s">
        <v>770</v>
      </c>
      <c r="B16" s="5" t="n">
        <v>102993</v>
      </c>
      <c r="C16" s="5" t="n">
        <v>118320</v>
      </c>
      <c r="D16" s="5" t="n">
        <v>144022</v>
      </c>
      <c r="E16" s="5" t="n">
        <v>157586</v>
      </c>
    </row>
    <row r="17" spans="1:5">
      <c r="A17" s="4" t="s">
        <v>125</v>
      </c>
      <c r="B17" s="5" t="n">
        <v>10646</v>
      </c>
      <c r="C17" s="5" t="n">
        <v>26057</v>
      </c>
      <c r="D17" s="5" t="n">
        <v>21199</v>
      </c>
      <c r="E17" s="5" t="n">
        <v>25934</v>
      </c>
    </row>
    <row r="18" spans="1:5">
      <c r="A18" s="4" t="s">
        <v>771</v>
      </c>
      <c r="B18" s="5" t="n">
        <v>0</v>
      </c>
      <c r="C18" s="5" t="n">
        <v>0</v>
      </c>
      <c r="D18" s="5" t="n">
        <v>0</v>
      </c>
      <c r="E18" s="5" t="n">
        <v>0</v>
      </c>
    </row>
    <row r="19" spans="1:5">
      <c r="A19" s="4" t="s">
        <v>126</v>
      </c>
      <c r="B19" s="5" t="n">
        <v>92347</v>
      </c>
      <c r="C19" s="5" t="n">
        <v>92263</v>
      </c>
      <c r="D19" s="5" t="n">
        <v>122823</v>
      </c>
      <c r="E19" s="5" t="n">
        <v>131652</v>
      </c>
    </row>
    <row r="20" spans="1:5">
      <c r="A20" s="4" t="s">
        <v>127</v>
      </c>
      <c r="B20" s="5" t="n">
        <v>128</v>
      </c>
      <c r="C20" s="5" t="n">
        <v>-360</v>
      </c>
      <c r="D20" s="5" t="n">
        <v>104</v>
      </c>
      <c r="E20" s="5" t="n">
        <v>-822</v>
      </c>
    </row>
    <row r="21" spans="1:5">
      <c r="A21" s="4" t="s">
        <v>128</v>
      </c>
      <c r="B21" s="5" t="n">
        <v>92475</v>
      </c>
      <c r="C21" s="5" t="n">
        <v>91903</v>
      </c>
      <c r="D21" s="5" t="n">
        <v>122927</v>
      </c>
      <c r="E21" s="5" t="n">
        <v>130830</v>
      </c>
    </row>
    <row r="22" spans="1:5">
      <c r="A22" s="4" t="s">
        <v>129</v>
      </c>
      <c r="B22" s="5" t="n">
        <v>34</v>
      </c>
      <c r="C22" s="5" t="n">
        <v>142</v>
      </c>
      <c r="D22" s="5" t="n">
        <v>925</v>
      </c>
      <c r="E22" s="5" t="n">
        <v>610</v>
      </c>
    </row>
    <row r="23" spans="1:5">
      <c r="A23" s="4" t="s">
        <v>772</v>
      </c>
      <c r="B23" s="5" t="n">
        <v>92441</v>
      </c>
      <c r="C23" s="5" t="n">
        <v>91761</v>
      </c>
      <c r="D23" s="5" t="n">
        <v>122002</v>
      </c>
      <c r="E23" s="5" t="n">
        <v>130220</v>
      </c>
    </row>
    <row r="24" spans="1:5">
      <c r="A24" s="4" t="s">
        <v>176</v>
      </c>
      <c r="B24" s="5" t="n">
        <v>92475</v>
      </c>
      <c r="C24" s="5" t="n">
        <v>91903</v>
      </c>
      <c r="D24" s="5" t="n">
        <v>122927</v>
      </c>
      <c r="E24" s="5" t="n">
        <v>130830</v>
      </c>
    </row>
    <row r="25" spans="1:5">
      <c r="A25" s="3" t="s">
        <v>773</v>
      </c>
    </row>
    <row r="26" spans="1:5">
      <c r="A26" s="4" t="s">
        <v>146</v>
      </c>
      <c r="B26" s="5" t="n">
        <v>-5791</v>
      </c>
      <c r="C26" s="5" t="n">
        <v>-139172</v>
      </c>
      <c r="D26" s="5" t="n">
        <v>12400</v>
      </c>
      <c r="E26" s="5" t="n">
        <v>-107521</v>
      </c>
    </row>
    <row r="27" spans="1:5">
      <c r="A27" s="4" t="s">
        <v>147</v>
      </c>
      <c r="B27" s="5" t="n">
        <v>-4931</v>
      </c>
      <c r="C27" s="5" t="n">
        <v>2388</v>
      </c>
      <c r="D27" s="5" t="n">
        <v>-7605</v>
      </c>
      <c r="E27" s="5" t="n">
        <v>2203</v>
      </c>
    </row>
    <row r="28" spans="1:5">
      <c r="A28" s="4" t="s">
        <v>774</v>
      </c>
      <c r="B28" s="5" t="n">
        <v>0</v>
      </c>
      <c r="C28" s="5" t="n">
        <v>0</v>
      </c>
      <c r="D28" s="5" t="n">
        <v>0</v>
      </c>
      <c r="E28" s="5" t="n">
        <v>0</v>
      </c>
    </row>
    <row r="29" spans="1:5">
      <c r="A29" s="4" t="s">
        <v>148</v>
      </c>
      <c r="B29" s="5" t="n">
        <v>-10722</v>
      </c>
      <c r="C29" s="5" t="n">
        <v>-136784</v>
      </c>
      <c r="D29" s="5" t="n">
        <v>4795</v>
      </c>
      <c r="E29" s="5" t="n">
        <v>-105318</v>
      </c>
    </row>
    <row r="30" spans="1:5">
      <c r="A30" s="4" t="s">
        <v>149</v>
      </c>
      <c r="B30" s="5" t="n">
        <v>81753</v>
      </c>
      <c r="C30" s="5" t="n">
        <v>-44881</v>
      </c>
      <c r="D30" s="5" t="n">
        <v>127722</v>
      </c>
      <c r="E30" s="5" t="n">
        <v>25512</v>
      </c>
    </row>
    <row r="31" spans="1:5">
      <c r="A31" s="4" t="s">
        <v>150</v>
      </c>
      <c r="B31" s="5" t="n">
        <v>173</v>
      </c>
      <c r="C31" s="5" t="n">
        <v>-3274</v>
      </c>
      <c r="D31" s="5" t="n">
        <v>1877</v>
      </c>
      <c r="E31" s="5" t="n">
        <v>-1247</v>
      </c>
    </row>
    <row r="32" spans="1:5">
      <c r="A32" s="4" t="s">
        <v>151</v>
      </c>
      <c r="B32" s="5" t="n">
        <v>81580</v>
      </c>
      <c r="C32" s="5" t="n">
        <v>-41607</v>
      </c>
      <c r="D32" s="5" t="n">
        <v>125845</v>
      </c>
      <c r="E32" s="5" t="n">
        <v>26759</v>
      </c>
    </row>
    <row r="33" spans="1:5">
      <c r="A33" s="4" t="s">
        <v>759</v>
      </c>
    </row>
    <row r="34" spans="1:5">
      <c r="A34" s="3" t="s">
        <v>765</v>
      </c>
    </row>
    <row r="35" spans="1:5">
      <c r="A35" s="4" t="s">
        <v>114</v>
      </c>
      <c r="B35" s="5" t="n">
        <v>-5698</v>
      </c>
      <c r="C35" s="5" t="n">
        <v>-5521</v>
      </c>
      <c r="D35" s="5" t="n">
        <v>-11775</v>
      </c>
      <c r="E35" s="5" t="n">
        <v>-11217</v>
      </c>
    </row>
    <row r="36" spans="1:5">
      <c r="A36" s="4" t="s">
        <v>766</v>
      </c>
      <c r="B36" s="5" t="n">
        <v>-5698</v>
      </c>
      <c r="C36" s="5" t="n">
        <v>-5521</v>
      </c>
      <c r="D36" s="5" t="n">
        <v>-11775</v>
      </c>
      <c r="E36" s="5" t="n">
        <v>-11217</v>
      </c>
    </row>
    <row r="37" spans="1:5">
      <c r="A37" s="3" t="s">
        <v>115</v>
      </c>
    </row>
    <row r="38" spans="1:5">
      <c r="A38" s="4" t="s">
        <v>116</v>
      </c>
      <c r="B38" s="5" t="n">
        <v>0</v>
      </c>
      <c r="C38" s="5" t="n">
        <v>0</v>
      </c>
      <c r="D38" s="5" t="n">
        <v>0</v>
      </c>
      <c r="E38" s="5" t="n">
        <v>0</v>
      </c>
    </row>
    <row r="39" spans="1:5">
      <c r="A39" s="4" t="s">
        <v>766</v>
      </c>
      <c r="B39" s="5" t="n">
        <v>-5698</v>
      </c>
      <c r="C39" s="5" t="n">
        <v>-5521</v>
      </c>
      <c r="D39" s="5" t="n">
        <v>-11775</v>
      </c>
      <c r="E39" s="5" t="n">
        <v>-11217</v>
      </c>
    </row>
    <row r="40" spans="1:5">
      <c r="A40" s="4" t="s">
        <v>117</v>
      </c>
      <c r="B40" s="5" t="n">
        <v>0</v>
      </c>
      <c r="C40" s="5" t="n">
        <v>0</v>
      </c>
      <c r="D40" s="5" t="n">
        <v>0</v>
      </c>
      <c r="E40" s="5" t="n">
        <v>0</v>
      </c>
    </row>
    <row r="41" spans="1:5">
      <c r="A41" s="4" t="s">
        <v>118</v>
      </c>
      <c r="B41" s="5" t="n">
        <v>0</v>
      </c>
      <c r="C41" s="5" t="n">
        <v>0</v>
      </c>
      <c r="D41" s="5" t="n">
        <v>0</v>
      </c>
      <c r="E41" s="5" t="n">
        <v>0</v>
      </c>
    </row>
    <row r="42" spans="1:5">
      <c r="A42" s="4" t="s">
        <v>767</v>
      </c>
      <c r="B42" s="5" t="n">
        <v>0</v>
      </c>
      <c r="C42" s="5" t="n">
        <v>0</v>
      </c>
      <c r="D42" s="5" t="n">
        <v>0</v>
      </c>
      <c r="E42" s="5" t="n">
        <v>0</v>
      </c>
    </row>
    <row r="43" spans="1:5">
      <c r="A43" s="4" t="s">
        <v>120</v>
      </c>
      <c r="B43" s="5" t="n">
        <v>-5698</v>
      </c>
      <c r="C43" s="5" t="n">
        <v>-5521</v>
      </c>
      <c r="D43" s="5" t="n">
        <v>-11775</v>
      </c>
      <c r="E43" s="5" t="n">
        <v>-11217</v>
      </c>
    </row>
    <row r="44" spans="1:5">
      <c r="A44" s="4" t="s">
        <v>121</v>
      </c>
      <c r="B44" s="5" t="n">
        <v>0</v>
      </c>
      <c r="C44" s="5" t="n">
        <v>0</v>
      </c>
      <c r="D44" s="5" t="n">
        <v>0</v>
      </c>
      <c r="E44" s="5" t="n">
        <v>0</v>
      </c>
    </row>
    <row r="45" spans="1:5">
      <c r="A45" s="4" t="s">
        <v>768</v>
      </c>
      <c r="B45" s="5" t="n">
        <v>0</v>
      </c>
      <c r="C45" s="5" t="n">
        <v>0</v>
      </c>
      <c r="D45" s="5" t="n">
        <v>0</v>
      </c>
      <c r="E45" s="5" t="n">
        <v>0</v>
      </c>
    </row>
    <row r="46" spans="1:5">
      <c r="A46" s="4" t="s">
        <v>769</v>
      </c>
      <c r="B46" s="5" t="n">
        <v>0</v>
      </c>
      <c r="C46" s="5" t="n">
        <v>0</v>
      </c>
      <c r="D46" s="5" t="n">
        <v>0</v>
      </c>
      <c r="E46" s="5" t="n">
        <v>0</v>
      </c>
    </row>
    <row r="47" spans="1:5">
      <c r="A47" s="4" t="s">
        <v>770</v>
      </c>
      <c r="B47" s="5" t="n">
        <v>0</v>
      </c>
      <c r="C47" s="5" t="n">
        <v>0</v>
      </c>
      <c r="D47" s="5" t="n">
        <v>0</v>
      </c>
      <c r="E47" s="5" t="n">
        <v>0</v>
      </c>
    </row>
    <row r="48" spans="1:5">
      <c r="A48" s="4" t="s">
        <v>125</v>
      </c>
      <c r="B48" s="5" t="n">
        <v>0</v>
      </c>
      <c r="C48" s="5" t="n">
        <v>0</v>
      </c>
      <c r="D48" s="5" t="n">
        <v>0</v>
      </c>
      <c r="E48" s="5" t="n">
        <v>0</v>
      </c>
    </row>
    <row r="49" spans="1:5">
      <c r="A49" s="4" t="s">
        <v>771</v>
      </c>
      <c r="B49" s="5" t="n">
        <v>212195</v>
      </c>
      <c r="C49" s="5" t="n">
        <v>182980</v>
      </c>
      <c r="D49" s="5" t="n">
        <v>287515</v>
      </c>
      <c r="E49" s="5" t="n">
        <v>261209</v>
      </c>
    </row>
    <row r="50" spans="1:5">
      <c r="A50" s="4" t="s">
        <v>126</v>
      </c>
      <c r="B50" s="5" t="n">
        <v>-212195</v>
      </c>
      <c r="C50" s="5" t="n">
        <v>-182980</v>
      </c>
      <c r="D50" s="5" t="n">
        <v>-287515</v>
      </c>
      <c r="E50" s="5" t="n">
        <v>-261209</v>
      </c>
    </row>
    <row r="51" spans="1:5">
      <c r="A51" s="4" t="s">
        <v>127</v>
      </c>
      <c r="B51" s="5" t="n">
        <v>0</v>
      </c>
      <c r="C51" s="5" t="n">
        <v>0</v>
      </c>
      <c r="D51" s="5" t="n">
        <v>0</v>
      </c>
      <c r="E51" s="5" t="n">
        <v>0</v>
      </c>
    </row>
    <row r="52" spans="1:5">
      <c r="A52" s="4" t="s">
        <v>128</v>
      </c>
      <c r="B52" s="5" t="n">
        <v>-212195</v>
      </c>
      <c r="C52" s="5" t="n">
        <v>-182980</v>
      </c>
      <c r="D52" s="5" t="n">
        <v>-287515</v>
      </c>
      <c r="E52" s="5" t="n">
        <v>-261209</v>
      </c>
    </row>
    <row r="53" spans="1:5">
      <c r="A53" s="4" t="s">
        <v>129</v>
      </c>
      <c r="B53" s="5" t="n">
        <v>0</v>
      </c>
      <c r="C53" s="5" t="n">
        <v>0</v>
      </c>
      <c r="D53" s="5" t="n">
        <v>0</v>
      </c>
      <c r="E53" s="5" t="n">
        <v>0</v>
      </c>
    </row>
    <row r="54" spans="1:5">
      <c r="A54" s="4" t="s">
        <v>772</v>
      </c>
      <c r="B54" s="5" t="n">
        <v>-212195</v>
      </c>
      <c r="C54" s="5" t="n">
        <v>-182980</v>
      </c>
      <c r="D54" s="5" t="n">
        <v>-287515</v>
      </c>
      <c r="E54" s="5" t="n">
        <v>-261209</v>
      </c>
    </row>
    <row r="55" spans="1:5">
      <c r="A55" s="4" t="s">
        <v>176</v>
      </c>
      <c r="B55" s="5" t="n">
        <v>-212195</v>
      </c>
      <c r="C55" s="5" t="n">
        <v>-182980</v>
      </c>
      <c r="D55" s="5" t="n">
        <v>-287515</v>
      </c>
      <c r="E55" s="5" t="n">
        <v>-261209</v>
      </c>
    </row>
    <row r="56" spans="1:5">
      <c r="A56" s="3" t="s">
        <v>773</v>
      </c>
    </row>
    <row r="57" spans="1:5">
      <c r="A57" s="4" t="s">
        <v>146</v>
      </c>
      <c r="B57" s="5" t="n">
        <v>0</v>
      </c>
      <c r="C57" s="5" t="n">
        <v>0</v>
      </c>
      <c r="D57" s="5" t="n">
        <v>0</v>
      </c>
      <c r="E57" s="5" t="n">
        <v>0</v>
      </c>
    </row>
    <row r="58" spans="1:5">
      <c r="A58" s="4" t="s">
        <v>147</v>
      </c>
      <c r="B58" s="5" t="n">
        <v>0</v>
      </c>
      <c r="C58" s="5" t="n">
        <v>0</v>
      </c>
      <c r="D58" s="5" t="n">
        <v>0</v>
      </c>
      <c r="E58" s="5" t="n">
        <v>0</v>
      </c>
    </row>
    <row r="59" spans="1:5">
      <c r="A59" s="4" t="s">
        <v>774</v>
      </c>
      <c r="B59" s="5" t="n">
        <v>529</v>
      </c>
      <c r="C59" s="5" t="n">
        <v>275878</v>
      </c>
      <c r="D59" s="5" t="n">
        <v>-17864</v>
      </c>
      <c r="E59" s="5" t="n">
        <v>201810</v>
      </c>
    </row>
    <row r="60" spans="1:5">
      <c r="A60" s="4" t="s">
        <v>148</v>
      </c>
      <c r="B60" s="5" t="n">
        <v>529</v>
      </c>
      <c r="C60" s="5" t="n">
        <v>275878</v>
      </c>
      <c r="D60" s="5" t="n">
        <v>-17864</v>
      </c>
      <c r="E60" s="5" t="n">
        <v>201810</v>
      </c>
    </row>
    <row r="61" spans="1:5">
      <c r="A61" s="4" t="s">
        <v>149</v>
      </c>
      <c r="B61" s="5" t="n">
        <v>-211666</v>
      </c>
      <c r="C61" s="5" t="n">
        <v>92898</v>
      </c>
      <c r="D61" s="5" t="n">
        <v>-305379</v>
      </c>
      <c r="E61" s="5" t="n">
        <v>-59399</v>
      </c>
    </row>
    <row r="62" spans="1:5">
      <c r="A62" s="4" t="s">
        <v>150</v>
      </c>
      <c r="B62" s="5" t="n">
        <v>0</v>
      </c>
      <c r="C62" s="5" t="n">
        <v>0</v>
      </c>
      <c r="D62" s="5" t="n">
        <v>0</v>
      </c>
      <c r="E62" s="5" t="n">
        <v>0</v>
      </c>
    </row>
    <row r="63" spans="1:5">
      <c r="A63" s="4" t="s">
        <v>151</v>
      </c>
      <c r="B63" s="5" t="n">
        <v>-211666</v>
      </c>
      <c r="C63" s="5" t="n">
        <v>92898</v>
      </c>
      <c r="D63" s="5" t="n">
        <v>-305379</v>
      </c>
      <c r="E63" s="5" t="n">
        <v>-59399</v>
      </c>
    </row>
    <row r="64" spans="1:5">
      <c r="A64" s="4" t="s">
        <v>760</v>
      </c>
    </row>
    <row r="65" spans="1:5">
      <c r="A65" s="3" t="s">
        <v>765</v>
      </c>
    </row>
    <row r="66" spans="1:5">
      <c r="A66" s="4" t="s">
        <v>114</v>
      </c>
      <c r="B66" s="5" t="n">
        <v>0</v>
      </c>
      <c r="C66" s="5" t="n">
        <v>0</v>
      </c>
      <c r="D66" s="5" t="n">
        <v>0</v>
      </c>
      <c r="E66" s="5" t="n">
        <v>0</v>
      </c>
    </row>
    <row r="67" spans="1:5">
      <c r="A67" s="4" t="s">
        <v>766</v>
      </c>
      <c r="B67" s="5" t="n">
        <v>0</v>
      </c>
      <c r="C67" s="5" t="n">
        <v>0</v>
      </c>
      <c r="D67" s="5" t="n">
        <v>0</v>
      </c>
      <c r="E67" s="5" t="n">
        <v>0</v>
      </c>
    </row>
    <row r="68" spans="1:5">
      <c r="A68" s="3" t="s">
        <v>115</v>
      </c>
    </row>
    <row r="69" spans="1:5">
      <c r="A69" s="4" t="s">
        <v>116</v>
      </c>
      <c r="B69" s="5" t="n">
        <v>0</v>
      </c>
      <c r="C69" s="5" t="n">
        <v>0</v>
      </c>
      <c r="D69" s="5" t="n">
        <v>0</v>
      </c>
      <c r="E69" s="5" t="n">
        <v>0</v>
      </c>
    </row>
    <row r="70" spans="1:5">
      <c r="A70" s="4" t="s">
        <v>766</v>
      </c>
      <c r="B70" s="5" t="n">
        <v>0</v>
      </c>
      <c r="C70" s="5" t="n">
        <v>0</v>
      </c>
      <c r="D70" s="5" t="n">
        <v>0</v>
      </c>
      <c r="E70" s="5" t="n">
        <v>0</v>
      </c>
    </row>
    <row r="71" spans="1:5">
      <c r="A71" s="4" t="s">
        <v>117</v>
      </c>
      <c r="B71" s="5" t="n">
        <v>62</v>
      </c>
      <c r="C71" s="5" t="n">
        <v>36</v>
      </c>
      <c r="D71" s="5" t="n">
        <v>149</v>
      </c>
      <c r="E71" s="5" t="n">
        <v>79</v>
      </c>
    </row>
    <row r="72" spans="1:5">
      <c r="A72" s="4" t="s">
        <v>118</v>
      </c>
      <c r="B72" s="5" t="n">
        <v>22</v>
      </c>
      <c r="C72" s="5" t="n">
        <v>32</v>
      </c>
      <c r="D72" s="5" t="n">
        <v>45</v>
      </c>
      <c r="E72" s="5" t="n">
        <v>65</v>
      </c>
    </row>
    <row r="73" spans="1:5">
      <c r="A73" s="4" t="s">
        <v>767</v>
      </c>
      <c r="B73" s="5" t="n">
        <v>0</v>
      </c>
      <c r="C73" s="5" t="n">
        <v>0</v>
      </c>
      <c r="D73" s="5" t="n">
        <v>0</v>
      </c>
      <c r="E73" s="5" t="n">
        <v>0</v>
      </c>
    </row>
    <row r="74" spans="1:5">
      <c r="A74" s="4" t="s">
        <v>120</v>
      </c>
      <c r="B74" s="5" t="n">
        <v>84</v>
      </c>
      <c r="C74" s="5" t="n">
        <v>68</v>
      </c>
      <c r="D74" s="5" t="n">
        <v>194</v>
      </c>
      <c r="E74" s="5" t="n">
        <v>144</v>
      </c>
    </row>
    <row r="75" spans="1:5">
      <c r="A75" s="4" t="s">
        <v>121</v>
      </c>
      <c r="B75" s="5" t="n">
        <v>-84</v>
      </c>
      <c r="C75" s="5" t="n">
        <v>-68</v>
      </c>
      <c r="D75" s="5" t="n">
        <v>-194</v>
      </c>
      <c r="E75" s="5" t="n">
        <v>-144</v>
      </c>
    </row>
    <row r="76" spans="1:5">
      <c r="A76" s="4" t="s">
        <v>768</v>
      </c>
      <c r="B76" s="5" t="n">
        <v>49601</v>
      </c>
      <c r="C76" s="5" t="n">
        <v>50313</v>
      </c>
      <c r="D76" s="5" t="n">
        <v>99226</v>
      </c>
      <c r="E76" s="5" t="n">
        <v>100254</v>
      </c>
    </row>
    <row r="77" spans="1:5">
      <c r="A77" s="4" t="s">
        <v>769</v>
      </c>
      <c r="B77" s="5" t="n">
        <v>359</v>
      </c>
      <c r="C77" s="5" t="n">
        <v>2767</v>
      </c>
      <c r="D77" s="5" t="n">
        <v>541</v>
      </c>
      <c r="E77" s="5" t="n">
        <v>1610</v>
      </c>
    </row>
    <row r="78" spans="1:5">
      <c r="A78" s="4" t="s">
        <v>770</v>
      </c>
      <c r="B78" s="5" t="n">
        <v>-50044</v>
      </c>
      <c r="C78" s="5" t="n">
        <v>-53148</v>
      </c>
      <c r="D78" s="5" t="n">
        <v>-99961</v>
      </c>
      <c r="E78" s="5" t="n">
        <v>-102008</v>
      </c>
    </row>
    <row r="79" spans="1:5">
      <c r="A79" s="4" t="s">
        <v>125</v>
      </c>
      <c r="B79" s="5" t="n">
        <v>0</v>
      </c>
      <c r="C79" s="5" t="n">
        <v>0</v>
      </c>
      <c r="D79" s="5" t="n">
        <v>0</v>
      </c>
      <c r="E79" s="5" t="n">
        <v>0</v>
      </c>
    </row>
    <row r="80" spans="1:5">
      <c r="A80" s="4" t="s">
        <v>771</v>
      </c>
      <c r="B80" s="5" t="n">
        <v>-142485</v>
      </c>
      <c r="C80" s="5" t="n">
        <v>-144909</v>
      </c>
      <c r="D80" s="5" t="n">
        <v>-221963</v>
      </c>
      <c r="E80" s="5" t="n">
        <v>-232228</v>
      </c>
    </row>
    <row r="81" spans="1:5">
      <c r="A81" s="4" t="s">
        <v>126</v>
      </c>
      <c r="B81" s="5" t="n">
        <v>92441</v>
      </c>
      <c r="C81" s="5" t="n">
        <v>91761</v>
      </c>
      <c r="D81" s="5" t="n">
        <v>122002</v>
      </c>
      <c r="E81" s="5" t="n">
        <v>130220</v>
      </c>
    </row>
    <row r="82" spans="1:5">
      <c r="A82" s="4" t="s">
        <v>127</v>
      </c>
      <c r="B82" s="5" t="n">
        <v>0</v>
      </c>
      <c r="C82" s="5" t="n">
        <v>0</v>
      </c>
      <c r="D82" s="5" t="n">
        <v>0</v>
      </c>
      <c r="E82" s="5" t="n">
        <v>0</v>
      </c>
    </row>
    <row r="83" spans="1:5">
      <c r="A83" s="4" t="s">
        <v>128</v>
      </c>
      <c r="B83" s="5" t="n">
        <v>92441</v>
      </c>
      <c r="C83" s="5" t="n">
        <v>91761</v>
      </c>
      <c r="D83" s="5" t="n">
        <v>122002</v>
      </c>
      <c r="E83" s="5" t="n">
        <v>130220</v>
      </c>
    </row>
    <row r="84" spans="1:5">
      <c r="A84" s="4" t="s">
        <v>129</v>
      </c>
      <c r="B84" s="5" t="n">
        <v>0</v>
      </c>
      <c r="C84" s="5" t="n">
        <v>0</v>
      </c>
      <c r="D84" s="5" t="n">
        <v>0</v>
      </c>
      <c r="E84" s="5" t="n">
        <v>0</v>
      </c>
    </row>
    <row r="85" spans="1:5">
      <c r="A85" s="4" t="s">
        <v>772</v>
      </c>
      <c r="B85" s="5" t="n">
        <v>92441</v>
      </c>
      <c r="C85" s="5" t="n">
        <v>91761</v>
      </c>
      <c r="D85" s="5" t="n">
        <v>122002</v>
      </c>
      <c r="E85" s="5" t="n">
        <v>130220</v>
      </c>
    </row>
    <row r="86" spans="1:5">
      <c r="A86" s="4" t="s">
        <v>176</v>
      </c>
      <c r="B86" s="5" t="n">
        <v>92441</v>
      </c>
      <c r="C86" s="5" t="n">
        <v>91761</v>
      </c>
      <c r="D86" s="5" t="n">
        <v>122002</v>
      </c>
      <c r="E86" s="5" t="n">
        <v>130220</v>
      </c>
    </row>
    <row r="87" spans="1:5">
      <c r="A87" s="3" t="s">
        <v>773</v>
      </c>
    </row>
    <row r="88" spans="1:5">
      <c r="A88" s="4" t="s">
        <v>146</v>
      </c>
      <c r="B88" s="5" t="n">
        <v>-4280</v>
      </c>
      <c r="C88" s="5" t="n">
        <v>10257</v>
      </c>
      <c r="D88" s="5" t="n">
        <v>1861</v>
      </c>
      <c r="E88" s="5" t="n">
        <v>4622</v>
      </c>
    </row>
    <row r="89" spans="1:5">
      <c r="A89" s="4" t="s">
        <v>147</v>
      </c>
      <c r="B89" s="5" t="n">
        <v>-4931</v>
      </c>
      <c r="C89" s="5" t="n">
        <v>2388</v>
      </c>
      <c r="D89" s="5" t="n">
        <v>-7605</v>
      </c>
      <c r="E89" s="5" t="n">
        <v>2203</v>
      </c>
    </row>
    <row r="90" spans="1:5">
      <c r="A90" s="4" t="s">
        <v>774</v>
      </c>
      <c r="B90" s="5" t="n">
        <v>-1650</v>
      </c>
      <c r="C90" s="5" t="n">
        <v>-146018</v>
      </c>
      <c r="D90" s="5" t="n">
        <v>9587</v>
      </c>
      <c r="E90" s="5" t="n">
        <v>-110286</v>
      </c>
    </row>
    <row r="91" spans="1:5">
      <c r="A91" s="4" t="s">
        <v>148</v>
      </c>
      <c r="B91" s="5" t="n">
        <v>-10861</v>
      </c>
      <c r="C91" s="5" t="n">
        <v>-133373</v>
      </c>
      <c r="D91" s="5" t="n">
        <v>3843</v>
      </c>
      <c r="E91" s="5" t="n">
        <v>-103461</v>
      </c>
    </row>
    <row r="92" spans="1:5">
      <c r="A92" s="4" t="s">
        <v>149</v>
      </c>
      <c r="B92" s="5" t="n">
        <v>81580</v>
      </c>
      <c r="C92" s="5" t="n">
        <v>-41612</v>
      </c>
      <c r="D92" s="5" t="n">
        <v>125845</v>
      </c>
      <c r="E92" s="5" t="n">
        <v>26759</v>
      </c>
    </row>
    <row r="93" spans="1:5">
      <c r="A93" s="4" t="s">
        <v>150</v>
      </c>
      <c r="B93" s="5" t="n">
        <v>0</v>
      </c>
      <c r="C93" s="5" t="n">
        <v>0</v>
      </c>
      <c r="D93" s="5" t="n">
        <v>0</v>
      </c>
      <c r="E93" s="5" t="n">
        <v>0</v>
      </c>
    </row>
    <row r="94" spans="1:5">
      <c r="A94" s="4" t="s">
        <v>151</v>
      </c>
      <c r="B94" s="5" t="n">
        <v>81580</v>
      </c>
      <c r="C94" s="5" t="n">
        <v>-41612</v>
      </c>
      <c r="D94" s="5" t="n">
        <v>125845</v>
      </c>
      <c r="E94" s="5" t="n">
        <v>26759</v>
      </c>
    </row>
    <row r="95" spans="1:5">
      <c r="A95" s="4" t="s">
        <v>762</v>
      </c>
    </row>
    <row r="96" spans="1:5">
      <c r="A96" s="3" t="s">
        <v>765</v>
      </c>
    </row>
    <row r="97" spans="1:5">
      <c r="A97" s="4" t="s">
        <v>114</v>
      </c>
      <c r="B97" s="5" t="n">
        <v>658407</v>
      </c>
      <c r="C97" s="5" t="n">
        <v>643068</v>
      </c>
      <c r="D97" s="5" t="n">
        <v>1302995</v>
      </c>
      <c r="E97" s="5" t="n">
        <v>1270979</v>
      </c>
    </row>
    <row r="98" spans="1:5">
      <c r="A98" s="4" t="s">
        <v>766</v>
      </c>
      <c r="B98" s="5" t="n">
        <v>1158</v>
      </c>
      <c r="C98" s="5" t="n">
        <v>1216</v>
      </c>
      <c r="D98" s="5" t="n">
        <v>2312</v>
      </c>
      <c r="E98" s="5" t="n">
        <v>2421</v>
      </c>
    </row>
    <row r="99" spans="1:5">
      <c r="A99" s="3" t="s">
        <v>115</v>
      </c>
    </row>
    <row r="100" spans="1:5">
      <c r="A100" s="4" t="s">
        <v>116</v>
      </c>
      <c r="B100" s="5" t="n">
        <v>260675</v>
      </c>
      <c r="C100" s="5" t="n">
        <v>251360</v>
      </c>
      <c r="D100" s="5" t="n">
        <v>523812</v>
      </c>
      <c r="E100" s="5" t="n">
        <v>497523</v>
      </c>
    </row>
    <row r="101" spans="1:5">
      <c r="A101" s="4" t="s">
        <v>766</v>
      </c>
      <c r="B101" s="5" t="n">
        <v>4540</v>
      </c>
      <c r="C101" s="5" t="n">
        <v>4305</v>
      </c>
      <c r="D101" s="5" t="n">
        <v>9463</v>
      </c>
      <c r="E101" s="5" t="n">
        <v>8796</v>
      </c>
    </row>
    <row r="102" spans="1:5">
      <c r="A102" s="4" t="s">
        <v>117</v>
      </c>
      <c r="B102" s="5" t="n">
        <v>173443</v>
      </c>
      <c r="C102" s="5" t="n">
        <v>167739</v>
      </c>
      <c r="D102" s="5" t="n">
        <v>361265</v>
      </c>
      <c r="E102" s="5" t="n">
        <v>353087</v>
      </c>
    </row>
    <row r="103" spans="1:5">
      <c r="A103" s="4" t="s">
        <v>118</v>
      </c>
      <c r="B103" s="5" t="n">
        <v>104594</v>
      </c>
      <c r="C103" s="5" t="n">
        <v>96170</v>
      </c>
      <c r="D103" s="5" t="n">
        <v>207548</v>
      </c>
      <c r="E103" s="5" t="n">
        <v>198616</v>
      </c>
    </row>
    <row r="104" spans="1:5">
      <c r="A104" s="4" t="s">
        <v>767</v>
      </c>
      <c r="B104" s="5" t="n">
        <v>26786</v>
      </c>
      <c r="C104" s="5" t="n">
        <v>-462</v>
      </c>
      <c r="D104" s="5" t="n">
        <v>27360</v>
      </c>
      <c r="E104" s="5" t="n">
        <v>-818</v>
      </c>
    </row>
    <row r="105" spans="1:5">
      <c r="A105" s="4" t="s">
        <v>120</v>
      </c>
      <c r="B105" s="5" t="n">
        <v>570038</v>
      </c>
      <c r="C105" s="5" t="n">
        <v>519112</v>
      </c>
      <c r="D105" s="5" t="n">
        <v>1129448</v>
      </c>
      <c r="E105" s="5" t="n">
        <v>1057204</v>
      </c>
    </row>
    <row r="106" spans="1:5">
      <c r="A106" s="4" t="s">
        <v>121</v>
      </c>
      <c r="B106" s="5" t="n">
        <v>88369</v>
      </c>
      <c r="C106" s="5" t="n">
        <v>123956</v>
      </c>
      <c r="D106" s="5" t="n">
        <v>173547</v>
      </c>
      <c r="E106" s="5" t="n">
        <v>213775</v>
      </c>
    </row>
    <row r="107" spans="1:5">
      <c r="A107" s="4" t="s">
        <v>768</v>
      </c>
      <c r="B107" s="5" t="n">
        <v>8640</v>
      </c>
      <c r="C107" s="5" t="n">
        <v>3005</v>
      </c>
      <c r="D107" s="5" t="n">
        <v>12697</v>
      </c>
      <c r="E107" s="5" t="n">
        <v>1497</v>
      </c>
    </row>
    <row r="108" spans="1:5">
      <c r="A108" s="4" t="s">
        <v>769</v>
      </c>
      <c r="B108" s="5" t="n">
        <v>4487</v>
      </c>
      <c r="C108" s="5" t="n">
        <v>6575</v>
      </c>
      <c r="D108" s="5" t="n">
        <v>5014</v>
      </c>
      <c r="E108" s="5" t="n">
        <v>8135</v>
      </c>
    </row>
    <row r="109" spans="1:5">
      <c r="A109" s="4" t="s">
        <v>770</v>
      </c>
      <c r="B109" s="5" t="n">
        <v>75242</v>
      </c>
      <c r="C109" s="5" t="n">
        <v>114376</v>
      </c>
      <c r="D109" s="5" t="n">
        <v>155836</v>
      </c>
      <c r="E109" s="5" t="n">
        <v>204143</v>
      </c>
    </row>
    <row r="110" spans="1:5">
      <c r="A110" s="4" t="s">
        <v>125</v>
      </c>
      <c r="B110" s="5" t="n">
        <v>1153</v>
      </c>
      <c r="C110" s="5" t="n">
        <v>12509</v>
      </c>
      <c r="D110" s="5" t="n">
        <v>2454</v>
      </c>
      <c r="E110" s="5" t="n">
        <v>5797</v>
      </c>
    </row>
    <row r="111" spans="1:5">
      <c r="A111" s="4" t="s">
        <v>771</v>
      </c>
      <c r="B111" s="5" t="n">
        <v>-69710</v>
      </c>
      <c r="C111" s="5" t="n">
        <v>-38071</v>
      </c>
      <c r="D111" s="5" t="n">
        <v>-65552</v>
      </c>
      <c r="E111" s="5" t="n">
        <v>-28981</v>
      </c>
    </row>
    <row r="112" spans="1:5">
      <c r="A112" s="4" t="s">
        <v>126</v>
      </c>
      <c r="B112" s="5" t="n">
        <v>143799</v>
      </c>
      <c r="C112" s="5" t="n">
        <v>139938</v>
      </c>
      <c r="D112" s="5" t="n">
        <v>218934</v>
      </c>
      <c r="E112" s="5" t="n">
        <v>227327</v>
      </c>
    </row>
    <row r="113" spans="1:5">
      <c r="A113" s="4" t="s">
        <v>127</v>
      </c>
      <c r="B113" s="5" t="n">
        <v>144</v>
      </c>
      <c r="C113" s="5" t="n">
        <v>-273</v>
      </c>
      <c r="D113" s="5" t="n">
        <v>120</v>
      </c>
      <c r="E113" s="5" t="n">
        <v>-695</v>
      </c>
    </row>
    <row r="114" spans="1:5">
      <c r="A114" s="4" t="s">
        <v>128</v>
      </c>
      <c r="B114" s="5" t="n">
        <v>143943</v>
      </c>
      <c r="C114" s="5" t="n">
        <v>139665</v>
      </c>
      <c r="D114" s="5" t="n">
        <v>219054</v>
      </c>
      <c r="E114" s="5" t="n">
        <v>226632</v>
      </c>
    </row>
    <row r="115" spans="1:5">
      <c r="A115" s="4" t="s">
        <v>129</v>
      </c>
      <c r="B115" s="5" t="n">
        <v>0</v>
      </c>
      <c r="C115" s="5" t="n">
        <v>0</v>
      </c>
      <c r="D115" s="5" t="n">
        <v>0</v>
      </c>
      <c r="E115" s="5" t="n">
        <v>0</v>
      </c>
    </row>
    <row r="116" spans="1:5">
      <c r="A116" s="4" t="s">
        <v>772</v>
      </c>
      <c r="B116" s="5" t="n">
        <v>143943</v>
      </c>
      <c r="C116" s="5" t="n">
        <v>139665</v>
      </c>
      <c r="D116" s="5" t="n">
        <v>219054</v>
      </c>
      <c r="E116" s="5" t="n">
        <v>226632</v>
      </c>
    </row>
    <row r="117" spans="1:5">
      <c r="A117" s="4" t="s">
        <v>176</v>
      </c>
      <c r="B117" s="5" t="n">
        <v>143943</v>
      </c>
      <c r="C117" s="5" t="n">
        <v>139665</v>
      </c>
      <c r="D117" s="5" t="n">
        <v>219054</v>
      </c>
      <c r="E117" s="5" t="n">
        <v>226632</v>
      </c>
    </row>
    <row r="118" spans="1:5">
      <c r="A118" s="3" t="s">
        <v>773</v>
      </c>
    </row>
    <row r="119" spans="1:5">
      <c r="A119" s="4" t="s">
        <v>146</v>
      </c>
      <c r="B119" s="5" t="n">
        <v>0</v>
      </c>
      <c r="C119" s="5" t="n">
        <v>0</v>
      </c>
      <c r="D119" s="5" t="n">
        <v>0</v>
      </c>
      <c r="E119" s="5" t="n">
        <v>0</v>
      </c>
    </row>
    <row r="120" spans="1:5">
      <c r="A120" s="4" t="s">
        <v>147</v>
      </c>
      <c r="B120" s="5" t="n">
        <v>0</v>
      </c>
      <c r="C120" s="5" t="n">
        <v>0</v>
      </c>
      <c r="D120" s="5" t="n">
        <v>0</v>
      </c>
      <c r="E120" s="5" t="n">
        <v>0</v>
      </c>
    </row>
    <row r="121" spans="1:5">
      <c r="A121" s="4" t="s">
        <v>774</v>
      </c>
      <c r="B121" s="5" t="n">
        <v>1121</v>
      </c>
      <c r="C121" s="5" t="n">
        <v>-129860</v>
      </c>
      <c r="D121" s="5" t="n">
        <v>8277</v>
      </c>
      <c r="E121" s="5" t="n">
        <v>-91524</v>
      </c>
    </row>
    <row r="122" spans="1:5">
      <c r="A122" s="4" t="s">
        <v>148</v>
      </c>
      <c r="B122" s="5" t="n">
        <v>1121</v>
      </c>
      <c r="C122" s="5" t="n">
        <v>-129860</v>
      </c>
      <c r="D122" s="5" t="n">
        <v>8277</v>
      </c>
      <c r="E122" s="5" t="n">
        <v>-91524</v>
      </c>
    </row>
    <row r="123" spans="1:5">
      <c r="A123" s="4" t="s">
        <v>149</v>
      </c>
      <c r="B123" s="5" t="n">
        <v>145064</v>
      </c>
      <c r="C123" s="5" t="n">
        <v>9805</v>
      </c>
      <c r="D123" s="5" t="n">
        <v>227331</v>
      </c>
      <c r="E123" s="5" t="n">
        <v>135108</v>
      </c>
    </row>
    <row r="124" spans="1:5">
      <c r="A124" s="4" t="s">
        <v>150</v>
      </c>
      <c r="B124" s="5" t="n">
        <v>0</v>
      </c>
      <c r="C124" s="5" t="n">
        <v>0</v>
      </c>
      <c r="D124" s="5" t="n">
        <v>0</v>
      </c>
      <c r="E124" s="5" t="n">
        <v>0</v>
      </c>
    </row>
    <row r="125" spans="1:5">
      <c r="A125" s="4" t="s">
        <v>151</v>
      </c>
      <c r="B125" s="5" t="n">
        <v>145064</v>
      </c>
      <c r="C125" s="5" t="n">
        <v>9805</v>
      </c>
      <c r="D125" s="5" t="n">
        <v>227331</v>
      </c>
      <c r="E125" s="5" t="n">
        <v>135108</v>
      </c>
    </row>
    <row r="126" spans="1:5">
      <c r="A126" s="4" t="s">
        <v>763</v>
      </c>
    </row>
    <row r="127" spans="1:5">
      <c r="A127" s="3" t="s">
        <v>765</v>
      </c>
    </row>
    <row r="128" spans="1:5">
      <c r="A128" s="4" t="s">
        <v>114</v>
      </c>
      <c r="B128" s="5" t="n">
        <v>414198</v>
      </c>
      <c r="C128" s="5" t="n">
        <v>423276</v>
      </c>
      <c r="D128" s="5" t="n">
        <v>829550</v>
      </c>
      <c r="E128" s="5" t="n">
        <v>843519</v>
      </c>
    </row>
    <row r="129" spans="1:5">
      <c r="A129" s="4" t="s">
        <v>766</v>
      </c>
      <c r="B129" s="5" t="n">
        <v>4540</v>
      </c>
      <c r="C129" s="5" t="n">
        <v>4305</v>
      </c>
      <c r="D129" s="5" t="n">
        <v>9463</v>
      </c>
      <c r="E129" s="5" t="n">
        <v>8796</v>
      </c>
    </row>
    <row r="130" spans="1:5">
      <c r="A130" s="3" t="s">
        <v>115</v>
      </c>
    </row>
    <row r="131" spans="1:5">
      <c r="A131" s="4" t="s">
        <v>116</v>
      </c>
      <c r="B131" s="5" t="n">
        <v>204427</v>
      </c>
      <c r="C131" s="5" t="n">
        <v>200104</v>
      </c>
      <c r="D131" s="5" t="n">
        <v>402834</v>
      </c>
      <c r="E131" s="5" t="n">
        <v>402662</v>
      </c>
    </row>
    <row r="132" spans="1:5">
      <c r="A132" s="4" t="s">
        <v>766</v>
      </c>
      <c r="B132" s="5" t="n">
        <v>1158</v>
      </c>
      <c r="C132" s="5" t="n">
        <v>1216</v>
      </c>
      <c r="D132" s="5" t="n">
        <v>2312</v>
      </c>
      <c r="E132" s="5" t="n">
        <v>2421</v>
      </c>
    </row>
    <row r="133" spans="1:5">
      <c r="A133" s="4" t="s">
        <v>117</v>
      </c>
      <c r="B133" s="5" t="n">
        <v>79259</v>
      </c>
      <c r="C133" s="5" t="n">
        <v>84450</v>
      </c>
      <c r="D133" s="5" t="n">
        <v>161909</v>
      </c>
      <c r="E133" s="5" t="n">
        <v>176229</v>
      </c>
    </row>
    <row r="134" spans="1:5">
      <c r="A134" s="4" t="s">
        <v>118</v>
      </c>
      <c r="B134" s="5" t="n">
        <v>59715</v>
      </c>
      <c r="C134" s="5" t="n">
        <v>60018</v>
      </c>
      <c r="D134" s="5" t="n">
        <v>119221</v>
      </c>
      <c r="E134" s="5" t="n">
        <v>118117</v>
      </c>
    </row>
    <row r="135" spans="1:5">
      <c r="A135" s="4" t="s">
        <v>767</v>
      </c>
      <c r="B135" s="5" t="n">
        <v>-35191</v>
      </c>
      <c r="C135" s="5" t="n">
        <v>-84</v>
      </c>
      <c r="D135" s="5" t="n">
        <v>-35163</v>
      </c>
      <c r="E135" s="5" t="n">
        <v>-858</v>
      </c>
    </row>
    <row r="136" spans="1:5">
      <c r="A136" s="4" t="s">
        <v>120</v>
      </c>
      <c r="B136" s="5" t="n">
        <v>309368</v>
      </c>
      <c r="C136" s="5" t="n">
        <v>345704</v>
      </c>
      <c r="D136" s="5" t="n">
        <v>651113</v>
      </c>
      <c r="E136" s="5" t="n">
        <v>698571</v>
      </c>
    </row>
    <row r="137" spans="1:5">
      <c r="A137" s="4" t="s">
        <v>121</v>
      </c>
      <c r="B137" s="5" t="n">
        <v>104830</v>
      </c>
      <c r="C137" s="5" t="n">
        <v>77572</v>
      </c>
      <c r="D137" s="5" t="n">
        <v>178437</v>
      </c>
      <c r="E137" s="5" t="n">
        <v>144948</v>
      </c>
    </row>
    <row r="138" spans="1:5">
      <c r="A138" s="4" t="s">
        <v>768</v>
      </c>
      <c r="B138" s="5" t="n">
        <v>47073</v>
      </c>
      <c r="C138" s="5" t="n">
        <v>48878</v>
      </c>
      <c r="D138" s="5" t="n">
        <v>95827</v>
      </c>
      <c r="E138" s="5" t="n">
        <v>98147</v>
      </c>
    </row>
    <row r="139" spans="1:5">
      <c r="A139" s="4" t="s">
        <v>769</v>
      </c>
      <c r="B139" s="5" t="n">
        <v>-20038</v>
      </c>
      <c r="C139" s="5" t="n">
        <v>-28398</v>
      </c>
      <c r="D139" s="5" t="n">
        <v>-5537</v>
      </c>
      <c r="E139" s="5" t="n">
        <v>-8650</v>
      </c>
    </row>
    <row r="140" spans="1:5">
      <c r="A140" s="4" t="s">
        <v>770</v>
      </c>
      <c r="B140" s="5" t="n">
        <v>77795</v>
      </c>
      <c r="C140" s="5" t="n">
        <v>57092</v>
      </c>
      <c r="D140" s="5" t="n">
        <v>88147</v>
      </c>
      <c r="E140" s="5" t="n">
        <v>55451</v>
      </c>
    </row>
    <row r="141" spans="1:5">
      <c r="A141" s="4" t="s">
        <v>125</v>
      </c>
      <c r="B141" s="5" t="n">
        <v>9493</v>
      </c>
      <c r="C141" s="5" t="n">
        <v>13548</v>
      </c>
      <c r="D141" s="5" t="n">
        <v>18745</v>
      </c>
      <c r="E141" s="5" t="n">
        <v>20137</v>
      </c>
    </row>
    <row r="142" spans="1:5">
      <c r="A142" s="4" t="s">
        <v>771</v>
      </c>
      <c r="B142" s="5" t="n">
        <v>0</v>
      </c>
      <c r="C142" s="5" t="n">
        <v>0</v>
      </c>
      <c r="D142" s="5" t="n">
        <v>0</v>
      </c>
      <c r="E142" s="5" t="n">
        <v>0</v>
      </c>
    </row>
    <row r="143" spans="1:5">
      <c r="A143" s="4" t="s">
        <v>126</v>
      </c>
      <c r="B143" s="5" t="n">
        <v>68302</v>
      </c>
      <c r="C143" s="5" t="n">
        <v>43544</v>
      </c>
      <c r="D143" s="5" t="n">
        <v>69402</v>
      </c>
      <c r="E143" s="5" t="n">
        <v>35314</v>
      </c>
    </row>
    <row r="144" spans="1:5">
      <c r="A144" s="4" t="s">
        <v>127</v>
      </c>
      <c r="B144" s="5" t="n">
        <v>-16</v>
      </c>
      <c r="C144" s="5" t="n">
        <v>-87</v>
      </c>
      <c r="D144" s="5" t="n">
        <v>-16</v>
      </c>
      <c r="E144" s="5" t="n">
        <v>-127</v>
      </c>
    </row>
    <row r="145" spans="1:5">
      <c r="A145" s="4" t="s">
        <v>128</v>
      </c>
      <c r="B145" s="5" t="n">
        <v>68286</v>
      </c>
      <c r="C145" s="5" t="n">
        <v>43457</v>
      </c>
      <c r="D145" s="5" t="n">
        <v>69386</v>
      </c>
      <c r="E145" s="5" t="n">
        <v>35187</v>
      </c>
    </row>
    <row r="146" spans="1:5">
      <c r="A146" s="4" t="s">
        <v>129</v>
      </c>
      <c r="B146" s="5" t="n">
        <v>34</v>
      </c>
      <c r="C146" s="5" t="n">
        <v>142</v>
      </c>
      <c r="D146" s="5" t="n">
        <v>925</v>
      </c>
      <c r="E146" s="5" t="n">
        <v>610</v>
      </c>
    </row>
    <row r="147" spans="1:5">
      <c r="A147" s="4" t="s">
        <v>772</v>
      </c>
      <c r="B147" s="5" t="n">
        <v>68252</v>
      </c>
      <c r="C147" s="5" t="n">
        <v>43315</v>
      </c>
      <c r="D147" s="5" t="n">
        <v>68461</v>
      </c>
      <c r="E147" s="5" t="n">
        <v>34577</v>
      </c>
    </row>
    <row r="148" spans="1:5">
      <c r="A148" s="4" t="s">
        <v>176</v>
      </c>
      <c r="B148" s="5" t="n">
        <v>68286</v>
      </c>
      <c r="C148" s="5" t="n">
        <v>43457</v>
      </c>
      <c r="D148" s="5" t="n">
        <v>69386</v>
      </c>
      <c r="E148" s="5" t="n">
        <v>35187</v>
      </c>
    </row>
    <row r="149" spans="1:5">
      <c r="A149" s="3" t="s">
        <v>773</v>
      </c>
    </row>
    <row r="150" spans="1:5">
      <c r="A150" s="4" t="s">
        <v>146</v>
      </c>
      <c r="B150" s="5" t="n">
        <v>-1511</v>
      </c>
      <c r="C150" s="5" t="n">
        <v>-149429</v>
      </c>
      <c r="D150" s="5" t="n">
        <v>10539</v>
      </c>
      <c r="E150" s="5" t="n">
        <v>-112143</v>
      </c>
    </row>
    <row r="151" spans="1:5">
      <c r="A151" s="4" t="s">
        <v>147</v>
      </c>
      <c r="B151" s="5" t="n">
        <v>0</v>
      </c>
      <c r="C151" s="5" t="n">
        <v>0</v>
      </c>
      <c r="D151" s="5" t="n">
        <v>0</v>
      </c>
      <c r="E151" s="5" t="n">
        <v>0</v>
      </c>
    </row>
    <row r="152" spans="1:5">
      <c r="A152" s="4" t="s">
        <v>774</v>
      </c>
      <c r="B152" s="5" t="n">
        <v>0</v>
      </c>
      <c r="C152" s="5" t="n">
        <v>0</v>
      </c>
      <c r="D152" s="5" t="n">
        <v>0</v>
      </c>
      <c r="E152" s="5" t="n">
        <v>0</v>
      </c>
    </row>
    <row r="153" spans="1:5">
      <c r="A153" s="4" t="s">
        <v>148</v>
      </c>
      <c r="B153" s="5" t="n">
        <v>-1511</v>
      </c>
      <c r="C153" s="5" t="n">
        <v>-149429</v>
      </c>
      <c r="D153" s="5" t="n">
        <v>10539</v>
      </c>
      <c r="E153" s="5" t="n">
        <v>-112143</v>
      </c>
    </row>
    <row r="154" spans="1:5">
      <c r="A154" s="4" t="s">
        <v>149</v>
      </c>
      <c r="B154" s="5" t="n">
        <v>66775</v>
      </c>
      <c r="C154" s="5" t="n">
        <v>-105972</v>
      </c>
      <c r="D154" s="5" t="n">
        <v>79925</v>
      </c>
      <c r="E154" s="5" t="n">
        <v>-76956</v>
      </c>
    </row>
    <row r="155" spans="1:5">
      <c r="A155" s="4" t="s">
        <v>150</v>
      </c>
      <c r="B155" s="5" t="n">
        <v>173</v>
      </c>
      <c r="C155" s="5" t="n">
        <v>-3274</v>
      </c>
      <c r="D155" s="5" t="n">
        <v>1877</v>
      </c>
      <c r="E155" s="5" t="n">
        <v>-1247</v>
      </c>
    </row>
    <row r="156" spans="1:5">
      <c r="A156" s="4" t="s">
        <v>151</v>
      </c>
      <c r="B156" s="5" t="n">
        <v>66602</v>
      </c>
      <c r="C156" s="5" t="n">
        <v>-102698</v>
      </c>
      <c r="D156" s="5" t="n">
        <v>78048</v>
      </c>
      <c r="E156" s="5" t="n">
        <v>-75709</v>
      </c>
    </row>
    <row r="157" spans="1:5">
      <c r="A157" s="4" t="s">
        <v>138</v>
      </c>
    </row>
    <row r="158" spans="1:5">
      <c r="A158" s="3" t="s">
        <v>765</v>
      </c>
    </row>
    <row r="159" spans="1:5">
      <c r="A159" s="4" t="s">
        <v>114</v>
      </c>
      <c r="B159" s="5" t="n">
        <v>669288</v>
      </c>
      <c r="C159" s="5" t="n">
        <v>655439</v>
      </c>
      <c r="D159" s="5" t="n">
        <v>1332262</v>
      </c>
      <c r="E159" s="5" t="n">
        <v>1306588</v>
      </c>
    </row>
    <row r="160" spans="1:5">
      <c r="A160" s="4" t="s">
        <v>775</v>
      </c>
    </row>
    <row r="161" spans="1:5">
      <c r="A161" s="3" t="s">
        <v>765</v>
      </c>
    </row>
    <row r="162" spans="1:5">
      <c r="A162" s="4" t="s">
        <v>114</v>
      </c>
      <c r="B162" s="5" t="n">
        <v>0</v>
      </c>
      <c r="C162" s="5" t="n">
        <v>0</v>
      </c>
      <c r="D162" s="5" t="n">
        <v>0</v>
      </c>
      <c r="E162" s="5" t="n">
        <v>0</v>
      </c>
    </row>
    <row r="163" spans="1:5">
      <c r="A163" s="4" t="s">
        <v>776</v>
      </c>
    </row>
    <row r="164" spans="1:5">
      <c r="A164" s="3" t="s">
        <v>765</v>
      </c>
    </row>
    <row r="165" spans="1:5">
      <c r="A165" s="4" t="s">
        <v>114</v>
      </c>
      <c r="B165" s="5" t="n">
        <v>0</v>
      </c>
      <c r="C165" s="5" t="n">
        <v>0</v>
      </c>
      <c r="D165" s="5" t="n">
        <v>0</v>
      </c>
      <c r="E165" s="5" t="n">
        <v>0</v>
      </c>
    </row>
    <row r="166" spans="1:5">
      <c r="A166" s="4" t="s">
        <v>777</v>
      </c>
    </row>
    <row r="167" spans="1:5">
      <c r="A167" s="3" t="s">
        <v>765</v>
      </c>
    </row>
    <row r="168" spans="1:5">
      <c r="A168" s="4" t="s">
        <v>114</v>
      </c>
      <c r="B168" s="5" t="n">
        <v>411159</v>
      </c>
      <c r="C168" s="5" t="n">
        <v>397449</v>
      </c>
      <c r="D168" s="5" t="n">
        <v>814900</v>
      </c>
      <c r="E168" s="5" t="n">
        <v>793925</v>
      </c>
    </row>
    <row r="169" spans="1:5">
      <c r="A169" s="4" t="s">
        <v>778</v>
      </c>
    </row>
    <row r="170" spans="1:5">
      <c r="A170" s="3" t="s">
        <v>765</v>
      </c>
    </row>
    <row r="171" spans="1:5">
      <c r="A171" s="4" t="s">
        <v>114</v>
      </c>
      <c r="B171" s="5" t="n">
        <v>258129</v>
      </c>
      <c r="C171" s="5" t="n">
        <v>257990</v>
      </c>
      <c r="D171" s="5" t="n">
        <v>517362</v>
      </c>
      <c r="E171" s="5" t="n">
        <v>512663</v>
      </c>
    </row>
    <row r="172" spans="1:5">
      <c r="A172" s="4" t="s">
        <v>139</v>
      </c>
    </row>
    <row r="173" spans="1:5">
      <c r="A173" s="3" t="s">
        <v>765</v>
      </c>
    </row>
    <row r="174" spans="1:5">
      <c r="A174" s="4" t="s">
        <v>114</v>
      </c>
      <c r="B174" s="5" t="n">
        <v>397619</v>
      </c>
      <c r="C174" s="5" t="n">
        <v>405384</v>
      </c>
      <c r="D174" s="5" t="n">
        <v>788508</v>
      </c>
      <c r="E174" s="5" t="n">
        <v>796693</v>
      </c>
    </row>
    <row r="175" spans="1:5">
      <c r="A175" s="4" t="s">
        <v>779</v>
      </c>
    </row>
    <row r="176" spans="1:5">
      <c r="A176" s="3" t="s">
        <v>765</v>
      </c>
    </row>
    <row r="177" spans="1:5">
      <c r="A177" s="4" t="s">
        <v>114</v>
      </c>
      <c r="B177" s="5" t="n">
        <v>0</v>
      </c>
      <c r="C177" s="5" t="n">
        <v>0</v>
      </c>
      <c r="D177" s="5" t="n">
        <v>0</v>
      </c>
      <c r="E177" s="5" t="n">
        <v>0</v>
      </c>
    </row>
    <row r="178" spans="1:5">
      <c r="A178" s="4" t="s">
        <v>780</v>
      </c>
    </row>
    <row r="179" spans="1:5">
      <c r="A179" s="3" t="s">
        <v>765</v>
      </c>
    </row>
    <row r="180" spans="1:5">
      <c r="A180" s="4" t="s">
        <v>114</v>
      </c>
      <c r="B180" s="5" t="n">
        <v>0</v>
      </c>
      <c r="C180" s="5" t="n">
        <v>0</v>
      </c>
      <c r="D180" s="5" t="n">
        <v>0</v>
      </c>
      <c r="E180" s="5" t="n">
        <v>0</v>
      </c>
    </row>
    <row r="181" spans="1:5">
      <c r="A181" s="4" t="s">
        <v>781</v>
      </c>
    </row>
    <row r="182" spans="1:5">
      <c r="A182" s="3" t="s">
        <v>765</v>
      </c>
    </row>
    <row r="183" spans="1:5">
      <c r="A183" s="4" t="s">
        <v>114</v>
      </c>
      <c r="B183" s="5" t="n">
        <v>246090</v>
      </c>
      <c r="C183" s="5" t="n">
        <v>244403</v>
      </c>
      <c r="D183" s="5" t="n">
        <v>485783</v>
      </c>
      <c r="E183" s="5" t="n">
        <v>474633</v>
      </c>
    </row>
    <row r="184" spans="1:5">
      <c r="A184" s="4" t="s">
        <v>782</v>
      </c>
    </row>
    <row r="185" spans="1:5">
      <c r="A185" s="3" t="s">
        <v>765</v>
      </c>
    </row>
    <row r="186" spans="1:5">
      <c r="A186" s="4" t="s">
        <v>114</v>
      </c>
      <c r="B186" s="6" t="n">
        <v>151529</v>
      </c>
      <c r="C186" s="6" t="n">
        <v>160981</v>
      </c>
      <c r="D186" s="6" t="n">
        <v>302725</v>
      </c>
      <c r="E186" s="6" t="n">
        <v>3220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111</v>
      </c>
      <c r="D1" s="2" t="s">
        <v>1</v>
      </c>
    </row>
    <row r="2" spans="1:5">
      <c r="B2" s="2" t="s">
        <v>2</v>
      </c>
      <c r="C2" s="2" t="s">
        <v>112</v>
      </c>
      <c r="D2" s="2" t="s">
        <v>2</v>
      </c>
      <c r="E2" s="2" t="s">
        <v>112</v>
      </c>
    </row>
    <row r="3" spans="1:5">
      <c r="A3" s="3" t="s">
        <v>198</v>
      </c>
    </row>
    <row r="4" spans="1:5">
      <c r="A4" s="4" t="s">
        <v>784</v>
      </c>
      <c r="D4" s="6" t="n">
        <v>429731</v>
      </c>
      <c r="E4" s="6" t="n">
        <v>393806</v>
      </c>
    </row>
    <row r="5" spans="1:5">
      <c r="A5" s="4" t="s">
        <v>785</v>
      </c>
      <c r="D5" s="5" t="n">
        <v>0</v>
      </c>
      <c r="E5" s="5" t="n">
        <v>-477</v>
      </c>
    </row>
    <row r="6" spans="1:5">
      <c r="A6" s="4" t="s">
        <v>212</v>
      </c>
      <c r="D6" s="5" t="n">
        <v>429731</v>
      </c>
      <c r="E6" s="5" t="n">
        <v>393329</v>
      </c>
    </row>
    <row r="7" spans="1:5">
      <c r="A7" s="3" t="s">
        <v>213</v>
      </c>
    </row>
    <row r="8" spans="1:5">
      <c r="A8" s="4" t="s">
        <v>786</v>
      </c>
      <c r="B8" s="6" t="n">
        <v>-182366</v>
      </c>
      <c r="C8" s="6" t="n">
        <v>-121996</v>
      </c>
      <c r="D8" s="5" t="n">
        <v>-367131</v>
      </c>
      <c r="E8" s="5" t="n">
        <v>-217601</v>
      </c>
    </row>
    <row r="9" spans="1:5">
      <c r="A9" s="4" t="s">
        <v>215</v>
      </c>
      <c r="B9" s="5" t="n">
        <v>-5228</v>
      </c>
      <c r="C9" s="5" t="n">
        <v>-237895</v>
      </c>
      <c r="D9" s="5" t="n">
        <v>-44651</v>
      </c>
      <c r="E9" s="5" t="n">
        <v>-1666869</v>
      </c>
    </row>
    <row r="10" spans="1:5">
      <c r="A10" s="4" t="s">
        <v>787</v>
      </c>
      <c r="D10" s="5" t="n">
        <v>0</v>
      </c>
      <c r="E10" s="5" t="n">
        <v>0</v>
      </c>
    </row>
    <row r="11" spans="1:5">
      <c r="A11" s="4" t="s">
        <v>788</v>
      </c>
      <c r="B11" s="5" t="n">
        <v>-22650</v>
      </c>
      <c r="C11" s="5" t="n">
        <v>-19187</v>
      </c>
      <c r="D11" s="5" t="n">
        <v>-90562</v>
      </c>
      <c r="E11" s="5" t="n">
        <v>-37233</v>
      </c>
    </row>
    <row r="12" spans="1:5">
      <c r="A12" s="4" t="s">
        <v>219</v>
      </c>
      <c r="D12" s="5" t="n">
        <v>-19222</v>
      </c>
      <c r="E12" s="5" t="n">
        <v>0</v>
      </c>
    </row>
    <row r="13" spans="1:5">
      <c r="A13" s="4" t="s">
        <v>220</v>
      </c>
      <c r="D13" s="5" t="n">
        <v>46832</v>
      </c>
      <c r="E13" s="5" t="n">
        <v>207</v>
      </c>
    </row>
    <row r="14" spans="1:5">
      <c r="A14" s="4" t="s">
        <v>221</v>
      </c>
      <c r="D14" s="5" t="n">
        <v>-474734</v>
      </c>
      <c r="E14" s="5" t="n">
        <v>-1921496</v>
      </c>
    </row>
    <row r="15" spans="1:5">
      <c r="A15" s="4" t="s">
        <v>222</v>
      </c>
      <c r="D15" s="5" t="n">
        <v>5061</v>
      </c>
      <c r="E15" s="5" t="n">
        <v>0</v>
      </c>
    </row>
    <row r="16" spans="1:5">
      <c r="A16" s="4" t="s">
        <v>223</v>
      </c>
      <c r="D16" s="5" t="n">
        <v>-469673</v>
      </c>
      <c r="E16" s="5" t="n">
        <v>-1921496</v>
      </c>
    </row>
    <row r="17" spans="1:5">
      <c r="A17" s="3" t="s">
        <v>224</v>
      </c>
    </row>
    <row r="18" spans="1:5">
      <c r="A18" s="4" t="s">
        <v>225</v>
      </c>
      <c r="D18" s="5" t="n">
        <v>-2602922</v>
      </c>
      <c r="E18" s="5" t="n">
        <v>-7876796</v>
      </c>
    </row>
    <row r="19" spans="1:5">
      <c r="A19" s="4" t="s">
        <v>226</v>
      </c>
      <c r="D19" s="5" t="n">
        <v>2998107</v>
      </c>
      <c r="E19" s="5" t="n">
        <v>8944416</v>
      </c>
    </row>
    <row r="20" spans="1:5">
      <c r="A20" s="4" t="s">
        <v>789</v>
      </c>
      <c r="D20" s="5" t="n">
        <v>0</v>
      </c>
      <c r="E20" s="5" t="n">
        <v>0</v>
      </c>
    </row>
    <row r="21" spans="1:5">
      <c r="A21" s="4" t="s">
        <v>790</v>
      </c>
      <c r="D21" s="5" t="n">
        <v>-999</v>
      </c>
      <c r="E21" s="5" t="n">
        <v>-1079</v>
      </c>
    </row>
    <row r="22" spans="1:5">
      <c r="A22" s="4" t="s">
        <v>791</v>
      </c>
      <c r="D22" s="5" t="n">
        <v>0</v>
      </c>
      <c r="E22" s="5" t="n">
        <v>0</v>
      </c>
    </row>
    <row r="23" spans="1:5">
      <c r="A23" s="4" t="s">
        <v>228</v>
      </c>
      <c r="D23" s="5" t="n">
        <v>-353357</v>
      </c>
      <c r="E23" s="5" t="n">
        <v>-337052</v>
      </c>
    </row>
    <row r="24" spans="1:5">
      <c r="A24" s="4" t="s">
        <v>231</v>
      </c>
      <c r="D24" s="5" t="n">
        <v>-1727</v>
      </c>
      <c r="E24" s="5" t="n">
        <v>-2259</v>
      </c>
    </row>
    <row r="25" spans="1:5">
      <c r="A25" s="4" t="s">
        <v>229</v>
      </c>
      <c r="D25" s="5" t="n">
        <v>0</v>
      </c>
      <c r="E25" s="5" t="n">
        <v>76192</v>
      </c>
    </row>
    <row r="26" spans="1:5">
      <c r="A26" s="4" t="s">
        <v>230</v>
      </c>
      <c r="D26" s="5" t="n">
        <v>0</v>
      </c>
      <c r="E26" s="5" t="n">
        <v>8716</v>
      </c>
    </row>
    <row r="27" spans="1:5">
      <c r="A27" s="4" t="s">
        <v>232</v>
      </c>
      <c r="D27" s="5" t="n">
        <v>0</v>
      </c>
      <c r="E27" s="5" t="n">
        <v>-13385</v>
      </c>
    </row>
    <row r="28" spans="1:5">
      <c r="A28" s="4" t="s">
        <v>233</v>
      </c>
      <c r="D28" s="5" t="n">
        <v>39102</v>
      </c>
      <c r="E28" s="5" t="n">
        <v>798753</v>
      </c>
    </row>
    <row r="29" spans="1:5">
      <c r="A29" s="4" t="s">
        <v>234</v>
      </c>
      <c r="D29" s="5" t="n">
        <v>0</v>
      </c>
      <c r="E29" s="5" t="n">
        <v>0</v>
      </c>
    </row>
    <row r="30" spans="1:5">
      <c r="A30" s="4" t="s">
        <v>235</v>
      </c>
      <c r="D30" s="5" t="n">
        <v>39102</v>
      </c>
      <c r="E30" s="5" t="n">
        <v>798753</v>
      </c>
    </row>
    <row r="31" spans="1:5">
      <c r="A31" s="4" t="s">
        <v>236</v>
      </c>
      <c r="D31" s="5" t="n">
        <v>-2649</v>
      </c>
      <c r="E31" s="5" t="n">
        <v>-8093</v>
      </c>
    </row>
    <row r="32" spans="1:5">
      <c r="A32" s="4" t="s">
        <v>237</v>
      </c>
      <c r="D32" s="5" t="n">
        <v>-3489</v>
      </c>
      <c r="E32" s="5" t="n">
        <v>-737507</v>
      </c>
    </row>
    <row r="33" spans="1:5">
      <c r="A33" s="4" t="s">
        <v>238</v>
      </c>
      <c r="D33" s="5" t="n">
        <v>165485</v>
      </c>
      <c r="E33" s="5" t="n">
        <v>925699</v>
      </c>
    </row>
    <row r="34" spans="1:5">
      <c r="A34" s="4" t="s">
        <v>239</v>
      </c>
      <c r="B34" s="5" t="n">
        <v>161996</v>
      </c>
      <c r="C34" s="5" t="n">
        <v>188192</v>
      </c>
      <c r="D34" s="5" t="n">
        <v>161996</v>
      </c>
      <c r="E34" s="5" t="n">
        <v>188192</v>
      </c>
    </row>
    <row r="35" spans="1:5">
      <c r="A35" s="4" t="s">
        <v>759</v>
      </c>
    </row>
    <row r="36" spans="1:5">
      <c r="A36" s="3" t="s">
        <v>198</v>
      </c>
    </row>
    <row r="37" spans="1:5">
      <c r="A37" s="4" t="s">
        <v>784</v>
      </c>
      <c r="D37" s="5" t="n">
        <v>0</v>
      </c>
      <c r="E37" s="5" t="n">
        <v>0</v>
      </c>
    </row>
    <row r="38" spans="1:5">
      <c r="A38" s="4" t="s">
        <v>785</v>
      </c>
      <c r="D38" s="5" t="n">
        <v>0</v>
      </c>
      <c r="E38" s="5" t="n">
        <v>0</v>
      </c>
    </row>
    <row r="39" spans="1:5">
      <c r="A39" s="4" t="s">
        <v>212</v>
      </c>
      <c r="D39" s="5" t="n">
        <v>0</v>
      </c>
      <c r="E39" s="5" t="n">
        <v>0</v>
      </c>
    </row>
    <row r="40" spans="1:5">
      <c r="A40" s="3" t="s">
        <v>213</v>
      </c>
    </row>
    <row r="41" spans="1:5">
      <c r="A41" s="4" t="s">
        <v>786</v>
      </c>
      <c r="D41" s="5" t="n">
        <v>0</v>
      </c>
      <c r="E41" s="5" t="n">
        <v>0</v>
      </c>
    </row>
    <row r="42" spans="1:5">
      <c r="A42" s="4" t="s">
        <v>215</v>
      </c>
      <c r="D42" s="5" t="n">
        <v>0</v>
      </c>
      <c r="E42" s="5" t="n">
        <v>0</v>
      </c>
    </row>
    <row r="43" spans="1:5">
      <c r="A43" s="4" t="s">
        <v>787</v>
      </c>
      <c r="D43" s="5" t="n">
        <v>-440970</v>
      </c>
      <c r="E43" s="5" t="n">
        <v>-389515</v>
      </c>
    </row>
    <row r="44" spans="1:5">
      <c r="A44" s="4" t="s">
        <v>788</v>
      </c>
      <c r="D44" s="5" t="n">
        <v>0</v>
      </c>
      <c r="E44" s="5" t="n">
        <v>0</v>
      </c>
    </row>
    <row r="45" spans="1:5">
      <c r="A45" s="4" t="s">
        <v>219</v>
      </c>
      <c r="D45" s="5" t="n">
        <v>0</v>
      </c>
    </row>
    <row r="46" spans="1:5">
      <c r="A46" s="4" t="s">
        <v>220</v>
      </c>
      <c r="D46" s="5" t="n">
        <v>0</v>
      </c>
      <c r="E46" s="5" t="n">
        <v>0</v>
      </c>
    </row>
    <row r="47" spans="1:5">
      <c r="A47" s="4" t="s">
        <v>221</v>
      </c>
      <c r="D47" s="5" t="n">
        <v>-440970</v>
      </c>
      <c r="E47" s="5" t="n">
        <v>-389515</v>
      </c>
    </row>
    <row r="48" spans="1:5">
      <c r="A48" s="4" t="s">
        <v>222</v>
      </c>
      <c r="D48" s="5" t="n">
        <v>0</v>
      </c>
      <c r="E48" s="5" t="n">
        <v>0</v>
      </c>
    </row>
    <row r="49" spans="1:5">
      <c r="A49" s="4" t="s">
        <v>223</v>
      </c>
      <c r="D49" s="5" t="n">
        <v>-440970</v>
      </c>
      <c r="E49" s="5" t="n">
        <v>-389515</v>
      </c>
    </row>
    <row r="50" spans="1:5">
      <c r="A50" s="3" t="s">
        <v>224</v>
      </c>
    </row>
    <row r="51" spans="1:5">
      <c r="A51" s="4" t="s">
        <v>225</v>
      </c>
      <c r="D51" s="5" t="n">
        <v>0</v>
      </c>
      <c r="E51" s="5" t="n">
        <v>0</v>
      </c>
    </row>
    <row r="52" spans="1:5">
      <c r="A52" s="4" t="s">
        <v>226</v>
      </c>
      <c r="D52" s="5" t="n">
        <v>0</v>
      </c>
      <c r="E52" s="5" t="n">
        <v>0</v>
      </c>
    </row>
    <row r="53" spans="1:5">
      <c r="A53" s="4" t="s">
        <v>789</v>
      </c>
      <c r="D53" s="5" t="n">
        <v>-3871</v>
      </c>
      <c r="E53" s="5" t="n">
        <v>4807</v>
      </c>
    </row>
    <row r="54" spans="1:5">
      <c r="A54" s="4" t="s">
        <v>790</v>
      </c>
      <c r="D54" s="5" t="n">
        <v>0</v>
      </c>
      <c r="E54" s="5" t="n">
        <v>0</v>
      </c>
    </row>
    <row r="55" spans="1:5">
      <c r="A55" s="4" t="s">
        <v>791</v>
      </c>
      <c r="D55" s="5" t="n">
        <v>440970</v>
      </c>
      <c r="E55" s="5" t="n">
        <v>389515</v>
      </c>
    </row>
    <row r="56" spans="1:5">
      <c r="A56" s="4" t="s">
        <v>228</v>
      </c>
      <c r="D56" s="5" t="n">
        <v>0</v>
      </c>
      <c r="E56" s="5" t="n">
        <v>0</v>
      </c>
    </row>
    <row r="57" spans="1:5">
      <c r="A57" s="4" t="s">
        <v>231</v>
      </c>
      <c r="D57" s="5" t="n">
        <v>0</v>
      </c>
      <c r="E57" s="5" t="n">
        <v>0</v>
      </c>
    </row>
    <row r="58" spans="1:5">
      <c r="A58" s="4" t="s">
        <v>229</v>
      </c>
      <c r="E58" s="5" t="n">
        <v>0</v>
      </c>
    </row>
    <row r="59" spans="1:5">
      <c r="A59" s="4" t="s">
        <v>230</v>
      </c>
      <c r="E59" s="5" t="n">
        <v>0</v>
      </c>
    </row>
    <row r="60" spans="1:5">
      <c r="A60" s="4" t="s">
        <v>232</v>
      </c>
      <c r="E60" s="5" t="n">
        <v>0</v>
      </c>
    </row>
    <row r="61" spans="1:5">
      <c r="A61" s="4" t="s">
        <v>233</v>
      </c>
      <c r="D61" s="5" t="n">
        <v>437099</v>
      </c>
      <c r="E61" s="5" t="n">
        <v>394322</v>
      </c>
    </row>
    <row r="62" spans="1:5">
      <c r="A62" s="4" t="s">
        <v>234</v>
      </c>
      <c r="D62" s="5" t="n">
        <v>0</v>
      </c>
      <c r="E62" s="5" t="n">
        <v>0</v>
      </c>
    </row>
    <row r="63" spans="1:5">
      <c r="A63" s="4" t="s">
        <v>235</v>
      </c>
      <c r="D63" s="5" t="n">
        <v>437099</v>
      </c>
      <c r="E63" s="5" t="n">
        <v>394322</v>
      </c>
    </row>
    <row r="64" spans="1:5">
      <c r="A64" s="4" t="s">
        <v>236</v>
      </c>
      <c r="D64" s="5" t="n">
        <v>0</v>
      </c>
      <c r="E64" s="5" t="n">
        <v>0</v>
      </c>
    </row>
    <row r="65" spans="1:5">
      <c r="A65" s="4" t="s">
        <v>237</v>
      </c>
      <c r="D65" s="5" t="n">
        <v>-3871</v>
      </c>
      <c r="E65" s="5" t="n">
        <v>4807</v>
      </c>
    </row>
    <row r="66" spans="1:5">
      <c r="A66" s="4" t="s">
        <v>238</v>
      </c>
      <c r="D66" s="5" t="n">
        <v>-65615</v>
      </c>
      <c r="E66" s="5" t="n">
        <v>-94726</v>
      </c>
    </row>
    <row r="67" spans="1:5">
      <c r="A67" s="4" t="s">
        <v>239</v>
      </c>
      <c r="B67" s="5" t="n">
        <v>-69486</v>
      </c>
      <c r="C67" s="5" t="n">
        <v>-89919</v>
      </c>
      <c r="D67" s="5" t="n">
        <v>-69486</v>
      </c>
      <c r="E67" s="5" t="n">
        <v>-89919</v>
      </c>
    </row>
    <row r="68" spans="1:5">
      <c r="A68" s="4" t="s">
        <v>760</v>
      </c>
    </row>
    <row r="69" spans="1:5">
      <c r="A69" s="3" t="s">
        <v>198</v>
      </c>
    </row>
    <row r="70" spans="1:5">
      <c r="A70" s="4" t="s">
        <v>784</v>
      </c>
      <c r="D70" s="5" t="n">
        <v>-75316</v>
      </c>
      <c r="E70" s="5" t="n">
        <v>-117979</v>
      </c>
    </row>
    <row r="71" spans="1:5">
      <c r="A71" s="4" t="s">
        <v>785</v>
      </c>
      <c r="D71" s="5" t="n">
        <v>0</v>
      </c>
      <c r="E71" s="5" t="n">
        <v>0</v>
      </c>
    </row>
    <row r="72" spans="1:5">
      <c r="A72" s="4" t="s">
        <v>212</v>
      </c>
      <c r="D72" s="5" t="n">
        <v>-75316</v>
      </c>
      <c r="E72" s="5" t="n">
        <v>-117979</v>
      </c>
    </row>
    <row r="73" spans="1:5">
      <c r="A73" s="3" t="s">
        <v>213</v>
      </c>
    </row>
    <row r="74" spans="1:5">
      <c r="A74" s="4" t="s">
        <v>786</v>
      </c>
      <c r="D74" s="5" t="n">
        <v>0</v>
      </c>
      <c r="E74" s="5" t="n">
        <v>0</v>
      </c>
    </row>
    <row r="75" spans="1:5">
      <c r="A75" s="4" t="s">
        <v>215</v>
      </c>
      <c r="D75" s="5" t="n">
        <v>0</v>
      </c>
      <c r="E75" s="5" t="n">
        <v>0</v>
      </c>
    </row>
    <row r="76" spans="1:5">
      <c r="A76" s="4" t="s">
        <v>787</v>
      </c>
      <c r="D76" s="5" t="n">
        <v>430274</v>
      </c>
      <c r="E76" s="5" t="n">
        <v>370423</v>
      </c>
    </row>
    <row r="77" spans="1:5">
      <c r="A77" s="4" t="s">
        <v>788</v>
      </c>
      <c r="D77" s="5" t="n">
        <v>0</v>
      </c>
      <c r="E77" s="5" t="n">
        <v>0</v>
      </c>
    </row>
    <row r="78" spans="1:5">
      <c r="A78" s="4" t="s">
        <v>219</v>
      </c>
      <c r="D78" s="5" t="n">
        <v>0</v>
      </c>
    </row>
    <row r="79" spans="1:5">
      <c r="A79" s="4" t="s">
        <v>220</v>
      </c>
      <c r="D79" s="5" t="n">
        <v>0</v>
      </c>
      <c r="E79" s="5" t="n">
        <v>0</v>
      </c>
    </row>
    <row r="80" spans="1:5">
      <c r="A80" s="4" t="s">
        <v>221</v>
      </c>
      <c r="D80" s="5" t="n">
        <v>430274</v>
      </c>
      <c r="E80" s="5" t="n">
        <v>370423</v>
      </c>
    </row>
    <row r="81" spans="1:5">
      <c r="A81" s="4" t="s">
        <v>222</v>
      </c>
      <c r="D81" s="5" t="n">
        <v>0</v>
      </c>
      <c r="E81" s="5" t="n">
        <v>0</v>
      </c>
    </row>
    <row r="82" spans="1:5">
      <c r="A82" s="4" t="s">
        <v>223</v>
      </c>
      <c r="D82" s="5" t="n">
        <v>430274</v>
      </c>
      <c r="E82" s="5" t="n">
        <v>370423</v>
      </c>
    </row>
    <row r="83" spans="1:5">
      <c r="A83" s="3" t="s">
        <v>224</v>
      </c>
    </row>
    <row r="84" spans="1:5">
      <c r="A84" s="4" t="s">
        <v>225</v>
      </c>
      <c r="D84" s="5" t="n">
        <v>0</v>
      </c>
      <c r="E84" s="5" t="n">
        <v>0</v>
      </c>
    </row>
    <row r="85" spans="1:5">
      <c r="A85" s="4" t="s">
        <v>226</v>
      </c>
      <c r="D85" s="5" t="n">
        <v>0</v>
      </c>
      <c r="E85" s="5" t="n">
        <v>0</v>
      </c>
    </row>
    <row r="86" spans="1:5">
      <c r="A86" s="4" t="s">
        <v>789</v>
      </c>
      <c r="D86" s="5" t="n">
        <v>0</v>
      </c>
      <c r="E86" s="5" t="n">
        <v>0</v>
      </c>
    </row>
    <row r="87" spans="1:5">
      <c r="A87" s="4" t="s">
        <v>790</v>
      </c>
      <c r="D87" s="5" t="n">
        <v>0</v>
      </c>
      <c r="E87" s="5" t="n">
        <v>0</v>
      </c>
    </row>
    <row r="88" spans="1:5">
      <c r="A88" s="4" t="s">
        <v>791</v>
      </c>
      <c r="D88" s="5" t="n">
        <v>0</v>
      </c>
      <c r="E88" s="5" t="n">
        <v>0</v>
      </c>
    </row>
    <row r="89" spans="1:5">
      <c r="A89" s="4" t="s">
        <v>228</v>
      </c>
      <c r="D89" s="5" t="n">
        <v>-353357</v>
      </c>
      <c r="E89" s="5" t="n">
        <v>-337052</v>
      </c>
    </row>
    <row r="90" spans="1:5">
      <c r="A90" s="4" t="s">
        <v>231</v>
      </c>
      <c r="D90" s="5" t="n">
        <v>-1727</v>
      </c>
      <c r="E90" s="5" t="n">
        <v>-2259</v>
      </c>
    </row>
    <row r="91" spans="1:5">
      <c r="A91" s="4" t="s">
        <v>229</v>
      </c>
      <c r="E91" s="5" t="n">
        <v>76192</v>
      </c>
    </row>
    <row r="92" spans="1:5">
      <c r="A92" s="4" t="s">
        <v>230</v>
      </c>
      <c r="E92" s="5" t="n">
        <v>8716</v>
      </c>
    </row>
    <row r="93" spans="1:5">
      <c r="A93" s="4" t="s">
        <v>232</v>
      </c>
      <c r="E93" s="5" t="n">
        <v>-412</v>
      </c>
    </row>
    <row r="94" spans="1:5">
      <c r="A94" s="4" t="s">
        <v>233</v>
      </c>
      <c r="D94" s="5" t="n">
        <v>-355084</v>
      </c>
      <c r="E94" s="5" t="n">
        <v>-254815</v>
      </c>
    </row>
    <row r="95" spans="1:5">
      <c r="A95" s="4" t="s">
        <v>234</v>
      </c>
      <c r="D95" s="5" t="n">
        <v>0</v>
      </c>
      <c r="E95" s="5" t="n">
        <v>0</v>
      </c>
    </row>
    <row r="96" spans="1:5">
      <c r="A96" s="4" t="s">
        <v>235</v>
      </c>
      <c r="D96" s="5" t="n">
        <v>-355084</v>
      </c>
      <c r="E96" s="5" t="n">
        <v>-254815</v>
      </c>
    </row>
    <row r="97" spans="1:5">
      <c r="A97" s="4" t="s">
        <v>236</v>
      </c>
      <c r="D97" s="5" t="n">
        <v>0</v>
      </c>
      <c r="E97" s="5" t="n">
        <v>0</v>
      </c>
    </row>
    <row r="98" spans="1:5">
      <c r="A98" s="4" t="s">
        <v>237</v>
      </c>
      <c r="D98" s="5" t="n">
        <v>-126</v>
      </c>
      <c r="E98" s="5" t="n">
        <v>-2371</v>
      </c>
    </row>
    <row r="99" spans="1:5">
      <c r="A99" s="4" t="s">
        <v>238</v>
      </c>
      <c r="D99" s="5" t="n">
        <v>132</v>
      </c>
      <c r="E99" s="5" t="n">
        <v>2433</v>
      </c>
    </row>
    <row r="100" spans="1:5">
      <c r="A100" s="4" t="s">
        <v>239</v>
      </c>
      <c r="B100" s="5" t="n">
        <v>6</v>
      </c>
      <c r="C100" s="5" t="n">
        <v>62</v>
      </c>
      <c r="D100" s="5" t="n">
        <v>6</v>
      </c>
      <c r="E100" s="5" t="n">
        <v>62</v>
      </c>
    </row>
    <row r="101" spans="1:5">
      <c r="A101" s="4" t="s">
        <v>762</v>
      </c>
    </row>
    <row r="102" spans="1:5">
      <c r="A102" s="3" t="s">
        <v>198</v>
      </c>
    </row>
    <row r="103" spans="1:5">
      <c r="A103" s="4" t="s">
        <v>784</v>
      </c>
      <c r="D103" s="5" t="n">
        <v>397474</v>
      </c>
      <c r="E103" s="5" t="n">
        <v>409167</v>
      </c>
    </row>
    <row r="104" spans="1:5">
      <c r="A104" s="4" t="s">
        <v>785</v>
      </c>
      <c r="D104" s="5" t="n">
        <v>0</v>
      </c>
      <c r="E104" s="5" t="n">
        <v>-477</v>
      </c>
    </row>
    <row r="105" spans="1:5">
      <c r="A105" s="4" t="s">
        <v>212</v>
      </c>
      <c r="D105" s="5" t="n">
        <v>397474</v>
      </c>
      <c r="E105" s="5" t="n">
        <v>408690</v>
      </c>
    </row>
    <row r="106" spans="1:5">
      <c r="A106" s="3" t="s">
        <v>213</v>
      </c>
    </row>
    <row r="107" spans="1:5">
      <c r="A107" s="4" t="s">
        <v>786</v>
      </c>
      <c r="D107" s="5" t="n">
        <v>-201784</v>
      </c>
      <c r="E107" s="5" t="n">
        <v>-142737</v>
      </c>
    </row>
    <row r="108" spans="1:5">
      <c r="A108" s="4" t="s">
        <v>215</v>
      </c>
      <c r="D108" s="5" t="n">
        <v>-9508</v>
      </c>
      <c r="E108" s="5" t="n">
        <v>-1314370</v>
      </c>
    </row>
    <row r="109" spans="1:5">
      <c r="A109" s="4" t="s">
        <v>787</v>
      </c>
      <c r="D109" s="5" t="n">
        <v>10696</v>
      </c>
      <c r="E109" s="5" t="n">
        <v>19092</v>
      </c>
    </row>
    <row r="110" spans="1:5">
      <c r="A110" s="4" t="s">
        <v>788</v>
      </c>
      <c r="D110" s="5" t="n">
        <v>-68153</v>
      </c>
      <c r="E110" s="5" t="n">
        <v>-24922</v>
      </c>
    </row>
    <row r="111" spans="1:5">
      <c r="A111" s="4" t="s">
        <v>219</v>
      </c>
      <c r="D111" s="5" t="n">
        <v>-19222</v>
      </c>
    </row>
    <row r="112" spans="1:5">
      <c r="A112" s="4" t="s">
        <v>220</v>
      </c>
      <c r="D112" s="5" t="n">
        <v>54</v>
      </c>
      <c r="E112" s="5" t="n">
        <v>0</v>
      </c>
    </row>
    <row r="113" spans="1:5">
      <c r="A113" s="4" t="s">
        <v>221</v>
      </c>
      <c r="D113" s="5" t="n">
        <v>-287917</v>
      </c>
      <c r="E113" s="5" t="n">
        <v>-1462937</v>
      </c>
    </row>
    <row r="114" spans="1:5">
      <c r="A114" s="4" t="s">
        <v>222</v>
      </c>
      <c r="D114" s="5" t="n">
        <v>2564</v>
      </c>
      <c r="E114" s="5" t="n">
        <v>0</v>
      </c>
    </row>
    <row r="115" spans="1:5">
      <c r="A115" s="4" t="s">
        <v>223</v>
      </c>
      <c r="D115" s="5" t="n">
        <v>-285353</v>
      </c>
      <c r="E115" s="5" t="n">
        <v>-1462937</v>
      </c>
    </row>
    <row r="116" spans="1:5">
      <c r="A116" s="3" t="s">
        <v>224</v>
      </c>
    </row>
    <row r="117" spans="1:5">
      <c r="A117" s="4" t="s">
        <v>225</v>
      </c>
      <c r="D117" s="5" t="n">
        <v>-837712</v>
      </c>
      <c r="E117" s="5" t="n">
        <v>-3657315</v>
      </c>
    </row>
    <row r="118" spans="1:5">
      <c r="A118" s="4" t="s">
        <v>226</v>
      </c>
      <c r="D118" s="5" t="n">
        <v>1209304</v>
      </c>
      <c r="E118" s="5" t="n">
        <v>4531603</v>
      </c>
    </row>
    <row r="119" spans="1:5">
      <c r="A119" s="4" t="s">
        <v>789</v>
      </c>
      <c r="D119" s="5" t="n">
        <v>-10612</v>
      </c>
      <c r="E119" s="5" t="n">
        <v>-7657</v>
      </c>
    </row>
    <row r="120" spans="1:5">
      <c r="A120" s="4" t="s">
        <v>790</v>
      </c>
      <c r="D120" s="5" t="n">
        <v>0</v>
      </c>
      <c r="E120" s="5" t="n">
        <v>0</v>
      </c>
    </row>
    <row r="121" spans="1:5">
      <c r="A121" s="4" t="s">
        <v>791</v>
      </c>
      <c r="D121" s="5" t="n">
        <v>-410198</v>
      </c>
      <c r="E121" s="5" t="n">
        <v>-384323</v>
      </c>
    </row>
    <row r="122" spans="1:5">
      <c r="A122" s="4" t="s">
        <v>228</v>
      </c>
      <c r="D122" s="5" t="n">
        <v>0</v>
      </c>
      <c r="E122" s="5" t="n">
        <v>0</v>
      </c>
    </row>
    <row r="123" spans="1:5">
      <c r="A123" s="4" t="s">
        <v>231</v>
      </c>
      <c r="D123" s="5" t="n">
        <v>0</v>
      </c>
      <c r="E123" s="5" t="n">
        <v>0</v>
      </c>
    </row>
    <row r="124" spans="1:5">
      <c r="A124" s="4" t="s">
        <v>229</v>
      </c>
      <c r="E124" s="5" t="n">
        <v>0</v>
      </c>
    </row>
    <row r="125" spans="1:5">
      <c r="A125" s="4" t="s">
        <v>230</v>
      </c>
      <c r="E125" s="5" t="n">
        <v>0</v>
      </c>
    </row>
    <row r="126" spans="1:5">
      <c r="A126" s="4" t="s">
        <v>232</v>
      </c>
      <c r="E126" s="5" t="n">
        <v>-12322</v>
      </c>
    </row>
    <row r="127" spans="1:5">
      <c r="A127" s="4" t="s">
        <v>233</v>
      </c>
      <c r="D127" s="5" t="n">
        <v>-49218</v>
      </c>
      <c r="E127" s="5" t="n">
        <v>469986</v>
      </c>
    </row>
    <row r="128" spans="1:5">
      <c r="A128" s="4" t="s">
        <v>234</v>
      </c>
      <c r="D128" s="5" t="n">
        <v>0</v>
      </c>
      <c r="E128" s="5" t="n">
        <v>0</v>
      </c>
    </row>
    <row r="129" spans="1:5">
      <c r="A129" s="4" t="s">
        <v>235</v>
      </c>
      <c r="D129" s="5" t="n">
        <v>-49218</v>
      </c>
      <c r="E129" s="5" t="n">
        <v>469986</v>
      </c>
    </row>
    <row r="130" spans="1:5">
      <c r="A130" s="4" t="s">
        <v>236</v>
      </c>
      <c r="D130" s="5" t="n">
        <v>0</v>
      </c>
      <c r="E130" s="5" t="n">
        <v>0</v>
      </c>
    </row>
    <row r="131" spans="1:5">
      <c r="A131" s="4" t="s">
        <v>237</v>
      </c>
      <c r="D131" s="5" t="n">
        <v>62903</v>
      </c>
      <c r="E131" s="5" t="n">
        <v>-584261</v>
      </c>
    </row>
    <row r="132" spans="1:5">
      <c r="A132" s="4" t="s">
        <v>238</v>
      </c>
      <c r="D132" s="5" t="n">
        <v>61650</v>
      </c>
      <c r="E132" s="5" t="n">
        <v>634317</v>
      </c>
    </row>
    <row r="133" spans="1:5">
      <c r="A133" s="4" t="s">
        <v>239</v>
      </c>
      <c r="B133" s="5" t="n">
        <v>124553</v>
      </c>
      <c r="C133" s="5" t="n">
        <v>50056</v>
      </c>
      <c r="D133" s="5" t="n">
        <v>124553</v>
      </c>
      <c r="E133" s="5" t="n">
        <v>50056</v>
      </c>
    </row>
    <row r="134" spans="1:5">
      <c r="A134" s="4" t="s">
        <v>763</v>
      </c>
    </row>
    <row r="135" spans="1:5">
      <c r="A135" s="3" t="s">
        <v>198</v>
      </c>
    </row>
    <row r="136" spans="1:5">
      <c r="A136" s="4" t="s">
        <v>784</v>
      </c>
      <c r="D136" s="5" t="n">
        <v>107573</v>
      </c>
      <c r="E136" s="5" t="n">
        <v>102618</v>
      </c>
    </row>
    <row r="137" spans="1:5">
      <c r="A137" s="4" t="s">
        <v>785</v>
      </c>
      <c r="D137" s="5" t="n">
        <v>0</v>
      </c>
      <c r="E137" s="5" t="n">
        <v>0</v>
      </c>
    </row>
    <row r="138" spans="1:5">
      <c r="A138" s="4" t="s">
        <v>212</v>
      </c>
      <c r="D138" s="5" t="n">
        <v>107573</v>
      </c>
      <c r="E138" s="5" t="n">
        <v>102618</v>
      </c>
    </row>
    <row r="139" spans="1:5">
      <c r="A139" s="3" t="s">
        <v>213</v>
      </c>
    </row>
    <row r="140" spans="1:5">
      <c r="A140" s="4" t="s">
        <v>786</v>
      </c>
      <c r="D140" s="5" t="n">
        <v>-165347</v>
      </c>
      <c r="E140" s="5" t="n">
        <v>-74864</v>
      </c>
    </row>
    <row r="141" spans="1:5">
      <c r="A141" s="4" t="s">
        <v>215</v>
      </c>
      <c r="D141" s="5" t="n">
        <v>-35143</v>
      </c>
      <c r="E141" s="5" t="n">
        <v>-352499</v>
      </c>
    </row>
    <row r="142" spans="1:5">
      <c r="A142" s="4" t="s">
        <v>787</v>
      </c>
      <c r="D142" s="5" t="n">
        <v>0</v>
      </c>
      <c r="E142" s="5" t="n">
        <v>0</v>
      </c>
    </row>
    <row r="143" spans="1:5">
      <c r="A143" s="4" t="s">
        <v>788</v>
      </c>
      <c r="D143" s="5" t="n">
        <v>-22409</v>
      </c>
      <c r="E143" s="5" t="n">
        <v>-12311</v>
      </c>
    </row>
    <row r="144" spans="1:5">
      <c r="A144" s="4" t="s">
        <v>219</v>
      </c>
      <c r="D144" s="5" t="n">
        <v>0</v>
      </c>
    </row>
    <row r="145" spans="1:5">
      <c r="A145" s="4" t="s">
        <v>220</v>
      </c>
      <c r="D145" s="5" t="n">
        <v>46778</v>
      </c>
      <c r="E145" s="5" t="n">
        <v>207</v>
      </c>
    </row>
    <row r="146" spans="1:5">
      <c r="A146" s="4" t="s">
        <v>221</v>
      </c>
      <c r="D146" s="5" t="n">
        <v>-176121</v>
      </c>
      <c r="E146" s="5" t="n">
        <v>-439467</v>
      </c>
    </row>
    <row r="147" spans="1:5">
      <c r="A147" s="4" t="s">
        <v>222</v>
      </c>
      <c r="D147" s="5" t="n">
        <v>2497</v>
      </c>
      <c r="E147" s="5" t="n">
        <v>0</v>
      </c>
    </row>
    <row r="148" spans="1:5">
      <c r="A148" s="4" t="s">
        <v>223</v>
      </c>
      <c r="D148" s="5" t="n">
        <v>-173624</v>
      </c>
      <c r="E148" s="5" t="n">
        <v>-439467</v>
      </c>
    </row>
    <row r="149" spans="1:5">
      <c r="A149" s="3" t="s">
        <v>224</v>
      </c>
    </row>
    <row r="150" spans="1:5">
      <c r="A150" s="4" t="s">
        <v>225</v>
      </c>
      <c r="D150" s="5" t="n">
        <v>-1765210</v>
      </c>
      <c r="E150" s="5" t="n">
        <v>-4219481</v>
      </c>
    </row>
    <row r="151" spans="1:5">
      <c r="A151" s="4" t="s">
        <v>226</v>
      </c>
      <c r="D151" s="5" t="n">
        <v>1788803</v>
      </c>
      <c r="E151" s="5" t="n">
        <v>4412813</v>
      </c>
    </row>
    <row r="152" spans="1:5">
      <c r="A152" s="4" t="s">
        <v>789</v>
      </c>
      <c r="D152" s="5" t="n">
        <v>14483</v>
      </c>
      <c r="E152" s="5" t="n">
        <v>2850</v>
      </c>
    </row>
    <row r="153" spans="1:5">
      <c r="A153" s="4" t="s">
        <v>790</v>
      </c>
      <c r="D153" s="5" t="n">
        <v>-999</v>
      </c>
      <c r="E153" s="5" t="n">
        <v>-1079</v>
      </c>
    </row>
    <row r="154" spans="1:5">
      <c r="A154" s="4" t="s">
        <v>791</v>
      </c>
      <c r="D154" s="5" t="n">
        <v>-30772</v>
      </c>
      <c r="E154" s="5" t="n">
        <v>-5192</v>
      </c>
    </row>
    <row r="155" spans="1:5">
      <c r="A155" s="4" t="s">
        <v>228</v>
      </c>
      <c r="D155" s="5" t="n">
        <v>0</v>
      </c>
      <c r="E155" s="5" t="n">
        <v>0</v>
      </c>
    </row>
    <row r="156" spans="1:5">
      <c r="A156" s="4" t="s">
        <v>231</v>
      </c>
      <c r="D156" s="5" t="n">
        <v>0</v>
      </c>
      <c r="E156" s="5" t="n">
        <v>0</v>
      </c>
    </row>
    <row r="157" spans="1:5">
      <c r="A157" s="4" t="s">
        <v>229</v>
      </c>
      <c r="E157" s="5" t="n">
        <v>0</v>
      </c>
    </row>
    <row r="158" spans="1:5">
      <c r="A158" s="4" t="s">
        <v>230</v>
      </c>
      <c r="E158" s="5" t="n">
        <v>0</v>
      </c>
    </row>
    <row r="159" spans="1:5">
      <c r="A159" s="4" t="s">
        <v>232</v>
      </c>
      <c r="E159" s="5" t="n">
        <v>-651</v>
      </c>
    </row>
    <row r="160" spans="1:5">
      <c r="A160" s="4" t="s">
        <v>233</v>
      </c>
      <c r="D160" s="5" t="n">
        <v>6305</v>
      </c>
      <c r="E160" s="5" t="n">
        <v>189260</v>
      </c>
    </row>
    <row r="161" spans="1:5">
      <c r="A161" s="4" t="s">
        <v>234</v>
      </c>
      <c r="D161" s="5" t="n">
        <v>0</v>
      </c>
      <c r="E161" s="5" t="n">
        <v>0</v>
      </c>
    </row>
    <row r="162" spans="1:5">
      <c r="A162" s="4" t="s">
        <v>235</v>
      </c>
      <c r="D162" s="5" t="n">
        <v>6305</v>
      </c>
      <c r="E162" s="5" t="n">
        <v>189260</v>
      </c>
    </row>
    <row r="163" spans="1:5">
      <c r="A163" s="4" t="s">
        <v>236</v>
      </c>
      <c r="D163" s="5" t="n">
        <v>-2649</v>
      </c>
      <c r="E163" s="5" t="n">
        <v>-8093</v>
      </c>
    </row>
    <row r="164" spans="1:5">
      <c r="A164" s="4" t="s">
        <v>237</v>
      </c>
      <c r="D164" s="5" t="n">
        <v>-62395</v>
      </c>
      <c r="E164" s="5" t="n">
        <v>-155682</v>
      </c>
    </row>
    <row r="165" spans="1:5">
      <c r="A165" s="4" t="s">
        <v>238</v>
      </c>
      <c r="D165" s="5" t="n">
        <v>169318</v>
      </c>
      <c r="E165" s="5" t="n">
        <v>383675</v>
      </c>
    </row>
    <row r="166" spans="1:5">
      <c r="A166" s="4" t="s">
        <v>239</v>
      </c>
      <c r="B166" s="6" t="n">
        <v>106923</v>
      </c>
      <c r="C166" s="6" t="n">
        <v>227993</v>
      </c>
      <c r="D166" s="6" t="n">
        <v>106923</v>
      </c>
      <c r="E166" s="6" t="n">
        <v>2279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92</v>
      </c>
      <c r="B1" s="2" t="s">
        <v>612</v>
      </c>
    </row>
    <row r="2" spans="1:2">
      <c r="B2" s="2" t="s">
        <v>793</v>
      </c>
    </row>
    <row r="3" spans="1:2">
      <c r="A3" s="3" t="s">
        <v>267</v>
      </c>
    </row>
    <row r="4" spans="1:2">
      <c r="A4" s="4" t="s">
        <v>794</v>
      </c>
      <c r="B4" s="5"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5</v>
      </c>
      <c r="B1" s="2" t="s">
        <v>111</v>
      </c>
      <c r="D1" s="2" t="s">
        <v>1</v>
      </c>
    </row>
    <row r="2" spans="1:6">
      <c r="B2" s="2" t="s">
        <v>2</v>
      </c>
      <c r="C2" s="2" t="s">
        <v>112</v>
      </c>
      <c r="D2" s="2" t="s">
        <v>2</v>
      </c>
      <c r="E2" s="2" t="s">
        <v>112</v>
      </c>
      <c r="F2" s="2" t="s">
        <v>58</v>
      </c>
    </row>
    <row r="3" spans="1:6">
      <c r="A3" s="3" t="s">
        <v>427</v>
      </c>
    </row>
    <row r="4" spans="1:6">
      <c r="A4" s="4" t="s">
        <v>114</v>
      </c>
      <c r="B4" s="6" t="n">
        <v>1066907</v>
      </c>
      <c r="C4" s="6" t="n">
        <v>1060823</v>
      </c>
      <c r="D4" s="6" t="n">
        <v>2120770</v>
      </c>
      <c r="E4" s="6" t="n">
        <v>2103281</v>
      </c>
    </row>
    <row r="5" spans="1:6">
      <c r="A5" s="4" t="s">
        <v>796</v>
      </c>
      <c r="B5" s="5" t="n">
        <v>164331</v>
      </c>
      <c r="C5" s="5" t="n">
        <v>156220</v>
      </c>
      <c r="D5" s="5" t="n">
        <v>326814</v>
      </c>
      <c r="E5" s="5" t="n">
        <v>316798</v>
      </c>
    </row>
    <row r="6" spans="1:6">
      <c r="A6" s="4" t="s">
        <v>201</v>
      </c>
      <c r="B6" s="5" t="n">
        <v>113722</v>
      </c>
      <c r="C6" s="5" t="n">
        <v>111501</v>
      </c>
      <c r="D6" s="5" t="n">
        <v>228333</v>
      </c>
      <c r="E6" s="5" t="n">
        <v>224933</v>
      </c>
    </row>
    <row r="7" spans="1:6">
      <c r="A7" s="4" t="s">
        <v>797</v>
      </c>
      <c r="B7" s="5" t="n">
        <v>50609</v>
      </c>
      <c r="C7" s="5" t="n">
        <v>44719</v>
      </c>
      <c r="D7" s="5" t="n">
        <v>98481</v>
      </c>
      <c r="E7" s="5" t="n">
        <v>91865</v>
      </c>
    </row>
    <row r="8" spans="1:6">
      <c r="A8" s="4" t="s">
        <v>798</v>
      </c>
      <c r="B8" s="5" t="n">
        <v>350942</v>
      </c>
      <c r="C8" s="5" t="n">
        <v>367555</v>
      </c>
      <c r="D8" s="5" t="n">
        <v>675448</v>
      </c>
      <c r="E8" s="5" t="n">
        <v>703130</v>
      </c>
    </row>
    <row r="9" spans="1:6">
      <c r="A9" s="4" t="s">
        <v>74</v>
      </c>
      <c r="B9" s="5" t="n">
        <v>13720982</v>
      </c>
      <c r="C9" s="5" t="n">
        <v>11817159</v>
      </c>
      <c r="D9" s="5" t="n">
        <v>13720982</v>
      </c>
      <c r="E9" s="5" t="n">
        <v>11817159</v>
      </c>
      <c r="F9" s="6" t="n">
        <v>11857218</v>
      </c>
    </row>
    <row r="10" spans="1:6">
      <c r="A10" s="4" t="s">
        <v>799</v>
      </c>
      <c r="B10" s="5" t="n">
        <v>210244</v>
      </c>
      <c r="C10" s="5" t="n">
        <v>379078</v>
      </c>
      <c r="D10" s="5" t="n">
        <v>502344</v>
      </c>
      <c r="E10" s="5" t="n">
        <v>1921703</v>
      </c>
    </row>
    <row r="11" spans="1:6">
      <c r="A11" s="4" t="s">
        <v>800</v>
      </c>
      <c r="B11" s="5" t="n">
        <v>182366</v>
      </c>
      <c r="C11" s="5" t="n">
        <v>121996</v>
      </c>
      <c r="D11" s="5" t="n">
        <v>367131</v>
      </c>
      <c r="E11" s="5" t="n">
        <v>217601</v>
      </c>
    </row>
    <row r="12" spans="1:6">
      <c r="A12" s="4" t="s">
        <v>801</v>
      </c>
      <c r="B12" s="5" t="n">
        <v>5228</v>
      </c>
      <c r="C12" s="5" t="n">
        <v>237895</v>
      </c>
      <c r="D12" s="5" t="n">
        <v>44651</v>
      </c>
      <c r="E12" s="5" t="n">
        <v>1666869</v>
      </c>
    </row>
    <row r="13" spans="1:6">
      <c r="A13" s="4" t="s">
        <v>802</v>
      </c>
      <c r="B13" s="5" t="n">
        <v>22650</v>
      </c>
      <c r="C13" s="5" t="n">
        <v>19187</v>
      </c>
      <c r="D13" s="5" t="n">
        <v>90562</v>
      </c>
      <c r="E13" s="5" t="n">
        <v>37233</v>
      </c>
    </row>
    <row r="14" spans="1:6">
      <c r="A14" s="4" t="s">
        <v>390</v>
      </c>
    </row>
    <row r="15" spans="1:6">
      <c r="A15" s="3" t="s">
        <v>427</v>
      </c>
    </row>
    <row r="16" spans="1:6">
      <c r="A16" s="4" t="s">
        <v>114</v>
      </c>
      <c r="B16" s="5" t="n">
        <v>539273</v>
      </c>
      <c r="C16" s="5" t="n">
        <v>539080</v>
      </c>
      <c r="D16" s="5" t="n">
        <v>1066653</v>
      </c>
      <c r="E16" s="5" t="n">
        <v>1065923</v>
      </c>
    </row>
    <row r="17" spans="1:6">
      <c r="A17" s="4" t="s">
        <v>796</v>
      </c>
      <c r="B17" s="5" t="n">
        <v>62691</v>
      </c>
      <c r="C17" s="5" t="n">
        <v>60970</v>
      </c>
      <c r="D17" s="5" t="n">
        <v>122693</v>
      </c>
      <c r="E17" s="5" t="n">
        <v>123722</v>
      </c>
    </row>
    <row r="18" spans="1:6">
      <c r="A18" s="4" t="s">
        <v>201</v>
      </c>
      <c r="B18" s="5" t="n">
        <v>46655</v>
      </c>
      <c r="C18" s="5" t="n">
        <v>48252</v>
      </c>
      <c r="D18" s="5" t="n">
        <v>92407</v>
      </c>
      <c r="E18" s="5" t="n">
        <v>97390</v>
      </c>
    </row>
    <row r="19" spans="1:6">
      <c r="A19" s="4" t="s">
        <v>797</v>
      </c>
      <c r="B19" s="5" t="n">
        <v>16036</v>
      </c>
      <c r="C19" s="5" t="n">
        <v>12718</v>
      </c>
      <c r="D19" s="5" t="n">
        <v>30286</v>
      </c>
      <c r="E19" s="5" t="n">
        <v>26332</v>
      </c>
    </row>
    <row r="20" spans="1:6">
      <c r="A20" s="4" t="s">
        <v>798</v>
      </c>
      <c r="B20" s="5" t="n">
        <v>245585</v>
      </c>
      <c r="C20" s="5" t="n">
        <v>244861</v>
      </c>
      <c r="D20" s="5" t="n">
        <v>469268</v>
      </c>
      <c r="E20" s="5" t="n">
        <v>470599</v>
      </c>
    </row>
    <row r="21" spans="1:6">
      <c r="A21" s="4" t="s">
        <v>74</v>
      </c>
      <c r="B21" s="5" t="n">
        <v>5840023</v>
      </c>
      <c r="C21" s="5" t="n">
        <v>5010186</v>
      </c>
      <c r="D21" s="5" t="n">
        <v>5840023</v>
      </c>
      <c r="E21" s="5" t="n">
        <v>5010186</v>
      </c>
    </row>
    <row r="22" spans="1:6">
      <c r="A22" s="4" t="s">
        <v>799</v>
      </c>
      <c r="B22" s="5" t="n">
        <v>46545</v>
      </c>
      <c r="C22" s="5" t="n">
        <v>41364</v>
      </c>
      <c r="D22" s="5" t="n">
        <v>102810</v>
      </c>
      <c r="E22" s="5" t="n">
        <v>84545</v>
      </c>
    </row>
    <row r="23" spans="1:6">
      <c r="A23" s="4" t="s">
        <v>800</v>
      </c>
      <c r="B23" s="5" t="n">
        <v>28596</v>
      </c>
      <c r="C23" s="5" t="n">
        <v>25122</v>
      </c>
      <c r="D23" s="5" t="n">
        <v>57284</v>
      </c>
      <c r="E23" s="5" t="n">
        <v>54992</v>
      </c>
    </row>
    <row r="24" spans="1:6">
      <c r="A24" s="4" t="s">
        <v>801</v>
      </c>
      <c r="B24" s="5" t="n">
        <v>0</v>
      </c>
      <c r="C24" s="5" t="n">
        <v>0</v>
      </c>
      <c r="D24" s="5" t="n">
        <v>9876</v>
      </c>
      <c r="E24" s="5" t="n">
        <v>1551</v>
      </c>
    </row>
    <row r="25" spans="1:6">
      <c r="A25" s="4" t="s">
        <v>802</v>
      </c>
      <c r="B25" s="5" t="n">
        <v>17949</v>
      </c>
      <c r="C25" s="5" t="n">
        <v>16242</v>
      </c>
      <c r="D25" s="5" t="n">
        <v>35650</v>
      </c>
      <c r="E25" s="5" t="n">
        <v>28002</v>
      </c>
    </row>
    <row r="26" spans="1:6">
      <c r="A26" s="4" t="s">
        <v>391</v>
      </c>
    </row>
    <row r="27" spans="1:6">
      <c r="A27" s="3" t="s">
        <v>427</v>
      </c>
    </row>
    <row r="28" spans="1:6">
      <c r="A28" s="4" t="s">
        <v>114</v>
      </c>
      <c r="B28" s="5" t="n">
        <v>96415</v>
      </c>
      <c r="C28" s="5" t="n">
        <v>100031</v>
      </c>
      <c r="D28" s="5" t="n">
        <v>193162</v>
      </c>
      <c r="E28" s="5" t="n">
        <v>199995</v>
      </c>
    </row>
    <row r="29" spans="1:6">
      <c r="A29" s="4" t="s">
        <v>796</v>
      </c>
      <c r="B29" s="5" t="n">
        <v>10100</v>
      </c>
      <c r="C29" s="5" t="n">
        <v>9538</v>
      </c>
      <c r="D29" s="5" t="n">
        <v>20302</v>
      </c>
      <c r="E29" s="5" t="n">
        <v>19642</v>
      </c>
    </row>
    <row r="30" spans="1:6">
      <c r="A30" s="4" t="s">
        <v>201</v>
      </c>
      <c r="B30" s="5" t="n">
        <v>7818</v>
      </c>
      <c r="C30" s="5" t="n">
        <v>7217</v>
      </c>
      <c r="D30" s="5" t="n">
        <v>15831</v>
      </c>
      <c r="E30" s="5" t="n">
        <v>15240</v>
      </c>
    </row>
    <row r="31" spans="1:6">
      <c r="A31" s="4" t="s">
        <v>797</v>
      </c>
      <c r="B31" s="5" t="n">
        <v>2282</v>
      </c>
      <c r="C31" s="5" t="n">
        <v>2321</v>
      </c>
      <c r="D31" s="5" t="n">
        <v>4471</v>
      </c>
      <c r="E31" s="5" t="n">
        <v>4402</v>
      </c>
    </row>
    <row r="32" spans="1:6">
      <c r="A32" s="4" t="s">
        <v>798</v>
      </c>
      <c r="B32" s="5" t="n">
        <v>53068</v>
      </c>
      <c r="C32" s="5" t="n">
        <v>55280</v>
      </c>
      <c r="D32" s="5" t="n">
        <v>103620</v>
      </c>
      <c r="E32" s="5" t="n">
        <v>109132</v>
      </c>
    </row>
    <row r="33" spans="1:6">
      <c r="A33" s="4" t="s">
        <v>74</v>
      </c>
      <c r="B33" s="5" t="n">
        <v>877777</v>
      </c>
      <c r="C33" s="5" t="n">
        <v>829682</v>
      </c>
      <c r="D33" s="5" t="n">
        <v>877777</v>
      </c>
      <c r="E33" s="5" t="n">
        <v>829682</v>
      </c>
    </row>
    <row r="34" spans="1:6">
      <c r="A34" s="4" t="s">
        <v>799</v>
      </c>
      <c r="B34" s="5" t="n">
        <v>5254</v>
      </c>
      <c r="C34" s="5" t="n">
        <v>3643</v>
      </c>
      <c r="D34" s="5" t="n">
        <v>10886</v>
      </c>
      <c r="E34" s="5" t="n">
        <v>10496</v>
      </c>
    </row>
    <row r="35" spans="1:6">
      <c r="A35" s="4" t="s">
        <v>800</v>
      </c>
      <c r="B35" s="5" t="n">
        <v>5254</v>
      </c>
      <c r="C35" s="5" t="n">
        <v>3643</v>
      </c>
      <c r="D35" s="5" t="n">
        <v>10886</v>
      </c>
      <c r="E35" s="5" t="n">
        <v>10496</v>
      </c>
    </row>
    <row r="36" spans="1:6">
      <c r="A36" s="4" t="s">
        <v>801</v>
      </c>
      <c r="B36" s="5" t="n">
        <v>0</v>
      </c>
      <c r="C36" s="5" t="n">
        <v>0</v>
      </c>
      <c r="D36" s="5" t="n">
        <v>0</v>
      </c>
      <c r="E36" s="5" t="n">
        <v>0</v>
      </c>
    </row>
    <row r="37" spans="1:6">
      <c r="A37" s="4" t="s">
        <v>802</v>
      </c>
      <c r="B37" s="5" t="n">
        <v>0</v>
      </c>
      <c r="C37" s="5" t="n">
        <v>0</v>
      </c>
      <c r="D37" s="5" t="n">
        <v>0</v>
      </c>
      <c r="E37" s="5" t="n">
        <v>0</v>
      </c>
    </row>
    <row r="38" spans="1:6">
      <c r="A38" s="4" t="s">
        <v>392</v>
      </c>
    </row>
    <row r="39" spans="1:6">
      <c r="A39" s="3" t="s">
        <v>427</v>
      </c>
    </row>
    <row r="40" spans="1:6">
      <c r="A40" s="4" t="s">
        <v>114</v>
      </c>
      <c r="B40" s="5" t="n">
        <v>127327</v>
      </c>
      <c r="C40" s="5" t="n">
        <v>133440</v>
      </c>
      <c r="D40" s="5" t="n">
        <v>256080</v>
      </c>
      <c r="E40" s="5" t="n">
        <v>267515</v>
      </c>
    </row>
    <row r="41" spans="1:6">
      <c r="A41" s="4" t="s">
        <v>796</v>
      </c>
      <c r="B41" s="5" t="n">
        <v>14328</v>
      </c>
      <c r="C41" s="5" t="n">
        <v>17500</v>
      </c>
      <c r="D41" s="5" t="n">
        <v>29585</v>
      </c>
      <c r="E41" s="5" t="n">
        <v>35056</v>
      </c>
    </row>
    <row r="42" spans="1:6">
      <c r="A42" s="4" t="s">
        <v>201</v>
      </c>
      <c r="B42" s="5" t="n">
        <v>10476</v>
      </c>
      <c r="C42" s="5" t="n">
        <v>11821</v>
      </c>
      <c r="D42" s="5" t="n">
        <v>21423</v>
      </c>
      <c r="E42" s="5" t="n">
        <v>24579</v>
      </c>
    </row>
    <row r="43" spans="1:6">
      <c r="A43" s="4" t="s">
        <v>797</v>
      </c>
      <c r="B43" s="5" t="n">
        <v>3852</v>
      </c>
      <c r="C43" s="5" t="n">
        <v>5679</v>
      </c>
      <c r="D43" s="5" t="n">
        <v>8162</v>
      </c>
      <c r="E43" s="5" t="n">
        <v>10477</v>
      </c>
    </row>
    <row r="44" spans="1:6">
      <c r="A44" s="4" t="s">
        <v>798</v>
      </c>
      <c r="B44" s="5" t="n">
        <v>44163</v>
      </c>
      <c r="C44" s="5" t="n">
        <v>46594</v>
      </c>
      <c r="D44" s="5" t="n">
        <v>83372</v>
      </c>
      <c r="E44" s="5" t="n">
        <v>90560</v>
      </c>
    </row>
    <row r="45" spans="1:6">
      <c r="A45" s="4" t="s">
        <v>74</v>
      </c>
      <c r="B45" s="5" t="n">
        <v>1406937</v>
      </c>
      <c r="C45" s="5" t="n">
        <v>1344699</v>
      </c>
      <c r="D45" s="5" t="n">
        <v>1406937</v>
      </c>
      <c r="E45" s="5" t="n">
        <v>1344699</v>
      </c>
    </row>
    <row r="46" spans="1:6">
      <c r="A46" s="4" t="s">
        <v>799</v>
      </c>
      <c r="B46" s="5" t="n">
        <v>24334</v>
      </c>
      <c r="C46" s="5" t="n">
        <v>27559</v>
      </c>
      <c r="D46" s="5" t="n">
        <v>54435</v>
      </c>
      <c r="E46" s="5" t="n">
        <v>35039</v>
      </c>
    </row>
    <row r="47" spans="1:6">
      <c r="A47" s="4" t="s">
        <v>800</v>
      </c>
      <c r="B47" s="5" t="n">
        <v>22724</v>
      </c>
      <c r="C47" s="5" t="n">
        <v>25096</v>
      </c>
      <c r="D47" s="5" t="n">
        <v>24840</v>
      </c>
      <c r="E47" s="5" t="n">
        <v>31143</v>
      </c>
    </row>
    <row r="48" spans="1:6">
      <c r="A48" s="4" t="s">
        <v>801</v>
      </c>
      <c r="B48" s="5" t="n">
        <v>366</v>
      </c>
      <c r="C48" s="5" t="n">
        <v>0</v>
      </c>
      <c r="D48" s="5" t="n">
        <v>11850</v>
      </c>
      <c r="E48" s="5" t="n">
        <v>0</v>
      </c>
    </row>
    <row r="49" spans="1:6">
      <c r="A49" s="4" t="s">
        <v>802</v>
      </c>
      <c r="B49" s="5" t="n">
        <v>1244</v>
      </c>
      <c r="C49" s="5" t="n">
        <v>2463</v>
      </c>
      <c r="D49" s="5" t="n">
        <v>17745</v>
      </c>
      <c r="E49" s="5" t="n">
        <v>3896</v>
      </c>
    </row>
    <row r="50" spans="1:6">
      <c r="A50" s="4" t="s">
        <v>393</v>
      </c>
    </row>
    <row r="51" spans="1:6">
      <c r="A51" s="3" t="s">
        <v>427</v>
      </c>
    </row>
    <row r="52" spans="1:6">
      <c r="A52" s="4" t="s">
        <v>114</v>
      </c>
      <c r="B52" s="5" t="n">
        <v>199823</v>
      </c>
      <c r="C52" s="5" t="n">
        <v>207527</v>
      </c>
      <c r="D52" s="5" t="n">
        <v>400779</v>
      </c>
      <c r="E52" s="5" t="n">
        <v>418294</v>
      </c>
    </row>
    <row r="53" spans="1:6">
      <c r="A53" s="4" t="s">
        <v>796</v>
      </c>
      <c r="B53" s="5" t="n">
        <v>30760</v>
      </c>
      <c r="C53" s="5" t="n">
        <v>30364</v>
      </c>
      <c r="D53" s="5" t="n">
        <v>61359</v>
      </c>
      <c r="E53" s="5" t="n">
        <v>62237</v>
      </c>
    </row>
    <row r="54" spans="1:6">
      <c r="A54" s="4" t="s">
        <v>201</v>
      </c>
      <c r="B54" s="5" t="n">
        <v>17833</v>
      </c>
      <c r="C54" s="5" t="n">
        <v>18199</v>
      </c>
      <c r="D54" s="5" t="n">
        <v>36051</v>
      </c>
      <c r="E54" s="5" t="n">
        <v>37263</v>
      </c>
    </row>
    <row r="55" spans="1:6">
      <c r="A55" s="4" t="s">
        <v>797</v>
      </c>
      <c r="B55" s="5" t="n">
        <v>12927</v>
      </c>
      <c r="C55" s="5" t="n">
        <v>12165</v>
      </c>
      <c r="D55" s="5" t="n">
        <v>25308</v>
      </c>
      <c r="E55" s="5" t="n">
        <v>24974</v>
      </c>
    </row>
    <row r="56" spans="1:6">
      <c r="A56" s="4" t="s">
        <v>798</v>
      </c>
      <c r="B56" s="5" t="n">
        <v>58749</v>
      </c>
      <c r="C56" s="5" t="n">
        <v>60452</v>
      </c>
      <c r="D56" s="5" t="n">
        <v>116873</v>
      </c>
      <c r="E56" s="5" t="n">
        <v>121199</v>
      </c>
    </row>
    <row r="57" spans="1:6">
      <c r="A57" s="4" t="s">
        <v>74</v>
      </c>
      <c r="B57" s="5" t="n">
        <v>2703347</v>
      </c>
      <c r="C57" s="5" t="n">
        <v>2247071</v>
      </c>
      <c r="D57" s="5" t="n">
        <v>2703347</v>
      </c>
      <c r="E57" s="5" t="n">
        <v>2247071</v>
      </c>
    </row>
    <row r="58" spans="1:6">
      <c r="A58" s="4" t="s">
        <v>799</v>
      </c>
      <c r="B58" s="5" t="n">
        <v>18829</v>
      </c>
      <c r="C58" s="5" t="n">
        <v>30287</v>
      </c>
      <c r="D58" s="5" t="n">
        <v>50083</v>
      </c>
      <c r="E58" s="5" t="n">
        <v>62447</v>
      </c>
    </row>
    <row r="59" spans="1:6">
      <c r="A59" s="4" t="s">
        <v>800</v>
      </c>
      <c r="B59" s="5" t="n">
        <v>11955</v>
      </c>
      <c r="C59" s="5" t="n">
        <v>13921</v>
      </c>
      <c r="D59" s="5" t="n">
        <v>27104</v>
      </c>
      <c r="E59" s="5" t="n">
        <v>39063</v>
      </c>
    </row>
    <row r="60" spans="1:6">
      <c r="A60" s="4" t="s">
        <v>801</v>
      </c>
      <c r="B60" s="5" t="n">
        <v>4862</v>
      </c>
      <c r="C60" s="5" t="n">
        <v>16188</v>
      </c>
      <c r="D60" s="5" t="n">
        <v>19405</v>
      </c>
      <c r="E60" s="5" t="n">
        <v>19396</v>
      </c>
    </row>
    <row r="61" spans="1:6">
      <c r="A61" s="4" t="s">
        <v>802</v>
      </c>
      <c r="B61" s="5" t="n">
        <v>2012</v>
      </c>
      <c r="C61" s="5" t="n">
        <v>178</v>
      </c>
      <c r="D61" s="5" t="n">
        <v>3574</v>
      </c>
      <c r="E61" s="5" t="n">
        <v>3988</v>
      </c>
    </row>
    <row r="62" spans="1:6">
      <c r="A62" s="4" t="s">
        <v>394</v>
      </c>
    </row>
    <row r="63" spans="1:6">
      <c r="A63" s="3" t="s">
        <v>427</v>
      </c>
    </row>
    <row r="64" spans="1:6">
      <c r="A64" s="4" t="s">
        <v>114</v>
      </c>
      <c r="B64" s="5" t="n">
        <v>62291</v>
      </c>
      <c r="C64" s="5" t="n">
        <v>54895</v>
      </c>
      <c r="D64" s="5" t="n">
        <v>123827</v>
      </c>
      <c r="E64" s="5" t="n">
        <v>101498</v>
      </c>
    </row>
    <row r="65" spans="1:6">
      <c r="A65" s="4" t="s">
        <v>796</v>
      </c>
      <c r="B65" s="5" t="n">
        <v>32671</v>
      </c>
      <c r="C65" s="5" t="n">
        <v>22503</v>
      </c>
      <c r="D65" s="5" t="n">
        <v>64303</v>
      </c>
      <c r="E65" s="5" t="n">
        <v>44771</v>
      </c>
    </row>
    <row r="66" spans="1:6">
      <c r="A66" s="4" t="s">
        <v>201</v>
      </c>
      <c r="B66" s="5" t="n">
        <v>19027</v>
      </c>
      <c r="C66" s="5" t="n">
        <v>13120</v>
      </c>
      <c r="D66" s="5" t="n">
        <v>38040</v>
      </c>
      <c r="E66" s="5" t="n">
        <v>24500</v>
      </c>
    </row>
    <row r="67" spans="1:6">
      <c r="A67" s="4" t="s">
        <v>797</v>
      </c>
      <c r="B67" s="5" t="n">
        <v>13644</v>
      </c>
      <c r="C67" s="5" t="n">
        <v>9383</v>
      </c>
      <c r="D67" s="5" t="n">
        <v>26263</v>
      </c>
      <c r="E67" s="5" t="n">
        <v>20271</v>
      </c>
    </row>
    <row r="68" spans="1:6">
      <c r="A68" s="4" t="s">
        <v>798</v>
      </c>
      <c r="B68" s="5" t="n">
        <v>27641</v>
      </c>
      <c r="C68" s="5" t="n">
        <v>24901</v>
      </c>
      <c r="D68" s="5" t="n">
        <v>53652</v>
      </c>
      <c r="E68" s="5" t="n">
        <v>45691</v>
      </c>
    </row>
    <row r="69" spans="1:6">
      <c r="A69" s="4" t="s">
        <v>74</v>
      </c>
      <c r="B69" s="5" t="n">
        <v>2330535</v>
      </c>
      <c r="C69" s="5" t="n">
        <v>1909088</v>
      </c>
      <c r="D69" s="5" t="n">
        <v>2330535</v>
      </c>
      <c r="E69" s="5" t="n">
        <v>1909088</v>
      </c>
    </row>
    <row r="70" spans="1:6">
      <c r="A70" s="4" t="s">
        <v>799</v>
      </c>
      <c r="B70" s="5" t="n">
        <v>102477</v>
      </c>
      <c r="C70" s="5" t="n">
        <v>265173</v>
      </c>
      <c r="D70" s="5" t="n">
        <v>256182</v>
      </c>
      <c r="E70" s="5" t="n">
        <v>1703185</v>
      </c>
    </row>
    <row r="71" spans="1:6">
      <c r="A71" s="4" t="s">
        <v>800</v>
      </c>
      <c r="B71" s="5" t="n">
        <v>101032</v>
      </c>
      <c r="C71" s="5" t="n">
        <v>43162</v>
      </c>
      <c r="D71" s="5" t="n">
        <v>222589</v>
      </c>
      <c r="E71" s="5" t="n">
        <v>56273</v>
      </c>
    </row>
    <row r="72" spans="1:6">
      <c r="A72" s="4" t="s">
        <v>801</v>
      </c>
      <c r="B72" s="5" t="n">
        <v>0</v>
      </c>
      <c r="C72" s="5" t="n">
        <v>221707</v>
      </c>
      <c r="D72" s="5" t="n">
        <v>0</v>
      </c>
      <c r="E72" s="5" t="n">
        <v>1645922</v>
      </c>
    </row>
    <row r="73" spans="1:6">
      <c r="A73" s="4" t="s">
        <v>802</v>
      </c>
      <c r="B73" s="5" t="n">
        <v>1445</v>
      </c>
      <c r="C73" s="5" t="n">
        <v>304</v>
      </c>
      <c r="D73" s="5" t="n">
        <v>33593</v>
      </c>
      <c r="E73" s="5" t="n">
        <v>990</v>
      </c>
    </row>
    <row r="74" spans="1:6">
      <c r="A74" s="4" t="s">
        <v>395</v>
      </c>
    </row>
    <row r="75" spans="1:6">
      <c r="A75" s="3" t="s">
        <v>427</v>
      </c>
    </row>
    <row r="76" spans="1:6">
      <c r="A76" s="4" t="s">
        <v>114</v>
      </c>
      <c r="B76" s="5" t="n">
        <v>41778</v>
      </c>
      <c r="C76" s="5" t="n">
        <v>25850</v>
      </c>
      <c r="D76" s="5" t="n">
        <v>80269</v>
      </c>
      <c r="E76" s="5" t="n">
        <v>50056</v>
      </c>
    </row>
    <row r="77" spans="1:6">
      <c r="A77" s="4" t="s">
        <v>796</v>
      </c>
      <c r="B77" s="5" t="n">
        <v>13781</v>
      </c>
      <c r="C77" s="5" t="n">
        <v>15345</v>
      </c>
      <c r="D77" s="5" t="n">
        <v>28572</v>
      </c>
      <c r="E77" s="5" t="n">
        <v>31370</v>
      </c>
    </row>
    <row r="78" spans="1:6">
      <c r="A78" s="4" t="s">
        <v>201</v>
      </c>
      <c r="B78" s="5" t="n">
        <v>11913</v>
      </c>
      <c r="C78" s="5" t="n">
        <v>12892</v>
      </c>
      <c r="D78" s="5" t="n">
        <v>24581</v>
      </c>
      <c r="E78" s="5" t="n">
        <v>25961</v>
      </c>
    </row>
    <row r="79" spans="1:6">
      <c r="A79" s="4" t="s">
        <v>797</v>
      </c>
      <c r="B79" s="5" t="n">
        <v>1868</v>
      </c>
      <c r="C79" s="5" t="n">
        <v>2453</v>
      </c>
      <c r="D79" s="5" t="n">
        <v>3991</v>
      </c>
      <c r="E79" s="5" t="n">
        <v>5409</v>
      </c>
    </row>
    <row r="80" spans="1:6">
      <c r="A80" s="4" t="s">
        <v>798</v>
      </c>
      <c r="B80" s="5" t="n">
        <v>-78264</v>
      </c>
      <c r="C80" s="5" t="n">
        <v>-64533</v>
      </c>
      <c r="D80" s="5" t="n">
        <v>-151337</v>
      </c>
      <c r="E80" s="5" t="n">
        <v>-134051</v>
      </c>
    </row>
    <row r="81" spans="1:6">
      <c r="A81" s="4" t="s">
        <v>74</v>
      </c>
      <c r="B81" s="5" t="n">
        <v>562363</v>
      </c>
      <c r="C81" s="5" t="n">
        <v>476433</v>
      </c>
      <c r="D81" s="5" t="n">
        <v>562363</v>
      </c>
      <c r="E81" s="5" t="n">
        <v>476433</v>
      </c>
    </row>
    <row r="82" spans="1:6">
      <c r="A82" s="4" t="s">
        <v>799</v>
      </c>
      <c r="B82" s="5" t="n">
        <v>12805</v>
      </c>
      <c r="C82" s="5" t="n">
        <v>11052</v>
      </c>
      <c r="D82" s="5" t="n">
        <v>27948</v>
      </c>
      <c r="E82" s="5" t="n">
        <v>25991</v>
      </c>
    </row>
    <row r="83" spans="1:6">
      <c r="A83" s="4" t="s">
        <v>800</v>
      </c>
      <c r="B83" s="5" t="n">
        <v>12805</v>
      </c>
      <c r="C83" s="5" t="n">
        <v>11052</v>
      </c>
      <c r="D83" s="5" t="n">
        <v>24428</v>
      </c>
      <c r="E83" s="5" t="n">
        <v>25634</v>
      </c>
    </row>
    <row r="84" spans="1:6">
      <c r="A84" s="4" t="s">
        <v>801</v>
      </c>
      <c r="B84" s="5" t="n">
        <v>0</v>
      </c>
      <c r="C84" s="5" t="n">
        <v>0</v>
      </c>
      <c r="D84" s="5" t="n">
        <v>3520</v>
      </c>
      <c r="E84" s="5" t="n">
        <v>0</v>
      </c>
    </row>
    <row r="85" spans="1:6">
      <c r="A85" s="4" t="s">
        <v>802</v>
      </c>
      <c r="B85" s="5" t="n">
        <v>0</v>
      </c>
      <c r="C85" s="5" t="n">
        <v>0</v>
      </c>
      <c r="D85" s="5" t="n">
        <v>0</v>
      </c>
      <c r="E85" s="5" t="n">
        <v>357</v>
      </c>
    </row>
    <row r="86" spans="1:6">
      <c r="A86" s="4" t="s">
        <v>138</v>
      </c>
    </row>
    <row r="87" spans="1:6">
      <c r="A87" s="3" t="s">
        <v>427</v>
      </c>
    </row>
    <row r="88" spans="1:6">
      <c r="A88" s="4" t="s">
        <v>114</v>
      </c>
      <c r="B88" s="5" t="n">
        <v>669288</v>
      </c>
      <c r="C88" s="5" t="n">
        <v>655439</v>
      </c>
      <c r="D88" s="5" t="n">
        <v>1332262</v>
      </c>
      <c r="E88" s="5" t="n">
        <v>1306588</v>
      </c>
    </row>
    <row r="89" spans="1:6">
      <c r="A89" s="4" t="s">
        <v>803</v>
      </c>
    </row>
    <row r="90" spans="1:6">
      <c r="A90" s="3" t="s">
        <v>427</v>
      </c>
    </row>
    <row r="91" spans="1:6">
      <c r="A91" s="4" t="s">
        <v>114</v>
      </c>
      <c r="B91" s="5" t="n">
        <v>313355</v>
      </c>
      <c r="C91" s="5" t="n">
        <v>305895</v>
      </c>
      <c r="D91" s="5" t="n">
        <v>620341</v>
      </c>
      <c r="E91" s="5" t="n">
        <v>610714</v>
      </c>
    </row>
    <row r="92" spans="1:6">
      <c r="A92" s="4" t="s">
        <v>804</v>
      </c>
    </row>
    <row r="93" spans="1:6">
      <c r="A93" s="3" t="s">
        <v>427</v>
      </c>
    </row>
    <row r="94" spans="1:6">
      <c r="A94" s="4" t="s">
        <v>114</v>
      </c>
      <c r="B94" s="5" t="n">
        <v>66750</v>
      </c>
      <c r="C94" s="5" t="n">
        <v>68808</v>
      </c>
      <c r="D94" s="5" t="n">
        <v>133322</v>
      </c>
      <c r="E94" s="5" t="n">
        <v>138054</v>
      </c>
    </row>
    <row r="95" spans="1:6">
      <c r="A95" s="4" t="s">
        <v>805</v>
      </c>
    </row>
    <row r="96" spans="1:6">
      <c r="A96" s="3" t="s">
        <v>427</v>
      </c>
    </row>
    <row r="97" spans="1:6">
      <c r="A97" s="4" t="s">
        <v>114</v>
      </c>
      <c r="B97" s="5" t="n">
        <v>78554</v>
      </c>
      <c r="C97" s="5" t="n">
        <v>82439</v>
      </c>
      <c r="D97" s="5" t="n">
        <v>159249</v>
      </c>
      <c r="E97" s="5" t="n">
        <v>166391</v>
      </c>
    </row>
    <row r="98" spans="1:6">
      <c r="A98" s="4" t="s">
        <v>806</v>
      </c>
    </row>
    <row r="99" spans="1:6">
      <c r="A99" s="3" t="s">
        <v>427</v>
      </c>
    </row>
    <row r="100" spans="1:6">
      <c r="A100" s="4" t="s">
        <v>114</v>
      </c>
      <c r="B100" s="5" t="n">
        <v>128898</v>
      </c>
      <c r="C100" s="5" t="n">
        <v>129611</v>
      </c>
      <c r="D100" s="5" t="n">
        <v>258371</v>
      </c>
      <c r="E100" s="5" t="n">
        <v>261358</v>
      </c>
    </row>
    <row r="101" spans="1:6">
      <c r="A101" s="4" t="s">
        <v>424</v>
      </c>
    </row>
    <row r="102" spans="1:6">
      <c r="A102" s="3" t="s">
        <v>427</v>
      </c>
    </row>
    <row r="103" spans="1:6">
      <c r="A103" s="4" t="s">
        <v>114</v>
      </c>
      <c r="B103" s="5" t="n">
        <v>60582</v>
      </c>
      <c r="C103" s="5" t="n">
        <v>51945</v>
      </c>
      <c r="D103" s="5" t="n">
        <v>120300</v>
      </c>
      <c r="E103" s="5" t="n">
        <v>97440</v>
      </c>
    </row>
    <row r="104" spans="1:6">
      <c r="A104" s="4" t="s">
        <v>807</v>
      </c>
    </row>
    <row r="105" spans="1:6">
      <c r="A105" s="3" t="s">
        <v>427</v>
      </c>
    </row>
    <row r="106" spans="1:6">
      <c r="A106" s="4" t="s">
        <v>114</v>
      </c>
      <c r="B106" s="5" t="n">
        <v>21149</v>
      </c>
      <c r="C106" s="5" t="n">
        <v>16741</v>
      </c>
      <c r="D106" s="5" t="n">
        <v>40679</v>
      </c>
      <c r="E106" s="5" t="n">
        <v>32631</v>
      </c>
    </row>
    <row r="107" spans="1:6">
      <c r="A107" s="4" t="s">
        <v>139</v>
      </c>
    </row>
    <row r="108" spans="1:6">
      <c r="A108" s="3" t="s">
        <v>427</v>
      </c>
    </row>
    <row r="109" spans="1:6">
      <c r="A109" s="4" t="s">
        <v>114</v>
      </c>
      <c r="B109" s="5" t="n">
        <v>397619</v>
      </c>
      <c r="C109" s="5" t="n">
        <v>405384</v>
      </c>
      <c r="D109" s="5" t="n">
        <v>788508</v>
      </c>
      <c r="E109" s="5" t="n">
        <v>796693</v>
      </c>
    </row>
    <row r="110" spans="1:6">
      <c r="A110" s="4" t="s">
        <v>808</v>
      </c>
    </row>
    <row r="111" spans="1:6">
      <c r="A111" s="3" t="s">
        <v>427</v>
      </c>
    </row>
    <row r="112" spans="1:6">
      <c r="A112" s="4" t="s">
        <v>114</v>
      </c>
      <c r="B112" s="5" t="n">
        <v>225918</v>
      </c>
      <c r="C112" s="5" t="n">
        <v>233185</v>
      </c>
      <c r="D112" s="5" t="n">
        <v>446312</v>
      </c>
      <c r="E112" s="5" t="n">
        <v>455209</v>
      </c>
    </row>
    <row r="113" spans="1:6">
      <c r="A113" s="4" t="s">
        <v>809</v>
      </c>
    </row>
    <row r="114" spans="1:6">
      <c r="A114" s="3" t="s">
        <v>427</v>
      </c>
    </row>
    <row r="115" spans="1:6">
      <c r="A115" s="4" t="s">
        <v>114</v>
      </c>
      <c r="B115" s="5" t="n">
        <v>29665</v>
      </c>
      <c r="C115" s="5" t="n">
        <v>31223</v>
      </c>
      <c r="D115" s="5" t="n">
        <v>59840</v>
      </c>
      <c r="E115" s="5" t="n">
        <v>61941</v>
      </c>
    </row>
    <row r="116" spans="1:6">
      <c r="A116" s="4" t="s">
        <v>810</v>
      </c>
    </row>
    <row r="117" spans="1:6">
      <c r="A117" s="3" t="s">
        <v>427</v>
      </c>
    </row>
    <row r="118" spans="1:6">
      <c r="A118" s="4" t="s">
        <v>114</v>
      </c>
      <c r="B118" s="5" t="n">
        <v>48773</v>
      </c>
      <c r="C118" s="5" t="n">
        <v>51001</v>
      </c>
      <c r="D118" s="5" t="n">
        <v>96831</v>
      </c>
      <c r="E118" s="5" t="n">
        <v>101124</v>
      </c>
    </row>
    <row r="119" spans="1:6">
      <c r="A119" s="4" t="s">
        <v>811</v>
      </c>
    </row>
    <row r="120" spans="1:6">
      <c r="A120" s="3" t="s">
        <v>427</v>
      </c>
    </row>
    <row r="121" spans="1:6">
      <c r="A121" s="4" t="s">
        <v>114</v>
      </c>
      <c r="B121" s="5" t="n">
        <v>70925</v>
      </c>
      <c r="C121" s="5" t="n">
        <v>77916</v>
      </c>
      <c r="D121" s="5" t="n">
        <v>142408</v>
      </c>
      <c r="E121" s="5" t="n">
        <v>156936</v>
      </c>
    </row>
    <row r="122" spans="1:6">
      <c r="A122" s="4" t="s">
        <v>812</v>
      </c>
    </row>
    <row r="123" spans="1:6">
      <c r="A123" s="3" t="s">
        <v>427</v>
      </c>
    </row>
    <row r="124" spans="1:6">
      <c r="A124" s="4" t="s">
        <v>114</v>
      </c>
      <c r="B124" s="5" t="n">
        <v>1709</v>
      </c>
      <c r="C124" s="5" t="n">
        <v>2950</v>
      </c>
      <c r="D124" s="5" t="n">
        <v>3527</v>
      </c>
      <c r="E124" s="5" t="n">
        <v>4058</v>
      </c>
    </row>
    <row r="125" spans="1:6">
      <c r="A125" s="4" t="s">
        <v>813</v>
      </c>
    </row>
    <row r="126" spans="1:6">
      <c r="A126" s="3" t="s">
        <v>427</v>
      </c>
    </row>
    <row r="127" spans="1:6">
      <c r="A127" s="4" t="s">
        <v>114</v>
      </c>
      <c r="B127" s="6" t="n">
        <v>20629</v>
      </c>
      <c r="C127" s="6" t="n">
        <v>9109</v>
      </c>
      <c r="D127" s="6" t="n">
        <v>39590</v>
      </c>
      <c r="E127" s="6" t="n">
        <v>174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1</v>
      </c>
      <c r="D1" s="2" t="s">
        <v>1</v>
      </c>
    </row>
    <row r="2" spans="1:5">
      <c r="B2" s="2" t="s">
        <v>2</v>
      </c>
      <c r="C2" s="2" t="s">
        <v>112</v>
      </c>
      <c r="D2" s="2" t="s">
        <v>2</v>
      </c>
      <c r="E2" s="2" t="s">
        <v>112</v>
      </c>
    </row>
    <row r="3" spans="1:5">
      <c r="A3" s="3" t="s">
        <v>815</v>
      </c>
    </row>
    <row r="4" spans="1:5">
      <c r="A4" s="4" t="s">
        <v>798</v>
      </c>
      <c r="B4" s="6" t="n">
        <v>350942</v>
      </c>
      <c r="C4" s="6" t="n">
        <v>367555</v>
      </c>
      <c r="D4" s="6" t="n">
        <v>675448</v>
      </c>
      <c r="E4" s="6" t="n">
        <v>703130</v>
      </c>
    </row>
    <row r="5" spans="1:5">
      <c r="A5" s="4" t="s">
        <v>125</v>
      </c>
      <c r="B5" s="5" t="n">
        <v>10646</v>
      </c>
      <c r="C5" s="5" t="n">
        <v>26057</v>
      </c>
      <c r="D5" s="5" t="n">
        <v>21199</v>
      </c>
      <c r="E5" s="5" t="n">
        <v>25934</v>
      </c>
    </row>
    <row r="6" spans="1:5">
      <c r="A6" s="4" t="s">
        <v>123</v>
      </c>
      <c r="B6" s="5" t="n">
        <v>-15192</v>
      </c>
      <c r="C6" s="5" t="n">
        <v>-19056</v>
      </c>
      <c r="D6" s="5" t="n">
        <v>18</v>
      </c>
      <c r="E6" s="5" t="n">
        <v>1095</v>
      </c>
    </row>
    <row r="7" spans="1:5">
      <c r="A7" s="4" t="s">
        <v>628</v>
      </c>
      <c r="B7" s="5" t="n">
        <v>105314</v>
      </c>
      <c r="C7" s="5" t="n">
        <v>102196</v>
      </c>
      <c r="D7" s="5" t="n">
        <v>207750</v>
      </c>
      <c r="E7" s="5" t="n">
        <v>199898</v>
      </c>
    </row>
    <row r="8" spans="1:5">
      <c r="A8" s="4" t="s">
        <v>767</v>
      </c>
      <c r="B8" s="5" t="n">
        <v>-8405</v>
      </c>
      <c r="C8" s="5" t="n">
        <v>-546</v>
      </c>
      <c r="D8" s="5" t="n">
        <v>-7803</v>
      </c>
      <c r="E8" s="5" t="n">
        <v>-1676</v>
      </c>
    </row>
    <row r="9" spans="1:5">
      <c r="A9" s="4" t="s">
        <v>796</v>
      </c>
      <c r="B9" s="5" t="n">
        <v>164331</v>
      </c>
      <c r="C9" s="5" t="n">
        <v>156220</v>
      </c>
      <c r="D9" s="5" t="n">
        <v>326814</v>
      </c>
      <c r="E9" s="5" t="n">
        <v>316798</v>
      </c>
    </row>
    <row r="10" spans="1:5">
      <c r="A10" s="4" t="s">
        <v>126</v>
      </c>
      <c r="B10" s="5" t="n">
        <v>92347</v>
      </c>
      <c r="C10" s="5" t="n">
        <v>92263</v>
      </c>
      <c r="D10" s="5" t="n">
        <v>122823</v>
      </c>
      <c r="E10" s="5" t="n">
        <v>131652</v>
      </c>
    </row>
    <row r="11" spans="1:5">
      <c r="A11" s="4" t="s">
        <v>816</v>
      </c>
    </row>
    <row r="12" spans="1:5">
      <c r="A12" s="3" t="s">
        <v>815</v>
      </c>
    </row>
    <row r="13" spans="1:5">
      <c r="A13" s="4" t="s">
        <v>278</v>
      </c>
      <c r="B13" s="6" t="n">
        <v>1901</v>
      </c>
      <c r="C13" s="6" t="n">
        <v>10421</v>
      </c>
      <c r="D13" s="6" t="n">
        <v>4647</v>
      </c>
      <c r="E13" s="6" t="n">
        <v>294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111</v>
      </c>
      <c r="D1" s="2" t="s">
        <v>1</v>
      </c>
    </row>
    <row r="2" spans="1:5">
      <c r="B2" s="2" t="s">
        <v>2</v>
      </c>
      <c r="C2" s="2" t="s">
        <v>112</v>
      </c>
      <c r="D2" s="2" t="s">
        <v>2</v>
      </c>
      <c r="E2" s="2" t="s">
        <v>112</v>
      </c>
    </row>
    <row r="3" spans="1:5">
      <c r="A3" s="3" t="s">
        <v>427</v>
      </c>
    </row>
    <row r="4" spans="1:5">
      <c r="A4" s="4" t="s">
        <v>114</v>
      </c>
      <c r="B4" s="6" t="n">
        <v>1066907</v>
      </c>
      <c r="C4" s="6" t="n">
        <v>1060823</v>
      </c>
      <c r="D4" s="6" t="n">
        <v>2120770</v>
      </c>
      <c r="E4" s="6" t="n">
        <v>2103281</v>
      </c>
    </row>
    <row r="5" spans="1:5">
      <c r="A5" s="4" t="s">
        <v>390</v>
      </c>
    </row>
    <row r="6" spans="1:5">
      <c r="A6" s="3" t="s">
        <v>427</v>
      </c>
    </row>
    <row r="7" spans="1:5">
      <c r="A7" s="4" t="s">
        <v>114</v>
      </c>
      <c r="B7" s="5" t="n">
        <v>539273</v>
      </c>
      <c r="C7" s="5" t="n">
        <v>539080</v>
      </c>
      <c r="D7" s="5" t="n">
        <v>1066653</v>
      </c>
      <c r="E7" s="5" t="n">
        <v>1065923</v>
      </c>
    </row>
    <row r="8" spans="1:5">
      <c r="A8" s="4" t="s">
        <v>391</v>
      </c>
    </row>
    <row r="9" spans="1:5">
      <c r="A9" s="3" t="s">
        <v>427</v>
      </c>
    </row>
    <row r="10" spans="1:5">
      <c r="A10" s="4" t="s">
        <v>114</v>
      </c>
      <c r="B10" s="5" t="n">
        <v>96415</v>
      </c>
      <c r="C10" s="5" t="n">
        <v>100031</v>
      </c>
      <c r="D10" s="5" t="n">
        <v>193162</v>
      </c>
      <c r="E10" s="5" t="n">
        <v>199995</v>
      </c>
    </row>
    <row r="11" spans="1:5">
      <c r="A11" s="4" t="s">
        <v>392</v>
      </c>
    </row>
    <row r="12" spans="1:5">
      <c r="A12" s="3" t="s">
        <v>427</v>
      </c>
    </row>
    <row r="13" spans="1:5">
      <c r="A13" s="4" t="s">
        <v>114</v>
      </c>
      <c r="B13" s="5" t="n">
        <v>127327</v>
      </c>
      <c r="C13" s="5" t="n">
        <v>133440</v>
      </c>
      <c r="D13" s="5" t="n">
        <v>256080</v>
      </c>
      <c r="E13" s="5" t="n">
        <v>267515</v>
      </c>
    </row>
    <row r="14" spans="1:5">
      <c r="A14" s="4" t="s">
        <v>393</v>
      </c>
    </row>
    <row r="15" spans="1:5">
      <c r="A15" s="3" t="s">
        <v>427</v>
      </c>
    </row>
    <row r="16" spans="1:5">
      <c r="A16" s="4" t="s">
        <v>114</v>
      </c>
      <c r="B16" s="5" t="n">
        <v>199823</v>
      </c>
      <c r="C16" s="5" t="n">
        <v>207527</v>
      </c>
      <c r="D16" s="5" t="n">
        <v>400779</v>
      </c>
      <c r="E16" s="5" t="n">
        <v>418294</v>
      </c>
    </row>
    <row r="17" spans="1:5">
      <c r="A17" s="4" t="s">
        <v>394</v>
      </c>
    </row>
    <row r="18" spans="1:5">
      <c r="A18" s="3" t="s">
        <v>427</v>
      </c>
    </row>
    <row r="19" spans="1:5">
      <c r="A19" s="4" t="s">
        <v>114</v>
      </c>
      <c r="B19" s="5" t="n">
        <v>62291</v>
      </c>
      <c r="C19" s="5" t="n">
        <v>54895</v>
      </c>
      <c r="D19" s="5" t="n">
        <v>123827</v>
      </c>
      <c r="E19" s="5" t="n">
        <v>101498</v>
      </c>
    </row>
    <row r="20" spans="1:5">
      <c r="A20" s="4" t="s">
        <v>395</v>
      </c>
    </row>
    <row r="21" spans="1:5">
      <c r="A21" s="3" t="s">
        <v>427</v>
      </c>
    </row>
    <row r="22" spans="1:5">
      <c r="A22" s="4" t="s">
        <v>114</v>
      </c>
      <c r="B22" s="5" t="n">
        <v>41778</v>
      </c>
      <c r="C22" s="5" t="n">
        <v>25850</v>
      </c>
      <c r="D22" s="5" t="n">
        <v>80269</v>
      </c>
      <c r="E22" s="5" t="n">
        <v>50056</v>
      </c>
    </row>
    <row r="23" spans="1:5">
      <c r="A23" s="4" t="s">
        <v>818</v>
      </c>
    </row>
    <row r="24" spans="1:5">
      <c r="A24" s="3" t="s">
        <v>427</v>
      </c>
    </row>
    <row r="25" spans="1:5">
      <c r="A25" s="4" t="s">
        <v>114</v>
      </c>
      <c r="B25" s="5" t="n">
        <v>750782</v>
      </c>
      <c r="C25" s="5" t="n">
        <v>746321</v>
      </c>
      <c r="D25" s="5" t="n">
        <v>1484178</v>
      </c>
      <c r="E25" s="5" t="n">
        <v>1486816</v>
      </c>
    </row>
    <row r="26" spans="1:5">
      <c r="A26" s="4" t="s">
        <v>819</v>
      </c>
    </row>
    <row r="27" spans="1:5">
      <c r="A27" s="3" t="s">
        <v>427</v>
      </c>
    </row>
    <row r="28" spans="1:5">
      <c r="A28" s="4" t="s">
        <v>114</v>
      </c>
      <c r="B28" s="5" t="n">
        <v>442785</v>
      </c>
      <c r="C28" s="5" t="n">
        <v>441401</v>
      </c>
      <c r="D28" s="5" t="n">
        <v>870152</v>
      </c>
      <c r="E28" s="5" t="n">
        <v>876403</v>
      </c>
    </row>
    <row r="29" spans="1:5">
      <c r="A29" s="4" t="s">
        <v>820</v>
      </c>
    </row>
    <row r="30" spans="1:5">
      <c r="A30" s="3" t="s">
        <v>427</v>
      </c>
    </row>
    <row r="31" spans="1:5">
      <c r="A31" s="4" t="s">
        <v>114</v>
      </c>
      <c r="B31" s="5" t="n">
        <v>0</v>
      </c>
      <c r="C31" s="5" t="n">
        <v>0</v>
      </c>
      <c r="D31" s="5" t="n">
        <v>0</v>
      </c>
      <c r="E31" s="5" t="n">
        <v>0</v>
      </c>
    </row>
    <row r="32" spans="1:5">
      <c r="A32" s="4" t="s">
        <v>821</v>
      </c>
    </row>
    <row r="33" spans="1:5">
      <c r="A33" s="3" t="s">
        <v>427</v>
      </c>
    </row>
    <row r="34" spans="1:5">
      <c r="A34" s="4" t="s">
        <v>114</v>
      </c>
      <c r="B34" s="5" t="n">
        <v>109369</v>
      </c>
      <c r="C34" s="5" t="n">
        <v>113925</v>
      </c>
      <c r="D34" s="5" t="n">
        <v>218076</v>
      </c>
      <c r="E34" s="5" t="n">
        <v>227684</v>
      </c>
    </row>
    <row r="35" spans="1:5">
      <c r="A35" s="4" t="s">
        <v>822</v>
      </c>
    </row>
    <row r="36" spans="1:5">
      <c r="A36" s="3" t="s">
        <v>427</v>
      </c>
    </row>
    <row r="37" spans="1:5">
      <c r="A37" s="4" t="s">
        <v>114</v>
      </c>
      <c r="B37" s="5" t="n">
        <v>172433</v>
      </c>
      <c r="C37" s="5" t="n">
        <v>179194</v>
      </c>
      <c r="D37" s="5" t="n">
        <v>345410</v>
      </c>
      <c r="E37" s="5" t="n">
        <v>360524</v>
      </c>
    </row>
    <row r="38" spans="1:5">
      <c r="A38" s="4" t="s">
        <v>823</v>
      </c>
    </row>
    <row r="39" spans="1:5">
      <c r="A39" s="3" t="s">
        <v>427</v>
      </c>
    </row>
    <row r="40" spans="1:5">
      <c r="A40" s="4" t="s">
        <v>114</v>
      </c>
      <c r="B40" s="5" t="n">
        <v>0</v>
      </c>
      <c r="C40" s="5" t="n">
        <v>0</v>
      </c>
      <c r="D40" s="5" t="n">
        <v>0</v>
      </c>
      <c r="E40" s="5" t="n">
        <v>0</v>
      </c>
    </row>
    <row r="41" spans="1:5">
      <c r="A41" s="4" t="s">
        <v>824</v>
      </c>
    </row>
    <row r="42" spans="1:5">
      <c r="A42" s="3" t="s">
        <v>427</v>
      </c>
    </row>
    <row r="43" spans="1:5">
      <c r="A43" s="4" t="s">
        <v>114</v>
      </c>
      <c r="B43" s="5" t="n">
        <v>26195</v>
      </c>
      <c r="C43" s="5" t="n">
        <v>11801</v>
      </c>
      <c r="D43" s="5" t="n">
        <v>50540</v>
      </c>
      <c r="E43" s="5" t="n">
        <v>22205</v>
      </c>
    </row>
    <row r="44" spans="1:5">
      <c r="A44" s="4" t="s">
        <v>825</v>
      </c>
    </row>
    <row r="45" spans="1:5">
      <c r="A45" s="3" t="s">
        <v>427</v>
      </c>
    </row>
    <row r="46" spans="1:5">
      <c r="A46" s="4" t="s">
        <v>114</v>
      </c>
      <c r="B46" s="5" t="n">
        <v>144430</v>
      </c>
      <c r="C46" s="5" t="n">
        <v>150437</v>
      </c>
      <c r="D46" s="5" t="n">
        <v>291678</v>
      </c>
      <c r="E46" s="5" t="n">
        <v>302530</v>
      </c>
    </row>
    <row r="47" spans="1:5">
      <c r="A47" s="4" t="s">
        <v>826</v>
      </c>
    </row>
    <row r="48" spans="1:5">
      <c r="A48" s="3" t="s">
        <v>427</v>
      </c>
    </row>
    <row r="49" spans="1:5">
      <c r="A49" s="4" t="s">
        <v>114</v>
      </c>
      <c r="B49" s="5" t="n">
        <v>0</v>
      </c>
      <c r="C49" s="5" t="n">
        <v>0</v>
      </c>
      <c r="D49" s="5" t="n">
        <v>0</v>
      </c>
      <c r="E49" s="5" t="n">
        <v>0</v>
      </c>
    </row>
    <row r="50" spans="1:5">
      <c r="A50" s="4" t="s">
        <v>827</v>
      </c>
    </row>
    <row r="51" spans="1:5">
      <c r="A51" s="3" t="s">
        <v>427</v>
      </c>
    </row>
    <row r="52" spans="1:5">
      <c r="A52" s="4" t="s">
        <v>114</v>
      </c>
      <c r="B52" s="5" t="n">
        <v>93152</v>
      </c>
      <c r="C52" s="5" t="n">
        <v>97768</v>
      </c>
      <c r="D52" s="5" t="n">
        <v>187141</v>
      </c>
      <c r="E52" s="5" t="n">
        <v>195362</v>
      </c>
    </row>
    <row r="53" spans="1:5">
      <c r="A53" s="4" t="s">
        <v>828</v>
      </c>
    </row>
    <row r="54" spans="1:5">
      <c r="A54" s="3" t="s">
        <v>427</v>
      </c>
    </row>
    <row r="55" spans="1:5">
      <c r="A55" s="4" t="s">
        <v>114</v>
      </c>
      <c r="B55" s="5" t="n">
        <v>16908</v>
      </c>
      <c r="C55" s="5" t="n">
        <v>19393</v>
      </c>
      <c r="D55" s="5" t="n">
        <v>36794</v>
      </c>
      <c r="E55" s="5" t="n">
        <v>39612</v>
      </c>
    </row>
    <row r="56" spans="1:5">
      <c r="A56" s="4" t="s">
        <v>829</v>
      </c>
    </row>
    <row r="57" spans="1:5">
      <c r="A57" s="3" t="s">
        <v>427</v>
      </c>
    </row>
    <row r="58" spans="1:5">
      <c r="A58" s="4" t="s">
        <v>114</v>
      </c>
      <c r="B58" s="5" t="n">
        <v>18787</v>
      </c>
      <c r="C58" s="5" t="n">
        <v>19227</v>
      </c>
      <c r="D58" s="5" t="n">
        <v>38014</v>
      </c>
      <c r="E58" s="5" t="n">
        <v>39705</v>
      </c>
    </row>
    <row r="59" spans="1:5">
      <c r="A59" s="4" t="s">
        <v>830</v>
      </c>
    </row>
    <row r="60" spans="1:5">
      <c r="A60" s="3" t="s">
        <v>427</v>
      </c>
    </row>
    <row r="61" spans="1:5">
      <c r="A61" s="4" t="s">
        <v>114</v>
      </c>
      <c r="B61" s="5" t="n">
        <v>0</v>
      </c>
      <c r="C61" s="5" t="n">
        <v>0</v>
      </c>
      <c r="D61" s="5" t="n">
        <v>0</v>
      </c>
      <c r="E61" s="5" t="n">
        <v>0</v>
      </c>
    </row>
    <row r="62" spans="1:5">
      <c r="A62" s="4" t="s">
        <v>831</v>
      </c>
    </row>
    <row r="63" spans="1:5">
      <c r="A63" s="3" t="s">
        <v>427</v>
      </c>
    </row>
    <row r="64" spans="1:5">
      <c r="A64" s="4" t="s">
        <v>114</v>
      </c>
      <c r="B64" s="5" t="n">
        <v>15583</v>
      </c>
      <c r="C64" s="5" t="n">
        <v>14049</v>
      </c>
      <c r="D64" s="5" t="n">
        <v>29729</v>
      </c>
      <c r="E64" s="5" t="n">
        <v>27851</v>
      </c>
    </row>
    <row r="65" spans="1:5">
      <c r="A65" s="4" t="s">
        <v>832</v>
      </c>
    </row>
    <row r="66" spans="1:5">
      <c r="A66" s="3" t="s">
        <v>427</v>
      </c>
    </row>
    <row r="67" spans="1:5">
      <c r="A67" s="4" t="s">
        <v>114</v>
      </c>
      <c r="B67" s="5" t="n">
        <v>109404</v>
      </c>
      <c r="C67" s="5" t="n">
        <v>109170</v>
      </c>
      <c r="D67" s="5" t="n">
        <v>221087</v>
      </c>
      <c r="E67" s="5" t="n">
        <v>212437</v>
      </c>
    </row>
    <row r="68" spans="1:5">
      <c r="A68" s="4" t="s">
        <v>833</v>
      </c>
    </row>
    <row r="69" spans="1:5">
      <c r="A69" s="3" t="s">
        <v>427</v>
      </c>
    </row>
    <row r="70" spans="1:5">
      <c r="A70" s="4" t="s">
        <v>114</v>
      </c>
      <c r="B70" s="5" t="n">
        <v>96488</v>
      </c>
      <c r="C70" s="5" t="n">
        <v>97679</v>
      </c>
      <c r="D70" s="5" t="n">
        <v>196501</v>
      </c>
      <c r="E70" s="5" t="n">
        <v>189520</v>
      </c>
    </row>
    <row r="71" spans="1:5">
      <c r="A71" s="4" t="s">
        <v>834</v>
      </c>
    </row>
    <row r="72" spans="1:5">
      <c r="A72" s="3" t="s">
        <v>427</v>
      </c>
    </row>
    <row r="73" spans="1:5">
      <c r="A73" s="4" t="s">
        <v>114</v>
      </c>
      <c r="B73" s="5" t="n">
        <v>3263</v>
      </c>
      <c r="C73" s="5" t="n">
        <v>2263</v>
      </c>
      <c r="D73" s="5" t="n">
        <v>6021</v>
      </c>
      <c r="E73" s="5" t="n">
        <v>4633</v>
      </c>
    </row>
    <row r="74" spans="1:5">
      <c r="A74" s="4" t="s">
        <v>835</v>
      </c>
    </row>
    <row r="75" spans="1:5">
      <c r="A75" s="3" t="s">
        <v>427</v>
      </c>
    </row>
    <row r="76" spans="1:5">
      <c r="A76" s="4" t="s">
        <v>114</v>
      </c>
      <c r="B76" s="5" t="n">
        <v>1050</v>
      </c>
      <c r="C76" s="5" t="n">
        <v>122</v>
      </c>
      <c r="D76" s="5" t="n">
        <v>1210</v>
      </c>
      <c r="E76" s="5" t="n">
        <v>219</v>
      </c>
    </row>
    <row r="77" spans="1:5">
      <c r="A77" s="4" t="s">
        <v>836</v>
      </c>
    </row>
    <row r="78" spans="1:5">
      <c r="A78" s="3" t="s">
        <v>427</v>
      </c>
    </row>
    <row r="79" spans="1:5">
      <c r="A79" s="4" t="s">
        <v>114</v>
      </c>
      <c r="B79" s="5" t="n">
        <v>8603</v>
      </c>
      <c r="C79" s="5" t="n">
        <v>9106</v>
      </c>
      <c r="D79" s="5" t="n">
        <v>17355</v>
      </c>
      <c r="E79" s="5" t="n">
        <v>18065</v>
      </c>
    </row>
    <row r="80" spans="1:5">
      <c r="A80" s="4" t="s">
        <v>837</v>
      </c>
    </row>
    <row r="81" spans="1:5">
      <c r="A81" s="3" t="s">
        <v>427</v>
      </c>
    </row>
    <row r="82" spans="1:5">
      <c r="A82" s="4" t="s">
        <v>114</v>
      </c>
      <c r="B82" s="5" t="n">
        <v>0</v>
      </c>
      <c r="C82" s="5" t="n">
        <v>0</v>
      </c>
      <c r="D82" s="5" t="n">
        <v>0</v>
      </c>
      <c r="E82" s="5" t="n">
        <v>0</v>
      </c>
    </row>
    <row r="83" spans="1:5">
      <c r="A83" s="4" t="s">
        <v>838</v>
      </c>
    </row>
    <row r="84" spans="1:5">
      <c r="A84" s="3" t="s">
        <v>427</v>
      </c>
    </row>
    <row r="85" spans="1:5">
      <c r="A85" s="4" t="s">
        <v>114</v>
      </c>
      <c r="B85" s="5" t="n">
        <v>0</v>
      </c>
      <c r="C85" s="5" t="n">
        <v>0</v>
      </c>
      <c r="D85" s="5" t="n">
        <v>0</v>
      </c>
      <c r="E85" s="5" t="n">
        <v>0</v>
      </c>
    </row>
    <row r="86" spans="1:5">
      <c r="A86" s="4" t="s">
        <v>839</v>
      </c>
    </row>
    <row r="87" spans="1:5">
      <c r="A87" s="3" t="s">
        <v>427</v>
      </c>
    </row>
    <row r="88" spans="1:5">
      <c r="A88" s="4" t="s">
        <v>114</v>
      </c>
      <c r="B88" s="5" t="n">
        <v>62291</v>
      </c>
      <c r="C88" s="5" t="n">
        <v>54895</v>
      </c>
      <c r="D88" s="5" t="n">
        <v>123827</v>
      </c>
      <c r="E88" s="5" t="n">
        <v>101498</v>
      </c>
    </row>
    <row r="89" spans="1:5">
      <c r="A89" s="4" t="s">
        <v>840</v>
      </c>
    </row>
    <row r="90" spans="1:5">
      <c r="A90" s="3" t="s">
        <v>427</v>
      </c>
    </row>
    <row r="91" spans="1:5">
      <c r="A91" s="4" t="s">
        <v>114</v>
      </c>
      <c r="B91" s="5" t="n">
        <v>0</v>
      </c>
      <c r="C91" s="5" t="n">
        <v>0</v>
      </c>
      <c r="D91" s="5" t="n">
        <v>0</v>
      </c>
      <c r="E91" s="5" t="n">
        <v>0</v>
      </c>
    </row>
    <row r="92" spans="1:5">
      <c r="A92" s="4" t="s">
        <v>841</v>
      </c>
    </row>
    <row r="93" spans="1:5">
      <c r="A93" s="3" t="s">
        <v>427</v>
      </c>
    </row>
    <row r="94" spans="1:5">
      <c r="A94" s="4" t="s">
        <v>114</v>
      </c>
      <c r="B94" s="5" t="n">
        <v>0</v>
      </c>
      <c r="C94" s="5" t="n">
        <v>0</v>
      </c>
      <c r="D94" s="5" t="n">
        <v>0</v>
      </c>
      <c r="E94" s="5" t="n">
        <v>0</v>
      </c>
    </row>
    <row r="95" spans="1:5">
      <c r="A95" s="4" t="s">
        <v>842</v>
      </c>
    </row>
    <row r="96" spans="1:5">
      <c r="A96" s="3" t="s">
        <v>427</v>
      </c>
    </row>
    <row r="97" spans="1:5">
      <c r="A97" s="4" t="s">
        <v>114</v>
      </c>
      <c r="B97" s="5" t="n">
        <v>0</v>
      </c>
      <c r="C97" s="5" t="n">
        <v>0</v>
      </c>
      <c r="D97" s="5" t="n">
        <v>0</v>
      </c>
      <c r="E97" s="5" t="n">
        <v>0</v>
      </c>
    </row>
    <row r="98" spans="1:5">
      <c r="A98" s="4" t="s">
        <v>843</v>
      </c>
    </row>
    <row r="99" spans="1:5">
      <c r="A99" s="3" t="s">
        <v>427</v>
      </c>
    </row>
    <row r="100" spans="1:5">
      <c r="A100" s="4" t="s">
        <v>114</v>
      </c>
      <c r="B100" s="5" t="n">
        <v>0</v>
      </c>
      <c r="C100" s="5" t="n">
        <v>0</v>
      </c>
      <c r="D100" s="5" t="n">
        <v>0</v>
      </c>
      <c r="E100" s="5" t="n">
        <v>0</v>
      </c>
    </row>
    <row r="101" spans="1:5">
      <c r="A101" s="4" t="s">
        <v>844</v>
      </c>
    </row>
    <row r="102" spans="1:5">
      <c r="A102" s="3" t="s">
        <v>427</v>
      </c>
    </row>
    <row r="103" spans="1:5">
      <c r="A103" s="4" t="s">
        <v>114</v>
      </c>
      <c r="B103" s="5" t="n">
        <v>62291</v>
      </c>
      <c r="C103" s="5" t="n">
        <v>54895</v>
      </c>
      <c r="D103" s="5" t="n">
        <v>123827</v>
      </c>
      <c r="E103" s="5" t="n">
        <v>101498</v>
      </c>
    </row>
    <row r="104" spans="1:5">
      <c r="A104" s="4" t="s">
        <v>845</v>
      </c>
    </row>
    <row r="105" spans="1:5">
      <c r="A105" s="3" t="s">
        <v>427</v>
      </c>
    </row>
    <row r="106" spans="1:5">
      <c r="A106" s="4" t="s">
        <v>114</v>
      </c>
      <c r="B106" s="6" t="n">
        <v>0</v>
      </c>
      <c r="C106" s="6" t="n">
        <v>0</v>
      </c>
      <c r="D106" s="6" t="n">
        <v>0</v>
      </c>
      <c r="E106"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846</v>
      </c>
      <c r="B1" s="2" t="s">
        <v>847</v>
      </c>
      <c r="C1" s="2" t="s">
        <v>848</v>
      </c>
    </row>
    <row r="2" spans="1:3">
      <c r="A2" s="4" t="s">
        <v>849</v>
      </c>
    </row>
    <row r="3" spans="1:3">
      <c r="A3" s="3" t="s">
        <v>269</v>
      </c>
    </row>
    <row r="4" spans="1:3">
      <c r="A4" s="4" t="s">
        <v>850</v>
      </c>
      <c r="B4" s="6" t="n">
        <v>17000</v>
      </c>
    </row>
    <row r="5" spans="1:3">
      <c r="A5" s="4" t="s">
        <v>851</v>
      </c>
    </row>
    <row r="6" spans="1:3">
      <c r="A6" s="3" t="s">
        <v>269</v>
      </c>
    </row>
    <row r="7" spans="1:3">
      <c r="A7" s="4" t="s">
        <v>618</v>
      </c>
      <c r="C7" s="9" t="n">
        <v>16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22"/>
    <col customWidth="1" max="10" min="10" width="34"/>
    <col customWidth="1" max="11" min="11" width="48"/>
    <col customWidth="1" max="12" min="12" width="35"/>
    <col customWidth="1" max="13" min="13" width="47"/>
    <col customWidth="1" max="14" min="14" width="61"/>
  </cols>
  <sheetData>
    <row r="1" spans="1:14">
      <c r="A1" s="1" t="s">
        <v>152</v>
      </c>
      <c r="B1" s="2" t="s">
        <v>153</v>
      </c>
      <c r="C1" s="2" t="s">
        <v>154</v>
      </c>
      <c r="D1" s="2" t="s">
        <v>155</v>
      </c>
      <c r="E1" s="2" t="s">
        <v>156</v>
      </c>
      <c r="F1" s="2" t="s">
        <v>157</v>
      </c>
      <c r="G1" s="2" t="s">
        <v>96</v>
      </c>
      <c r="H1" s="2" t="s">
        <v>88</v>
      </c>
      <c r="I1" s="2" t="s">
        <v>158</v>
      </c>
      <c r="J1" s="2" t="s">
        <v>159</v>
      </c>
      <c r="K1" s="2" t="s">
        <v>160</v>
      </c>
      <c r="L1" s="2" t="s">
        <v>161</v>
      </c>
      <c r="M1" s="2" t="s">
        <v>162</v>
      </c>
      <c r="N1" s="2" t="s">
        <v>163</v>
      </c>
    </row>
    <row r="2" spans="1:14">
      <c r="A2" s="3" t="s">
        <v>164</v>
      </c>
    </row>
    <row r="3" spans="1:14">
      <c r="A3" s="4" t="s">
        <v>165</v>
      </c>
      <c r="B3" s="6" t="n">
        <v>-30233</v>
      </c>
      <c r="E3" s="6" t="n">
        <v>-30233</v>
      </c>
    </row>
    <row r="4" spans="1:14">
      <c r="A4" s="4" t="s">
        <v>166</v>
      </c>
      <c r="C4" s="5" t="n">
        <v>283110183</v>
      </c>
    </row>
    <row r="5" spans="1:14">
      <c r="A5" s="4" t="s">
        <v>167</v>
      </c>
      <c r="B5" s="5" t="n">
        <v>2285134</v>
      </c>
      <c r="C5" s="6" t="n">
        <v>2831</v>
      </c>
      <c r="D5" s="6" t="n">
        <v>4164562</v>
      </c>
      <c r="E5" s="5" t="n">
        <v>-1779674</v>
      </c>
      <c r="F5" s="6" t="n">
        <v>-103989</v>
      </c>
      <c r="G5" s="6" t="n">
        <v>1404</v>
      </c>
    </row>
    <row r="6" spans="1:14">
      <c r="A6" s="3" t="s">
        <v>164</v>
      </c>
    </row>
    <row r="7" spans="1:14">
      <c r="A7" s="4" t="s">
        <v>168</v>
      </c>
      <c r="C7" s="5" t="n">
        <v>540558</v>
      </c>
    </row>
    <row r="8" spans="1:14">
      <c r="A8" s="4" t="s">
        <v>169</v>
      </c>
      <c r="B8" s="5" t="n">
        <v>13805</v>
      </c>
      <c r="C8" s="6" t="n">
        <v>6</v>
      </c>
      <c r="D8" s="5" t="n">
        <v>13799</v>
      </c>
    </row>
    <row r="9" spans="1:14">
      <c r="A9" s="4" t="s">
        <v>170</v>
      </c>
      <c r="I9" s="6" t="n">
        <v>76192</v>
      </c>
      <c r="J9" s="6" t="n">
        <v>22</v>
      </c>
      <c r="K9" s="6" t="n">
        <v>76170</v>
      </c>
      <c r="L9" s="6" t="n">
        <v>8716</v>
      </c>
      <c r="M9" s="6" t="n">
        <v>2</v>
      </c>
      <c r="N9" s="6" t="n">
        <v>8714</v>
      </c>
    </row>
    <row r="10" spans="1:14">
      <c r="A10" s="4" t="s">
        <v>171</v>
      </c>
      <c r="J10" s="5" t="n">
        <v>2175000</v>
      </c>
      <c r="M10" s="5" t="n">
        <v>273486</v>
      </c>
    </row>
    <row r="11" spans="1:14">
      <c r="A11" s="4" t="s">
        <v>172</v>
      </c>
      <c r="B11" s="5" t="n">
        <v>-6351</v>
      </c>
      <c r="D11" s="5" t="n">
        <v>-6351</v>
      </c>
      <c r="H11" s="6" t="n">
        <v>6351</v>
      </c>
    </row>
    <row r="12" spans="1:14">
      <c r="A12" s="4" t="s">
        <v>173</v>
      </c>
      <c r="B12" s="5" t="n">
        <v>-338251</v>
      </c>
      <c r="E12" s="5" t="n">
        <v>-338251</v>
      </c>
    </row>
    <row r="13" spans="1:14">
      <c r="A13" s="4" t="s">
        <v>174</v>
      </c>
      <c r="B13" s="5" t="n">
        <v>-105512</v>
      </c>
      <c r="F13" s="5" t="n">
        <v>-105664</v>
      </c>
      <c r="G13" s="5" t="n">
        <v>152</v>
      </c>
    </row>
    <row r="14" spans="1:14">
      <c r="A14" s="4" t="s">
        <v>175</v>
      </c>
      <c r="B14" s="5" t="n">
        <v>2203</v>
      </c>
      <c r="F14" s="5" t="n">
        <v>2203</v>
      </c>
    </row>
    <row r="15" spans="1:14">
      <c r="A15" s="4" t="s">
        <v>176</v>
      </c>
      <c r="B15" s="5" t="n">
        <v>130171</v>
      </c>
    </row>
    <row r="16" spans="1:14">
      <c r="A16" s="4" t="s">
        <v>176</v>
      </c>
      <c r="B16" s="5" t="n">
        <v>130830</v>
      </c>
      <c r="E16" s="5" t="n">
        <v>130220</v>
      </c>
      <c r="G16" s="5" t="n">
        <v>-49</v>
      </c>
    </row>
    <row r="17" spans="1:14">
      <c r="A17" s="4" t="s">
        <v>177</v>
      </c>
      <c r="B17" s="5" t="n">
        <v>2035874</v>
      </c>
      <c r="C17" s="6" t="n">
        <v>2861</v>
      </c>
      <c r="D17" s="5" t="n">
        <v>4256894</v>
      </c>
      <c r="E17" s="5" t="n">
        <v>-2017938</v>
      </c>
      <c r="F17" s="5" t="n">
        <v>-207450</v>
      </c>
      <c r="G17" s="5" t="n">
        <v>1507</v>
      </c>
    </row>
    <row r="18" spans="1:14">
      <c r="A18" s="4" t="s">
        <v>178</v>
      </c>
      <c r="C18" s="5" t="n">
        <v>286099227</v>
      </c>
    </row>
    <row r="19" spans="1:14">
      <c r="A19" s="4" t="s">
        <v>179</v>
      </c>
      <c r="H19" s="5" t="n">
        <v>91418</v>
      </c>
    </row>
    <row r="20" spans="1:14">
      <c r="A20" s="3" t="s">
        <v>180</v>
      </c>
    </row>
    <row r="21" spans="1:14">
      <c r="A21" s="4" t="s">
        <v>181</v>
      </c>
      <c r="B21" s="5" t="n">
        <v>-6351</v>
      </c>
      <c r="D21" s="5" t="n">
        <v>-6351</v>
      </c>
      <c r="H21" s="5" t="n">
        <v>6351</v>
      </c>
    </row>
    <row r="22" spans="1:14">
      <c r="A22" s="4" t="s">
        <v>174</v>
      </c>
      <c r="H22" s="5" t="n">
        <v>-2009</v>
      </c>
    </row>
    <row r="23" spans="1:14">
      <c r="A23" s="4" t="s">
        <v>176</v>
      </c>
      <c r="H23" s="5" t="n">
        <v>659</v>
      </c>
    </row>
    <row r="24" spans="1:14">
      <c r="A24" s="4" t="s">
        <v>182</v>
      </c>
      <c r="H24" s="5" t="n">
        <v>-1079</v>
      </c>
    </row>
    <row r="25" spans="1:14">
      <c r="A25" s="4" t="s">
        <v>183</v>
      </c>
      <c r="H25" s="5" t="n">
        <v>95340</v>
      </c>
    </row>
    <row r="26" spans="1:14">
      <c r="A26" s="3" t="s">
        <v>164</v>
      </c>
    </row>
    <row r="27" spans="1:14">
      <c r="A27" s="4" t="s">
        <v>165</v>
      </c>
      <c r="B27" s="5" t="n">
        <v>-772</v>
      </c>
      <c r="E27" s="5" t="n">
        <v>-772</v>
      </c>
    </row>
    <row r="28" spans="1:14">
      <c r="A28" s="4" t="s">
        <v>184</v>
      </c>
      <c r="C28" s="5" t="n">
        <v>285923405</v>
      </c>
    </row>
    <row r="29" spans="1:14">
      <c r="A29" s="4" t="s">
        <v>185</v>
      </c>
      <c r="B29" s="5" t="n">
        <v>2241342</v>
      </c>
      <c r="C29" s="6" t="n">
        <v>2859</v>
      </c>
      <c r="D29" s="5" t="n">
        <v>4250757</v>
      </c>
      <c r="E29" s="5" t="n">
        <v>-1939720</v>
      </c>
      <c r="F29" s="5" t="n">
        <v>-74082</v>
      </c>
      <c r="G29" s="5" t="n">
        <v>1528</v>
      </c>
    </row>
    <row r="30" spans="1:14">
      <c r="A30" s="3" t="s">
        <v>164</v>
      </c>
    </row>
    <row r="31" spans="1:14">
      <c r="A31" s="4" t="s">
        <v>168</v>
      </c>
      <c r="C31" s="5" t="n">
        <v>175822</v>
      </c>
    </row>
    <row r="32" spans="1:14">
      <c r="A32" s="4" t="s">
        <v>169</v>
      </c>
      <c r="B32" s="5" t="n">
        <v>12373</v>
      </c>
      <c r="C32" s="6" t="n">
        <v>2</v>
      </c>
      <c r="D32" s="5" t="n">
        <v>12371</v>
      </c>
    </row>
    <row r="33" spans="1:14">
      <c r="A33" s="4" t="s">
        <v>172</v>
      </c>
      <c r="B33" s="5" t="n">
        <v>-6234</v>
      </c>
      <c r="D33" s="5" t="n">
        <v>-6234</v>
      </c>
      <c r="H33" s="5" t="n">
        <v>6234</v>
      </c>
    </row>
    <row r="34" spans="1:14">
      <c r="A34" s="4" t="s">
        <v>173</v>
      </c>
      <c r="B34" s="5" t="n">
        <v>-169207</v>
      </c>
      <c r="E34" s="5" t="n">
        <v>-169207</v>
      </c>
    </row>
    <row r="35" spans="1:14">
      <c r="A35" s="4" t="s">
        <v>174</v>
      </c>
      <c r="B35" s="5" t="n">
        <v>-135758</v>
      </c>
      <c r="F35" s="5" t="n">
        <v>-135756</v>
      </c>
      <c r="G35" s="5" t="n">
        <v>-2</v>
      </c>
    </row>
    <row r="36" spans="1:14">
      <c r="A36" s="4" t="s">
        <v>175</v>
      </c>
      <c r="B36" s="5" t="n">
        <v>2388</v>
      </c>
      <c r="F36" s="5" t="n">
        <v>2388</v>
      </c>
    </row>
    <row r="37" spans="1:14">
      <c r="A37" s="4" t="s">
        <v>176</v>
      </c>
      <c r="B37" s="5" t="n">
        <v>91742</v>
      </c>
    </row>
    <row r="38" spans="1:14">
      <c r="A38" s="4" t="s">
        <v>176</v>
      </c>
      <c r="B38" s="5" t="n">
        <v>91903</v>
      </c>
      <c r="E38" s="5" t="n">
        <v>91761</v>
      </c>
      <c r="G38" s="5" t="n">
        <v>-19</v>
      </c>
    </row>
    <row r="39" spans="1:14">
      <c r="A39" s="4" t="s">
        <v>177</v>
      </c>
      <c r="B39" s="5" t="n">
        <v>2035874</v>
      </c>
      <c r="C39" s="6" t="n">
        <v>2861</v>
      </c>
      <c r="D39" s="5" t="n">
        <v>4256894</v>
      </c>
      <c r="E39" s="5" t="n">
        <v>-2017938</v>
      </c>
      <c r="F39" s="5" t="n">
        <v>-207450</v>
      </c>
      <c r="G39" s="5" t="n">
        <v>1507</v>
      </c>
    </row>
    <row r="40" spans="1:14">
      <c r="A40" s="4" t="s">
        <v>178</v>
      </c>
      <c r="C40" s="5" t="n">
        <v>286099227</v>
      </c>
    </row>
    <row r="41" spans="1:14">
      <c r="A41" s="4" t="s">
        <v>186</v>
      </c>
      <c r="H41" s="5" t="n">
        <v>92877</v>
      </c>
    </row>
    <row r="42" spans="1:14">
      <c r="A42" s="3" t="s">
        <v>180</v>
      </c>
    </row>
    <row r="43" spans="1:14">
      <c r="A43" s="4" t="s">
        <v>181</v>
      </c>
      <c r="B43" s="5" t="n">
        <v>-6234</v>
      </c>
      <c r="D43" s="5" t="n">
        <v>-6234</v>
      </c>
      <c r="H43" s="5" t="n">
        <v>6234</v>
      </c>
    </row>
    <row r="44" spans="1:14">
      <c r="A44" s="4" t="s">
        <v>174</v>
      </c>
      <c r="H44" s="5" t="n">
        <v>-3414</v>
      </c>
    </row>
    <row r="45" spans="1:14">
      <c r="A45" s="4" t="s">
        <v>176</v>
      </c>
      <c r="H45" s="5" t="n">
        <v>161</v>
      </c>
    </row>
    <row r="46" spans="1:14">
      <c r="A46" s="4" t="s">
        <v>182</v>
      </c>
      <c r="H46" s="5" t="n">
        <v>-518</v>
      </c>
    </row>
    <row r="47" spans="1:14">
      <c r="A47" s="4" t="s">
        <v>183</v>
      </c>
      <c r="H47" s="5" t="n">
        <v>95340</v>
      </c>
    </row>
    <row r="48" spans="1:14">
      <c r="A48" s="3" t="s">
        <v>164</v>
      </c>
    </row>
    <row r="49" spans="1:14">
      <c r="A49" s="4" t="s">
        <v>187</v>
      </c>
      <c r="B49" s="6" t="n">
        <v>5781</v>
      </c>
      <c r="E49" s="5" t="n">
        <v>5781</v>
      </c>
    </row>
    <row r="50" spans="1:14">
      <c r="A50" s="4" t="s">
        <v>188</v>
      </c>
      <c r="B50" s="5" t="n">
        <v>286321009</v>
      </c>
      <c r="C50" s="5" t="n">
        <v>286321009</v>
      </c>
    </row>
    <row r="51" spans="1:14">
      <c r="A51" s="4" t="s">
        <v>189</v>
      </c>
      <c r="B51" s="6" t="n">
        <v>1862463</v>
      </c>
      <c r="C51" s="6" t="n">
        <v>2863</v>
      </c>
      <c r="D51" s="5" t="n">
        <v>4263348</v>
      </c>
      <c r="E51" s="5" t="n">
        <v>-2139493</v>
      </c>
      <c r="F51" s="5" t="n">
        <v>-265664</v>
      </c>
      <c r="G51" s="5" t="n">
        <v>1409</v>
      </c>
    </row>
    <row r="52" spans="1:14">
      <c r="A52" s="3" t="s">
        <v>164</v>
      </c>
    </row>
    <row r="53" spans="1:14">
      <c r="A53" s="4" t="s">
        <v>168</v>
      </c>
      <c r="C53" s="5" t="n">
        <v>740760</v>
      </c>
    </row>
    <row r="54" spans="1:14">
      <c r="A54" s="4" t="s">
        <v>169</v>
      </c>
      <c r="B54" s="5" t="n">
        <v>19697</v>
      </c>
      <c r="C54" s="6" t="n">
        <v>7</v>
      </c>
      <c r="D54" s="5" t="n">
        <v>19690</v>
      </c>
    </row>
    <row r="55" spans="1:14">
      <c r="A55" s="4" t="s">
        <v>172</v>
      </c>
      <c r="B55" s="5" t="n">
        <v>-1454</v>
      </c>
      <c r="D55" s="5" t="n">
        <v>-1454</v>
      </c>
      <c r="H55" s="5" t="n">
        <v>1454</v>
      </c>
    </row>
    <row r="56" spans="1:14">
      <c r="A56" s="4" t="s">
        <v>173</v>
      </c>
      <c r="B56" s="5" t="n">
        <v>-353102</v>
      </c>
      <c r="E56" s="5" t="n">
        <v>-353102</v>
      </c>
    </row>
    <row r="57" spans="1:14">
      <c r="A57" s="4" t="s">
        <v>174</v>
      </c>
      <c r="B57" s="5" t="n">
        <v>11448</v>
      </c>
      <c r="F57" s="5" t="n">
        <v>11448</v>
      </c>
    </row>
    <row r="58" spans="1:14">
      <c r="A58" s="4" t="s">
        <v>175</v>
      </c>
      <c r="B58" s="5" t="n">
        <v>-7605</v>
      </c>
      <c r="F58" s="5" t="n">
        <v>-7605</v>
      </c>
    </row>
    <row r="59" spans="1:14">
      <c r="A59" s="4" t="s">
        <v>176</v>
      </c>
      <c r="B59" s="5" t="n">
        <v>121753</v>
      </c>
    </row>
    <row r="60" spans="1:14">
      <c r="A60" s="4" t="s">
        <v>176</v>
      </c>
      <c r="B60" s="5" t="n">
        <v>122927</v>
      </c>
      <c r="E60" s="5" t="n">
        <v>122002</v>
      </c>
      <c r="G60" s="5" t="n">
        <v>-249</v>
      </c>
    </row>
    <row r="61" spans="1:14">
      <c r="A61" s="4" t="s">
        <v>190</v>
      </c>
      <c r="B61" s="6" t="n">
        <v>1658981</v>
      </c>
      <c r="C61" s="6" t="n">
        <v>2870</v>
      </c>
      <c r="D61" s="5" t="n">
        <v>4281584</v>
      </c>
      <c r="E61" s="5" t="n">
        <v>-2364812</v>
      </c>
      <c r="F61" s="5" t="n">
        <v>-261821</v>
      </c>
      <c r="G61" s="5" t="n">
        <v>1160</v>
      </c>
    </row>
    <row r="62" spans="1:14">
      <c r="A62" s="4" t="s">
        <v>191</v>
      </c>
      <c r="B62" s="5" t="n">
        <v>287061769</v>
      </c>
      <c r="C62" s="5" t="n">
        <v>287061769</v>
      </c>
    </row>
    <row r="63" spans="1:14">
      <c r="A63" s="4" t="s">
        <v>192</v>
      </c>
      <c r="B63" s="6" t="n">
        <v>70532</v>
      </c>
      <c r="H63" s="5" t="n">
        <v>70532</v>
      </c>
    </row>
    <row r="64" spans="1:14">
      <c r="A64" s="3" t="s">
        <v>180</v>
      </c>
    </row>
    <row r="65" spans="1:14">
      <c r="A65" s="4" t="s">
        <v>181</v>
      </c>
      <c r="B65" s="5" t="n">
        <v>-1454</v>
      </c>
      <c r="D65" s="5" t="n">
        <v>-1454</v>
      </c>
      <c r="H65" s="5" t="n">
        <v>1454</v>
      </c>
    </row>
    <row r="66" spans="1:14">
      <c r="A66" s="4" t="s">
        <v>174</v>
      </c>
      <c r="H66" s="5" t="n">
        <v>952</v>
      </c>
    </row>
    <row r="67" spans="1:14">
      <c r="A67" s="4" t="s">
        <v>176</v>
      </c>
      <c r="H67" s="5" t="n">
        <v>1174</v>
      </c>
    </row>
    <row r="68" spans="1:14">
      <c r="A68" s="4" t="s">
        <v>182</v>
      </c>
      <c r="H68" s="5" t="n">
        <v>-999</v>
      </c>
    </row>
    <row r="69" spans="1:14">
      <c r="A69" s="4" t="s">
        <v>193</v>
      </c>
      <c r="B69" s="5" t="n">
        <v>73113</v>
      </c>
      <c r="H69" s="5" t="n">
        <v>73113</v>
      </c>
    </row>
    <row r="70" spans="1:14">
      <c r="A70" s="4" t="s">
        <v>194</v>
      </c>
      <c r="C70" s="5" t="n">
        <v>286829854</v>
      </c>
    </row>
    <row r="71" spans="1:14">
      <c r="A71" s="4" t="s">
        <v>195</v>
      </c>
      <c r="B71" s="5" t="n">
        <v>1737608</v>
      </c>
      <c r="C71" s="6" t="n">
        <v>2868</v>
      </c>
      <c r="D71" s="5" t="n">
        <v>4264978</v>
      </c>
      <c r="E71" s="5" t="n">
        <v>-2280611</v>
      </c>
      <c r="F71" s="5" t="n">
        <v>-250960</v>
      </c>
      <c r="G71" s="5" t="n">
        <v>1333</v>
      </c>
    </row>
    <row r="72" spans="1:14">
      <c r="A72" s="3" t="s">
        <v>164</v>
      </c>
    </row>
    <row r="73" spans="1:14">
      <c r="A73" s="4" t="s">
        <v>168</v>
      </c>
      <c r="C73" s="5" t="n">
        <v>231915</v>
      </c>
    </row>
    <row r="74" spans="1:14">
      <c r="A74" s="4" t="s">
        <v>169</v>
      </c>
      <c r="B74" s="5" t="n">
        <v>16774</v>
      </c>
      <c r="C74" s="6" t="n">
        <v>2</v>
      </c>
      <c r="D74" s="5" t="n">
        <v>16772</v>
      </c>
    </row>
    <row r="75" spans="1:14">
      <c r="A75" s="4" t="s">
        <v>172</v>
      </c>
      <c r="B75" s="5" t="n">
        <v>-166</v>
      </c>
      <c r="D75" s="5" t="n">
        <v>-166</v>
      </c>
      <c r="H75" s="5" t="n">
        <v>166</v>
      </c>
    </row>
    <row r="76" spans="1:14">
      <c r="A76" s="4" t="s">
        <v>173</v>
      </c>
      <c r="B76" s="5" t="n">
        <v>-176642</v>
      </c>
      <c r="E76" s="5" t="n">
        <v>-176642</v>
      </c>
    </row>
    <row r="77" spans="1:14">
      <c r="A77" s="4" t="s">
        <v>174</v>
      </c>
      <c r="B77" s="5" t="n">
        <v>-5930</v>
      </c>
      <c r="F77" s="5" t="n">
        <v>-5930</v>
      </c>
    </row>
    <row r="78" spans="1:14">
      <c r="A78" s="4" t="s">
        <v>175</v>
      </c>
      <c r="B78" s="5" t="n">
        <v>-4931</v>
      </c>
      <c r="F78" s="5" t="n">
        <v>-4931</v>
      </c>
    </row>
    <row r="79" spans="1:14">
      <c r="A79" s="4" t="s">
        <v>176</v>
      </c>
      <c r="B79" s="5" t="n">
        <v>92268</v>
      </c>
    </row>
    <row r="80" spans="1:14">
      <c r="A80" s="4" t="s">
        <v>176</v>
      </c>
      <c r="B80" s="5" t="n">
        <v>92475</v>
      </c>
      <c r="E80" s="5" t="n">
        <v>92441</v>
      </c>
      <c r="G80" s="5" t="n">
        <v>-173</v>
      </c>
    </row>
    <row r="81" spans="1:14">
      <c r="A81" s="4" t="s">
        <v>190</v>
      </c>
      <c r="B81" s="6" t="n">
        <v>1658981</v>
      </c>
      <c r="C81" s="6" t="n">
        <v>2870</v>
      </c>
      <c r="D81" s="5" t="n">
        <v>4281584</v>
      </c>
      <c r="E81" s="6" t="n">
        <v>-2364812</v>
      </c>
      <c r="F81" s="6" t="n">
        <v>-261821</v>
      </c>
      <c r="G81" s="6" t="n">
        <v>1160</v>
      </c>
    </row>
    <row r="82" spans="1:14">
      <c r="A82" s="4" t="s">
        <v>191</v>
      </c>
      <c r="B82" s="5" t="n">
        <v>287061769</v>
      </c>
      <c r="C82" s="5" t="n">
        <v>287061769</v>
      </c>
    </row>
    <row r="83" spans="1:14">
      <c r="A83" s="4" t="s">
        <v>196</v>
      </c>
      <c r="H83" s="5" t="n">
        <v>73102</v>
      </c>
    </row>
    <row r="84" spans="1:14">
      <c r="A84" s="3" t="s">
        <v>180</v>
      </c>
    </row>
    <row r="85" spans="1:14">
      <c r="A85" s="4" t="s">
        <v>181</v>
      </c>
      <c r="B85" s="6" t="n">
        <v>-166</v>
      </c>
      <c r="D85" s="6" t="n">
        <v>-166</v>
      </c>
      <c r="H85" s="5" t="n">
        <v>166</v>
      </c>
    </row>
    <row r="86" spans="1:14">
      <c r="A86" s="4" t="s">
        <v>174</v>
      </c>
      <c r="H86" s="5" t="n">
        <v>139</v>
      </c>
    </row>
    <row r="87" spans="1:14">
      <c r="A87" s="4" t="s">
        <v>176</v>
      </c>
      <c r="H87" s="5" t="n">
        <v>207</v>
      </c>
    </row>
    <row r="88" spans="1:14">
      <c r="A88" s="4" t="s">
        <v>182</v>
      </c>
      <c r="H88" s="5" t="n">
        <v>-501</v>
      </c>
    </row>
    <row r="89" spans="1:14">
      <c r="A89" s="4" t="s">
        <v>193</v>
      </c>
      <c r="B89" s="6" t="n">
        <v>73113</v>
      </c>
      <c r="H89" s="6" t="n">
        <v>731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4"/>
    <col customWidth="1" max="6" min="6" width="21"/>
    <col customWidth="1" max="7" min="7" width="24"/>
    <col customWidth="1" max="8" min="8" width="21"/>
    <col customWidth="1" max="9" min="9" width="24"/>
    <col customWidth="1" max="10" min="10" width="21"/>
    <col customWidth="1" max="11" min="11" width="23"/>
    <col customWidth="1" max="12" min="12" width="21"/>
    <col customWidth="1" max="13" min="13" width="24"/>
    <col customWidth="1" max="14" min="14" width="25"/>
    <col customWidth="1" max="15" min="15" width="21"/>
    <col customWidth="1" max="16" min="16" width="21"/>
    <col customWidth="1" max="17" min="17" width="27"/>
    <col customWidth="1" max="18" min="18" width="21"/>
  </cols>
  <sheetData>
    <row r="1" spans="1:18">
      <c r="A1" s="1" t="s">
        <v>852</v>
      </c>
      <c r="B1" s="2" t="s">
        <v>853</v>
      </c>
      <c r="C1" s="2" t="s">
        <v>854</v>
      </c>
      <c r="D1" s="2" t="s">
        <v>855</v>
      </c>
      <c r="E1" s="2" t="s">
        <v>856</v>
      </c>
      <c r="F1" s="2" t="s">
        <v>857</v>
      </c>
      <c r="G1" s="2" t="s">
        <v>858</v>
      </c>
      <c r="H1" s="2" t="s">
        <v>859</v>
      </c>
      <c r="I1" s="2" t="s">
        <v>860</v>
      </c>
      <c r="J1" s="2" t="s">
        <v>861</v>
      </c>
      <c r="K1" s="2" t="s">
        <v>862</v>
      </c>
      <c r="L1" s="2" t="s">
        <v>863</v>
      </c>
      <c r="M1" s="2" t="s">
        <v>864</v>
      </c>
      <c r="N1" s="2" t="s">
        <v>865</v>
      </c>
      <c r="O1" s="2" t="s">
        <v>378</v>
      </c>
      <c r="P1" s="2" t="s">
        <v>589</v>
      </c>
      <c r="Q1" s="2" t="s">
        <v>866</v>
      </c>
      <c r="R1" s="2" t="s">
        <v>589</v>
      </c>
    </row>
    <row r="2" spans="1:18">
      <c r="A2" s="3" t="s">
        <v>867</v>
      </c>
    </row>
    <row r="3" spans="1:18">
      <c r="A3" s="4" t="s">
        <v>868</v>
      </c>
      <c r="C3" s="11" t="n">
        <v>0.611</v>
      </c>
      <c r="E3" s="11" t="n">
        <v>0.611</v>
      </c>
      <c r="G3" s="11" t="n">
        <v>0.611</v>
      </c>
      <c r="I3" s="11" t="n">
        <v>0.5875</v>
      </c>
      <c r="K3" s="11" t="n">
        <v>0.5875</v>
      </c>
      <c r="M3" s="11" t="n">
        <v>0.5875</v>
      </c>
    </row>
    <row r="4" spans="1:18">
      <c r="A4" s="4" t="s">
        <v>869</v>
      </c>
      <c r="D4" s="6" t="n">
        <v>175242</v>
      </c>
      <c r="F4" s="6" t="n">
        <v>174935</v>
      </c>
      <c r="H4" s="6" t="n">
        <v>168148</v>
      </c>
      <c r="J4" s="6" t="n">
        <v>168078</v>
      </c>
      <c r="L4" s="6" t="n">
        <v>167969</v>
      </c>
      <c r="O4" s="6" t="n">
        <v>176642</v>
      </c>
      <c r="P4" s="6" t="n">
        <v>169207</v>
      </c>
      <c r="Q4" s="6" t="n">
        <v>353102</v>
      </c>
      <c r="R4" s="6" t="n">
        <v>338251</v>
      </c>
    </row>
    <row r="5" spans="1:18">
      <c r="A5" s="4" t="s">
        <v>870</v>
      </c>
    </row>
    <row r="6" spans="1:18">
      <c r="A6" s="3" t="s">
        <v>867</v>
      </c>
    </row>
    <row r="7" spans="1:18">
      <c r="A7" s="4" t="s">
        <v>869</v>
      </c>
      <c r="B7" s="6" t="n">
        <v>175389</v>
      </c>
    </row>
    <row r="8" spans="1:18">
      <c r="A8" s="4" t="s">
        <v>161</v>
      </c>
    </row>
    <row r="9" spans="1:18">
      <c r="A9" s="3" t="s">
        <v>867</v>
      </c>
    </row>
    <row r="10" spans="1:18">
      <c r="A10" s="4" t="s">
        <v>871</v>
      </c>
      <c r="N10" s="5" t="n">
        <v>10</v>
      </c>
    </row>
    <row r="11" spans="1:18">
      <c r="A11" s="4" t="s">
        <v>872</v>
      </c>
      <c r="N11" s="6" t="n">
        <v>500000</v>
      </c>
    </row>
    <row r="12" spans="1:18">
      <c r="A12" s="4" t="s">
        <v>873</v>
      </c>
      <c r="Q12" s="5" t="n">
        <v>0</v>
      </c>
    </row>
    <row r="13" spans="1:18">
      <c r="A13" s="4" t="s">
        <v>874</v>
      </c>
      <c r="O13" s="6" t="n">
        <v>431200</v>
      </c>
      <c r="Q13" s="6" t="n">
        <v>431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876</v>
      </c>
      <c r="C1" s="2" t="s">
        <v>602</v>
      </c>
      <c r="D1" s="2" t="s">
        <v>2</v>
      </c>
      <c r="E1" s="2" t="s">
        <v>112</v>
      </c>
    </row>
    <row r="2" spans="1:5">
      <c r="A2" s="3" t="s">
        <v>596</v>
      </c>
    </row>
    <row r="3" spans="1:5">
      <c r="A3" s="4" t="s">
        <v>877</v>
      </c>
      <c r="D3" s="6" t="n">
        <v>19222</v>
      </c>
      <c r="E3" s="6" t="n">
        <v>0</v>
      </c>
    </row>
    <row r="4" spans="1:5">
      <c r="A4" s="4" t="s">
        <v>878</v>
      </c>
    </row>
    <row r="5" spans="1:5">
      <c r="A5" s="3" t="s">
        <v>596</v>
      </c>
    </row>
    <row r="6" spans="1:5">
      <c r="A6" s="4" t="s">
        <v>879</v>
      </c>
      <c r="C6" s="6" t="n">
        <v>4200</v>
      </c>
    </row>
    <row r="7" spans="1:5">
      <c r="A7" s="4" t="s">
        <v>880</v>
      </c>
    </row>
    <row r="8" spans="1:5">
      <c r="A8" s="3" t="s">
        <v>596</v>
      </c>
    </row>
    <row r="9" spans="1:5">
      <c r="A9" s="4" t="s">
        <v>877</v>
      </c>
      <c r="B9" s="6" t="n">
        <v>20000</v>
      </c>
    </row>
    <row r="10" spans="1:5">
      <c r="A10" s="4" t="s">
        <v>881</v>
      </c>
      <c r="B10" s="4" t="s">
        <v>882</v>
      </c>
    </row>
    <row r="11" spans="1:5">
      <c r="A11" s="4" t="s">
        <v>883</v>
      </c>
      <c r="B11" s="6" t="n">
        <v>27500</v>
      </c>
    </row>
    <row r="12" spans="1:5">
      <c r="A12" s="4" t="s">
        <v>884</v>
      </c>
      <c r="D12" s="6" t="n">
        <v>238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111</v>
      </c>
      <c r="D1" s="2" t="s">
        <v>1</v>
      </c>
    </row>
    <row r="2" spans="1:5">
      <c r="B2" s="2" t="s">
        <v>2</v>
      </c>
      <c r="C2" s="2" t="s">
        <v>112</v>
      </c>
      <c r="D2" s="2" t="s">
        <v>2</v>
      </c>
      <c r="E2" s="2" t="s">
        <v>112</v>
      </c>
    </row>
    <row r="3" spans="1:5">
      <c r="A3" s="3" t="s">
        <v>886</v>
      </c>
    </row>
    <row r="4" spans="1:5">
      <c r="A4" s="4" t="s">
        <v>887</v>
      </c>
      <c r="B4" s="6" t="n">
        <v>1901</v>
      </c>
      <c r="C4" s="6" t="n">
        <v>10421</v>
      </c>
      <c r="D4" s="6" t="n">
        <v>4647</v>
      </c>
      <c r="E4" s="6" t="n">
        <v>29429</v>
      </c>
    </row>
    <row r="5" spans="1:5">
      <c r="A5" s="4" t="s">
        <v>116</v>
      </c>
    </row>
    <row r="6" spans="1:5">
      <c r="A6" s="3" t="s">
        <v>886</v>
      </c>
    </row>
    <row r="7" spans="1:5">
      <c r="A7" s="4" t="s">
        <v>887</v>
      </c>
      <c r="B7" s="5" t="n">
        <v>1293</v>
      </c>
      <c r="C7" s="5" t="n">
        <v>1827</v>
      </c>
      <c r="D7" s="5" t="n">
        <v>2191</v>
      </c>
      <c r="E7" s="5" t="n">
        <v>2123</v>
      </c>
    </row>
    <row r="8" spans="1:5">
      <c r="A8" s="4" t="s">
        <v>888</v>
      </c>
    </row>
    <row r="9" spans="1:5">
      <c r="A9" s="3" t="s">
        <v>886</v>
      </c>
    </row>
    <row r="10" spans="1:5">
      <c r="A10" s="4" t="s">
        <v>887</v>
      </c>
      <c r="B10" s="6" t="n">
        <v>608</v>
      </c>
      <c r="C10" s="6" t="n">
        <v>8594</v>
      </c>
      <c r="D10" s="6" t="n">
        <v>2456</v>
      </c>
      <c r="E10" s="6" t="n">
        <v>2730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111</v>
      </c>
      <c r="D1" s="2" t="s">
        <v>1</v>
      </c>
    </row>
    <row r="2" spans="1:5">
      <c r="B2" s="2" t="s">
        <v>2</v>
      </c>
      <c r="C2" s="2" t="s">
        <v>112</v>
      </c>
      <c r="D2" s="2" t="s">
        <v>2</v>
      </c>
      <c r="E2" s="2" t="s">
        <v>112</v>
      </c>
    </row>
    <row r="3" spans="1:5">
      <c r="A3" s="3" t="s">
        <v>886</v>
      </c>
    </row>
    <row r="4" spans="1:5">
      <c r="A4" s="4" t="s">
        <v>887</v>
      </c>
      <c r="B4" s="6" t="n">
        <v>1901</v>
      </c>
      <c r="C4" s="6" t="n">
        <v>10421</v>
      </c>
      <c r="D4" s="6" t="n">
        <v>4647</v>
      </c>
      <c r="E4" s="6" t="n">
        <v>29429</v>
      </c>
    </row>
    <row r="5" spans="1:5">
      <c r="A5" s="4" t="s">
        <v>390</v>
      </c>
    </row>
    <row r="6" spans="1:5">
      <c r="A6" s="3" t="s">
        <v>886</v>
      </c>
    </row>
    <row r="7" spans="1:5">
      <c r="A7" s="4" t="s">
        <v>887</v>
      </c>
      <c r="B7" s="5" t="n">
        <v>0</v>
      </c>
      <c r="C7" s="5" t="n">
        <v>3017</v>
      </c>
      <c r="D7" s="5" t="n">
        <v>378</v>
      </c>
      <c r="E7" s="5" t="n">
        <v>3601</v>
      </c>
    </row>
    <row r="8" spans="1:5">
      <c r="A8" s="4" t="s">
        <v>391</v>
      </c>
    </row>
    <row r="9" spans="1:5">
      <c r="A9" s="3" t="s">
        <v>886</v>
      </c>
    </row>
    <row r="10" spans="1:5">
      <c r="A10" s="4" t="s">
        <v>887</v>
      </c>
      <c r="B10" s="5" t="n">
        <v>0</v>
      </c>
      <c r="C10" s="5" t="n">
        <v>351</v>
      </c>
      <c r="D10" s="5" t="n">
        <v>0</v>
      </c>
      <c r="E10" s="5" t="n">
        <v>351</v>
      </c>
    </row>
    <row r="11" spans="1:5">
      <c r="A11" s="4" t="s">
        <v>392</v>
      </c>
    </row>
    <row r="12" spans="1:5">
      <c r="A12" s="3" t="s">
        <v>886</v>
      </c>
    </row>
    <row r="13" spans="1:5">
      <c r="A13" s="4" t="s">
        <v>887</v>
      </c>
      <c r="B13" s="5" t="n">
        <v>81</v>
      </c>
      <c r="C13" s="5" t="n">
        <v>1427</v>
      </c>
      <c r="D13" s="5" t="n">
        <v>81</v>
      </c>
      <c r="E13" s="5" t="n">
        <v>3579</v>
      </c>
    </row>
    <row r="14" spans="1:5">
      <c r="A14" s="4" t="s">
        <v>393</v>
      </c>
    </row>
    <row r="15" spans="1:5">
      <c r="A15" s="3" t="s">
        <v>886</v>
      </c>
    </row>
    <row r="16" spans="1:5">
      <c r="A16" s="4" t="s">
        <v>887</v>
      </c>
      <c r="B16" s="5" t="n">
        <v>951</v>
      </c>
      <c r="C16" s="5" t="n">
        <v>896</v>
      </c>
      <c r="D16" s="5" t="n">
        <v>1453</v>
      </c>
      <c r="E16" s="5" t="n">
        <v>1433</v>
      </c>
    </row>
    <row r="17" spans="1:5">
      <c r="A17" s="4" t="s">
        <v>394</v>
      </c>
    </row>
    <row r="18" spans="1:5">
      <c r="A18" s="3" t="s">
        <v>886</v>
      </c>
    </row>
    <row r="19" spans="1:5">
      <c r="A19" s="4" t="s">
        <v>887</v>
      </c>
      <c r="B19" s="5" t="n">
        <v>124</v>
      </c>
      <c r="C19" s="5" t="n">
        <v>1159</v>
      </c>
      <c r="D19" s="5" t="n">
        <v>267</v>
      </c>
      <c r="E19" s="5" t="n">
        <v>11340</v>
      </c>
    </row>
    <row r="20" spans="1:5">
      <c r="A20" s="4" t="s">
        <v>395</v>
      </c>
    </row>
    <row r="21" spans="1:5">
      <c r="A21" s="3" t="s">
        <v>886</v>
      </c>
    </row>
    <row r="22" spans="1:5">
      <c r="A22" s="4" t="s">
        <v>887</v>
      </c>
      <c r="B22" s="6" t="n">
        <v>745</v>
      </c>
      <c r="C22" s="6" t="n">
        <v>3571</v>
      </c>
      <c r="D22" s="6" t="n">
        <v>2468</v>
      </c>
      <c r="E22" s="6" t="n">
        <v>91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890</v>
      </c>
      <c r="B1" s="2" t="s">
        <v>111</v>
      </c>
      <c r="C1" s="2" t="s">
        <v>1</v>
      </c>
    </row>
    <row r="2" spans="1:3">
      <c r="B2" s="2" t="s">
        <v>2</v>
      </c>
      <c r="C2" s="2" t="s">
        <v>2</v>
      </c>
    </row>
    <row r="3" spans="1:3">
      <c r="A3" s="4" t="s">
        <v>891</v>
      </c>
    </row>
    <row r="4" spans="1:3">
      <c r="A4" s="3" t="s">
        <v>892</v>
      </c>
    </row>
    <row r="5" spans="1:3">
      <c r="A5" s="4" t="s">
        <v>893</v>
      </c>
      <c r="B5" s="6" t="n">
        <v>7400</v>
      </c>
      <c r="C5" s="6" t="n">
        <v>7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2</v>
      </c>
    </row>
    <row r="3" spans="1:3">
      <c r="A3" s="3" t="s">
        <v>198</v>
      </c>
    </row>
    <row r="4" spans="1:3">
      <c r="A4" s="4" t="s">
        <v>176</v>
      </c>
      <c r="B4" s="6" t="n">
        <v>122927</v>
      </c>
      <c r="C4" s="6" t="n">
        <v>130830</v>
      </c>
    </row>
    <row r="5" spans="1:3">
      <c r="A5" s="4" t="s">
        <v>199</v>
      </c>
      <c r="B5" s="5" t="n">
        <v>-104</v>
      </c>
      <c r="C5" s="5" t="n">
        <v>822</v>
      </c>
    </row>
    <row r="6" spans="1:3">
      <c r="A6" s="3" t="s">
        <v>200</v>
      </c>
    </row>
    <row r="7" spans="1:3">
      <c r="A7" s="4" t="s">
        <v>201</v>
      </c>
      <c r="B7" s="5" t="n">
        <v>228333</v>
      </c>
      <c r="C7" s="5" t="n">
        <v>224933</v>
      </c>
    </row>
    <row r="8" spans="1:3">
      <c r="A8" s="4" t="s">
        <v>202</v>
      </c>
      <c r="B8" s="5" t="n">
        <v>106689</v>
      </c>
      <c r="C8" s="5" t="n">
        <v>99445</v>
      </c>
    </row>
    <row r="9" spans="1:3">
      <c r="A9" s="4" t="s">
        <v>203</v>
      </c>
      <c r="B9" s="5" t="n">
        <v>7178</v>
      </c>
      <c r="C9" s="5" t="n">
        <v>7925</v>
      </c>
    </row>
    <row r="10" spans="1:3">
      <c r="A10" s="4" t="s">
        <v>204</v>
      </c>
      <c r="B10" s="5" t="n">
        <v>21020</v>
      </c>
      <c r="C10" s="5" t="n">
        <v>16073</v>
      </c>
    </row>
    <row r="11" spans="1:3">
      <c r="A11" s="4" t="s">
        <v>205</v>
      </c>
      <c r="B11" s="5" t="n">
        <v>2753</v>
      </c>
      <c r="C11" s="5" t="n">
        <v>-741</v>
      </c>
    </row>
    <row r="12" spans="1:3">
      <c r="A12" s="4" t="s">
        <v>206</v>
      </c>
      <c r="B12" s="5" t="n">
        <v>-7803</v>
      </c>
      <c r="C12" s="5" t="n">
        <v>-1676</v>
      </c>
    </row>
    <row r="13" spans="1:3">
      <c r="A13" s="4" t="s">
        <v>207</v>
      </c>
      <c r="B13" s="5" t="n">
        <v>-7505</v>
      </c>
      <c r="C13" s="5" t="n">
        <v>497</v>
      </c>
    </row>
    <row r="14" spans="1:3">
      <c r="A14" s="4" t="s">
        <v>208</v>
      </c>
      <c r="B14" s="5" t="n">
        <v>-53038</v>
      </c>
      <c r="C14" s="5" t="n">
        <v>-54729</v>
      </c>
    </row>
    <row r="15" spans="1:3">
      <c r="A15" s="4" t="s">
        <v>209</v>
      </c>
      <c r="B15" s="5" t="n">
        <v>9281</v>
      </c>
      <c r="C15" s="5" t="n">
        <v>-29573</v>
      </c>
    </row>
    <row r="16" spans="1:3">
      <c r="A16" s="4" t="s">
        <v>210</v>
      </c>
      <c r="B16" s="5" t="n">
        <v>429731</v>
      </c>
      <c r="C16" s="5" t="n">
        <v>393806</v>
      </c>
    </row>
    <row r="17" spans="1:3">
      <c r="A17" s="4" t="s">
        <v>211</v>
      </c>
      <c r="B17" s="5" t="n">
        <v>0</v>
      </c>
      <c r="C17" s="5" t="n">
        <v>-477</v>
      </c>
    </row>
    <row r="18" spans="1:3">
      <c r="A18" s="4" t="s">
        <v>212</v>
      </c>
      <c r="B18" s="5" t="n">
        <v>429731</v>
      </c>
      <c r="C18" s="5" t="n">
        <v>393329</v>
      </c>
    </row>
    <row r="19" spans="1:3">
      <c r="A19" s="3" t="s">
        <v>213</v>
      </c>
    </row>
    <row r="20" spans="1:3">
      <c r="A20" s="4" t="s">
        <v>214</v>
      </c>
      <c r="B20" s="5" t="n">
        <v>-367131</v>
      </c>
      <c r="C20" s="5" t="n">
        <v>-217601</v>
      </c>
    </row>
    <row r="21" spans="1:3">
      <c r="A21" s="4" t="s">
        <v>215</v>
      </c>
      <c r="B21" s="5" t="n">
        <v>-44651</v>
      </c>
      <c r="C21" s="5" t="n">
        <v>-1666869</v>
      </c>
    </row>
    <row r="22" spans="1:3">
      <c r="A22" s="4" t="s">
        <v>216</v>
      </c>
      <c r="B22" s="5" t="n">
        <v>-33375</v>
      </c>
      <c r="C22" s="5" t="n">
        <v>-23383</v>
      </c>
    </row>
    <row r="23" spans="1:3">
      <c r="A23" s="4" t="s">
        <v>217</v>
      </c>
      <c r="B23" s="5" t="n">
        <v>-5841</v>
      </c>
      <c r="C23" s="5" t="n">
        <v>-4041</v>
      </c>
    </row>
    <row r="24" spans="1:3">
      <c r="A24" s="4" t="s">
        <v>218</v>
      </c>
      <c r="B24" s="5" t="n">
        <v>-51346</v>
      </c>
      <c r="C24" s="5" t="n">
        <v>-9809</v>
      </c>
    </row>
    <row r="25" spans="1:3">
      <c r="A25" s="4" t="s">
        <v>219</v>
      </c>
      <c r="B25" s="5" t="n">
        <v>-19222</v>
      </c>
      <c r="C25" s="5" t="n">
        <v>0</v>
      </c>
    </row>
    <row r="26" spans="1:3">
      <c r="A26" s="4" t="s">
        <v>220</v>
      </c>
      <c r="B26" s="5" t="n">
        <v>46832</v>
      </c>
      <c r="C26" s="5" t="n">
        <v>207</v>
      </c>
    </row>
    <row r="27" spans="1:3">
      <c r="A27" s="4" t="s">
        <v>221</v>
      </c>
      <c r="B27" s="5" t="n">
        <v>-474734</v>
      </c>
      <c r="C27" s="5" t="n">
        <v>-1921496</v>
      </c>
    </row>
    <row r="28" spans="1:3">
      <c r="A28" s="4" t="s">
        <v>222</v>
      </c>
      <c r="B28" s="5" t="n">
        <v>5061</v>
      </c>
      <c r="C28" s="5" t="n">
        <v>0</v>
      </c>
    </row>
    <row r="29" spans="1:3">
      <c r="A29" s="4" t="s">
        <v>223</v>
      </c>
      <c r="B29" s="5" t="n">
        <v>-469673</v>
      </c>
      <c r="C29" s="5" t="n">
        <v>-1921496</v>
      </c>
    </row>
    <row r="30" spans="1:3">
      <c r="A30" s="3" t="s">
        <v>224</v>
      </c>
    </row>
    <row r="31" spans="1:3">
      <c r="A31" s="4" t="s">
        <v>225</v>
      </c>
      <c r="B31" s="5" t="n">
        <v>-2602922</v>
      </c>
      <c r="C31" s="5" t="n">
        <v>-7876796</v>
      </c>
    </row>
    <row r="32" spans="1:3">
      <c r="A32" s="4" t="s">
        <v>226</v>
      </c>
      <c r="B32" s="5" t="n">
        <v>2998107</v>
      </c>
      <c r="C32" s="5" t="n">
        <v>8944416</v>
      </c>
    </row>
    <row r="33" spans="1:3">
      <c r="A33" s="4" t="s">
        <v>227</v>
      </c>
      <c r="B33" s="5" t="n">
        <v>-999</v>
      </c>
      <c r="C33" s="5" t="n">
        <v>-1079</v>
      </c>
    </row>
    <row r="34" spans="1:3">
      <c r="A34" s="4" t="s">
        <v>228</v>
      </c>
      <c r="B34" s="5" t="n">
        <v>-353357</v>
      </c>
      <c r="C34" s="5" t="n">
        <v>-337052</v>
      </c>
    </row>
    <row r="35" spans="1:3">
      <c r="A35" s="4" t="s">
        <v>229</v>
      </c>
      <c r="B35" s="5" t="n">
        <v>0</v>
      </c>
      <c r="C35" s="5" t="n">
        <v>76192</v>
      </c>
    </row>
    <row r="36" spans="1:3">
      <c r="A36" s="4" t="s">
        <v>230</v>
      </c>
      <c r="B36" s="5" t="n">
        <v>0</v>
      </c>
      <c r="C36" s="5" t="n">
        <v>8716</v>
      </c>
    </row>
    <row r="37" spans="1:3">
      <c r="A37" s="4" t="s">
        <v>231</v>
      </c>
      <c r="B37" s="5" t="n">
        <v>-1727</v>
      </c>
      <c r="C37" s="5" t="n">
        <v>-2259</v>
      </c>
    </row>
    <row r="38" spans="1:3">
      <c r="A38" s="4" t="s">
        <v>232</v>
      </c>
      <c r="B38" s="5" t="n">
        <v>0</v>
      </c>
      <c r="C38" s="5" t="n">
        <v>-13385</v>
      </c>
    </row>
    <row r="39" spans="1:3">
      <c r="A39" s="4" t="s">
        <v>233</v>
      </c>
      <c r="B39" s="5" t="n">
        <v>39102</v>
      </c>
      <c r="C39" s="5" t="n">
        <v>798753</v>
      </c>
    </row>
    <row r="40" spans="1:3">
      <c r="A40" s="4" t="s">
        <v>234</v>
      </c>
      <c r="B40" s="5" t="n">
        <v>0</v>
      </c>
      <c r="C40" s="5" t="n">
        <v>0</v>
      </c>
    </row>
    <row r="41" spans="1:3">
      <c r="A41" s="4" t="s">
        <v>235</v>
      </c>
      <c r="B41" s="5" t="n">
        <v>39102</v>
      </c>
      <c r="C41" s="5" t="n">
        <v>798753</v>
      </c>
    </row>
    <row r="42" spans="1:3">
      <c r="A42" s="4" t="s">
        <v>236</v>
      </c>
      <c r="B42" s="5" t="n">
        <v>-2649</v>
      </c>
      <c r="C42" s="5" t="n">
        <v>-8093</v>
      </c>
    </row>
    <row r="43" spans="1:3">
      <c r="A43" s="4" t="s">
        <v>237</v>
      </c>
      <c r="B43" s="5" t="n">
        <v>-3489</v>
      </c>
      <c r="C43" s="5" t="n">
        <v>-737507</v>
      </c>
    </row>
    <row r="44" spans="1:3">
      <c r="A44" s="4" t="s">
        <v>238</v>
      </c>
      <c r="B44" s="5" t="n">
        <v>165485</v>
      </c>
      <c r="C44" s="5" t="n">
        <v>925699</v>
      </c>
    </row>
    <row r="45" spans="1:3">
      <c r="A45" s="4" t="s">
        <v>239</v>
      </c>
      <c r="B45" s="5" t="n">
        <v>161996</v>
      </c>
      <c r="C45" s="5" t="n">
        <v>188192</v>
      </c>
    </row>
    <row r="46" spans="1:3">
      <c r="A46" s="3" t="s">
        <v>240</v>
      </c>
    </row>
    <row r="47" spans="1:3">
      <c r="A47" s="4" t="s">
        <v>241</v>
      </c>
      <c r="B47" s="5" t="n">
        <v>201602</v>
      </c>
      <c r="C47" s="5" t="n">
        <v>185804</v>
      </c>
    </row>
    <row r="48" spans="1:3">
      <c r="A48" s="4" t="s">
        <v>242</v>
      </c>
      <c r="B48" s="5" t="n">
        <v>38302</v>
      </c>
      <c r="C48" s="5" t="n">
        <v>33858</v>
      </c>
    </row>
    <row r="49" spans="1:3">
      <c r="A49" s="3" t="s">
        <v>243</v>
      </c>
    </row>
    <row r="50" spans="1:3">
      <c r="A50" s="4" t="s">
        <v>244</v>
      </c>
      <c r="B50" s="5" t="n">
        <v>13662</v>
      </c>
      <c r="C50" s="5" t="n">
        <v>34260</v>
      </c>
    </row>
    <row r="51" spans="1:3">
      <c r="A51" s="4" t="s">
        <v>245</v>
      </c>
      <c r="B51" s="5" t="n">
        <v>66154</v>
      </c>
      <c r="C51" s="5" t="n">
        <v>49320</v>
      </c>
    </row>
    <row r="52" spans="1:3">
      <c r="A52" s="4" t="s">
        <v>246</v>
      </c>
      <c r="B52" s="5" t="n">
        <v>2394</v>
      </c>
      <c r="C52" s="5" t="n">
        <v>26089</v>
      </c>
    </row>
    <row r="53" spans="1:3">
      <c r="A53" s="4" t="s">
        <v>247</v>
      </c>
      <c r="B53" s="6" t="n">
        <v>181731</v>
      </c>
      <c r="C53" s="6" t="n">
        <v>1733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8</v>
      </c>
      <c r="B1" s="2" t="s">
        <v>1</v>
      </c>
    </row>
    <row r="2" spans="1:3">
      <c r="B2" s="2" t="s">
        <v>2</v>
      </c>
      <c r="C2" s="2" t="s">
        <v>112</v>
      </c>
    </row>
    <row r="3" spans="1:3">
      <c r="A3" s="3" t="s">
        <v>249</v>
      </c>
    </row>
    <row r="4" spans="1:3">
      <c r="A4" s="4" t="s">
        <v>250</v>
      </c>
      <c r="B4" s="6" t="n">
        <v>8208</v>
      </c>
      <c r="C4" s="6" t="n">
        <v>75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3:57Z</dcterms:created>
  <dcterms:modified xmlns:dcterms="http://purl.org/dc/terms/" xmlns:xsi="http://www.w3.org/2001/XMLSchema-instance" xsi:type="dcterms:W3CDTF">2019-08-01T16:13:57Z</dcterms:modified>
</cp:coreProperties>
</file>